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Revenues from Contracts with Cu" sheetId="23" state="visible" r:id="rId23"/>
    <sheet xmlns:r="http://schemas.openxmlformats.org/officeDocument/2006/relationships" name="Benefit Plan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Net Capital Requirements" sheetId="28" state="visible" r:id="rId28"/>
    <sheet xmlns:r="http://schemas.openxmlformats.org/officeDocument/2006/relationships" name="Segment Reporting"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 (PARENT COMPANY ONLY" sheetId="32" state="visible" r:id="rId32"/>
    <sheet xmlns:r="http://schemas.openxmlformats.org/officeDocument/2006/relationships" name="Summary of Significant Accoun_2" sheetId="33" state="visible" r:id="rId33"/>
    <sheet xmlns:r="http://schemas.openxmlformats.org/officeDocument/2006/relationships" name="Fair Value Disclosures (Tables)" sheetId="34" state="visible" r:id="rId34"/>
    <sheet xmlns:r="http://schemas.openxmlformats.org/officeDocument/2006/relationships" name="Derivative Financial Instrume_2" sheetId="35" state="visible" r:id="rId35"/>
    <sheet xmlns:r="http://schemas.openxmlformats.org/officeDocument/2006/relationships" name="Collateralized Transactions (Ta" sheetId="36" state="visible" r:id="rId36"/>
    <sheet xmlns:r="http://schemas.openxmlformats.org/officeDocument/2006/relationships" name="Securitization Activities (Tabl" sheetId="37" state="visible" r:id="rId37"/>
    <sheet xmlns:r="http://schemas.openxmlformats.org/officeDocument/2006/relationships" name="Variable Interest Entities (Tab" sheetId="38" state="visible" r:id="rId38"/>
    <sheet xmlns:r="http://schemas.openxmlformats.org/officeDocument/2006/relationships" name="Investments (Tables)" sheetId="39" state="visible" r:id="rId39"/>
    <sheet xmlns:r="http://schemas.openxmlformats.org/officeDocument/2006/relationships" name="Goodwill and Intangible Assets " sheetId="40" state="visible" r:id="rId40"/>
    <sheet xmlns:r="http://schemas.openxmlformats.org/officeDocument/2006/relationships" name="Short-Term Borrowings (Tables)"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Revenues from Contracts with _2" sheetId="44" state="visible" r:id="rId44"/>
    <sheet xmlns:r="http://schemas.openxmlformats.org/officeDocument/2006/relationships" name="Benefit Plans (Tables)" sheetId="45" state="visible" r:id="rId45"/>
    <sheet xmlns:r="http://schemas.openxmlformats.org/officeDocument/2006/relationships" name="Compensation Plans (Tables)" sheetId="46" state="visible" r:id="rId46"/>
    <sheet xmlns:r="http://schemas.openxmlformats.org/officeDocument/2006/relationships" name="Income Taxes (Tables)" sheetId="47" state="visible" r:id="rId47"/>
    <sheet xmlns:r="http://schemas.openxmlformats.org/officeDocument/2006/relationships" name="Commitments, Contingencies an_2" sheetId="48" state="visible" r:id="rId48"/>
    <sheet xmlns:r="http://schemas.openxmlformats.org/officeDocument/2006/relationships" name="Net Capital Requirements (Table" sheetId="49" state="visible" r:id="rId49"/>
    <sheet xmlns:r="http://schemas.openxmlformats.org/officeDocument/2006/relationships" name="Segment Reporting (Tables)" sheetId="50" state="visible" r:id="rId50"/>
    <sheet xmlns:r="http://schemas.openxmlformats.org/officeDocument/2006/relationships" name="Related Party Transactions (Tab" sheetId="51" state="visible" r:id="rId51"/>
    <sheet xmlns:r="http://schemas.openxmlformats.org/officeDocument/2006/relationships" name="Organization and Basis of Pre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Accounting Developments (Detail" sheetId="55" state="visible" r:id="rId55"/>
    <sheet xmlns:r="http://schemas.openxmlformats.org/officeDocument/2006/relationships" name="Fair Value Disclosures - Financ" sheetId="56" state="visible" r:id="rId56"/>
    <sheet xmlns:r="http://schemas.openxmlformats.org/officeDocument/2006/relationships" name="Fair Value Disclosures - Invest" sheetId="57" state="visible" r:id="rId57"/>
    <sheet xmlns:r="http://schemas.openxmlformats.org/officeDocument/2006/relationships" name="Fair Value Disclosures - Level " sheetId="58" state="visible" r:id="rId58"/>
    <sheet xmlns:r="http://schemas.openxmlformats.org/officeDocument/2006/relationships" name="Fair Value Disclosures - Additi" sheetId="59" state="visible" r:id="rId59"/>
    <sheet xmlns:r="http://schemas.openxmlformats.org/officeDocument/2006/relationships" name="Fair Value Disclosures - Quanti" sheetId="60" state="visible" r:id="rId60"/>
    <sheet xmlns:r="http://schemas.openxmlformats.org/officeDocument/2006/relationships" name="Fair Value Disclosures - Summar" sheetId="61" state="visible" r:id="rId61"/>
    <sheet xmlns:r="http://schemas.openxmlformats.org/officeDocument/2006/relationships" name="Fair Value Disclosures - Summ_2" sheetId="62" state="visible" r:id="rId62"/>
    <sheet xmlns:r="http://schemas.openxmlformats.org/officeDocument/2006/relationships" name="Fair Value Disclosures - Asset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Collateralized Transactions - C" sheetId="70" state="visible" r:id="rId70"/>
    <sheet xmlns:r="http://schemas.openxmlformats.org/officeDocument/2006/relationships" name="Collateralized Transactions -_2" sheetId="71" state="visible" r:id="rId71"/>
    <sheet xmlns:r="http://schemas.openxmlformats.org/officeDocument/2006/relationships" name="Collateralized Transactions - A" sheetId="72" state="visible" r:id="rId72"/>
    <sheet xmlns:r="http://schemas.openxmlformats.org/officeDocument/2006/relationships" name="Collateralized Transactions - S" sheetId="73" state="visible" r:id="rId73"/>
    <sheet xmlns:r="http://schemas.openxmlformats.org/officeDocument/2006/relationships" name="Securitization Activities - Act" sheetId="74" state="visible" r:id="rId74"/>
    <sheet xmlns:r="http://schemas.openxmlformats.org/officeDocument/2006/relationships" name="Securitization Activities - Sum" sheetId="75" state="visible" r:id="rId75"/>
    <sheet xmlns:r="http://schemas.openxmlformats.org/officeDocument/2006/relationships" name="Variable Interest Entities - As" sheetId="76" state="visible" r:id="rId76"/>
    <sheet xmlns:r="http://schemas.openxmlformats.org/officeDocument/2006/relationships" name="Variable Interest Entities - Va" sheetId="77" state="visible" r:id="rId77"/>
    <sheet xmlns:r="http://schemas.openxmlformats.org/officeDocument/2006/relationships" name="Variable Interest Entities - No" sheetId="78" state="visible" r:id="rId78"/>
    <sheet xmlns:r="http://schemas.openxmlformats.org/officeDocument/2006/relationships" name="Investments - Additional Inform" sheetId="79" state="visible" r:id="rId79"/>
    <sheet xmlns:r="http://schemas.openxmlformats.org/officeDocument/2006/relationships" name="Investments - Jefferies Finance" sheetId="80" state="visible" r:id="rId80"/>
    <sheet xmlns:r="http://schemas.openxmlformats.org/officeDocument/2006/relationships" name="Investments - Summary of Select" sheetId="81" state="visible" r:id="rId81"/>
    <sheet xmlns:r="http://schemas.openxmlformats.org/officeDocument/2006/relationships" name="Investments - Berkadia - Narrat" sheetId="82" state="visible" r:id="rId82"/>
    <sheet xmlns:r="http://schemas.openxmlformats.org/officeDocument/2006/relationships" name="Investments - Summary of Sele_2" sheetId="83" state="visible" r:id="rId83"/>
    <sheet xmlns:r="http://schemas.openxmlformats.org/officeDocument/2006/relationships" name="Investments - JCP Fund V - Narr" sheetId="84" state="visible" r:id="rId84"/>
    <sheet xmlns:r="http://schemas.openxmlformats.org/officeDocument/2006/relationships" name="Investments - Summary of Sele_3" sheetId="85" state="visible" r:id="rId85"/>
    <sheet xmlns:r="http://schemas.openxmlformats.org/officeDocument/2006/relationships" name="Investments - Epic Gas - Narrat"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Short-Term Borrowings - Schedul" sheetId="91" state="visible" r:id="rId91"/>
    <sheet xmlns:r="http://schemas.openxmlformats.org/officeDocument/2006/relationships" name="Short-Term Borrowings - Additio" sheetId="92" state="visible" r:id="rId92"/>
    <sheet xmlns:r="http://schemas.openxmlformats.org/officeDocument/2006/relationships" name="Long-Term Debt - Summary of Lon" sheetId="93" state="visible" r:id="rId93"/>
    <sheet xmlns:r="http://schemas.openxmlformats.org/officeDocument/2006/relationships" name="Long-Term Debt - Additional Inf" sheetId="94" state="visible" r:id="rId94"/>
    <sheet xmlns:r="http://schemas.openxmlformats.org/officeDocument/2006/relationships" name="Leases - Finance Lease ROU Asse" sheetId="95" state="visible" r:id="rId95"/>
    <sheet xmlns:r="http://schemas.openxmlformats.org/officeDocument/2006/relationships" name="Leases - Maturities of Lease Li" sheetId="96" state="visible" r:id="rId96"/>
    <sheet xmlns:r="http://schemas.openxmlformats.org/officeDocument/2006/relationships" name="Leases - Lease Cost (Details)" sheetId="97" state="visible" r:id="rId97"/>
    <sheet xmlns:r="http://schemas.openxmlformats.org/officeDocument/2006/relationships" name="Leases - Supplemental Informati" sheetId="98" state="visible" r:id="rId98"/>
    <sheet xmlns:r="http://schemas.openxmlformats.org/officeDocument/2006/relationships" name="Leases - Additional Information" sheetId="99" state="visible" r:id="rId99"/>
    <sheet xmlns:r="http://schemas.openxmlformats.org/officeDocument/2006/relationships" name="Revenues from Contracts with _3" sheetId="100" state="visible" r:id="rId100"/>
    <sheet xmlns:r="http://schemas.openxmlformats.org/officeDocument/2006/relationships" name="Revenues from Contracts with _4" sheetId="101" state="visible" r:id="rId101"/>
    <sheet xmlns:r="http://schemas.openxmlformats.org/officeDocument/2006/relationships" name="Revenues from Contracts with _5" sheetId="102" state="visible" r:id="rId102"/>
    <sheet xmlns:r="http://schemas.openxmlformats.org/officeDocument/2006/relationships" name="Revenues from Contracts with _6" sheetId="103" state="visible" r:id="rId103"/>
    <sheet xmlns:r="http://schemas.openxmlformats.org/officeDocument/2006/relationships" name="Benefit Plans - Changes in Proj" sheetId="104" state="visible" r:id="rId104"/>
    <sheet xmlns:r="http://schemas.openxmlformats.org/officeDocument/2006/relationships" name="Benefit Plans - Pension Liabili" sheetId="105" state="visible" r:id="rId105"/>
    <sheet xmlns:r="http://schemas.openxmlformats.org/officeDocument/2006/relationships" name="Benefit Plans - Components of N" sheetId="106" state="visible" r:id="rId106"/>
    <sheet xmlns:r="http://schemas.openxmlformats.org/officeDocument/2006/relationships" name="Benefit Plans - Components of_2" sheetId="107" state="visible" r:id="rId107"/>
    <sheet xmlns:r="http://schemas.openxmlformats.org/officeDocument/2006/relationships" name="Benefit Plans - Assumptions Use" sheetId="108" state="visible" r:id="rId108"/>
    <sheet xmlns:r="http://schemas.openxmlformats.org/officeDocument/2006/relationships" name="Benefit Plans - Expected Benefi" sheetId="109" state="visible" r:id="rId109"/>
    <sheet xmlns:r="http://schemas.openxmlformats.org/officeDocument/2006/relationships" name="Compensation Plans - Compensati" sheetId="110" state="visible" r:id="rId110"/>
    <sheet xmlns:r="http://schemas.openxmlformats.org/officeDocument/2006/relationships" name="Compensation Plans - Remaining " sheetId="111" state="visible" r:id="rId111"/>
    <sheet xmlns:r="http://schemas.openxmlformats.org/officeDocument/2006/relationships" name="Income Taxes - Total Income Tax" sheetId="112" state="visible" r:id="rId112"/>
    <sheet xmlns:r="http://schemas.openxmlformats.org/officeDocument/2006/relationships" name="Income Taxes - Components of Pr" sheetId="113" state="visible" r:id="rId113"/>
    <sheet xmlns:r="http://schemas.openxmlformats.org/officeDocument/2006/relationships" name="Income Taxes - Components of In" sheetId="114" state="visible" r:id="rId114"/>
    <sheet xmlns:r="http://schemas.openxmlformats.org/officeDocument/2006/relationships" name="Income Taxes - Reconciliation o" sheetId="115" state="visible" r:id="rId115"/>
    <sheet xmlns:r="http://schemas.openxmlformats.org/officeDocument/2006/relationships" name="Income Taxes - Additional Infor" sheetId="116" state="visible" r:id="rId116"/>
    <sheet xmlns:r="http://schemas.openxmlformats.org/officeDocument/2006/relationships" name="Income Taxes - Roll Forward of " sheetId="117" state="visible" r:id="rId117"/>
    <sheet xmlns:r="http://schemas.openxmlformats.org/officeDocument/2006/relationships" name="Income Taxes - Significant Comp" sheetId="118" state="visible" r:id="rId118"/>
    <sheet xmlns:r="http://schemas.openxmlformats.org/officeDocument/2006/relationships" name="Commitments, Contingencies an_3" sheetId="119" state="visible" r:id="rId119"/>
    <sheet xmlns:r="http://schemas.openxmlformats.org/officeDocument/2006/relationships" name="Commitments, Contingencies an_4" sheetId="120" state="visible" r:id="rId120"/>
    <sheet xmlns:r="http://schemas.openxmlformats.org/officeDocument/2006/relationships" name="Commitments, Contingencies an_5" sheetId="121" state="visible" r:id="rId121"/>
    <sheet xmlns:r="http://schemas.openxmlformats.org/officeDocument/2006/relationships" name="Net Capital Requirements - Sche" sheetId="122" state="visible" r:id="rId122"/>
    <sheet xmlns:r="http://schemas.openxmlformats.org/officeDocument/2006/relationships" name="Net Capital Requirements Net Ca" sheetId="123" state="visible" r:id="rId123"/>
    <sheet xmlns:r="http://schemas.openxmlformats.org/officeDocument/2006/relationships" name="Segment Reporting - Additional " sheetId="124" state="visible" r:id="rId124"/>
    <sheet xmlns:r="http://schemas.openxmlformats.org/officeDocument/2006/relationships" name="Segment Reporting - Net Revenue" sheetId="125" state="visible" r:id="rId125"/>
    <sheet xmlns:r="http://schemas.openxmlformats.org/officeDocument/2006/relationships" name="Segment Reporting - Net Reven_2" sheetId="126" state="visible" r:id="rId126"/>
    <sheet xmlns:r="http://schemas.openxmlformats.org/officeDocument/2006/relationships" name="Related Party Transactions - Of" sheetId="127" state="visible" r:id="rId127"/>
    <sheet xmlns:r="http://schemas.openxmlformats.org/officeDocument/2006/relationships" name="Related Party Transactions - Je" sheetId="128" state="visible" r:id="rId128"/>
    <sheet xmlns:r="http://schemas.openxmlformats.org/officeDocument/2006/relationships" name="Subsequent Events (Details)" sheetId="129" state="visible" r:id="rId129"/>
    <sheet xmlns:r="http://schemas.openxmlformats.org/officeDocument/2006/relationships" name="Schedule I (PARENT COMPANY ON_2" sheetId="130" state="visible" r:id="rId130"/>
    <sheet xmlns:r="http://schemas.openxmlformats.org/officeDocument/2006/relationships" name="Schedule I (PARENT COMPANY ON_3" sheetId="131" state="visible" r:id="rId131"/>
    <sheet xmlns:r="http://schemas.openxmlformats.org/officeDocument/2006/relationships" name="Schedule I (PARENT COMPANY ON_4" sheetId="132" state="visible" r:id="rId132"/>
    <sheet xmlns:r="http://schemas.openxmlformats.org/officeDocument/2006/relationships" name="Schedule I (PARENT COMPANY ON_5" sheetId="133" state="visible" r:id="rId133"/>
    <sheet xmlns:r="http://schemas.openxmlformats.org/officeDocument/2006/relationships" name="Schedule I (PARENT COMPANY ON_6" sheetId="134" state="visible" r:id="rId1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USD ($)</t>
        </is>
      </c>
      <c r="B1" s="2" t="inlineStr">
        <is>
          <t>12 Months Ended</t>
        </is>
      </c>
    </row>
    <row r="2">
      <c r="B2" s="2" t="inlineStr">
        <is>
          <t>Nov. 30, 2021</t>
        </is>
      </c>
      <c r="C2" s="2" t="inlineStr">
        <is>
          <t>May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30,
		2021</t>
        </is>
      </c>
    </row>
    <row r="7">
      <c r="A7" s="4" t="inlineStr">
        <is>
          <t>Current Fiscal Year End Date</t>
        </is>
      </c>
      <c r="B7" s="4" t="inlineStr">
        <is>
          <t>--11-30</t>
        </is>
      </c>
    </row>
    <row r="8">
      <c r="A8" s="4" t="inlineStr">
        <is>
          <t>Document Transition Report</t>
        </is>
      </c>
      <c r="B8" s="4" t="inlineStr">
        <is>
          <t>false</t>
        </is>
      </c>
    </row>
    <row r="9">
      <c r="A9" s="4" t="inlineStr">
        <is>
          <t>Entity File Number</t>
        </is>
      </c>
      <c r="B9" s="4" t="inlineStr">
        <is>
          <t>1-14947</t>
        </is>
      </c>
    </row>
    <row r="10">
      <c r="A10" s="4" t="inlineStr">
        <is>
          <t>Entity Registrant Name</t>
        </is>
      </c>
      <c r="B10" s="4" t="inlineStr">
        <is>
          <t>JEFFERIES GROUP LLC</t>
        </is>
      </c>
    </row>
    <row r="11">
      <c r="A11" s="4" t="inlineStr">
        <is>
          <t>Entity Incorporation, State or Country Code</t>
        </is>
      </c>
      <c r="B11" s="4" t="inlineStr">
        <is>
          <t>DE</t>
        </is>
      </c>
    </row>
    <row r="12">
      <c r="A12" s="4" t="inlineStr">
        <is>
          <t>Entity Tax Identification Number</t>
        </is>
      </c>
      <c r="B12" s="4" t="inlineStr">
        <is>
          <t>95-4719745</t>
        </is>
      </c>
    </row>
    <row r="13">
      <c r="A13" s="4" t="inlineStr">
        <is>
          <t>Entity Address, Address Line One</t>
        </is>
      </c>
      <c r="B13" s="4" t="inlineStr">
        <is>
          <t>520 Madison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284-25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C28" s="5" t="n">
        <v>0</v>
      </c>
    </row>
    <row r="29">
      <c r="A29" s="4" t="inlineStr">
        <is>
          <t>Entity Central Index Key</t>
        </is>
      </c>
      <c r="B29" s="4" t="inlineStr">
        <is>
          <t>0001084580</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Common Stock, Shares Outstanding</t>
        </is>
      </c>
      <c r="B33" s="6" t="n">
        <v>0</v>
      </c>
    </row>
    <row r="34">
      <c r="A34" s="4" t="inlineStr">
        <is>
          <t>4.850% Senior notes</t>
        </is>
      </c>
    </row>
    <row r="35">
      <c r="A35" s="3" t="inlineStr">
        <is>
          <t>Entity Information [Line Items]</t>
        </is>
      </c>
    </row>
    <row r="36">
      <c r="A36" s="4" t="inlineStr">
        <is>
          <t>Title of 12(b) Security</t>
        </is>
      </c>
      <c r="B36" s="4" t="inlineStr">
        <is>
          <t>4.850% Senior Notes Due 2027</t>
        </is>
      </c>
    </row>
    <row r="37">
      <c r="A37" s="4" t="inlineStr">
        <is>
          <t>Trading Symbol</t>
        </is>
      </c>
      <c r="B37" s="4" t="inlineStr">
        <is>
          <t>JEF/27A</t>
        </is>
      </c>
    </row>
    <row r="38">
      <c r="A38" s="4" t="inlineStr">
        <is>
          <t>Security Exchange Name</t>
        </is>
      </c>
      <c r="B38" s="4" t="inlineStr">
        <is>
          <t>NYSE</t>
        </is>
      </c>
    </row>
    <row r="39">
      <c r="A39" s="4" t="inlineStr">
        <is>
          <t>2.750% Senior Notes</t>
        </is>
      </c>
    </row>
    <row r="40">
      <c r="A40" s="3" t="inlineStr">
        <is>
          <t>Entity Information [Line Items]</t>
        </is>
      </c>
    </row>
    <row r="41">
      <c r="A41" s="4" t="inlineStr">
        <is>
          <t>Title of 12(b) Security</t>
        </is>
      </c>
      <c r="B41" s="4" t="inlineStr">
        <is>
          <t>2.750% Senior Notes Due 2032</t>
        </is>
      </c>
    </row>
    <row r="42">
      <c r="A42" s="4" t="inlineStr">
        <is>
          <t>Trading Symbol</t>
        </is>
      </c>
      <c r="B42" s="4" t="inlineStr">
        <is>
          <t>JEF/32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Nov. 30, 2021</t>
        </is>
      </c>
    </row>
    <row r="3">
      <c r="A3" s="3" t="inlineStr">
        <is>
          <t>Accounting Policies [Abstract]</t>
        </is>
      </c>
    </row>
    <row r="4">
      <c r="A4" s="4" t="inlineStr">
        <is>
          <t>Organization and Basis of Presentation</t>
        </is>
      </c>
      <c r="B4" s="4" t="inlineStr">
        <is>
          <t>Organization and Basis of Presentation Organization Jefferies Group LLC is the largest independent U.S.-headquartered global full service, integrated investment banking and securities firm. The accompanying Consolidated Financial Statements represent the accounts of Jefferies Group LLC and all our subsidiaries (together “we” or “us”). The subsidiaries of Jefferies Group LLC include Jefferies LLC, Jefferies International Limited, Jefferies GmbH, Jefferies Hong Kong Limited, Jefferies Financial Services, Inc., Jefferies Funding LLC, Jefferies Leveraged Credit Products, LLC and all other entities in which we have a controlling financial interest or are the primary beneficiary. Jefferies Group LLC is a direct wholly-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We operate in two reportable business segments: (1) Investment Banking and Capital Markets and (2) Asset Management. For further information on our reportable business segments, refer to Note 20, Segment Reporting.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Components of Revenue (Details) - USD ($) $ in Thousands</t>
        </is>
      </c>
      <c r="B1" s="2" t="inlineStr">
        <is>
          <t>12 Months Ended</t>
        </is>
      </c>
    </row>
    <row r="2">
      <c r="B2" s="2" t="inlineStr">
        <is>
          <t>Nov. 30, 2021</t>
        </is>
      </c>
      <c r="C2" s="2" t="inlineStr">
        <is>
          <t>Nov. 30, 2020</t>
        </is>
      </c>
      <c r="D2" s="2" t="inlineStr">
        <is>
          <t>Nov. 30, 2019</t>
        </is>
      </c>
    </row>
    <row r="3">
      <c r="A3" s="3" t="inlineStr">
        <is>
          <t>Accounts Receivable, Allowance for Credit Loss [Roll Forward]</t>
        </is>
      </c>
    </row>
    <row r="4">
      <c r="A4" s="4" t="inlineStr">
        <is>
          <t>Revenues from contracts with customers:</t>
        </is>
      </c>
      <c r="B4" s="5" t="n">
        <v>5276691</v>
      </c>
      <c r="C4" s="5" t="n">
        <v>3333939</v>
      </c>
      <c r="D4" s="5" t="n">
        <v>2222257</v>
      </c>
    </row>
    <row r="5">
      <c r="A5" s="4" t="inlineStr">
        <is>
          <t>Principal transactions</t>
        </is>
      </c>
      <c r="B5" s="6" t="n">
        <v>1505618</v>
      </c>
      <c r="C5" s="6" t="n">
        <v>1867013</v>
      </c>
      <c r="D5" s="6" t="n">
        <v>769258</v>
      </c>
    </row>
    <row r="6">
      <c r="A6" s="4" t="inlineStr">
        <is>
          <t>Revenues from strategic affiliates</t>
        </is>
      </c>
      <c r="B6" s="6" t="n">
        <v>57247</v>
      </c>
      <c r="C6" s="6" t="n">
        <v>19507</v>
      </c>
      <c r="D6" s="6" t="n">
        <v>3066</v>
      </c>
    </row>
    <row r="7">
      <c r="A7" s="4" t="inlineStr">
        <is>
          <t>Interest</t>
        </is>
      </c>
      <c r="B7" s="6" t="n">
        <v>847969</v>
      </c>
      <c r="C7" s="6" t="n">
        <v>894215</v>
      </c>
      <c r="D7" s="6" t="n">
        <v>1496529</v>
      </c>
    </row>
    <row r="8">
      <c r="A8" s="4" t="inlineStr">
        <is>
          <t>Other</t>
        </is>
      </c>
      <c r="B8" s="6" t="n">
        <v>219762</v>
      </c>
      <c r="C8" s="6" t="n">
        <v>37632</v>
      </c>
      <c r="D8" s="6" t="n">
        <v>93422</v>
      </c>
    </row>
    <row r="9">
      <c r="A9" s="4" t="inlineStr">
        <is>
          <t>Total revenues</t>
        </is>
      </c>
      <c r="B9" s="6" t="n">
        <v>7907287</v>
      </c>
      <c r="C9" s="6" t="n">
        <v>6152306</v>
      </c>
      <c r="D9" s="6" t="n">
        <v>4584532</v>
      </c>
    </row>
    <row r="10">
      <c r="A10" s="4" t="inlineStr">
        <is>
          <t>Commissions and other fees</t>
        </is>
      </c>
    </row>
    <row r="11">
      <c r="A11" s="3" t="inlineStr">
        <is>
          <t>Accounts Receivable, Allowance for Credit Loss [Roll Forward]</t>
        </is>
      </c>
    </row>
    <row r="12">
      <c r="A12" s="4" t="inlineStr">
        <is>
          <t>Revenues from contracts with customers:</t>
        </is>
      </c>
      <c r="B12" s="6" t="n">
        <v>896312</v>
      </c>
      <c r="C12" s="6" t="n">
        <v>823258</v>
      </c>
      <c r="D12" s="6" t="n">
        <v>676309</v>
      </c>
    </row>
    <row r="13">
      <c r="A13" s="4" t="inlineStr">
        <is>
          <t>Investment banking</t>
        </is>
      </c>
    </row>
    <row r="14">
      <c r="A14" s="3" t="inlineStr">
        <is>
          <t>Accounts Receivable, Allowance for Credit Loss [Roll Forward]</t>
        </is>
      </c>
    </row>
    <row r="15">
      <c r="A15" s="4" t="inlineStr">
        <is>
          <t>Revenues from contracts with customers:</t>
        </is>
      </c>
      <c r="B15" s="6" t="n">
        <v>4366055</v>
      </c>
      <c r="C15" s="6" t="n">
        <v>2501494</v>
      </c>
      <c r="D15" s="6" t="n">
        <v>1528729</v>
      </c>
    </row>
    <row r="16">
      <c r="A16" s="4" t="inlineStr">
        <is>
          <t>Asset management fees</t>
        </is>
      </c>
    </row>
    <row r="17">
      <c r="A17" s="3" t="inlineStr">
        <is>
          <t>Accounts Receivable, Allowance for Credit Loss [Roll Forward]</t>
        </is>
      </c>
    </row>
    <row r="18">
      <c r="A18" s="4" t="inlineStr">
        <is>
          <t>Revenues from contracts with customers:</t>
        </is>
      </c>
      <c r="B18" s="5" t="n">
        <v>14324</v>
      </c>
      <c r="C18" s="5" t="n">
        <v>9187</v>
      </c>
      <c r="D18" s="5" t="n">
        <v>172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Nov. 30, 2021</t>
        </is>
      </c>
      <c r="C2" s="2" t="inlineStr">
        <is>
          <t>Nov. 30, 2020</t>
        </is>
      </c>
      <c r="D2" s="2" t="inlineStr">
        <is>
          <t>Nov. 30, 2019</t>
        </is>
      </c>
    </row>
    <row r="3">
      <c r="A3" s="3" t="inlineStr">
        <is>
          <t>Disaggregation of Revenue [Line Items]</t>
        </is>
      </c>
    </row>
    <row r="4">
      <c r="A4" s="4" t="inlineStr">
        <is>
          <t>Revenues from contracts with customers:</t>
        </is>
      </c>
      <c r="B4" s="5" t="n">
        <v>5276691</v>
      </c>
      <c r="C4" s="5" t="n">
        <v>3333939</v>
      </c>
      <c r="D4" s="5" t="n">
        <v>2222257</v>
      </c>
    </row>
    <row r="5">
      <c r="A5" s="4" t="inlineStr">
        <is>
          <t>Investment Banking and Capital Markets</t>
        </is>
      </c>
    </row>
    <row r="6">
      <c r="A6" s="3" t="inlineStr">
        <is>
          <t>Disaggregation of Revenue [Line Items]</t>
        </is>
      </c>
    </row>
    <row r="7">
      <c r="A7" s="4" t="inlineStr">
        <is>
          <t>Revenues from contracts with customers:</t>
        </is>
      </c>
      <c r="B7" s="6" t="n">
        <v>5262367</v>
      </c>
      <c r="C7" s="6" t="n">
        <v>3324752</v>
      </c>
      <c r="D7" s="6" t="n">
        <v>2205038</v>
      </c>
    </row>
    <row r="8">
      <c r="A8" s="4" t="inlineStr">
        <is>
          <t>Asset Management</t>
        </is>
      </c>
    </row>
    <row r="9">
      <c r="A9" s="3" t="inlineStr">
        <is>
          <t>Disaggregation of Revenue [Line Items]</t>
        </is>
      </c>
    </row>
    <row r="10">
      <c r="A10" s="4" t="inlineStr">
        <is>
          <t>Revenues from contracts with customers:</t>
        </is>
      </c>
      <c r="B10" s="6" t="n">
        <v>14324</v>
      </c>
      <c r="C10" s="6" t="n">
        <v>9187</v>
      </c>
      <c r="D10" s="6" t="n">
        <v>17219</v>
      </c>
    </row>
    <row r="11">
      <c r="A11" s="4" t="inlineStr">
        <is>
          <t>Americas</t>
        </is>
      </c>
    </row>
    <row r="12">
      <c r="A12" s="3" t="inlineStr">
        <is>
          <t>Disaggregation of Revenue [Line Items]</t>
        </is>
      </c>
    </row>
    <row r="13">
      <c r="A13" s="4" t="inlineStr">
        <is>
          <t>Revenues from contracts with customers:</t>
        </is>
      </c>
      <c r="B13" s="6" t="n">
        <v>4263999</v>
      </c>
      <c r="C13" s="6" t="n">
        <v>2746537</v>
      </c>
      <c r="D13" s="6" t="n">
        <v>1762040</v>
      </c>
    </row>
    <row r="14">
      <c r="A14" s="4" t="inlineStr">
        <is>
          <t>Americas | Investment Banking and Capital Markets</t>
        </is>
      </c>
    </row>
    <row r="15">
      <c r="A15" s="3" t="inlineStr">
        <is>
          <t>Disaggregation of Revenue [Line Items]</t>
        </is>
      </c>
    </row>
    <row r="16">
      <c r="A16" s="4" t="inlineStr">
        <is>
          <t>Revenues from contracts with customers:</t>
        </is>
      </c>
      <c r="B16" s="6" t="n">
        <v>4250294</v>
      </c>
      <c r="C16" s="6" t="n">
        <v>2742298</v>
      </c>
      <c r="D16" s="6" t="n">
        <v>1751568</v>
      </c>
    </row>
    <row r="17">
      <c r="A17" s="4" t="inlineStr">
        <is>
          <t>Americas | Asset Management</t>
        </is>
      </c>
    </row>
    <row r="18">
      <c r="A18" s="3" t="inlineStr">
        <is>
          <t>Disaggregation of Revenue [Line Items]</t>
        </is>
      </c>
    </row>
    <row r="19">
      <c r="A19" s="4" t="inlineStr">
        <is>
          <t>Revenues from contracts with customers:</t>
        </is>
      </c>
      <c r="B19" s="6" t="n">
        <v>13705</v>
      </c>
      <c r="C19" s="6" t="n">
        <v>4239</v>
      </c>
      <c r="D19" s="6" t="n">
        <v>10472</v>
      </c>
    </row>
    <row r="20">
      <c r="A20" s="4" t="inlineStr">
        <is>
          <t>Europe</t>
        </is>
      </c>
    </row>
    <row r="21">
      <c r="A21" s="3" t="inlineStr">
        <is>
          <t>Disaggregation of Revenue [Line Items]</t>
        </is>
      </c>
    </row>
    <row r="22">
      <c r="A22" s="4" t="inlineStr">
        <is>
          <t>Revenues from contracts with customers:</t>
        </is>
      </c>
      <c r="B22" s="6" t="n">
        <v>767365</v>
      </c>
      <c r="C22" s="6" t="n">
        <v>406801</v>
      </c>
      <c r="D22" s="6" t="n">
        <v>381158</v>
      </c>
    </row>
    <row r="23">
      <c r="A23" s="4" t="inlineStr">
        <is>
          <t>Europe | Investment Banking and Capital Markets</t>
        </is>
      </c>
    </row>
    <row r="24">
      <c r="A24" s="3" t="inlineStr">
        <is>
          <t>Disaggregation of Revenue [Line Items]</t>
        </is>
      </c>
    </row>
    <row r="25">
      <c r="A25" s="4" t="inlineStr">
        <is>
          <t>Revenues from contracts with customers:</t>
        </is>
      </c>
      <c r="B25" s="6" t="n">
        <v>766746</v>
      </c>
      <c r="C25" s="6" t="n">
        <v>401853</v>
      </c>
      <c r="D25" s="6" t="n">
        <v>374411</v>
      </c>
    </row>
    <row r="26">
      <c r="A26" s="4" t="inlineStr">
        <is>
          <t>Europe | Asset Management</t>
        </is>
      </c>
    </row>
    <row r="27">
      <c r="A27" s="3" t="inlineStr">
        <is>
          <t>Disaggregation of Revenue [Line Items]</t>
        </is>
      </c>
    </row>
    <row r="28">
      <c r="A28" s="4" t="inlineStr">
        <is>
          <t>Revenues from contracts with customers:</t>
        </is>
      </c>
      <c r="B28" s="6" t="n">
        <v>619</v>
      </c>
      <c r="C28" s="6" t="n">
        <v>4948</v>
      </c>
      <c r="D28" s="6" t="n">
        <v>6747</v>
      </c>
    </row>
    <row r="29">
      <c r="A29" s="4" t="inlineStr">
        <is>
          <t>Asia Pacific</t>
        </is>
      </c>
    </row>
    <row r="30">
      <c r="A30" s="3" t="inlineStr">
        <is>
          <t>Disaggregation of Revenue [Line Items]</t>
        </is>
      </c>
    </row>
    <row r="31">
      <c r="A31" s="4" t="inlineStr">
        <is>
          <t>Revenues from contracts with customers:</t>
        </is>
      </c>
      <c r="B31" s="6" t="n">
        <v>245327</v>
      </c>
      <c r="C31" s="6" t="n">
        <v>180601</v>
      </c>
      <c r="D31" s="6" t="n">
        <v>79059</v>
      </c>
    </row>
    <row r="32">
      <c r="A32" s="4" t="inlineStr">
        <is>
          <t>Asia Pacific | Investment Banking and Capital Markets</t>
        </is>
      </c>
    </row>
    <row r="33">
      <c r="A33" s="3" t="inlineStr">
        <is>
          <t>Disaggregation of Revenue [Line Items]</t>
        </is>
      </c>
    </row>
    <row r="34">
      <c r="A34" s="4" t="inlineStr">
        <is>
          <t>Revenues from contracts with customers:</t>
        </is>
      </c>
      <c r="B34" s="6" t="n">
        <v>245327</v>
      </c>
      <c r="C34" s="6" t="n">
        <v>180601</v>
      </c>
      <c r="D34" s="6" t="n">
        <v>79059</v>
      </c>
    </row>
    <row r="35">
      <c r="A35" s="4" t="inlineStr">
        <is>
          <t>Asia Pacific | Asset Management</t>
        </is>
      </c>
    </row>
    <row r="36">
      <c r="A36" s="3" t="inlineStr">
        <is>
          <t>Disaggregation of Revenue [Line Items]</t>
        </is>
      </c>
    </row>
    <row r="37">
      <c r="A37" s="4" t="inlineStr">
        <is>
          <t>Revenues from contracts with customers:</t>
        </is>
      </c>
      <c r="B37" s="6" t="n">
        <v>0</v>
      </c>
      <c r="C37" s="6" t="n">
        <v>0</v>
      </c>
      <c r="D37" s="6" t="n">
        <v>0</v>
      </c>
    </row>
    <row r="38">
      <c r="A38" s="4" t="inlineStr">
        <is>
          <t>Investment banking - Advisory</t>
        </is>
      </c>
    </row>
    <row r="39">
      <c r="A39" s="3" t="inlineStr">
        <is>
          <t>Disaggregation of Revenue [Line Items]</t>
        </is>
      </c>
    </row>
    <row r="40">
      <c r="A40" s="4" t="inlineStr">
        <is>
          <t>Revenues from contracts with customers:</t>
        </is>
      </c>
      <c r="B40" s="6" t="n">
        <v>1873560</v>
      </c>
      <c r="C40" s="6" t="n">
        <v>1053500</v>
      </c>
      <c r="D40" s="6" t="n">
        <v>767421</v>
      </c>
    </row>
    <row r="41">
      <c r="A41" s="4" t="inlineStr">
        <is>
          <t>Investment banking - Advisory | Investment Banking and Capital Markets</t>
        </is>
      </c>
    </row>
    <row r="42">
      <c r="A42" s="3" t="inlineStr">
        <is>
          <t>Disaggregation of Revenue [Line Items]</t>
        </is>
      </c>
    </row>
    <row r="43">
      <c r="A43" s="4" t="inlineStr">
        <is>
          <t>Revenues from contracts with customers:</t>
        </is>
      </c>
      <c r="B43" s="6" t="n">
        <v>1873560</v>
      </c>
      <c r="C43" s="6" t="n">
        <v>1053500</v>
      </c>
      <c r="D43" s="6" t="n">
        <v>767421</v>
      </c>
    </row>
    <row r="44">
      <c r="A44" s="4" t="inlineStr">
        <is>
          <t>Investment banking - Advisory | Asset Management</t>
        </is>
      </c>
    </row>
    <row r="45">
      <c r="A45" s="3" t="inlineStr">
        <is>
          <t>Disaggregation of Revenue [Line Items]</t>
        </is>
      </c>
    </row>
    <row r="46">
      <c r="A46" s="4" t="inlineStr">
        <is>
          <t>Revenues from contracts with customers:</t>
        </is>
      </c>
      <c r="B46" s="6" t="n">
        <v>0</v>
      </c>
      <c r="C46" s="6" t="n">
        <v>0</v>
      </c>
      <c r="D46" s="6" t="n">
        <v>0</v>
      </c>
    </row>
    <row r="47">
      <c r="A47" s="4" t="inlineStr">
        <is>
          <t>Investment banking - Underwriting</t>
        </is>
      </c>
    </row>
    <row r="48">
      <c r="A48" s="3" t="inlineStr">
        <is>
          <t>Disaggregation of Revenue [Line Items]</t>
        </is>
      </c>
    </row>
    <row r="49">
      <c r="A49" s="4" t="inlineStr">
        <is>
          <t>Revenues from contracts with customers:</t>
        </is>
      </c>
      <c r="B49" s="6" t="n">
        <v>2492495</v>
      </c>
      <c r="C49" s="6" t="n">
        <v>1447994</v>
      </c>
      <c r="D49" s="6" t="n">
        <v>761308</v>
      </c>
    </row>
    <row r="50">
      <c r="A50" s="4" t="inlineStr">
        <is>
          <t>Investment banking - Underwriting | Investment Banking and Capital Markets</t>
        </is>
      </c>
    </row>
    <row r="51">
      <c r="A51" s="3" t="inlineStr">
        <is>
          <t>Disaggregation of Revenue [Line Items]</t>
        </is>
      </c>
    </row>
    <row r="52">
      <c r="A52" s="4" t="inlineStr">
        <is>
          <t>Revenues from contracts with customers:</t>
        </is>
      </c>
      <c r="B52" s="6" t="n">
        <v>2492495</v>
      </c>
      <c r="C52" s="6" t="n">
        <v>1447994</v>
      </c>
      <c r="D52" s="6" t="n">
        <v>761308</v>
      </c>
    </row>
    <row r="53">
      <c r="A53" s="4" t="inlineStr">
        <is>
          <t>Investment banking - Underwriting | Asset Management</t>
        </is>
      </c>
    </row>
    <row r="54">
      <c r="A54" s="3" t="inlineStr">
        <is>
          <t>Disaggregation of Revenue [Line Items]</t>
        </is>
      </c>
    </row>
    <row r="55">
      <c r="A55" s="4" t="inlineStr">
        <is>
          <t>Revenues from contracts with customers:</t>
        </is>
      </c>
      <c r="B55" s="6" t="n">
        <v>0</v>
      </c>
      <c r="C55" s="6" t="n">
        <v>0</v>
      </c>
      <c r="D55" s="6" t="n">
        <v>0</v>
      </c>
    </row>
    <row r="56">
      <c r="A56" s="4" t="inlineStr">
        <is>
          <t>Equities</t>
        </is>
      </c>
    </row>
    <row r="57">
      <c r="A57" s="3" t="inlineStr">
        <is>
          <t>Disaggregation of Revenue [Line Items]</t>
        </is>
      </c>
    </row>
    <row r="58">
      <c r="A58" s="4" t="inlineStr">
        <is>
          <t>Revenues from contracts with customers:</t>
        </is>
      </c>
      <c r="B58" s="6" t="n">
        <v>881957</v>
      </c>
      <c r="C58" s="6" t="n">
        <v>807350</v>
      </c>
      <c r="D58" s="6" t="n">
        <v>662804</v>
      </c>
    </row>
    <row r="59">
      <c r="A59" s="4" t="inlineStr">
        <is>
          <t>Equities | Investment Banking and Capital Markets</t>
        </is>
      </c>
    </row>
    <row r="60">
      <c r="A60" s="3" t="inlineStr">
        <is>
          <t>Disaggregation of Revenue [Line Items]</t>
        </is>
      </c>
    </row>
    <row r="61">
      <c r="A61" s="4" t="inlineStr">
        <is>
          <t>Revenues from contracts with customers:</t>
        </is>
      </c>
      <c r="B61" s="6" t="n">
        <v>881957</v>
      </c>
      <c r="C61" s="6" t="n">
        <v>807350</v>
      </c>
      <c r="D61" s="6" t="n">
        <v>662804</v>
      </c>
    </row>
    <row r="62">
      <c r="A62" s="4" t="inlineStr">
        <is>
          <t>Equities | Asset Management</t>
        </is>
      </c>
    </row>
    <row r="63">
      <c r="A63" s="3" t="inlineStr">
        <is>
          <t>Disaggregation of Revenue [Line Items]</t>
        </is>
      </c>
    </row>
    <row r="64">
      <c r="A64" s="4" t="inlineStr">
        <is>
          <t>Revenues from contracts with customers:</t>
        </is>
      </c>
      <c r="B64" s="6" t="n">
        <v>0</v>
      </c>
      <c r="C64" s="6" t="n">
        <v>0</v>
      </c>
      <c r="D64" s="6" t="n">
        <v>0</v>
      </c>
    </row>
    <row r="65">
      <c r="A65" s="4" t="inlineStr">
        <is>
          <t>Fixed income</t>
        </is>
      </c>
    </row>
    <row r="66">
      <c r="A66" s="3" t="inlineStr">
        <is>
          <t>Disaggregation of Revenue [Line Items]</t>
        </is>
      </c>
    </row>
    <row r="67">
      <c r="A67" s="4" t="inlineStr">
        <is>
          <t>Revenues from contracts with customers:</t>
        </is>
      </c>
      <c r="B67" s="6" t="n">
        <v>14355</v>
      </c>
      <c r="C67" s="6" t="n">
        <v>15908</v>
      </c>
      <c r="D67" s="6" t="n">
        <v>13505</v>
      </c>
    </row>
    <row r="68">
      <c r="A68" s="4" t="inlineStr">
        <is>
          <t>Fixed income | Investment Banking and Capital Markets</t>
        </is>
      </c>
    </row>
    <row r="69">
      <c r="A69" s="3" t="inlineStr">
        <is>
          <t>Disaggregation of Revenue [Line Items]</t>
        </is>
      </c>
    </row>
    <row r="70">
      <c r="A70" s="4" t="inlineStr">
        <is>
          <t>Revenues from contracts with customers:</t>
        </is>
      </c>
      <c r="B70" s="6" t="n">
        <v>14355</v>
      </c>
      <c r="C70" s="6" t="n">
        <v>15908</v>
      </c>
      <c r="D70" s="6" t="n">
        <v>13505</v>
      </c>
    </row>
    <row r="71">
      <c r="A71" s="4" t="inlineStr">
        <is>
          <t>Fixed income | Asset Management</t>
        </is>
      </c>
    </row>
    <row r="72">
      <c r="A72" s="3" t="inlineStr">
        <is>
          <t>Disaggregation of Revenue [Line Items]</t>
        </is>
      </c>
    </row>
    <row r="73">
      <c r="A73" s="4" t="inlineStr">
        <is>
          <t>Revenues from contracts with customers:</t>
        </is>
      </c>
      <c r="B73" s="6" t="n">
        <v>0</v>
      </c>
      <c r="C73" s="6" t="n">
        <v>0</v>
      </c>
      <c r="D73" s="6" t="n">
        <v>0</v>
      </c>
    </row>
    <row r="74">
      <c r="A74" s="4" t="inlineStr">
        <is>
          <t>Asset management</t>
        </is>
      </c>
    </row>
    <row r="75">
      <c r="A75" s="3" t="inlineStr">
        <is>
          <t>Disaggregation of Revenue [Line Items]</t>
        </is>
      </c>
    </row>
    <row r="76">
      <c r="A76" s="4" t="inlineStr">
        <is>
          <t>Revenues from contracts with customers:</t>
        </is>
      </c>
      <c r="B76" s="6" t="n">
        <v>14324</v>
      </c>
      <c r="C76" s="6" t="n">
        <v>9187</v>
      </c>
      <c r="D76" s="6" t="n">
        <v>17219</v>
      </c>
    </row>
    <row r="77">
      <c r="A77" s="4" t="inlineStr">
        <is>
          <t>Asset management | Investment Banking and Capital Markets</t>
        </is>
      </c>
    </row>
    <row r="78">
      <c r="A78" s="3" t="inlineStr">
        <is>
          <t>Disaggregation of Revenue [Line Items]</t>
        </is>
      </c>
    </row>
    <row r="79">
      <c r="A79" s="4" t="inlineStr">
        <is>
          <t>Revenues from contracts with customers:</t>
        </is>
      </c>
      <c r="B79" s="6" t="n">
        <v>0</v>
      </c>
      <c r="C79" s="6" t="n">
        <v>0</v>
      </c>
      <c r="D79" s="6" t="n">
        <v>0</v>
      </c>
    </row>
    <row r="80">
      <c r="A80" s="4" t="inlineStr">
        <is>
          <t>Asset management | Asset Management</t>
        </is>
      </c>
    </row>
    <row r="81">
      <c r="A81" s="3" t="inlineStr">
        <is>
          <t>Disaggregation of Revenue [Line Items]</t>
        </is>
      </c>
    </row>
    <row r="82">
      <c r="A82" s="4" t="inlineStr">
        <is>
          <t>Revenues from contracts with customers:</t>
        </is>
      </c>
      <c r="B82" s="5" t="n">
        <v>14324</v>
      </c>
      <c r="C82" s="5" t="n">
        <v>9187</v>
      </c>
      <c r="D82" s="5" t="n">
        <v>172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s) - USD ($) $ in Millions</t>
        </is>
      </c>
      <c r="B1" s="2" t="inlineStr">
        <is>
          <t>12 Months Ended</t>
        </is>
      </c>
    </row>
    <row r="2">
      <c r="B2" s="2" t="inlineStr">
        <is>
          <t>Nov. 30, 2021</t>
        </is>
      </c>
      <c r="C2" s="2" t="inlineStr">
        <is>
          <t>Nov. 30, 2020</t>
        </is>
      </c>
      <c r="D2" s="2" t="inlineStr">
        <is>
          <t>Nov. 30, 2019</t>
        </is>
      </c>
    </row>
    <row r="3">
      <c r="A3" s="3" t="inlineStr">
        <is>
          <t>Revenue from Contract with Customer [Abstract]</t>
        </is>
      </c>
    </row>
    <row r="4">
      <c r="A4" s="4" t="inlineStr">
        <is>
          <t>Revenue related to performance obligations satisfied</t>
        </is>
      </c>
      <c r="B4" s="5" t="n">
        <v>50</v>
      </c>
      <c r="C4" s="7" t="n">
        <v>11.1</v>
      </c>
      <c r="D4" s="7" t="n">
        <v>27.6</v>
      </c>
    </row>
    <row r="5">
      <c r="A5" s="4" t="inlineStr">
        <is>
          <t>Revenue associated with distribution services, a portion of which related to prior periods</t>
        </is>
      </c>
      <c r="B5" s="8" t="n">
        <v>12.1</v>
      </c>
      <c r="C5" s="8" t="n">
        <v>17.6</v>
      </c>
      <c r="D5" s="8" t="n">
        <v>21.7</v>
      </c>
    </row>
    <row r="6">
      <c r="A6" s="4" t="inlineStr">
        <is>
          <t>Deferred revenue</t>
        </is>
      </c>
      <c r="B6" s="8" t="n">
        <v>14.9</v>
      </c>
      <c r="C6" s="6" t="n">
        <v>10</v>
      </c>
    </row>
    <row r="7">
      <c r="A7" s="4" t="inlineStr">
        <is>
          <t>Deferred revenue, revenue recognized</t>
        </is>
      </c>
      <c r="B7" s="8" t="n">
        <v>6.4</v>
      </c>
      <c r="C7" s="8" t="n">
        <v>7.9</v>
      </c>
      <c r="D7" s="8" t="n">
        <v>9.5</v>
      </c>
    </row>
    <row r="8">
      <c r="A8" s="4" t="inlineStr">
        <is>
          <t>Receivables related to revenue from contracts with customers</t>
        </is>
      </c>
      <c r="B8" s="8" t="n">
        <v>232.6</v>
      </c>
      <c r="C8" s="8" t="n">
        <v>278.5</v>
      </c>
    </row>
    <row r="9">
      <c r="A9" s="4" t="inlineStr">
        <is>
          <t>Capitalized contract cost</t>
        </is>
      </c>
      <c r="B9" s="8" t="n">
        <v>1.6</v>
      </c>
      <c r="C9" s="8" t="n">
        <v>1.8</v>
      </c>
    </row>
    <row r="10">
      <c r="A10" s="4" t="inlineStr">
        <is>
          <t>Expenses related to capitalized costs to fulfill a contract</t>
        </is>
      </c>
      <c r="B10" s="7" t="n">
        <v>1.7</v>
      </c>
      <c r="C10" s="7" t="n">
        <v>5.1</v>
      </c>
      <c r="D10" s="5"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llowance for Credit Losses (Details) - USD ($) $ in Thousands</t>
        </is>
      </c>
      <c r="B1" s="2" t="inlineStr">
        <is>
          <t>12 Months Ended</t>
        </is>
      </c>
    </row>
    <row r="2">
      <c r="B2" s="2" t="inlineStr">
        <is>
          <t>Nov. 30, 2021</t>
        </is>
      </c>
      <c r="C2" s="2" t="inlineStr">
        <is>
          <t>Nov. 30, 2020</t>
        </is>
      </c>
      <c r="D2" s="2" t="inlineStr">
        <is>
          <t>Nov. 30, 2019</t>
        </is>
      </c>
    </row>
    <row r="3">
      <c r="A3" s="3" t="inlineStr">
        <is>
          <t>Accounts Receivable, Allowance for Credit Loss [Roll Forward]</t>
        </is>
      </c>
    </row>
    <row r="4">
      <c r="A4" s="4" t="inlineStr">
        <is>
          <t>Beginning balance</t>
        </is>
      </c>
      <c r="B4" s="5" t="n">
        <v>19788</v>
      </c>
      <c r="C4" s="5" t="n">
        <v>6817</v>
      </c>
      <c r="D4" s="5" t="n">
        <v>6568</v>
      </c>
    </row>
    <row r="5">
      <c r="A5" s="4" t="inlineStr">
        <is>
          <t>Bad debt expense, net of reversals</t>
        </is>
      </c>
      <c r="B5" s="6" t="n">
        <v>2287</v>
      </c>
      <c r="C5" s="6" t="n">
        <v>19582</v>
      </c>
      <c r="D5" s="6" t="n">
        <v>3525</v>
      </c>
    </row>
    <row r="6">
      <c r="A6" s="4" t="inlineStr">
        <is>
          <t>Charge-offs</t>
        </is>
      </c>
      <c r="B6" s="6" t="n">
        <v>-6409</v>
      </c>
      <c r="C6" s="6" t="n">
        <v>-2083</v>
      </c>
      <c r="D6" s="6" t="n">
        <v>-1571</v>
      </c>
    </row>
    <row r="7">
      <c r="A7" s="4" t="inlineStr">
        <is>
          <t>Recoveries collected</t>
        </is>
      </c>
      <c r="B7" s="6" t="n">
        <v>-7248</v>
      </c>
      <c r="C7" s="6" t="n">
        <v>-4528</v>
      </c>
      <c r="D7" s="6" t="n">
        <v>-1705</v>
      </c>
    </row>
    <row r="8">
      <c r="A8" s="4" t="inlineStr">
        <is>
          <t>Ending balance</t>
        </is>
      </c>
      <c r="B8" s="6" t="n">
        <v>4824</v>
      </c>
      <c r="C8" s="6" t="n">
        <v>19788</v>
      </c>
      <c r="D8" s="6" t="n">
        <v>6817</v>
      </c>
    </row>
    <row r="9">
      <c r="A9" s="4" t="inlineStr">
        <is>
          <t>Adjustment for change in accounting principle for current expected credit losses</t>
        </is>
      </c>
    </row>
    <row r="10">
      <c r="A10" s="3" t="inlineStr">
        <is>
          <t>Accounts Receivable, Allowance for Credit Loss [Roll Forward]</t>
        </is>
      </c>
    </row>
    <row r="11">
      <c r="A11" s="4" t="inlineStr">
        <is>
          <t>Beginning balance</t>
        </is>
      </c>
      <c r="B11" s="5" t="n">
        <v>-3594</v>
      </c>
      <c r="C11" s="6" t="n">
        <v>0</v>
      </c>
      <c r="D11" s="6" t="n">
        <v>0</v>
      </c>
    </row>
    <row r="12">
      <c r="A12" s="4" t="inlineStr">
        <is>
          <t>Ending balance</t>
        </is>
      </c>
      <c r="C12" s="5" t="n">
        <v>-3594</v>
      </c>
      <c r="D12"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and Components of Net Periodic Pension Costs (Details) - United States - USD ($) $ in Thousands</t>
        </is>
      </c>
      <c r="B1" s="2" t="inlineStr">
        <is>
          <t>12 Months Ended</t>
        </is>
      </c>
    </row>
    <row r="2">
      <c r="B2" s="2" t="inlineStr">
        <is>
          <t>Nov. 30, 2021</t>
        </is>
      </c>
      <c r="C2" s="2" t="inlineStr">
        <is>
          <t>Nov. 30, 2020</t>
        </is>
      </c>
      <c r="D2" s="2" t="inlineStr">
        <is>
          <t>Nov. 30, 2019</t>
        </is>
      </c>
    </row>
    <row r="3">
      <c r="A3" s="3" t="inlineStr">
        <is>
          <t>Change in projected benefit obligation:</t>
        </is>
      </c>
    </row>
    <row r="4">
      <c r="A4" s="4" t="inlineStr">
        <is>
          <t>Projected benefit obligation, beginning of period</t>
        </is>
      </c>
      <c r="B4" s="5" t="n">
        <v>71541</v>
      </c>
      <c r="C4" s="5" t="n">
        <v>63222</v>
      </c>
    </row>
    <row r="5">
      <c r="A5" s="4" t="inlineStr">
        <is>
          <t>Interest cost</t>
        </is>
      </c>
      <c r="B5" s="6" t="n">
        <v>1409</v>
      </c>
      <c r="C5" s="6" t="n">
        <v>1801</v>
      </c>
      <c r="D5" s="5" t="n">
        <v>2303</v>
      </c>
    </row>
    <row r="6">
      <c r="A6" s="4" t="inlineStr">
        <is>
          <t>Actuarial losses</t>
        </is>
      </c>
      <c r="B6" s="6" t="n">
        <v>487</v>
      </c>
      <c r="C6" s="6" t="n">
        <v>9874</v>
      </c>
    </row>
    <row r="7">
      <c r="A7" s="4" t="inlineStr">
        <is>
          <t>Administrative expenses paid</t>
        </is>
      </c>
      <c r="B7" s="6" t="n">
        <v>-186</v>
      </c>
      <c r="C7" s="6" t="n">
        <v>-346</v>
      </c>
    </row>
    <row r="8">
      <c r="A8" s="4" t="inlineStr">
        <is>
          <t>Benefits paid</t>
        </is>
      </c>
      <c r="B8" s="6" t="n">
        <v>-2504</v>
      </c>
      <c r="C8" s="6" t="n">
        <v>-1003</v>
      </c>
    </row>
    <row r="9">
      <c r="A9" s="4" t="inlineStr">
        <is>
          <t>Settlements</t>
        </is>
      </c>
      <c r="B9" s="6" t="n">
        <v>0</v>
      </c>
      <c r="C9" s="6" t="n">
        <v>-2477</v>
      </c>
    </row>
    <row r="10">
      <c r="A10" s="4" t="inlineStr">
        <is>
          <t>Other costs</t>
        </is>
      </c>
      <c r="B10" s="6" t="n">
        <v>400</v>
      </c>
      <c r="C10" s="6" t="n">
        <v>470</v>
      </c>
      <c r="D10" s="6" t="n">
        <v>500</v>
      </c>
    </row>
    <row r="11">
      <c r="A11" s="4" t="inlineStr">
        <is>
          <t>Projected benefit obligation, end of period</t>
        </is>
      </c>
      <c r="B11" s="6" t="n">
        <v>71147</v>
      </c>
      <c r="C11" s="6" t="n">
        <v>71541</v>
      </c>
      <c r="D11" s="6" t="n">
        <v>63222</v>
      </c>
    </row>
    <row r="12">
      <c r="A12" s="3" t="inlineStr">
        <is>
          <t>Change in plan assets:</t>
        </is>
      </c>
    </row>
    <row r="13">
      <c r="A13" s="4" t="inlineStr">
        <is>
          <t>Fair value of assets, beginning of period</t>
        </is>
      </c>
      <c r="B13" s="6" t="n">
        <v>63161</v>
      </c>
      <c r="C13" s="6" t="n">
        <v>56980</v>
      </c>
    </row>
    <row r="14">
      <c r="A14" s="4" t="inlineStr">
        <is>
          <t>Benefits paid</t>
        </is>
      </c>
      <c r="B14" s="6" t="n">
        <v>-2504</v>
      </c>
      <c r="C14" s="6" t="n">
        <v>-1003</v>
      </c>
    </row>
    <row r="15">
      <c r="A15" s="4" t="inlineStr">
        <is>
          <t>Administrative expenses paid</t>
        </is>
      </c>
      <c r="B15" s="6" t="n">
        <v>-186</v>
      </c>
      <c r="C15" s="6" t="n">
        <v>-346</v>
      </c>
    </row>
    <row r="16">
      <c r="A16" s="4" t="inlineStr">
        <is>
          <t>Actual return on plan assets</t>
        </is>
      </c>
      <c r="B16" s="6" t="n">
        <v>2064</v>
      </c>
      <c r="C16" s="6" t="n">
        <v>10007</v>
      </c>
    </row>
    <row r="17">
      <c r="A17" s="4" t="inlineStr">
        <is>
          <t>Settlements</t>
        </is>
      </c>
      <c r="B17" s="6" t="n">
        <v>0</v>
      </c>
      <c r="C17" s="6" t="n">
        <v>-2477</v>
      </c>
    </row>
    <row r="18">
      <c r="A18" s="4" t="inlineStr">
        <is>
          <t>Fair value of assets, end of period</t>
        </is>
      </c>
      <c r="B18" s="6" t="n">
        <v>62535</v>
      </c>
      <c r="C18" s="6" t="n">
        <v>63161</v>
      </c>
      <c r="D18" s="5" t="n">
        <v>56980</v>
      </c>
    </row>
    <row r="19">
      <c r="A19" s="4" t="inlineStr">
        <is>
          <t>Funded status at end of period</t>
        </is>
      </c>
      <c r="B19" s="5" t="n">
        <v>-8612</v>
      </c>
      <c r="C19" s="5" t="n">
        <v>-83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Liability Recognized on Balance Sheet (Details) - United States - USD ($) $ in Thousands</t>
        </is>
      </c>
      <c r="B1" s="2" t="inlineStr">
        <is>
          <t>Nov. 30, 2021</t>
        </is>
      </c>
      <c r="C1" s="2" t="inlineStr">
        <is>
          <t>Nov. 30, 2020</t>
        </is>
      </c>
    </row>
    <row r="2">
      <c r="A2" s="3" t="inlineStr">
        <is>
          <t>Consolidated statements of financial condition:</t>
        </is>
      </c>
    </row>
    <row r="3">
      <c r="A3" s="4" t="inlineStr">
        <is>
          <t>Accrued expenses and other liabilities</t>
        </is>
      </c>
      <c r="B3" s="5" t="n">
        <v>8612</v>
      </c>
      <c r="C3" s="5" t="n">
        <v>8380</v>
      </c>
    </row>
    <row r="4">
      <c r="A4" s="3" t="inlineStr">
        <is>
          <t>Accumulated other comprehensive income, before taxes:</t>
        </is>
      </c>
    </row>
    <row r="5">
      <c r="A5" s="4" t="inlineStr">
        <is>
          <t>Net losses</t>
        </is>
      </c>
      <c r="B5" s="5" t="n">
        <v>-11842</v>
      </c>
      <c r="C5" s="5" t="n">
        <v>-108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ension Cost (Details) - United States - USD ($) $ in Thousands</t>
        </is>
      </c>
      <c r="B1" s="2" t="inlineStr">
        <is>
          <t>12 Months Ended</t>
        </is>
      </c>
    </row>
    <row r="2">
      <c r="B2" s="2" t="inlineStr">
        <is>
          <t>Nov. 30, 2021</t>
        </is>
      </c>
      <c r="C2" s="2" t="inlineStr">
        <is>
          <t>Nov. 30, 2020</t>
        </is>
      </c>
      <c r="D2" s="2" t="inlineStr">
        <is>
          <t>Nov. 30, 2019</t>
        </is>
      </c>
    </row>
    <row r="3">
      <c r="A3" s="3" t="inlineStr">
        <is>
          <t>Change in projected benefit obligation:</t>
        </is>
      </c>
    </row>
    <row r="4">
      <c r="A4" s="4" t="inlineStr">
        <is>
          <t>Interest cost on projected benefit obligation</t>
        </is>
      </c>
      <c r="B4" s="5" t="n">
        <v>1409</v>
      </c>
      <c r="C4" s="5" t="n">
        <v>1801</v>
      </c>
      <c r="D4" s="5" t="n">
        <v>2303</v>
      </c>
    </row>
    <row r="5">
      <c r="A5" s="4" t="inlineStr">
        <is>
          <t>Expected return on plan assets</t>
        </is>
      </c>
      <c r="B5" s="6" t="n">
        <v>-3094</v>
      </c>
      <c r="C5" s="6" t="n">
        <v>-3477</v>
      </c>
      <c r="D5" s="6" t="n">
        <v>-3008</v>
      </c>
    </row>
    <row r="6">
      <c r="A6" s="4" t="inlineStr">
        <is>
          <t>Net amortization</t>
        </is>
      </c>
      <c r="B6" s="6" t="n">
        <v>549</v>
      </c>
      <c r="C6" s="6" t="n">
        <v>252</v>
      </c>
      <c r="D6" s="6" t="n">
        <v>122</v>
      </c>
    </row>
    <row r="7">
      <c r="A7" s="4" t="inlineStr">
        <is>
          <t>Settlement losses</t>
        </is>
      </c>
      <c r="B7" s="6" t="n">
        <v>0</v>
      </c>
      <c r="C7" s="6" t="n">
        <v>376</v>
      </c>
      <c r="D7" s="6" t="n">
        <v>0</v>
      </c>
    </row>
    <row r="8">
      <c r="A8" s="4" t="inlineStr">
        <is>
          <t>Other costs</t>
        </is>
      </c>
      <c r="B8" s="6" t="n">
        <v>400</v>
      </c>
      <c r="C8" s="6" t="n">
        <v>470</v>
      </c>
      <c r="D8" s="6" t="n">
        <v>500</v>
      </c>
    </row>
    <row r="9">
      <c r="A9" s="4" t="inlineStr">
        <is>
          <t>Net periodic pension cost</t>
        </is>
      </c>
      <c r="B9" s="5" t="n">
        <v>-736</v>
      </c>
      <c r="C9" s="5" t="n">
        <v>-578</v>
      </c>
      <c r="D9" s="5" t="n">
        <v>-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ension Costs and Amounts Recognized in Other Comprehensive Income (Details) - United States - USD ($) $ in Thousands</t>
        </is>
      </c>
      <c r="B1" s="2" t="inlineStr">
        <is>
          <t>12 Months Ended</t>
        </is>
      </c>
    </row>
    <row r="2">
      <c r="B2" s="2" t="inlineStr">
        <is>
          <t>Nov. 30, 2021</t>
        </is>
      </c>
      <c r="C2" s="2" t="inlineStr">
        <is>
          <t>Nov. 30, 2020</t>
        </is>
      </c>
      <c r="D2" s="2" t="inlineStr">
        <is>
          <t>Nov. 30, 2019</t>
        </is>
      </c>
    </row>
    <row r="3">
      <c r="A3" s="3" t="inlineStr">
        <is>
          <t>Amounts recognized in Other comprehensive income:</t>
        </is>
      </c>
    </row>
    <row r="4">
      <c r="A4" s="4" t="inlineStr">
        <is>
          <t>Net losses arising during the period</t>
        </is>
      </c>
      <c r="B4" s="5" t="n">
        <v>1516</v>
      </c>
      <c r="C4" s="5" t="n">
        <v>3344</v>
      </c>
      <c r="D4" s="5" t="n">
        <v>1899</v>
      </c>
    </row>
    <row r="5">
      <c r="A5" s="4" t="inlineStr">
        <is>
          <t>Amortization of net loss</t>
        </is>
      </c>
      <c r="B5" s="6" t="n">
        <v>-549</v>
      </c>
      <c r="C5" s="6" t="n">
        <v>-252</v>
      </c>
      <c r="D5" s="6" t="n">
        <v>-122</v>
      </c>
    </row>
    <row r="6">
      <c r="A6" s="4" t="inlineStr">
        <is>
          <t>Settlements during the period</t>
        </is>
      </c>
      <c r="B6" s="6" t="n">
        <v>0</v>
      </c>
      <c r="C6" s="6" t="n">
        <v>-376</v>
      </c>
      <c r="D6" s="6" t="n">
        <v>0</v>
      </c>
    </row>
    <row r="7">
      <c r="A7" s="4" t="inlineStr">
        <is>
          <t>Total losses recognized in Other comprehensive income</t>
        </is>
      </c>
      <c r="B7" s="6" t="n">
        <v>967</v>
      </c>
      <c r="C7" s="6" t="n">
        <v>2716</v>
      </c>
      <c r="D7" s="6" t="n">
        <v>1777</v>
      </c>
    </row>
    <row r="8">
      <c r="A8" s="4" t="inlineStr">
        <is>
          <t>Net losses recognized in net periodic benefit cost and Other comprehensive income</t>
        </is>
      </c>
      <c r="B8" s="5" t="n">
        <v>231</v>
      </c>
      <c r="C8" s="5" t="n">
        <v>2138</v>
      </c>
      <c r="D8" s="5" t="n">
        <v>16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ssumptions Used to Determine Actuarial Present Value of Projected Benefit Obligation and Net Periodic Pension Benefit Cost (Details) - United States</t>
        </is>
      </c>
      <c r="B1" s="2" t="inlineStr">
        <is>
          <t>12 Months Ended</t>
        </is>
      </c>
    </row>
    <row r="2">
      <c r="B2" s="2" t="inlineStr">
        <is>
          <t>Nov. 30, 2021</t>
        </is>
      </c>
      <c r="C2" s="2" t="inlineStr">
        <is>
          <t>Nov. 30, 2020</t>
        </is>
      </c>
      <c r="D2" s="2" t="inlineStr">
        <is>
          <t>Nov. 30, 2019</t>
        </is>
      </c>
    </row>
    <row r="3">
      <c r="A3" s="3" t="inlineStr">
        <is>
          <t>Change in projected benefit obligation:</t>
        </is>
      </c>
    </row>
    <row r="4">
      <c r="A4" s="4" t="inlineStr">
        <is>
          <t>Discount rate used to determine benefit obligation</t>
        </is>
      </c>
      <c r="B4" s="4" t="inlineStr">
        <is>
          <t>2.40%</t>
        </is>
      </c>
      <c r="C4" s="4" t="inlineStr">
        <is>
          <t>2.00%</t>
        </is>
      </c>
      <c r="D4" s="4" t="inlineStr">
        <is>
          <t>2.90%</t>
        </is>
      </c>
    </row>
    <row r="5">
      <c r="A5" s="3" t="inlineStr">
        <is>
          <t>Weighted average assumptions used to determine net pension cost:</t>
        </is>
      </c>
    </row>
    <row r="6">
      <c r="A6" s="4" t="inlineStr">
        <is>
          <t>Discount rate</t>
        </is>
      </c>
      <c r="B6" s="4" t="inlineStr">
        <is>
          <t>2.00%</t>
        </is>
      </c>
      <c r="C6" s="4" t="inlineStr">
        <is>
          <t>2.90%</t>
        </is>
      </c>
      <c r="D6" s="4" t="inlineStr">
        <is>
          <t>4.30%</t>
        </is>
      </c>
    </row>
    <row r="7">
      <c r="A7" s="4" t="inlineStr">
        <is>
          <t>Expected long-term rate of return on plan assets</t>
        </is>
      </c>
      <c r="B7" s="4" t="inlineStr">
        <is>
          <t>5.00%</t>
        </is>
      </c>
      <c r="C7" s="4" t="inlineStr">
        <is>
          <t>6.25%</t>
        </is>
      </c>
      <c r="D7" s="4" t="inlineStr">
        <is>
          <t>6.2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Benefit Payments (Details) - United States $ in Thousands</t>
        </is>
      </c>
      <c r="B1" s="2" t="inlineStr">
        <is>
          <t>Nov. 30, 2021USD ($)</t>
        </is>
      </c>
    </row>
    <row r="2">
      <c r="A2" s="3" t="inlineStr">
        <is>
          <t>Expected Benefit Payments</t>
        </is>
      </c>
    </row>
    <row r="3">
      <c r="A3" s="4" t="inlineStr">
        <is>
          <t>2022</t>
        </is>
      </c>
      <c r="B3" s="5" t="n">
        <v>5994</v>
      </c>
    </row>
    <row r="4">
      <c r="A4" s="4" t="inlineStr">
        <is>
          <t>2023</t>
        </is>
      </c>
      <c r="B4" s="6" t="n">
        <v>4431</v>
      </c>
    </row>
    <row r="5">
      <c r="A5" s="4" t="inlineStr">
        <is>
          <t>2024</t>
        </is>
      </c>
      <c r="B5" s="6" t="n">
        <v>5033</v>
      </c>
    </row>
    <row r="6">
      <c r="A6" s="4" t="inlineStr">
        <is>
          <t>2025</t>
        </is>
      </c>
      <c r="B6" s="6" t="n">
        <v>4663</v>
      </c>
    </row>
    <row r="7">
      <c r="A7" s="4" t="inlineStr">
        <is>
          <t>2026</t>
        </is>
      </c>
      <c r="B7" s="6" t="n">
        <v>5294</v>
      </c>
    </row>
    <row r="8">
      <c r="A8" s="4" t="inlineStr">
        <is>
          <t>2027 through 2031</t>
        </is>
      </c>
      <c r="B8" s="5" t="n">
        <v>249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Summary of Significant Accounting Policies 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Loans to and Investments in Related Parties Loans to and investments in related parties include investments in private equity and other operating entities made in connection with our investment banking and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and Note 21, Related Party Transactions,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and Note 6, Collateralized Transactions,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nd Financial instruments sold, not yet purchased in our Consolidated Statements of Financial Pos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Currency translation adjustments and other in our Consolidated Statements of Comprehensive Income. Refer to Note 5, Derivative Financial Instruments, for further information. Premises and Equipment Premises and equipment are depreciated using the straight-line method over the estimated useful lives of the related assets (generally three At November 30, 2021 and 2020, furniture, fixtures and equipment amounted to $553.5 million and $527.9 million, respectively, and leasehold improvements amounted to $223.3 million and $259.7 million, respectively. Accumulated depreciation and amortization was $473.2 million and $427.2 million at November 30, 2021 and 2020, respectively. Depreciation and amortization expense amounted to $73.8 million, $74.7 million and $67.0 million for the years ended November 30, 2021, 2020 and 2019, respectively. Leases We adopted Financial Accounting Standards Board (“FASB”) Accounting Standards Update (“ASU”) No. 2016-02, Leases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in our Consolidated Statement of Earnings. Refer to Note 13, Leases, for further information. Goodwill and Intangible Assets Goodwill. Goodwill represents the excess acquisition cost over the fair value of net tangible and intangible assets acquired. Goodwill is not amortized and is subject to annual impairment testing on August 1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goodwill impairment test is not required. If we conclude otherwise, we are required to perform the goodwill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are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 st . To the extent an impairment loss is recognized, the loss establishes the new cost basis of the asset that is amortized over the remaining useful life of that asset, if any. Subsequent reversal of impairment losses is not permitted. Refer to Note 10, Goodwill and Intangible Assets, for further information. 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 Share-based Compensation Share-based awards are measured based on the grant-date fair value of the award and recognized over the period from the service inception date through the date the employee is no longer required to provide service to earn the award. We account for forfeitures as they occur. 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 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Compensation Cost (Details) - USD ($) $ in Million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Total compensation costs</t>
        </is>
      </c>
      <c r="B4" s="7" t="n">
        <v>442.2</v>
      </c>
      <c r="C4" s="7" t="n">
        <v>507.3</v>
      </c>
      <c r="D4" s="7" t="n">
        <v>348.6</v>
      </c>
    </row>
    <row r="5">
      <c r="A5" s="4" t="inlineStr">
        <is>
          <t>Profit sharing plan</t>
        </is>
      </c>
    </row>
    <row r="6">
      <c r="A6" s="3" t="inlineStr">
        <is>
          <t>Share-based Compensation Arrangement by Share-based Payment Award [Line Items]</t>
        </is>
      </c>
    </row>
    <row r="7">
      <c r="A7" s="4" t="inlineStr">
        <is>
          <t>Total compensation costs</t>
        </is>
      </c>
      <c r="B7" s="8" t="n">
        <v>7.8</v>
      </c>
      <c r="C7" s="8" t="n">
        <v>7.8</v>
      </c>
      <c r="D7" s="8" t="n">
        <v>7.2</v>
      </c>
    </row>
    <row r="8">
      <c r="A8" s="4" t="inlineStr">
        <is>
          <t>Restricted cash awards</t>
        </is>
      </c>
    </row>
    <row r="9">
      <c r="A9" s="3" t="inlineStr">
        <is>
          <t>Share-based Compensation Arrangement by Share-based Payment Award [Line Items]</t>
        </is>
      </c>
    </row>
    <row r="10">
      <c r="A10" s="4" t="inlineStr">
        <is>
          <t>Total compensation costs</t>
        </is>
      </c>
      <c r="B10" s="8" t="n">
        <v>375.5</v>
      </c>
      <c r="C10" s="8" t="n">
        <v>474.3</v>
      </c>
      <c r="D10" s="8" t="n">
        <v>314.7</v>
      </c>
    </row>
    <row r="11">
      <c r="A11" s="4" t="inlineStr">
        <is>
          <t>Accelerated amortization</t>
        </is>
      </c>
      <c r="B11" s="8" t="n">
        <v>188.3</v>
      </c>
      <c r="C11" s="8" t="n">
        <v>179.6</v>
      </c>
    </row>
    <row r="12">
      <c r="A12" s="4" t="inlineStr">
        <is>
          <t>Stock options and Stock appreciation rights</t>
        </is>
      </c>
    </row>
    <row r="13">
      <c r="A13" s="3" t="inlineStr">
        <is>
          <t>Share-based Compensation Arrangement by Share-based Payment Award [Line Items]</t>
        </is>
      </c>
    </row>
    <row r="14">
      <c r="A14" s="4" t="inlineStr">
        <is>
          <t>Total compensation costs</t>
        </is>
      </c>
      <c r="B14" s="8" t="n">
        <v>41.3</v>
      </c>
      <c r="C14" s="6" t="n">
        <v>0</v>
      </c>
      <c r="D14" s="6" t="n">
        <v>0</v>
      </c>
    </row>
    <row r="15">
      <c r="A15" s="4" t="inlineStr">
        <is>
          <t>Restricted stock and RSUs</t>
        </is>
      </c>
    </row>
    <row r="16">
      <c r="A16" s="3" t="inlineStr">
        <is>
          <t>Share-based Compensation Arrangement by Share-based Payment Award [Line Items]</t>
        </is>
      </c>
    </row>
    <row r="17">
      <c r="A17" s="4" t="inlineStr">
        <is>
          <t>Total compensation costs</t>
        </is>
      </c>
      <c r="B17" s="8" t="n">
        <v>17.6</v>
      </c>
      <c r="C17" s="8" t="n">
        <v>25.2</v>
      </c>
      <c r="D17" s="8" t="n">
        <v>26.7</v>
      </c>
    </row>
    <row r="18">
      <c r="A18" s="4" t="inlineStr">
        <is>
          <t>Restricted stock and RSUs | Deferred Compensation Plan</t>
        </is>
      </c>
    </row>
    <row r="19">
      <c r="A19" s="3" t="inlineStr">
        <is>
          <t>Share-based Compensation Arrangement by Share-based Payment Award [Line Items]</t>
        </is>
      </c>
    </row>
    <row r="20">
      <c r="A20" s="4" t="inlineStr">
        <is>
          <t>Restricted cash awards</t>
        </is>
      </c>
      <c r="B20" s="7" t="n">
        <v>0.4</v>
      </c>
      <c r="C20" s="7" t="n">
        <v>0.3</v>
      </c>
      <c r="D20" s="7" t="n">
        <v>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pensation Plans - Remaining Unamortized Amounts (Details) $ in Millions</t>
        </is>
      </c>
      <c r="B1" s="2" t="inlineStr">
        <is>
          <t>12 Months Ended</t>
        </is>
      </c>
    </row>
    <row r="2">
      <c r="B2" s="2" t="inlineStr">
        <is>
          <t>Nov. 30, 2021USD ($)</t>
        </is>
      </c>
    </row>
    <row r="3">
      <c r="A3" s="3" t="inlineStr">
        <is>
          <t>Share-based Compensation Arrangement by Share-based Payment Award [Line Items]</t>
        </is>
      </c>
    </row>
    <row r="4">
      <c r="A4" s="4" t="inlineStr">
        <is>
          <t>Remaining Unamortized Amounts</t>
        </is>
      </c>
      <c r="B4" s="7" t="n">
        <v>216.5</v>
      </c>
    </row>
    <row r="5">
      <c r="A5" s="4" t="inlineStr">
        <is>
          <t>Non-vested share-based awards</t>
        </is>
      </c>
    </row>
    <row r="6">
      <c r="A6" s="3" t="inlineStr">
        <is>
          <t>Share-based Compensation Arrangement by Share-based Payment Award [Line Items]</t>
        </is>
      </c>
    </row>
    <row r="7">
      <c r="A7" s="4" t="inlineStr">
        <is>
          <t>Remaining Unamortized Amounts</t>
        </is>
      </c>
      <c r="B7" s="7" t="n">
        <v>18.8</v>
      </c>
    </row>
    <row r="8">
      <c r="A8" s="4" t="inlineStr">
        <is>
          <t>Weighted Average Vesting Period (in Years)</t>
        </is>
      </c>
      <c r="B8" s="4" t="inlineStr">
        <is>
          <t>2 years</t>
        </is>
      </c>
    </row>
    <row r="9">
      <c r="A9" s="4" t="inlineStr">
        <is>
          <t>Restricted cash awards</t>
        </is>
      </c>
    </row>
    <row r="10">
      <c r="A10" s="3" t="inlineStr">
        <is>
          <t>Share-based Compensation Arrangement by Share-based Payment Award [Line Items]</t>
        </is>
      </c>
    </row>
    <row r="11">
      <c r="A11" s="4" t="inlineStr">
        <is>
          <t>Remaining Unamortized Amounts</t>
        </is>
      </c>
      <c r="B11" s="7" t="n">
        <v>197.7</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Total Income Taxes Allocated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Income tax expense</t>
        </is>
      </c>
      <c r="B4" s="5" t="n">
        <v>559229</v>
      </c>
      <c r="C4" s="5" t="n">
        <v>302748</v>
      </c>
      <c r="D4" s="5" t="n">
        <v>802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Details) - USD ($) $ in Thousands</t>
        </is>
      </c>
      <c r="B1" s="2" t="inlineStr">
        <is>
          <t>12 Months Ended</t>
        </is>
      </c>
    </row>
    <row r="2">
      <c r="B2" s="2" t="inlineStr">
        <is>
          <t>Nov. 30, 2021</t>
        </is>
      </c>
      <c r="C2" s="2" t="inlineStr">
        <is>
          <t>Nov. 30, 2020</t>
        </is>
      </c>
      <c r="D2" s="2" t="inlineStr">
        <is>
          <t>Nov. 30, 2019</t>
        </is>
      </c>
    </row>
    <row r="3">
      <c r="A3" s="3" t="inlineStr">
        <is>
          <t>Current:</t>
        </is>
      </c>
    </row>
    <row r="4">
      <c r="A4" s="4" t="inlineStr">
        <is>
          <t>U.S. Federal</t>
        </is>
      </c>
      <c r="B4" s="5" t="n">
        <v>306108</v>
      </c>
      <c r="C4" s="5" t="n">
        <v>213274</v>
      </c>
      <c r="D4" s="5" t="n">
        <v>50970</v>
      </c>
    </row>
    <row r="5">
      <c r="A5" s="4" t="inlineStr">
        <is>
          <t>U.S. state and local</t>
        </is>
      </c>
      <c r="B5" s="6" t="n">
        <v>74601</v>
      </c>
      <c r="C5" s="6" t="n">
        <v>35317</v>
      </c>
      <c r="D5" s="6" t="n">
        <v>-3641</v>
      </c>
    </row>
    <row r="6">
      <c r="A6" s="4" t="inlineStr">
        <is>
          <t>Foreign</t>
        </is>
      </c>
      <c r="B6" s="6" t="n">
        <v>88164</v>
      </c>
      <c r="C6" s="6" t="n">
        <v>71898</v>
      </c>
      <c r="D6" s="6" t="n">
        <v>10923</v>
      </c>
    </row>
    <row r="7">
      <c r="A7" s="4" t="inlineStr">
        <is>
          <t>Total current</t>
        </is>
      </c>
      <c r="B7" s="6" t="n">
        <v>468873</v>
      </c>
      <c r="C7" s="6" t="n">
        <v>320489</v>
      </c>
      <c r="D7" s="6" t="n">
        <v>58252</v>
      </c>
    </row>
    <row r="8">
      <c r="A8" s="3" t="inlineStr">
        <is>
          <t>Deferred:</t>
        </is>
      </c>
    </row>
    <row r="9">
      <c r="A9" s="4" t="inlineStr">
        <is>
          <t>U.S. Federal</t>
        </is>
      </c>
      <c r="B9" s="6" t="n">
        <v>67636</v>
      </c>
      <c r="C9" s="6" t="n">
        <v>-30190</v>
      </c>
      <c r="D9" s="6" t="n">
        <v>19973</v>
      </c>
    </row>
    <row r="10">
      <c r="A10" s="4" t="inlineStr">
        <is>
          <t>U.S. state and local</t>
        </is>
      </c>
      <c r="B10" s="6" t="n">
        <v>18056</v>
      </c>
      <c r="C10" s="6" t="n">
        <v>-96</v>
      </c>
      <c r="D10" s="6" t="n">
        <v>5768</v>
      </c>
    </row>
    <row r="11">
      <c r="A11" s="4" t="inlineStr">
        <is>
          <t>Foreign</t>
        </is>
      </c>
      <c r="B11" s="6" t="n">
        <v>4664</v>
      </c>
      <c r="C11" s="6" t="n">
        <v>12545</v>
      </c>
      <c r="D11" s="6" t="n">
        <v>-3709</v>
      </c>
    </row>
    <row r="12">
      <c r="A12" s="4" t="inlineStr">
        <is>
          <t>Total deferred</t>
        </is>
      </c>
      <c r="B12" s="6" t="n">
        <v>90356</v>
      </c>
      <c r="C12" s="6" t="n">
        <v>-17741</v>
      </c>
      <c r="D12" s="6" t="n">
        <v>22032</v>
      </c>
    </row>
    <row r="13">
      <c r="A13" s="4" t="inlineStr">
        <is>
          <t>Total income tax expense</t>
        </is>
      </c>
      <c r="B13" s="5" t="n">
        <v>559229</v>
      </c>
      <c r="C13" s="5" t="n">
        <v>302748</v>
      </c>
      <c r="D13" s="5" t="n">
        <v>802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Expense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U.S.</t>
        </is>
      </c>
      <c r="B4" s="5" t="n">
        <v>1843953</v>
      </c>
      <c r="C4" s="5" t="n">
        <v>888639</v>
      </c>
      <c r="D4" s="5" t="n">
        <v>313349</v>
      </c>
    </row>
    <row r="5">
      <c r="A5" s="4" t="inlineStr">
        <is>
          <t>Non-U.S.</t>
        </is>
      </c>
      <c r="B5" s="6" t="n">
        <v>340000</v>
      </c>
      <c r="C5" s="6" t="n">
        <v>288815</v>
      </c>
      <c r="D5" s="6" t="n">
        <v>11320</v>
      </c>
    </row>
    <row r="6">
      <c r="A6" s="4" t="inlineStr">
        <is>
          <t>Earnings before income taxes</t>
        </is>
      </c>
      <c r="B6" s="5" t="n">
        <v>2183953</v>
      </c>
      <c r="C6" s="5" t="n">
        <v>1177454</v>
      </c>
      <c r="D6" s="5" t="n">
        <v>3246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Income Tax Rate (Details) - USD ($) $ in Thousands</t>
        </is>
      </c>
      <c r="B1" s="2" t="inlineStr">
        <is>
          <t>12 Months Ended</t>
        </is>
      </c>
    </row>
    <row r="2">
      <c r="B2" s="2" t="inlineStr">
        <is>
          <t>Nov. 30, 2021</t>
        </is>
      </c>
      <c r="C2" s="2" t="inlineStr">
        <is>
          <t>Nov. 30, 2020</t>
        </is>
      </c>
      <c r="D2" s="2" t="inlineStr">
        <is>
          <t>Nov. 30, 2019</t>
        </is>
      </c>
    </row>
    <row r="3">
      <c r="A3" s="3" t="inlineStr">
        <is>
          <t>Amount</t>
        </is>
      </c>
    </row>
    <row r="4">
      <c r="A4" s="4" t="inlineStr">
        <is>
          <t>Computed expected income taxes</t>
        </is>
      </c>
      <c r="B4" s="5" t="n">
        <v>458630</v>
      </c>
      <c r="C4" s="5" t="n">
        <v>247265</v>
      </c>
      <c r="D4" s="5" t="n">
        <v>68181</v>
      </c>
    </row>
    <row r="5">
      <c r="A5" s="4" t="inlineStr">
        <is>
          <t>State and local income taxes, net of Federal income tax benefit</t>
        </is>
      </c>
      <c r="B5" s="6" t="n">
        <v>82070</v>
      </c>
      <c r="C5" s="6" t="n">
        <v>50923</v>
      </c>
      <c r="D5" s="6" t="n">
        <v>11638</v>
      </c>
    </row>
    <row r="6">
      <c r="A6" s="4" t="inlineStr">
        <is>
          <t>International operations (including foreign rate differential)</t>
        </is>
      </c>
      <c r="B6" s="6" t="n">
        <v>20080</v>
      </c>
      <c r="C6" s="6" t="n">
        <v>13168</v>
      </c>
      <c r="D6" s="6" t="n">
        <v>4518</v>
      </c>
    </row>
    <row r="7">
      <c r="A7" s="4" t="inlineStr">
        <is>
          <t>Tax exempt income</t>
        </is>
      </c>
      <c r="B7" s="6" t="n">
        <v>-1046</v>
      </c>
      <c r="C7" s="6" t="n">
        <v>-227</v>
      </c>
      <c r="D7" s="6" t="n">
        <v>-634</v>
      </c>
    </row>
    <row r="8">
      <c r="A8" s="4" t="inlineStr">
        <is>
          <t>Foreign tax credits, net</t>
        </is>
      </c>
      <c r="B8" s="6" t="n">
        <v>-13963</v>
      </c>
      <c r="C8" s="6" t="n">
        <v>-8654</v>
      </c>
      <c r="D8" s="6" t="n">
        <v>-1664</v>
      </c>
    </row>
    <row r="9">
      <c r="A9" s="4" t="inlineStr">
        <is>
          <t>Meals and entertainment</t>
        </is>
      </c>
      <c r="B9" s="6" t="n">
        <v>915</v>
      </c>
      <c r="C9" s="6" t="n">
        <v>1822</v>
      </c>
      <c r="D9" s="6" t="n">
        <v>3641</v>
      </c>
    </row>
    <row r="10">
      <c r="A10" s="4" t="inlineStr">
        <is>
          <t>Non-deductible executive compensation</t>
        </is>
      </c>
      <c r="B10" s="6" t="n">
        <v>16313</v>
      </c>
      <c r="C10" s="6" t="n">
        <v>8407</v>
      </c>
      <c r="D10" s="6" t="n">
        <v>3720</v>
      </c>
    </row>
    <row r="11">
      <c r="A11" s="4" t="inlineStr">
        <is>
          <t>Change in unrecognized tax benefits related to prior years</t>
        </is>
      </c>
      <c r="B11" s="6" t="n">
        <v>-7902</v>
      </c>
      <c r="C11" s="6" t="n">
        <v>-9314</v>
      </c>
      <c r="D11" s="6" t="n">
        <v>-7690</v>
      </c>
    </row>
    <row r="12">
      <c r="A12" s="4" t="inlineStr">
        <is>
          <t>Other, net</t>
        </is>
      </c>
      <c r="B12" s="6" t="n">
        <v>4132</v>
      </c>
      <c r="C12" s="6" t="n">
        <v>-642</v>
      </c>
      <c r="D12" s="6" t="n">
        <v>-1426</v>
      </c>
    </row>
    <row r="13">
      <c r="A13" s="4" t="inlineStr">
        <is>
          <t>Total income tax expense</t>
        </is>
      </c>
      <c r="B13" s="5" t="n">
        <v>559229</v>
      </c>
      <c r="C13" s="5" t="n">
        <v>302748</v>
      </c>
      <c r="D13" s="5" t="n">
        <v>80284</v>
      </c>
    </row>
    <row r="14">
      <c r="A14" s="3" t="inlineStr">
        <is>
          <t>Percent</t>
        </is>
      </c>
    </row>
    <row r="15">
      <c r="A15" s="4" t="inlineStr">
        <is>
          <t>Computed expected income taxes</t>
        </is>
      </c>
      <c r="B15" s="4" t="inlineStr">
        <is>
          <t>21.00%</t>
        </is>
      </c>
      <c r="C15" s="4" t="inlineStr">
        <is>
          <t>21.00%</t>
        </is>
      </c>
      <c r="D15" s="4" t="inlineStr">
        <is>
          <t>21.00%</t>
        </is>
      </c>
    </row>
    <row r="16">
      <c r="A16" s="4" t="inlineStr">
        <is>
          <t>State and local income taxes, net of Federal income tax benefit</t>
        </is>
      </c>
      <c r="B16" s="4" t="inlineStr">
        <is>
          <t>3.80%</t>
        </is>
      </c>
      <c r="C16" s="4" t="inlineStr">
        <is>
          <t>4.30%</t>
        </is>
      </c>
      <c r="D16" s="4" t="inlineStr">
        <is>
          <t>3.60%</t>
        </is>
      </c>
    </row>
    <row r="17">
      <c r="A17" s="4" t="inlineStr">
        <is>
          <t>International operations (including foreign rate differential)</t>
        </is>
      </c>
      <c r="B17" s="4" t="inlineStr">
        <is>
          <t>0.90%</t>
        </is>
      </c>
      <c r="C17" s="4" t="inlineStr">
        <is>
          <t>1.10%</t>
        </is>
      </c>
      <c r="D17" s="4" t="inlineStr">
        <is>
          <t>1.40%</t>
        </is>
      </c>
    </row>
    <row r="18">
      <c r="A18" s="4" t="inlineStr">
        <is>
          <t>Tax exempt income</t>
        </is>
      </c>
      <c r="B18" s="4" t="inlineStr">
        <is>
          <t>0.00%</t>
        </is>
      </c>
      <c r="C18" s="4" t="inlineStr">
        <is>
          <t>0.00%</t>
        </is>
      </c>
      <c r="D18" s="4" t="inlineStr">
        <is>
          <t>(0.20%)</t>
        </is>
      </c>
    </row>
    <row r="19">
      <c r="A19" s="4" t="inlineStr">
        <is>
          <t>Foreign tax credits, net</t>
        </is>
      </c>
      <c r="B19" s="4" t="inlineStr">
        <is>
          <t>(0.60%)</t>
        </is>
      </c>
      <c r="C19" s="4" t="inlineStr">
        <is>
          <t>(0.70%)</t>
        </is>
      </c>
      <c r="D19" s="4" t="inlineStr">
        <is>
          <t>(0.50%)</t>
        </is>
      </c>
    </row>
    <row r="20">
      <c r="A20" s="4" t="inlineStr">
        <is>
          <t>Meals and entertainment</t>
        </is>
      </c>
      <c r="B20" s="4" t="inlineStr">
        <is>
          <t>0.00%</t>
        </is>
      </c>
      <c r="C20" s="4" t="inlineStr">
        <is>
          <t>0.20%</t>
        </is>
      </c>
      <c r="D20" s="4" t="inlineStr">
        <is>
          <t>1.10%</t>
        </is>
      </c>
    </row>
    <row r="21">
      <c r="A21" s="4" t="inlineStr">
        <is>
          <t>Non-deductible executive compensation</t>
        </is>
      </c>
      <c r="B21" s="4" t="inlineStr">
        <is>
          <t>0.70%</t>
        </is>
      </c>
      <c r="C21" s="4" t="inlineStr">
        <is>
          <t>0.70%</t>
        </is>
      </c>
      <c r="D21" s="4" t="inlineStr">
        <is>
          <t>1.10%</t>
        </is>
      </c>
    </row>
    <row r="22">
      <c r="A22" s="4" t="inlineStr">
        <is>
          <t>Change in unrecognized tax benefits related to prior years</t>
        </is>
      </c>
      <c r="B22" s="4" t="inlineStr">
        <is>
          <t>(0.40%)</t>
        </is>
      </c>
      <c r="C22" s="4" t="inlineStr">
        <is>
          <t>(0.80%)</t>
        </is>
      </c>
      <c r="D22" s="4" t="inlineStr">
        <is>
          <t>(2.40%)</t>
        </is>
      </c>
    </row>
    <row r="23">
      <c r="A23" s="4" t="inlineStr">
        <is>
          <t>Other, net</t>
        </is>
      </c>
      <c r="B23" s="4" t="inlineStr">
        <is>
          <t>0.20%</t>
        </is>
      </c>
      <c r="C23" s="4" t="inlineStr">
        <is>
          <t>(0.10%)</t>
        </is>
      </c>
      <c r="D23" s="4" t="inlineStr">
        <is>
          <t>(0.40%)</t>
        </is>
      </c>
    </row>
    <row r="24">
      <c r="A24" s="4" t="inlineStr">
        <is>
          <t>Total income tax expense, percent</t>
        </is>
      </c>
      <c r="B24" s="4" t="inlineStr">
        <is>
          <t>25.60%</t>
        </is>
      </c>
      <c r="C24" s="4" t="inlineStr">
        <is>
          <t>25.70%</t>
        </is>
      </c>
      <c r="D24" s="4" t="inlineStr">
        <is>
          <t>24.7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Nov. 30, 2021</t>
        </is>
      </c>
      <c r="C2" s="2" t="inlineStr">
        <is>
          <t>Nov. 30, 2020</t>
        </is>
      </c>
      <c r="D2" s="2" t="inlineStr">
        <is>
          <t>Nov. 30, 2019</t>
        </is>
      </c>
    </row>
    <row r="3">
      <c r="A3" s="3" t="inlineStr">
        <is>
          <t>Income Tax Examination [Line Items]</t>
        </is>
      </c>
    </row>
    <row r="4">
      <c r="A4" s="4" t="inlineStr">
        <is>
          <t>Unrecognized tax benefits that would impact effective tax rate in future</t>
        </is>
      </c>
      <c r="B4" s="5" t="n">
        <v>157800</v>
      </c>
      <c r="C4" s="5" t="n">
        <v>133900</v>
      </c>
    </row>
    <row r="5">
      <c r="A5" s="4" t="inlineStr">
        <is>
          <t>Net interest expense related to unrecognized tax benefits</t>
        </is>
      </c>
      <c r="B5" s="6" t="n">
        <v>8900</v>
      </c>
      <c r="C5" s="6" t="n">
        <v>9800</v>
      </c>
      <c r="D5" s="5" t="n">
        <v>6300</v>
      </c>
    </row>
    <row r="6">
      <c r="A6" s="4" t="inlineStr">
        <is>
          <t>Accrued interest on unrecognized tax benefits</t>
        </is>
      </c>
      <c r="B6" s="6" t="n">
        <v>74300</v>
      </c>
      <c r="C6" s="6" t="n">
        <v>65400</v>
      </c>
    </row>
    <row r="7">
      <c r="A7" s="4" t="inlineStr">
        <is>
          <t>Net deferred tax asset</t>
        </is>
      </c>
      <c r="B7" s="6" t="n">
        <v>186035</v>
      </c>
      <c r="C7" s="6" t="n">
        <v>235693</v>
      </c>
    </row>
    <row r="8">
      <c r="A8" s="4" t="inlineStr">
        <is>
          <t>Operating loss carryforwards</t>
        </is>
      </c>
      <c r="B8" s="6" t="n">
        <v>1800</v>
      </c>
    </row>
    <row r="9">
      <c r="A9" s="4" t="inlineStr">
        <is>
          <t>Deferred tax asset related to net operating losses</t>
        </is>
      </c>
      <c r="B9" s="6" t="n">
        <v>1756</v>
      </c>
      <c r="C9" s="6" t="n">
        <v>2534</v>
      </c>
    </row>
    <row r="10">
      <c r="A10" s="4" t="inlineStr">
        <is>
          <t>Valuation allowance</t>
        </is>
      </c>
      <c r="B10" s="6" t="n">
        <v>2817</v>
      </c>
      <c r="C10" s="5" t="n">
        <v>3201</v>
      </c>
    </row>
    <row r="11">
      <c r="A11" s="4" t="inlineStr">
        <is>
          <t>Decrease in unrecognized tax benefits is reasonably possible</t>
        </is>
      </c>
      <c r="B11" s="6" t="n">
        <v>8300</v>
      </c>
    </row>
    <row r="12">
      <c r="A12" s="4" t="inlineStr">
        <is>
          <t>Europe</t>
        </is>
      </c>
    </row>
    <row r="13">
      <c r="A13" s="3" t="inlineStr">
        <is>
          <t>Income Tax Examination [Line Items]</t>
        </is>
      </c>
    </row>
    <row r="14">
      <c r="A14" s="4" t="inlineStr">
        <is>
          <t>Deferred tax asset related to net operating losses</t>
        </is>
      </c>
      <c r="B14" s="6" t="n">
        <v>1400</v>
      </c>
    </row>
    <row r="15">
      <c r="A15" s="4" t="inlineStr">
        <is>
          <t>Valuation allowance</t>
        </is>
      </c>
      <c r="B15" s="5" t="n">
        <v>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Gross Unrecognized Tax Benefits (Details) - USD ($) $ in Thousands</t>
        </is>
      </c>
      <c r="B1" s="2" t="inlineStr">
        <is>
          <t>12 Months Ended</t>
        </is>
      </c>
    </row>
    <row r="2">
      <c r="B2" s="2" t="inlineStr">
        <is>
          <t>Nov. 30, 2021</t>
        </is>
      </c>
      <c r="C2" s="2" t="inlineStr">
        <is>
          <t>Nov. 30, 2020</t>
        </is>
      </c>
      <c r="D2" s="2" t="inlineStr">
        <is>
          <t>Nov. 30, 2019</t>
        </is>
      </c>
    </row>
    <row r="3">
      <c r="A3" s="3" t="inlineStr">
        <is>
          <t>Reconciliation of Unrecognized Tax Benefits</t>
        </is>
      </c>
    </row>
    <row r="4">
      <c r="A4" s="4" t="inlineStr">
        <is>
          <t>Balance at beginning of period</t>
        </is>
      </c>
      <c r="B4" s="5" t="n">
        <v>168647</v>
      </c>
      <c r="C4" s="5" t="n">
        <v>125607</v>
      </c>
      <c r="D4" s="5" t="n">
        <v>125626</v>
      </c>
    </row>
    <row r="5">
      <c r="A5" s="4" t="inlineStr">
        <is>
          <t>Increases based on tax positions related to the current period</t>
        </is>
      </c>
      <c r="B5" s="6" t="n">
        <v>46962</v>
      </c>
      <c r="C5" s="6" t="n">
        <v>40209</v>
      </c>
      <c r="D5" s="6" t="n">
        <v>8142</v>
      </c>
    </row>
    <row r="6">
      <c r="A6" s="4" t="inlineStr">
        <is>
          <t>Increases based on tax positions related to prior periods</t>
        </is>
      </c>
      <c r="B6" s="6" t="n">
        <v>1938</v>
      </c>
      <c r="C6" s="6" t="n">
        <v>5275</v>
      </c>
      <c r="D6" s="6" t="n">
        <v>1399</v>
      </c>
    </row>
    <row r="7">
      <c r="A7" s="4" t="inlineStr">
        <is>
          <t>Decreases based on tax positions related to prior periods</t>
        </is>
      </c>
      <c r="B7" s="6" t="n">
        <v>-18612</v>
      </c>
      <c r="C7" s="6" t="n">
        <v>-2444</v>
      </c>
      <c r="D7" s="6" t="n">
        <v>-9560</v>
      </c>
    </row>
    <row r="8">
      <c r="A8" s="4" t="inlineStr">
        <is>
          <t>Balance at end of period</t>
        </is>
      </c>
      <c r="B8" s="5" t="n">
        <v>198935</v>
      </c>
      <c r="C8" s="5" t="n">
        <v>168647</v>
      </c>
      <c r="D8" s="5" t="n">
        <v>1256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Nov. 30, 2021</t>
        </is>
      </c>
      <c r="C1" s="2" t="inlineStr">
        <is>
          <t>Nov. 30, 2020</t>
        </is>
      </c>
    </row>
    <row r="2">
      <c r="A2" s="3" t="inlineStr">
        <is>
          <t>Deferred tax assets:</t>
        </is>
      </c>
    </row>
    <row r="3">
      <c r="A3" s="4" t="inlineStr">
        <is>
          <t>Compensation and benefits</t>
        </is>
      </c>
      <c r="B3" s="5" t="n">
        <v>150449</v>
      </c>
      <c r="C3" s="5" t="n">
        <v>238154</v>
      </c>
    </row>
    <row r="4">
      <c r="A4" s="4" t="inlineStr">
        <is>
          <t>Operating lease liabilities</t>
        </is>
      </c>
      <c r="B4" s="6" t="n">
        <v>129996</v>
      </c>
      <c r="C4" s="6" t="n">
        <v>140742</v>
      </c>
    </row>
    <row r="5">
      <c r="A5" s="4" t="inlineStr">
        <is>
          <t>Long-term debt</t>
        </is>
      </c>
      <c r="B5" s="6" t="n">
        <v>65037</v>
      </c>
      <c r="C5" s="6" t="n">
        <v>41934</v>
      </c>
    </row>
    <row r="6">
      <c r="A6" s="4" t="inlineStr">
        <is>
          <t>Accrued expenses and other</t>
        </is>
      </c>
      <c r="B6" s="6" t="n">
        <v>91081</v>
      </c>
      <c r="C6" s="6" t="n">
        <v>61247</v>
      </c>
    </row>
    <row r="7">
      <c r="A7" s="4" t="inlineStr">
        <is>
          <t>Net operating losses</t>
        </is>
      </c>
      <c r="B7" s="6" t="n">
        <v>1756</v>
      </c>
      <c r="C7" s="6" t="n">
        <v>2534</v>
      </c>
    </row>
    <row r="8">
      <c r="A8" s="4" t="inlineStr">
        <is>
          <t>Sub-total</t>
        </is>
      </c>
      <c r="B8" s="6" t="n">
        <v>438319</v>
      </c>
      <c r="C8" s="6" t="n">
        <v>484611</v>
      </c>
    </row>
    <row r="9">
      <c r="A9" s="4" t="inlineStr">
        <is>
          <t>Valuation allowance</t>
        </is>
      </c>
      <c r="B9" s="6" t="n">
        <v>-2817</v>
      </c>
      <c r="C9" s="6" t="n">
        <v>-3201</v>
      </c>
    </row>
    <row r="10">
      <c r="A10" s="4" t="inlineStr">
        <is>
          <t>Total deferred tax assets</t>
        </is>
      </c>
      <c r="B10" s="6" t="n">
        <v>435502</v>
      </c>
      <c r="C10" s="6" t="n">
        <v>481410</v>
      </c>
    </row>
    <row r="11">
      <c r="A11" s="3" t="inlineStr">
        <is>
          <t>Deferred tax liabilities:</t>
        </is>
      </c>
    </row>
    <row r="12">
      <c r="A12" s="4" t="inlineStr">
        <is>
          <t>Operating lease right-of-use assets</t>
        </is>
      </c>
      <c r="B12" s="6" t="n">
        <v>121062</v>
      </c>
      <c r="C12" s="6" t="n">
        <v>134638</v>
      </c>
    </row>
    <row r="13">
      <c r="A13" s="4" t="inlineStr">
        <is>
          <t>Amortization of intangibles</t>
        </is>
      </c>
      <c r="B13" s="6" t="n">
        <v>64697</v>
      </c>
      <c r="C13" s="6" t="n">
        <v>67663</v>
      </c>
    </row>
    <row r="14">
      <c r="A14" s="4" t="inlineStr">
        <is>
          <t>Partnerships</t>
        </is>
      </c>
      <c r="B14" s="6" t="n">
        <v>34223</v>
      </c>
      <c r="C14" s="6" t="n">
        <v>28249</v>
      </c>
    </row>
    <row r="15">
      <c r="A15" s="4" t="inlineStr">
        <is>
          <t>Other</t>
        </is>
      </c>
      <c r="B15" s="6" t="n">
        <v>29485</v>
      </c>
      <c r="C15" s="6" t="n">
        <v>15167</v>
      </c>
    </row>
    <row r="16">
      <c r="A16" s="4" t="inlineStr">
        <is>
          <t>Total deferred tax liabilities</t>
        </is>
      </c>
      <c r="B16" s="6" t="n">
        <v>249467</v>
      </c>
      <c r="C16" s="6" t="n">
        <v>245717</v>
      </c>
    </row>
    <row r="17">
      <c r="A17" s="4" t="inlineStr">
        <is>
          <t>Net deferred tax asset, included in Other assets</t>
        </is>
      </c>
      <c r="B17" s="5" t="n">
        <v>186035</v>
      </c>
      <c r="C17" s="5" t="n">
        <v>2356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mmitments and Contingencies (Details) $ in Millions</t>
        </is>
      </c>
      <c r="B1" s="2" t="inlineStr">
        <is>
          <t>Nov. 30, 2021USD ($)</t>
        </is>
      </c>
    </row>
    <row r="2">
      <c r="A2" s="3" t="inlineStr">
        <is>
          <t>Commitments And Guarantee Obligations [Line Items]</t>
        </is>
      </c>
    </row>
    <row r="3">
      <c r="A3" s="4" t="inlineStr">
        <is>
          <t>2022</t>
        </is>
      </c>
      <c r="B3" s="7" t="n">
        <v>12951.9</v>
      </c>
    </row>
    <row r="4">
      <c r="A4" s="4" t="inlineStr">
        <is>
          <t>2023</t>
        </is>
      </c>
      <c r="B4" s="8" t="n">
        <v>598.3</v>
      </c>
    </row>
    <row r="5">
      <c r="A5" s="4" t="inlineStr">
        <is>
          <t>2024 and 2025</t>
        </is>
      </c>
      <c r="B5" s="8" t="n">
        <v>5.4</v>
      </c>
    </row>
    <row r="6">
      <c r="A6" s="4" t="inlineStr">
        <is>
          <t>2026 and 2027</t>
        </is>
      </c>
      <c r="B6" s="6" t="n">
        <v>60</v>
      </c>
    </row>
    <row r="7">
      <c r="A7" s="4" t="inlineStr">
        <is>
          <t>2028 and Later</t>
        </is>
      </c>
      <c r="B7" s="8" t="n">
        <v>0.8</v>
      </c>
    </row>
    <row r="8">
      <c r="A8" s="4" t="inlineStr">
        <is>
          <t>Maximum Payout</t>
        </is>
      </c>
      <c r="B8" s="8" t="n">
        <v>13616.4</v>
      </c>
    </row>
    <row r="9">
      <c r="A9" s="4" t="inlineStr">
        <is>
          <t>Equity commitments</t>
        </is>
      </c>
    </row>
    <row r="10">
      <c r="A10" s="3" t="inlineStr">
        <is>
          <t>Commitments And Guarantee Obligations [Line Items]</t>
        </is>
      </c>
    </row>
    <row r="11">
      <c r="A11" s="4" t="inlineStr">
        <is>
          <t>2022</t>
        </is>
      </c>
      <c r="B11" s="8" t="n">
        <v>255.6</v>
      </c>
    </row>
    <row r="12">
      <c r="A12" s="4" t="inlineStr">
        <is>
          <t>2023</t>
        </is>
      </c>
      <c r="B12" s="6" t="n">
        <v>2</v>
      </c>
    </row>
    <row r="13">
      <c r="A13" s="4" t="inlineStr">
        <is>
          <t>2024 and 2025</t>
        </is>
      </c>
      <c r="B13" s="6" t="n">
        <v>0</v>
      </c>
    </row>
    <row r="14">
      <c r="A14" s="4" t="inlineStr">
        <is>
          <t>2026 and 2027</t>
        </is>
      </c>
      <c r="B14" s="6" t="n">
        <v>0</v>
      </c>
    </row>
    <row r="15">
      <c r="A15" s="4" t="inlineStr">
        <is>
          <t>2028 and Later</t>
        </is>
      </c>
      <c r="B15" s="8" t="n">
        <v>0.8</v>
      </c>
    </row>
    <row r="16">
      <c r="A16" s="4" t="inlineStr">
        <is>
          <t>Maximum Payout</t>
        </is>
      </c>
      <c r="B16" s="8" t="n">
        <v>258.4</v>
      </c>
    </row>
    <row r="17">
      <c r="A17" s="4" t="inlineStr">
        <is>
          <t>Loan commitments</t>
        </is>
      </c>
    </row>
    <row r="18">
      <c r="A18" s="3" t="inlineStr">
        <is>
          <t>Commitments And Guarantee Obligations [Line Items]</t>
        </is>
      </c>
    </row>
    <row r="19">
      <c r="A19" s="4" t="inlineStr">
        <is>
          <t>2022</t>
        </is>
      </c>
      <c r="B19" s="6" t="n">
        <v>250</v>
      </c>
    </row>
    <row r="20">
      <c r="A20" s="4" t="inlineStr">
        <is>
          <t>2023</t>
        </is>
      </c>
      <c r="B20" s="6" t="n">
        <v>25</v>
      </c>
    </row>
    <row r="21">
      <c r="A21" s="4" t="inlineStr">
        <is>
          <t>2024 and 2025</t>
        </is>
      </c>
      <c r="B21" s="6" t="n">
        <v>0</v>
      </c>
    </row>
    <row r="22">
      <c r="A22" s="4" t="inlineStr">
        <is>
          <t>2026 and 2027</t>
        </is>
      </c>
      <c r="B22" s="6" t="n">
        <v>60</v>
      </c>
    </row>
    <row r="23">
      <c r="A23" s="4" t="inlineStr">
        <is>
          <t>2028 and Later</t>
        </is>
      </c>
      <c r="B23" s="6" t="n">
        <v>0</v>
      </c>
    </row>
    <row r="24">
      <c r="A24" s="4" t="inlineStr">
        <is>
          <t>Maximum Payout</t>
        </is>
      </c>
      <c r="B24" s="6" t="n">
        <v>335</v>
      </c>
    </row>
    <row r="25">
      <c r="A25" s="4" t="inlineStr">
        <is>
          <t>Underwriting commitments</t>
        </is>
      </c>
    </row>
    <row r="26">
      <c r="A26" s="3" t="inlineStr">
        <is>
          <t>Commitments And Guarantee Obligations [Line Items]</t>
        </is>
      </c>
    </row>
    <row r="27">
      <c r="A27" s="4" t="inlineStr">
        <is>
          <t>2022</t>
        </is>
      </c>
      <c r="B27" s="6" t="n">
        <v>167</v>
      </c>
    </row>
    <row r="28">
      <c r="A28" s="4" t="inlineStr">
        <is>
          <t>2023</t>
        </is>
      </c>
      <c r="B28" s="6" t="n">
        <v>0</v>
      </c>
    </row>
    <row r="29">
      <c r="A29" s="4" t="inlineStr">
        <is>
          <t>2024 and 2025</t>
        </is>
      </c>
      <c r="B29" s="6" t="n">
        <v>0</v>
      </c>
    </row>
    <row r="30">
      <c r="A30" s="4" t="inlineStr">
        <is>
          <t>2026 and 2027</t>
        </is>
      </c>
      <c r="B30" s="6" t="n">
        <v>0</v>
      </c>
    </row>
    <row r="31">
      <c r="A31" s="4" t="inlineStr">
        <is>
          <t>2028 and Later</t>
        </is>
      </c>
      <c r="B31" s="6" t="n">
        <v>0</v>
      </c>
    </row>
    <row r="32">
      <c r="A32" s="4" t="inlineStr">
        <is>
          <t>Maximum Payout</t>
        </is>
      </c>
      <c r="B32" s="6" t="n">
        <v>167</v>
      </c>
    </row>
    <row r="33">
      <c r="A33" s="4" t="inlineStr">
        <is>
          <t>Forward starting reverse repos</t>
        </is>
      </c>
    </row>
    <row r="34">
      <c r="A34" s="3" t="inlineStr">
        <is>
          <t>Commitments And Guarantee Obligations [Line Items]</t>
        </is>
      </c>
    </row>
    <row r="35">
      <c r="A35" s="4" t="inlineStr">
        <is>
          <t>2022</t>
        </is>
      </c>
      <c r="B35" s="8" t="n">
        <v>7682.3</v>
      </c>
    </row>
    <row r="36">
      <c r="A36" s="4" t="inlineStr">
        <is>
          <t>2023</t>
        </is>
      </c>
      <c r="B36" s="6" t="n">
        <v>0</v>
      </c>
    </row>
    <row r="37">
      <c r="A37" s="4" t="inlineStr">
        <is>
          <t>2024 and 2025</t>
        </is>
      </c>
      <c r="B37" s="6" t="n">
        <v>0</v>
      </c>
    </row>
    <row r="38">
      <c r="A38" s="4" t="inlineStr">
        <is>
          <t>2026 and 2027</t>
        </is>
      </c>
      <c r="B38" s="6" t="n">
        <v>0</v>
      </c>
    </row>
    <row r="39">
      <c r="A39" s="4" t="inlineStr">
        <is>
          <t>2028 and Later</t>
        </is>
      </c>
      <c r="B39" s="6" t="n">
        <v>0</v>
      </c>
    </row>
    <row r="40">
      <c r="A40" s="4" t="inlineStr">
        <is>
          <t>Maximum Payout</t>
        </is>
      </c>
      <c r="B40" s="8" t="n">
        <v>7682.3</v>
      </c>
    </row>
    <row r="41">
      <c r="A41" s="4" t="inlineStr">
        <is>
          <t>Forward starting repos</t>
        </is>
      </c>
    </row>
    <row r="42">
      <c r="A42" s="3" t="inlineStr">
        <is>
          <t>Commitments And Guarantee Obligations [Line Items]</t>
        </is>
      </c>
    </row>
    <row r="43">
      <c r="A43" s="4" t="inlineStr">
        <is>
          <t>2022</t>
        </is>
      </c>
      <c r="B43" s="6" t="n">
        <v>4572</v>
      </c>
    </row>
    <row r="44">
      <c r="A44" s="4" t="inlineStr">
        <is>
          <t>2023</t>
        </is>
      </c>
      <c r="B44" s="6" t="n">
        <v>0</v>
      </c>
    </row>
    <row r="45">
      <c r="A45" s="4" t="inlineStr">
        <is>
          <t>2024 and 2025</t>
        </is>
      </c>
      <c r="B45" s="6" t="n">
        <v>0</v>
      </c>
    </row>
    <row r="46">
      <c r="A46" s="4" t="inlineStr">
        <is>
          <t>2026 and 2027</t>
        </is>
      </c>
      <c r="B46" s="6" t="n">
        <v>0</v>
      </c>
    </row>
    <row r="47">
      <c r="A47" s="4" t="inlineStr">
        <is>
          <t>2028 and Later</t>
        </is>
      </c>
      <c r="B47" s="6" t="n">
        <v>0</v>
      </c>
    </row>
    <row r="48">
      <c r="A48" s="4" t="inlineStr">
        <is>
          <t>Maximum Payout</t>
        </is>
      </c>
      <c r="B48" s="6" t="n">
        <v>4572</v>
      </c>
    </row>
    <row r="49">
      <c r="A49" s="4" t="inlineStr">
        <is>
          <t>Other unfunded commitments</t>
        </is>
      </c>
    </row>
    <row r="50">
      <c r="A50" s="3" t="inlineStr">
        <is>
          <t>Commitments And Guarantee Obligations [Line Items]</t>
        </is>
      </c>
    </row>
    <row r="51">
      <c r="A51" s="4" t="inlineStr">
        <is>
          <t>2022</t>
        </is>
      </c>
      <c r="B51" s="6" t="n">
        <v>25</v>
      </c>
    </row>
    <row r="52">
      <c r="A52" s="4" t="inlineStr">
        <is>
          <t>2023</t>
        </is>
      </c>
      <c r="B52" s="8" t="n">
        <v>571.3</v>
      </c>
    </row>
    <row r="53">
      <c r="A53" s="4" t="inlineStr">
        <is>
          <t>2024 and 2025</t>
        </is>
      </c>
      <c r="B53" s="8" t="n">
        <v>5.4</v>
      </c>
    </row>
    <row r="54">
      <c r="A54" s="4" t="inlineStr">
        <is>
          <t>2026 and 2027</t>
        </is>
      </c>
      <c r="B54" s="6" t="n">
        <v>0</v>
      </c>
    </row>
    <row r="55">
      <c r="A55" s="4" t="inlineStr">
        <is>
          <t>2028 and Later</t>
        </is>
      </c>
      <c r="B55" s="6" t="n">
        <v>0</v>
      </c>
    </row>
    <row r="56">
      <c r="A56" s="4" t="inlineStr">
        <is>
          <t>Maximum Payout</t>
        </is>
      </c>
      <c r="B56" s="8" t="n">
        <v>601.7</v>
      </c>
    </row>
    <row r="57">
      <c r="A57" s="4" t="inlineStr">
        <is>
          <t>Forward starting securities purchased under agreements to resell</t>
        </is>
      </c>
    </row>
    <row r="58">
      <c r="A58" s="3" t="inlineStr">
        <is>
          <t>Commitments And Guarantee Obligations [Line Items]</t>
        </is>
      </c>
    </row>
    <row r="59">
      <c r="A59" s="4" t="inlineStr">
        <is>
          <t>Maximum Payout</t>
        </is>
      </c>
      <c r="B59" s="5" t="n">
        <v>76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1</t>
        </is>
      </c>
    </row>
    <row r="3">
      <c r="A3" s="3" t="inlineStr">
        <is>
          <t>Accounting Standards Update and Change in Accounting Principle [Abstract]</t>
        </is>
      </c>
    </row>
    <row r="4">
      <c r="A4" s="4" t="inlineStr">
        <is>
          <t>Accounting Developments</t>
        </is>
      </c>
      <c r="B4" s="4" t="inlineStr">
        <is>
          <t>Accounting Developments Adopted Accounting Standar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s goodwill impairment testing. We adopted the guidance in the first quarter of fiscal 2021 and the adoption did not have a material impact on our consolidated financial statements.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 decrease in the provision for credit losses of $3.6 million with a corresponding increase in retained earnings of $2.7 million, net of tax. The decrease was attributable to applying a revised provisioning methodology based on historical loss experience for our investment banking fee receivables. The impact upon adoption for our secured financing receivables (reverse repurchases agreements, securities borrowing arrangements, and margin loans) was immaterial because of the contractual collateral maintenance provisions that require that the counterparty continually adjust the amount of collateralization securing the credit exposure on these contracts. For the remaining financial instruments within the guidance's scope, the expected credit losses were also determined to be immaterial considering the counterparty's credit quality, an insignificant history of credit losses, or the short-term nature of the credit exposures. The updated accounting policy for estimating credit losses on financial assets measured at amortized cost as a result of this adoption is outlined below. Credit Losses on Financial Assets Measured at Amortized Cost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During the year ended November 30, 2021, we incurred bad debt expense of $39.0 million related to a specific default in our prime brokerage busines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For all other financial assets measured at amortized cost, we estimate expected credit losses over the financial assets' life as of the reporting date based on relevant information about past events, current conditions, and reasonable and supportable foreca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Additional Information (Details) $ in Millions</t>
        </is>
      </c>
      <c r="B1" s="2" t="inlineStr">
        <is>
          <t>12 Months Ended</t>
        </is>
      </c>
    </row>
    <row r="2">
      <c r="B2" s="2" t="inlineStr">
        <is>
          <t>Nov. 30, 2021USD ($)</t>
        </is>
      </c>
    </row>
    <row r="3">
      <c r="A3" s="3" t="inlineStr">
        <is>
          <t>Loss Contingencies [Line Items]</t>
        </is>
      </c>
    </row>
    <row r="4">
      <c r="A4" s="4" t="inlineStr">
        <is>
          <t>Fair value of derivative contracts approximated deemed to meet the definition of a guarantee</t>
        </is>
      </c>
      <c r="B4" s="7" t="n">
        <v>351.3</v>
      </c>
    </row>
    <row r="5">
      <c r="A5" s="4" t="inlineStr">
        <is>
          <t>Standby letters of credit</t>
        </is>
      </c>
    </row>
    <row r="6">
      <c r="A6" s="3" t="inlineStr">
        <is>
          <t>Loss Contingencies [Line Items]</t>
        </is>
      </c>
    </row>
    <row r="7">
      <c r="A7" s="4" t="inlineStr">
        <is>
          <t>Letters of credit commitments</t>
        </is>
      </c>
      <c r="B7" s="7" t="n">
        <v>5.1</v>
      </c>
    </row>
    <row r="8">
      <c r="A8" s="4" t="inlineStr">
        <is>
          <t>Letters of credit commitments expiration period</t>
        </is>
      </c>
      <c r="B8" s="4" t="inlineStr">
        <is>
          <t>1 year</t>
        </is>
      </c>
    </row>
    <row r="9">
      <c r="A9" s="4" t="inlineStr">
        <is>
          <t>Clients</t>
        </is>
      </c>
    </row>
    <row r="10">
      <c r="A10" s="3" t="inlineStr">
        <is>
          <t>Loss Contingencies [Line Items]</t>
        </is>
      </c>
    </row>
    <row r="11">
      <c r="A11" s="4" t="inlineStr">
        <is>
          <t>Loan commitments outstanding to clients</t>
        </is>
      </c>
      <c r="B11" s="5" t="n">
        <v>85</v>
      </c>
    </row>
    <row r="12">
      <c r="A12" s="4" t="inlineStr">
        <is>
          <t>Jefferies Capital Partners LLC</t>
        </is>
      </c>
    </row>
    <row r="13">
      <c r="A13" s="3" t="inlineStr">
        <is>
          <t>Loss Contingencies [Line Items]</t>
        </is>
      </c>
    </row>
    <row r="14">
      <c r="A14" s="4" t="inlineStr">
        <is>
          <t>Outstanding equity commitments</t>
        </is>
      </c>
      <c r="B14" s="8" t="n">
        <v>10.7</v>
      </c>
    </row>
    <row r="15">
      <c r="A15" s="4" t="inlineStr">
        <is>
          <t>Third parties</t>
        </is>
      </c>
    </row>
    <row r="16">
      <c r="A16" s="3" t="inlineStr">
        <is>
          <t>Loss Contingencies [Line Items]</t>
        </is>
      </c>
    </row>
    <row r="17">
      <c r="A17" s="4" t="inlineStr">
        <is>
          <t>Outstanding equity commitments</t>
        </is>
      </c>
      <c r="B17" s="6" t="n">
        <v>100</v>
      </c>
    </row>
    <row r="18">
      <c r="A18" s="4" t="inlineStr">
        <is>
          <t>Other investments</t>
        </is>
      </c>
    </row>
    <row r="19">
      <c r="A19" s="3" t="inlineStr">
        <is>
          <t>Loss Contingencies [Line Items]</t>
        </is>
      </c>
    </row>
    <row r="20">
      <c r="A20" s="4" t="inlineStr">
        <is>
          <t>Outstanding equity commitments</t>
        </is>
      </c>
      <c r="B20" s="7" t="n">
        <v>105.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Guarantees (Details) $ in Millions</t>
        </is>
      </c>
      <c r="B1" s="2" t="inlineStr">
        <is>
          <t>Nov. 30, 2021USD ($)</t>
        </is>
      </c>
    </row>
    <row r="2">
      <c r="A2" s="4" t="inlineStr">
        <is>
          <t>Derivative contracts—non-credit related</t>
        </is>
      </c>
    </row>
    <row r="3">
      <c r="A3" s="3" t="inlineStr">
        <is>
          <t>Guarantor Obligations [Line Items]</t>
        </is>
      </c>
    </row>
    <row r="4">
      <c r="A4" s="4" t="inlineStr">
        <is>
          <t>2022</t>
        </is>
      </c>
      <c r="B4" s="7" t="n">
        <v>16978.6</v>
      </c>
    </row>
    <row r="5">
      <c r="A5" s="4" t="inlineStr">
        <is>
          <t>2023</t>
        </is>
      </c>
      <c r="B5" s="8" t="n">
        <v>7849.4</v>
      </c>
    </row>
    <row r="6">
      <c r="A6" s="4" t="inlineStr">
        <is>
          <t>2024 and 2025</t>
        </is>
      </c>
      <c r="B6" s="8" t="n">
        <v>3081.8</v>
      </c>
    </row>
    <row r="7">
      <c r="A7" s="4" t="inlineStr">
        <is>
          <t>2026 and 2027</t>
        </is>
      </c>
      <c r="B7" s="8" t="n">
        <v>87.7</v>
      </c>
    </row>
    <row r="8">
      <c r="A8" s="4" t="inlineStr">
        <is>
          <t>2028 and Later</t>
        </is>
      </c>
      <c r="B8" s="6" t="n">
        <v>0</v>
      </c>
    </row>
    <row r="9">
      <c r="A9" s="4" t="inlineStr">
        <is>
          <t>Notional/ Maximum Payout</t>
        </is>
      </c>
      <c r="B9" s="8" t="n">
        <v>27997.5</v>
      </c>
    </row>
    <row r="10">
      <c r="A10" s="4" t="inlineStr">
        <is>
          <t>Written derivative contracts—credit related</t>
        </is>
      </c>
    </row>
    <row r="11">
      <c r="A11" s="3" t="inlineStr">
        <is>
          <t>Guarantor Obligations [Line Items]</t>
        </is>
      </c>
    </row>
    <row r="12">
      <c r="A12" s="4" t="inlineStr">
        <is>
          <t>2022</t>
        </is>
      </c>
      <c r="B12" s="6" t="n">
        <v>0</v>
      </c>
    </row>
    <row r="13">
      <c r="A13" s="4" t="inlineStr">
        <is>
          <t>2023</t>
        </is>
      </c>
      <c r="B13" s="6" t="n">
        <v>0</v>
      </c>
    </row>
    <row r="14">
      <c r="A14" s="4" t="inlineStr">
        <is>
          <t>2024 and 2025</t>
        </is>
      </c>
      <c r="B14" s="8" t="n">
        <v>17.8</v>
      </c>
    </row>
    <row r="15">
      <c r="A15" s="4" t="inlineStr">
        <is>
          <t>2026 and 2027</t>
        </is>
      </c>
      <c r="B15" s="6" t="n">
        <v>0</v>
      </c>
    </row>
    <row r="16">
      <c r="A16" s="4" t="inlineStr">
        <is>
          <t>2028 and Later</t>
        </is>
      </c>
      <c r="B16" s="6" t="n">
        <v>0</v>
      </c>
    </row>
    <row r="17">
      <c r="A17" s="4" t="inlineStr">
        <is>
          <t>Notional/ Maximum Payout</t>
        </is>
      </c>
      <c r="B17" s="8" t="n">
        <v>17.8</v>
      </c>
    </row>
    <row r="18">
      <c r="A18" s="4" t="inlineStr">
        <is>
          <t>Total derivative contracts</t>
        </is>
      </c>
    </row>
    <row r="19">
      <c r="A19" s="3" t="inlineStr">
        <is>
          <t>Guarantor Obligations [Line Items]</t>
        </is>
      </c>
    </row>
    <row r="20">
      <c r="A20" s="4" t="inlineStr">
        <is>
          <t>2022</t>
        </is>
      </c>
      <c r="B20" s="8" t="n">
        <v>16978.6</v>
      </c>
    </row>
    <row r="21">
      <c r="A21" s="4" t="inlineStr">
        <is>
          <t>2023</t>
        </is>
      </c>
      <c r="B21" s="8" t="n">
        <v>7849.4</v>
      </c>
    </row>
    <row r="22">
      <c r="A22" s="4" t="inlineStr">
        <is>
          <t>2024 and 2025</t>
        </is>
      </c>
      <c r="B22" s="8" t="n">
        <v>3099.6</v>
      </c>
    </row>
    <row r="23">
      <c r="A23" s="4" t="inlineStr">
        <is>
          <t>2026 and 2027</t>
        </is>
      </c>
      <c r="B23" s="8" t="n">
        <v>87.7</v>
      </c>
    </row>
    <row r="24">
      <c r="A24" s="4" t="inlineStr">
        <is>
          <t>2028 and Later</t>
        </is>
      </c>
      <c r="B24" s="6" t="n">
        <v>0</v>
      </c>
    </row>
    <row r="25">
      <c r="A25" s="4" t="inlineStr">
        <is>
          <t>Notional/ Maximum Payout</t>
        </is>
      </c>
      <c r="B25" s="7" t="n">
        <v>28015.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 Schedule of Net Capital and Excess Net Capital (Details) $ in Thousands</t>
        </is>
      </c>
      <c r="B1" s="2" t="inlineStr">
        <is>
          <t>Nov. 30, 2021USD ($)</t>
        </is>
      </c>
    </row>
    <row r="2">
      <c r="A2" s="4" t="inlineStr">
        <is>
          <t>Jefferies LLC</t>
        </is>
      </c>
    </row>
    <row r="3">
      <c r="A3" s="3" t="inlineStr">
        <is>
          <t>Net Capital Requirements [Line Items]</t>
        </is>
      </c>
    </row>
    <row r="4">
      <c r="A4" s="4" t="inlineStr">
        <is>
          <t>Net Capital</t>
        </is>
      </c>
      <c r="B4" s="5" t="n">
        <v>2225733</v>
      </c>
    </row>
    <row r="5">
      <c r="A5" s="4" t="inlineStr">
        <is>
          <t>Excess Net Capital</t>
        </is>
      </c>
      <c r="B5" s="6" t="n">
        <v>2108211</v>
      </c>
    </row>
    <row r="6">
      <c r="A6" s="4" t="inlineStr">
        <is>
          <t>JFSI</t>
        </is>
      </c>
    </row>
    <row r="7">
      <c r="A7" s="3" t="inlineStr">
        <is>
          <t>Net Capital Requirements [Line Items]</t>
        </is>
      </c>
    </row>
    <row r="8">
      <c r="A8" s="4" t="inlineStr">
        <is>
          <t>Net Capital</t>
        </is>
      </c>
      <c r="B8" s="6" t="n">
        <v>452297</v>
      </c>
    </row>
    <row r="9">
      <c r="A9" s="4" t="inlineStr">
        <is>
          <t>Excess Net Capital</t>
        </is>
      </c>
      <c r="B9" s="5" t="n">
        <v>4322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Net Capital Requirements - Additional Information (Details) - USD ($) $ in Millions</t>
        </is>
      </c>
      <c r="B1" s="2" t="inlineStr">
        <is>
          <t>Nov. 30, 2021</t>
        </is>
      </c>
      <c r="C1" s="2" t="inlineStr">
        <is>
          <t>Nov. 30, 2020</t>
        </is>
      </c>
    </row>
    <row r="2">
      <c r="A2" s="3" t="inlineStr">
        <is>
          <t>Brokers and Dealers [Abstract]</t>
        </is>
      </c>
    </row>
    <row r="3">
      <c r="A3" s="4" t="inlineStr">
        <is>
          <t>Amount of restricted net assets</t>
        </is>
      </c>
      <c r="B3" s="5" t="n">
        <v>5250</v>
      </c>
      <c r="C3" s="5" t="n">
        <v>56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Nov. 30,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Expenses and Total Assets by Segment (Details) - USD ($) $ in Thousands</t>
        </is>
      </c>
      <c r="B1" s="2" t="inlineStr">
        <is>
          <t>12 Months Ended</t>
        </is>
      </c>
    </row>
    <row r="2">
      <c r="B2" s="2" t="inlineStr">
        <is>
          <t>Nov. 30, 2021</t>
        </is>
      </c>
      <c r="C2" s="2" t="inlineStr">
        <is>
          <t>Nov. 30, 2020</t>
        </is>
      </c>
      <c r="D2" s="2" t="inlineStr">
        <is>
          <t>Nov. 30, 2019</t>
        </is>
      </c>
    </row>
    <row r="3">
      <c r="A3" s="3" t="inlineStr">
        <is>
          <t>Revenues from External Customers and Long-Lived Assets [Line Items]</t>
        </is>
      </c>
    </row>
    <row r="4">
      <c r="A4" s="4" t="inlineStr">
        <is>
          <t>Net revenues</t>
        </is>
      </c>
      <c r="B4" s="5" t="n">
        <v>7043823</v>
      </c>
      <c r="C4" s="5" t="n">
        <v>5197477</v>
      </c>
      <c r="D4" s="5" t="n">
        <v>3112530</v>
      </c>
    </row>
    <row r="5">
      <c r="A5" s="4" t="inlineStr">
        <is>
          <t>Non-interest expenses</t>
        </is>
      </c>
      <c r="B5" s="6" t="n">
        <v>4859870</v>
      </c>
      <c r="C5" s="6" t="n">
        <v>4020023</v>
      </c>
      <c r="D5" s="6" t="n">
        <v>2787861</v>
      </c>
    </row>
    <row r="6">
      <c r="A6" s="4" t="inlineStr">
        <is>
          <t>Earnings before income taxes</t>
        </is>
      </c>
      <c r="B6" s="6" t="n">
        <v>2183953</v>
      </c>
      <c r="C6" s="6" t="n">
        <v>1177454</v>
      </c>
      <c r="D6" s="6" t="n">
        <v>324669</v>
      </c>
    </row>
    <row r="7">
      <c r="A7" s="4" t="inlineStr">
        <is>
          <t>Total assets</t>
        </is>
      </c>
      <c r="B7" s="6" t="n">
        <v>54768900</v>
      </c>
      <c r="C7" s="6" t="n">
        <v>47751997</v>
      </c>
    </row>
    <row r="8">
      <c r="A8" s="4" t="inlineStr">
        <is>
          <t>Investment Banking and Capital Markets</t>
        </is>
      </c>
    </row>
    <row r="9">
      <c r="A9" s="3" t="inlineStr">
        <is>
          <t>Revenues from External Customers and Long-Lived Assets [Line Items]</t>
        </is>
      </c>
    </row>
    <row r="10">
      <c r="A10" s="4" t="inlineStr">
        <is>
          <t>Net revenues</t>
        </is>
      </c>
      <c r="B10" s="6" t="n">
        <v>6796600</v>
      </c>
      <c r="C10" s="6" t="n">
        <v>4989200</v>
      </c>
      <c r="D10" s="6" t="n">
        <v>3036000</v>
      </c>
    </row>
    <row r="11">
      <c r="A11" s="4" t="inlineStr">
        <is>
          <t>Non-interest expenses</t>
        </is>
      </c>
      <c r="B11" s="6" t="n">
        <v>4699400</v>
      </c>
      <c r="C11" s="6" t="n">
        <v>3869300</v>
      </c>
      <c r="D11" s="6" t="n">
        <v>2688900</v>
      </c>
    </row>
    <row r="12">
      <c r="A12" s="4" t="inlineStr">
        <is>
          <t>Earnings before income taxes</t>
        </is>
      </c>
      <c r="B12" s="6" t="n">
        <v>2097200</v>
      </c>
      <c r="C12" s="6" t="n">
        <v>1119900</v>
      </c>
      <c r="D12" s="6" t="n">
        <v>347100</v>
      </c>
    </row>
    <row r="13">
      <c r="A13" s="4" t="inlineStr">
        <is>
          <t>Total assets</t>
        </is>
      </c>
      <c r="B13" s="6" t="n">
        <v>51697400</v>
      </c>
      <c r="C13" s="6" t="n">
        <v>44488100</v>
      </c>
    </row>
    <row r="14">
      <c r="A14" s="4" t="inlineStr">
        <is>
          <t>Asset Management</t>
        </is>
      </c>
    </row>
    <row r="15">
      <c r="A15" s="3" t="inlineStr">
        <is>
          <t>Revenues from External Customers and Long-Lived Assets [Line Items]</t>
        </is>
      </c>
    </row>
    <row r="16">
      <c r="A16" s="4" t="inlineStr">
        <is>
          <t>Net revenues</t>
        </is>
      </c>
      <c r="B16" s="6" t="n">
        <v>247200</v>
      </c>
      <c r="C16" s="6" t="n">
        <v>208300</v>
      </c>
      <c r="D16" s="6" t="n">
        <v>76500</v>
      </c>
    </row>
    <row r="17">
      <c r="A17" s="4" t="inlineStr">
        <is>
          <t>Non-interest expenses</t>
        </is>
      </c>
      <c r="B17" s="6" t="n">
        <v>160400</v>
      </c>
      <c r="C17" s="6" t="n">
        <v>150700</v>
      </c>
      <c r="D17" s="6" t="n">
        <v>98900</v>
      </c>
    </row>
    <row r="18">
      <c r="A18" s="4" t="inlineStr">
        <is>
          <t>Earnings before income taxes</t>
        </is>
      </c>
      <c r="B18" s="6" t="n">
        <v>86800</v>
      </c>
      <c r="C18" s="6" t="n">
        <v>57600</v>
      </c>
      <c r="D18" s="5" t="n">
        <v>-22400</v>
      </c>
    </row>
    <row r="19">
      <c r="A19" s="4" t="inlineStr">
        <is>
          <t>Total assets</t>
        </is>
      </c>
      <c r="B19" s="5" t="n">
        <v>3071500</v>
      </c>
      <c r="C19" s="5" t="n">
        <v>32639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Region (Details) - USD ($) $ in Thousands</t>
        </is>
      </c>
      <c r="B1" s="2" t="inlineStr">
        <is>
          <t>12 Months Ended</t>
        </is>
      </c>
    </row>
    <row r="2">
      <c r="B2" s="2" t="inlineStr">
        <is>
          <t>Nov. 30, 2021</t>
        </is>
      </c>
      <c r="C2" s="2" t="inlineStr">
        <is>
          <t>Nov. 30, 2020</t>
        </is>
      </c>
      <c r="D2" s="2" t="inlineStr">
        <is>
          <t>Nov. 30, 2019</t>
        </is>
      </c>
    </row>
    <row r="3">
      <c r="A3" s="3" t="inlineStr">
        <is>
          <t>Revenues:</t>
        </is>
      </c>
    </row>
    <row r="4">
      <c r="A4" s="4" t="inlineStr">
        <is>
          <t>Net revenues</t>
        </is>
      </c>
      <c r="B4" s="5" t="n">
        <v>7043823</v>
      </c>
      <c r="C4" s="5" t="n">
        <v>5197477</v>
      </c>
      <c r="D4" s="5" t="n">
        <v>3112530</v>
      </c>
    </row>
    <row r="5">
      <c r="A5" s="4" t="inlineStr">
        <is>
          <t>Americas</t>
        </is>
      </c>
    </row>
    <row r="6">
      <c r="A6" s="3" t="inlineStr">
        <is>
          <t>Revenues:</t>
        </is>
      </c>
    </row>
    <row r="7">
      <c r="A7" s="4" t="inlineStr">
        <is>
          <t>Net revenues</t>
        </is>
      </c>
      <c r="B7" s="6" t="n">
        <v>5656400</v>
      </c>
      <c r="C7" s="6" t="n">
        <v>4060000</v>
      </c>
      <c r="D7" s="6" t="n">
        <v>2407600</v>
      </c>
    </row>
    <row r="8">
      <c r="A8" s="4" t="inlineStr">
        <is>
          <t>Europe</t>
        </is>
      </c>
    </row>
    <row r="9">
      <c r="A9" s="3" t="inlineStr">
        <is>
          <t>Revenues:</t>
        </is>
      </c>
    </row>
    <row r="10">
      <c r="A10" s="4" t="inlineStr">
        <is>
          <t>Net revenues</t>
        </is>
      </c>
      <c r="B10" s="6" t="n">
        <v>1109600</v>
      </c>
      <c r="C10" s="6" t="n">
        <v>852000</v>
      </c>
      <c r="D10" s="6" t="n">
        <v>592800</v>
      </c>
    </row>
    <row r="11">
      <c r="A11" s="4" t="inlineStr">
        <is>
          <t>Asia Pacific</t>
        </is>
      </c>
    </row>
    <row r="12">
      <c r="A12" s="3" t="inlineStr">
        <is>
          <t>Revenues:</t>
        </is>
      </c>
    </row>
    <row r="13">
      <c r="A13" s="4" t="inlineStr">
        <is>
          <t>Net revenues</t>
        </is>
      </c>
      <c r="B13" s="5" t="n">
        <v>277800</v>
      </c>
      <c r="C13" s="5" t="n">
        <v>285500</v>
      </c>
      <c r="D13" s="5" t="n">
        <v>1121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fficers, Directors and Employees (Details) - USD ($) $ in Millions</t>
        </is>
      </c>
      <c r="B1" s="2" t="inlineStr">
        <is>
          <t>1 Months Ended</t>
        </is>
      </c>
    </row>
    <row r="2">
      <c r="B2" s="2" t="inlineStr">
        <is>
          <t>Jun. 30, 2020</t>
        </is>
      </c>
      <c r="C2" s="2" t="inlineStr">
        <is>
          <t>Nov. 30, 2021</t>
        </is>
      </c>
      <c r="D2" s="2" t="inlineStr">
        <is>
          <t>Nov. 30, 2020</t>
        </is>
      </c>
    </row>
    <row r="3">
      <c r="A3" s="4" t="inlineStr">
        <is>
          <t>Employees</t>
        </is>
      </c>
    </row>
    <row r="4">
      <c r="A4" s="3" t="inlineStr">
        <is>
          <t>Related Party Transaction [Line Items]</t>
        </is>
      </c>
    </row>
    <row r="5">
      <c r="A5" s="4" t="inlineStr">
        <is>
          <t>Proceeds from limited partnership investments</t>
        </is>
      </c>
      <c r="B5" s="7" t="n">
        <v>0.5</v>
      </c>
    </row>
    <row r="6">
      <c r="A6" s="4" t="inlineStr">
        <is>
          <t>Affiliated entity</t>
        </is>
      </c>
    </row>
    <row r="7">
      <c r="A7" s="3" t="inlineStr">
        <is>
          <t>Related Party Transaction [Line Items]</t>
        </is>
      </c>
    </row>
    <row r="8">
      <c r="A8" s="4" t="inlineStr">
        <is>
          <t>Loans to and investments in related parties</t>
        </is>
      </c>
      <c r="C8" s="7" t="n">
        <v>23.1</v>
      </c>
      <c r="D8" s="7" t="n">
        <v>28.9</v>
      </c>
    </row>
    <row r="9">
      <c r="A9" s="4" t="inlineStr">
        <is>
          <t>Affiliated entity | Director</t>
        </is>
      </c>
    </row>
    <row r="10">
      <c r="A10" s="3" t="inlineStr">
        <is>
          <t>Related Party Transaction [Line Items]</t>
        </is>
      </c>
    </row>
    <row r="11">
      <c r="A11" s="4" t="inlineStr">
        <is>
          <t>Investment in related party</t>
        </is>
      </c>
      <c r="D11" s="7" t="n">
        <v>0.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Related Party Transactions - Jefferies (Details) - USD ($)</t>
        </is>
      </c>
      <c r="B1" s="2" t="inlineStr">
        <is>
          <t>Nov. 27, 2019</t>
        </is>
      </c>
      <c r="C1" s="2" t="inlineStr">
        <is>
          <t>Jun. 30, 2020</t>
        </is>
      </c>
      <c r="D1" s="2" t="inlineStr">
        <is>
          <t>Nov. 30, 2021</t>
        </is>
      </c>
      <c r="E1" s="2" t="inlineStr">
        <is>
          <t>Nov. 30, 2020</t>
        </is>
      </c>
      <c r="F1" s="2" t="inlineStr">
        <is>
          <t>Nov. 30, 2021</t>
        </is>
      </c>
      <c r="G1" s="2" t="inlineStr">
        <is>
          <t>Nov. 30, 2020</t>
        </is>
      </c>
      <c r="H1" s="2" t="inlineStr">
        <is>
          <t>Nov. 30, 2019</t>
        </is>
      </c>
      <c r="I1" s="2" t="inlineStr">
        <is>
          <t>Nov. 03, 2020</t>
        </is>
      </c>
    </row>
    <row r="2">
      <c r="A2" s="3" t="inlineStr">
        <is>
          <t>Related Party Transaction [Line Items]</t>
        </is>
      </c>
    </row>
    <row r="3">
      <c r="A3" s="4" t="inlineStr">
        <is>
          <t>Payables to brokers, dealers and clearing organizations</t>
        </is>
      </c>
      <c r="D3" s="5" t="n">
        <v>5814066000</v>
      </c>
      <c r="E3" s="5" t="n">
        <v>3325753000</v>
      </c>
      <c r="F3" s="5" t="n">
        <v>5814066000</v>
      </c>
      <c r="G3" s="5" t="n">
        <v>3325753000</v>
      </c>
    </row>
    <row r="4">
      <c r="A4" s="4" t="inlineStr">
        <is>
          <t>Financial instruments owned, at fair value</t>
        </is>
      </c>
      <c r="D4" s="6" t="n">
        <v>19336237000</v>
      </c>
      <c r="E4" s="6" t="n">
        <v>17686052000</v>
      </c>
      <c r="F4" s="6" t="n">
        <v>19336237000</v>
      </c>
      <c r="G4" s="6" t="n">
        <v>17686052000</v>
      </c>
    </row>
    <row r="5">
      <c r="A5" s="4" t="inlineStr">
        <is>
          <t>Disposal group, disposed of by sale, not discontinued operations | Sale of subsidiary</t>
        </is>
      </c>
    </row>
    <row r="6">
      <c r="A6" s="3" t="inlineStr">
        <is>
          <t>Related Party Transaction [Line Items]</t>
        </is>
      </c>
    </row>
    <row r="7">
      <c r="A7" s="4" t="inlineStr">
        <is>
          <t>Sale of subsidiary</t>
        </is>
      </c>
      <c r="I7" s="5" t="n">
        <v>180700000</v>
      </c>
    </row>
    <row r="8">
      <c r="A8" s="4" t="inlineStr">
        <is>
          <t>Jefferies | Broker-dealer payable to customer</t>
        </is>
      </c>
    </row>
    <row r="9">
      <c r="A9" s="3" t="inlineStr">
        <is>
          <t>Related Party Transaction [Line Items]</t>
        </is>
      </c>
    </row>
    <row r="10">
      <c r="A10" s="4" t="inlineStr">
        <is>
          <t>Customer accounts payables</t>
        </is>
      </c>
      <c r="D10" s="6" t="n">
        <v>500000</v>
      </c>
      <c r="E10" s="6" t="n">
        <v>2200000</v>
      </c>
      <c r="F10" s="6" t="n">
        <v>500000</v>
      </c>
      <c r="G10" s="6" t="n">
        <v>2200000</v>
      </c>
    </row>
    <row r="11">
      <c r="A11" s="4" t="inlineStr">
        <is>
          <t>Affiliated entity | Director</t>
        </is>
      </c>
    </row>
    <row r="12">
      <c r="A12" s="3" t="inlineStr">
        <is>
          <t>Related Party Transaction [Line Items]</t>
        </is>
      </c>
    </row>
    <row r="13">
      <c r="A13" s="4" t="inlineStr">
        <is>
          <t>Investment in related party</t>
        </is>
      </c>
      <c r="E13" s="6" t="n">
        <v>800000</v>
      </c>
      <c r="G13" s="6" t="n">
        <v>800000</v>
      </c>
    </row>
    <row r="14">
      <c r="A14" s="4" t="inlineStr">
        <is>
          <t>Affiliated entity | Jefferies</t>
        </is>
      </c>
    </row>
    <row r="15">
      <c r="A15" s="3" t="inlineStr">
        <is>
          <t>Related Party Transaction [Line Items]</t>
        </is>
      </c>
    </row>
    <row r="16">
      <c r="A16" s="4" t="inlineStr">
        <is>
          <t>Charges to Jefferies for services provided</t>
        </is>
      </c>
      <c r="F16" s="6" t="n">
        <v>42900000</v>
      </c>
      <c r="G16" s="6" t="n">
        <v>47200000</v>
      </c>
      <c r="H16" s="5" t="n">
        <v>52700000</v>
      </c>
    </row>
    <row r="17">
      <c r="A17" s="4" t="inlineStr">
        <is>
          <t>Charges from Jefferies for services received</t>
        </is>
      </c>
      <c r="F17" s="6" t="n">
        <v>38400000</v>
      </c>
      <c r="G17" s="6" t="n">
        <v>32200000</v>
      </c>
      <c r="H17" s="6" t="n">
        <v>9500000</v>
      </c>
    </row>
    <row r="18">
      <c r="A18" s="4" t="inlineStr">
        <is>
          <t>Receivable from Jefferies</t>
        </is>
      </c>
      <c r="D18" s="6" t="n">
        <v>300000</v>
      </c>
      <c r="E18" s="6" t="n">
        <v>1300000</v>
      </c>
      <c r="F18" s="6" t="n">
        <v>300000</v>
      </c>
      <c r="G18" s="6" t="n">
        <v>1300000</v>
      </c>
    </row>
    <row r="19">
      <c r="A19" s="4" t="inlineStr">
        <is>
          <t>Payable to Jefferies</t>
        </is>
      </c>
      <c r="D19" s="6" t="n">
        <v>10900000</v>
      </c>
      <c r="E19" s="6" t="n">
        <v>7100000</v>
      </c>
      <c r="F19" s="6" t="n">
        <v>10900000</v>
      </c>
      <c r="G19" s="6" t="n">
        <v>7100000</v>
      </c>
    </row>
    <row r="20">
      <c r="A20" s="4" t="inlineStr">
        <is>
          <t>Payments of distributions</t>
        </is>
      </c>
      <c r="F20" s="6" t="n">
        <v>923500000</v>
      </c>
      <c r="G20" s="6" t="n">
        <v>498700000</v>
      </c>
    </row>
    <row r="21">
      <c r="A21" s="4" t="inlineStr">
        <is>
          <t>Proceeds from contributions</t>
        </is>
      </c>
      <c r="F21" s="6" t="n">
        <v>153600000</v>
      </c>
    </row>
    <row r="22">
      <c r="A22" s="4" t="inlineStr">
        <is>
          <t>Accrued distributions payable</t>
        </is>
      </c>
      <c r="F22" s="6" t="n">
        <v>193000000</v>
      </c>
      <c r="G22" s="6" t="n">
        <v>153600000</v>
      </c>
    </row>
    <row r="23">
      <c r="A23" s="4" t="inlineStr">
        <is>
          <t>Tax receivable</t>
        </is>
      </c>
      <c r="D23" s="6" t="n">
        <v>130600000</v>
      </c>
      <c r="F23" s="6" t="n">
        <v>130600000</v>
      </c>
    </row>
    <row r="24">
      <c r="A24" s="4" t="inlineStr">
        <is>
          <t>Tax payable</t>
        </is>
      </c>
      <c r="E24" s="6" t="n">
        <v>111100000</v>
      </c>
      <c r="G24" s="6" t="n">
        <v>111100000</v>
      </c>
    </row>
    <row r="25">
      <c r="A25" s="4" t="inlineStr">
        <is>
          <t>Payment made to related party related to tax sharing agreement</t>
        </is>
      </c>
      <c r="F25" s="6" t="n">
        <v>595000000</v>
      </c>
      <c r="G25" s="6" t="n">
        <v>83000000</v>
      </c>
    </row>
    <row r="26">
      <c r="A26" s="4" t="inlineStr">
        <is>
          <t>Net gain on investments</t>
        </is>
      </c>
      <c r="F26" s="6" t="n">
        <v>0</v>
      </c>
    </row>
    <row r="27">
      <c r="A27" s="4" t="inlineStr">
        <is>
          <t>Securities purchased from Jefferies</t>
        </is>
      </c>
      <c r="F27" s="6" t="n">
        <v>17100000</v>
      </c>
      <c r="G27" s="6" t="n">
        <v>64800000</v>
      </c>
    </row>
    <row r="28">
      <c r="A28" s="4" t="inlineStr">
        <is>
          <t>Securities sold to Jefferies</t>
        </is>
      </c>
      <c r="F28" s="6" t="n">
        <v>5700000</v>
      </c>
      <c r="G28" s="6" t="n">
        <v>100000</v>
      </c>
    </row>
    <row r="29">
      <c r="A29" s="4" t="inlineStr">
        <is>
          <t>Payment received for transferred investment</t>
        </is>
      </c>
      <c r="B29" s="5" t="n">
        <v>31000000</v>
      </c>
    </row>
    <row r="30">
      <c r="A30" s="4" t="inlineStr">
        <is>
          <t>Increase (decrease) due from affiliates</t>
        </is>
      </c>
      <c r="C30" s="5" t="n">
        <v>2900000</v>
      </c>
    </row>
    <row r="31">
      <c r="A31" s="4" t="inlineStr">
        <is>
          <t>Affiliated entity | Jefferies | Corporate debt securities</t>
        </is>
      </c>
    </row>
    <row r="32">
      <c r="A32" s="3" t="inlineStr">
        <is>
          <t>Related Party Transaction [Line Items]</t>
        </is>
      </c>
    </row>
    <row r="33">
      <c r="A33" s="4" t="inlineStr">
        <is>
          <t>Financial instruments owned, at fair value</t>
        </is>
      </c>
      <c r="D33" s="6" t="n">
        <v>2300000</v>
      </c>
      <c r="E33" s="6" t="n">
        <v>2600000</v>
      </c>
      <c r="F33" s="6" t="n">
        <v>2300000</v>
      </c>
      <c r="G33" s="6" t="n">
        <v>2600000</v>
      </c>
    </row>
    <row r="34">
      <c r="A34" s="4" t="inlineStr">
        <is>
          <t>Reversal of floor brokerage clearance fees</t>
        </is>
      </c>
      <c r="F34" s="6" t="n">
        <v>1000000</v>
      </c>
    </row>
    <row r="35">
      <c r="A35" s="4" t="inlineStr">
        <is>
          <t>Affiliated entity | Jefferies | Investment banking</t>
        </is>
      </c>
    </row>
    <row r="36">
      <c r="A36" s="3" t="inlineStr">
        <is>
          <t>Related Party Transaction [Line Items]</t>
        </is>
      </c>
    </row>
    <row r="37">
      <c r="A37" s="4" t="inlineStr">
        <is>
          <t>Charges to Jefferies for services provided</t>
        </is>
      </c>
      <c r="F37" s="6" t="n">
        <v>45800000</v>
      </c>
      <c r="G37" s="6" t="n">
        <v>10500000</v>
      </c>
      <c r="H37" s="6" t="n">
        <v>10600000</v>
      </c>
    </row>
    <row r="38">
      <c r="A38" s="4" t="inlineStr">
        <is>
          <t>Affiliated entity | Jefferies | Commissions and other fees</t>
        </is>
      </c>
    </row>
    <row r="39">
      <c r="A39" s="3" t="inlineStr">
        <is>
          <t>Related Party Transaction [Line Items]</t>
        </is>
      </c>
    </row>
    <row r="40">
      <c r="A40" s="4" t="inlineStr">
        <is>
          <t>Charges to Jefferies for services provided</t>
        </is>
      </c>
      <c r="F40" s="6" t="n">
        <v>900000</v>
      </c>
      <c r="G40" s="6" t="n">
        <v>1500000</v>
      </c>
      <c r="H40" s="6" t="n">
        <v>1200000</v>
      </c>
    </row>
    <row r="41">
      <c r="A41" s="4" t="inlineStr">
        <is>
          <t>Affiliated entity | Affiliate of Jefferies</t>
        </is>
      </c>
    </row>
    <row r="42">
      <c r="A42" s="3" t="inlineStr">
        <is>
          <t>Related Party Transaction [Line Items]</t>
        </is>
      </c>
    </row>
    <row r="43">
      <c r="A43" s="4" t="inlineStr">
        <is>
          <t>Payables to brokers, dealers and clearing organizations</t>
        </is>
      </c>
      <c r="D43" s="6" t="n">
        <v>700000</v>
      </c>
      <c r="E43" s="6" t="n">
        <v>2700000</v>
      </c>
      <c r="F43" s="6" t="n">
        <v>700000</v>
      </c>
      <c r="G43" s="6" t="n">
        <v>2700000</v>
      </c>
    </row>
    <row r="44">
      <c r="A44" s="4" t="inlineStr">
        <is>
          <t>Financial instruments owned, at fair value</t>
        </is>
      </c>
      <c r="D44" s="6" t="n">
        <v>100000</v>
      </c>
      <c r="F44" s="6" t="n">
        <v>100000</v>
      </c>
    </row>
    <row r="45">
      <c r="A45" s="4" t="inlineStr">
        <is>
          <t>Payments for rent and other expenses</t>
        </is>
      </c>
      <c r="F45" s="6" t="n">
        <v>800000</v>
      </c>
      <c r="G45" s="6" t="n">
        <v>800000</v>
      </c>
      <c r="H45" s="6" t="n">
        <v>0</v>
      </c>
    </row>
    <row r="46">
      <c r="A46" s="4" t="inlineStr">
        <is>
          <t>Affiliated entity | Subsidiary of Jefferies</t>
        </is>
      </c>
    </row>
    <row r="47">
      <c r="A47" s="3" t="inlineStr">
        <is>
          <t>Related Party Transaction [Line Items]</t>
        </is>
      </c>
    </row>
    <row r="48">
      <c r="A48" s="4" t="inlineStr">
        <is>
          <t>Net gains (losses) on foreign exchange contracts</t>
        </is>
      </c>
      <c r="D48" s="5" t="n">
        <v>-100000</v>
      </c>
      <c r="E48" s="6" t="n">
        <v>-1600000</v>
      </c>
      <c r="F48" s="6" t="n">
        <v>6100000</v>
      </c>
    </row>
    <row r="49">
      <c r="A49" s="4" t="inlineStr">
        <is>
          <t>Affiliated entity | Hedge fund managed by Jefferies</t>
        </is>
      </c>
    </row>
    <row r="50">
      <c r="A50" s="3" t="inlineStr">
        <is>
          <t>Related Party Transaction [Line Items]</t>
        </is>
      </c>
    </row>
    <row r="51">
      <c r="A51" s="4" t="inlineStr">
        <is>
          <t>Net gain on investments</t>
        </is>
      </c>
      <c r="G51" s="6" t="n">
        <v>15800000</v>
      </c>
      <c r="H51" s="6" t="n">
        <v>4700000</v>
      </c>
    </row>
    <row r="52">
      <c r="A52" s="4" t="inlineStr">
        <is>
          <t>Investment in related party</t>
        </is>
      </c>
      <c r="E52" s="5" t="n">
        <v>239000000</v>
      </c>
      <c r="G52" s="5" t="n">
        <v>239000000</v>
      </c>
    </row>
    <row r="53">
      <c r="A53" s="4" t="inlineStr">
        <is>
          <t>Payment received</t>
        </is>
      </c>
      <c r="F53" s="5" t="n">
        <v>2200000</v>
      </c>
    </row>
    <row r="54">
      <c r="A54" s="4" t="inlineStr">
        <is>
          <t>Affiliated entity | Hedge fund managed by Jefferies | Director</t>
        </is>
      </c>
    </row>
    <row r="55">
      <c r="A55" s="3" t="inlineStr">
        <is>
          <t>Related Party Transaction [Line Items]</t>
        </is>
      </c>
    </row>
    <row r="56">
      <c r="A56" s="4" t="inlineStr">
        <is>
          <t>Investment in related party</t>
        </is>
      </c>
      <c r="H56" s="5" t="n">
        <v>4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Dec. 01, 2021</t>
        </is>
      </c>
      <c r="C1" s="2" t="inlineStr">
        <is>
          <t>Nov. 30, 2021</t>
        </is>
      </c>
      <c r="D1" s="2" t="inlineStr">
        <is>
          <t>Nov. 30, 2020</t>
        </is>
      </c>
      <c r="E1" s="2" t="inlineStr">
        <is>
          <t>Nov. 30, 2019</t>
        </is>
      </c>
    </row>
    <row r="2">
      <c r="A2" s="3" t="inlineStr">
        <is>
          <t>Subsequent Event [Line Items]</t>
        </is>
      </c>
    </row>
    <row r="3">
      <c r="A3" s="4" t="inlineStr">
        <is>
          <t>Increase in total assets</t>
        </is>
      </c>
      <c r="C3" s="5" t="n">
        <v>54768900</v>
      </c>
      <c r="D3" s="5" t="n">
        <v>47751997</v>
      </c>
    </row>
    <row r="4">
      <c r="A4" s="4" t="inlineStr">
        <is>
          <t>Increase in total liabilities</t>
        </is>
      </c>
      <c r="C4" s="6" t="n">
        <v>47690292</v>
      </c>
      <c r="D4" s="6" t="n">
        <v>41385865</v>
      </c>
    </row>
    <row r="5">
      <c r="A5" s="4" t="inlineStr">
        <is>
          <t>Increase in total equity</t>
        </is>
      </c>
      <c r="C5" s="5" t="n">
        <v>7078608</v>
      </c>
      <c r="D5" s="5" t="n">
        <v>6366132</v>
      </c>
      <c r="E5" s="5" t="n">
        <v>6129747</v>
      </c>
    </row>
    <row r="6">
      <c r="A6" s="4" t="inlineStr">
        <is>
          <t>Foursight Capital | Subsequent event | Jefferies Financial Group Inc.</t>
        </is>
      </c>
    </row>
    <row r="7">
      <c r="A7" s="3" t="inlineStr">
        <is>
          <t>Subsequent Event [Line Items]</t>
        </is>
      </c>
    </row>
    <row r="8">
      <c r="A8" s="4" t="inlineStr">
        <is>
          <t>Increase in total assets</t>
        </is>
      </c>
      <c r="B8" s="5" t="n">
        <v>1270000</v>
      </c>
    </row>
    <row r="9">
      <c r="A9" s="4" t="inlineStr">
        <is>
          <t>Increase in total liabilities</t>
        </is>
      </c>
      <c r="B9" s="6" t="n">
        <v>800400</v>
      </c>
    </row>
    <row r="10">
      <c r="A10" s="4" t="inlineStr">
        <is>
          <t>Increase in total equity</t>
        </is>
      </c>
      <c r="B10" s="5" t="n">
        <v>476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1</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01 billion and $956.0 million at November 30, 2021 and 2020, respectively, by level within the fair value hierarchy (in thousands): November 30, 2021 Level 1 Level 2 Level 3 Counterparty and Cash Collateral Netting (1) Total Assets: Financial instruments owned: Corporate equity securities $ 2,567,690 $ 199,244 $ 76,082 $ — $ 2,843,016 Corporate debt securities — 3,836,303 11,803 — 3,848,106 Collateralized debt obligations and collateralized loan obligations — 579,518 31,944 — 611,462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74,585 — 3,437,635 Derivatives 4,429 3,858,848 10,248 (3,304,566) 568,959 Investments at fair value — 4,236 34,557 — 38,793 Total financial instruments owned, excluding Investments at fair value based on NAV $ 6,516,500 $ 14,775,428 $ 336,553 $ (3,304,566) $ 18,323,915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24,682 78,017 (3,701,010) 1,403,504 Total financial instruments sold, not yet purchased $ 5,066,732 $ 10,225,959 $ 99,114 $ (3,701,010) $ 11,690,795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 November 30, 2020 Level 1 Level 2 Level 3 Counterparty and Cash Collateral Netting (1) Total Assets: Financial instruments owned: Corporate equity securities $ 2,331,440 $ 58,159 $ 75,797 $ — $ 2,465,396 Corporate debt securities — 2,954,201 23,146 — 2,977,347 Collateralized debt obligations and collateralized loan obligations — 64,155 10,513 — 74,668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77,042 — 2,687,788 Derivatives 1,523 2,000,752 21,678 (1,556,136) 467,817 Investments at fair value — 6,122 67,108 — 73,230 Total financial instruments owned, excluding Investments at fair value based on NAV $ 7,135,334 $ 10,771,762 $ 379,108 $ (1,556,136) $ 16,730,068 Securities received as collateral $ 7,517 $ — $ — $ — $ 7,517 Liabilities: Financial instruments sold, not yet purchased: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478 47,695 (1,798,659) 641,065 Total financial instruments sold, not yet purchased $ 5,707,423 $ 6,039,818 $ 68,940 $ (1,798,659) $ 10,017,522 Short-term borrowings $ — $ 5,067 $ — $ — $ 5,067 Other secured financings $ — $ — $ 1,543 $ — $ 1,543 Obligation to return securities received as collateral $ 7,517 $ — $ — $ — $ 7,517 Long-term debt $ — $ 1,036,217 $ 676,028 $ — $ 1,712,245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 The following tables present information about our investments in entities that have the characteristics of an investment company (in thousands): November 30, 2021 Fair Value (1) Unfunded Commitments Equity Long/Short Hedge Funds (2) $ 466,231 $ — Equity Funds (3) 32,412 10,593 Commodity Fund (4) 24,401 — Multi-asset Funds (5) 390,224 — Other Funds (6) 99,054 36,090 Total $ 1,012,322 $ 46,683 November 30, 2020 Fair Value (1) Unfunded Commitments Equity Long/Short Hedge Funds (2) $ 328,096 $ — Equity Funds (3) 23,821 11,242 Commodity Fund (4) 17,747 — Multi-asset Funds (5) 561,236 — Other Funds (6) 25,084 5,000 Total $ 955,984 $ 16,242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1 and 2020, approximately 74% and 94%, respectively, of the fair value of investments cannot be redeemed because these investments include restrictions that do not allow for redemption before December 31, 2021. At November 30, 2021, approximately 21% of the fair value of investments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1 and 2020, investments representing approximately 78% and 57%, respectively, of the fair value of investments in this category are redeemable monthly with 60 days prior written notice. At November 30, 2021, approximately 22% of the fair value of investments in this category are redeemable quarterly with 90 days prior written notice.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 Other Secured Financings Other secured financings that are accounted for at fair value are classified within Level 2 or Level 3 of the fair value hierarchy. Fair value is based on estimates of future cash flows incorporating assumptions regarding recovery rate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g Level 1 of the fair value hierarchy.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equity-linked note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year ended November 30, 2021 (in thousands): Balance at November 30, 2020 Total gains/ losses (realized and unrealized) (1) Purchases Sales Settlements Issuances Net transfers into/ Balance at November 30, 2021 For instruments still held at November 30, 2021, changes in unrealized gains/(losses) included in: Earnings (1) Other comprehensive income (1) Assets: Financial instruments owned: Corporate equity securities $ 75,797 $ 31,273 $ 8,778 $ (34,307) $ (49) $ — $ (5,410) $ 76,082 $ 27,124 $ — Corporate debt securities 23,146 1,565 11,161 (7,978) (1,417) — (14,674) 11,803 1,724 — CDOs and CLOs 10,513 7,264 32,618 (19,332) (4,757) — 5,638 31,944 (4,297) — RMBS 21,826 (243) 708 (1,183) (354) — (19,277) 1,477 (131) — CMBS 2,003 (1,694) 2,445 (393) (13) — (15) 2,333 (733) — Other ABS 79,995 5,335 65,277 (21,727) (45,397) — 10,041 93,524 (14,471) — Loans and other receivables 77,042 (1,065) 58,993 (61,560) (15,442) — 16,617 74,585 (4,924) — Investments at fair value 67,108 (7,260) 155 (23,575) (1,871) — — 34,557 (9,151) — Liabilities: Financial instruments sold, not yet purchased: Corporate equity securities $ 4,434 $ (83) $ (21) $ 318 $ — $ — $ (13) $ 4,635 $ 83 $ — Corporate debt securities 141 1,205 (815) — (49) — — 482 (139) — CMBS 35 — (35) 210 — — — 210 — — Loans 16,635 1,826 (8,549) 5,673 — — 185 15,770 (1,825) — Net derivatives (2) 26,017 7,246 — — (1,491) 44,453 (8,456) 67,769 (7,371) — Other secured financings 1,543 (649) — — — 25,011 — 25,905 649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21 During the year ended November 30, 2021, transfers of assets of $38.3 million from Level 2 to Level 3 of the fair value hierarchy are primarily attributed to: • Loans and other receivables of $17.2 million, other ABS of $10.2 million, CDOs and CLOs of $7.6 million and corporate debt securities of $3.3 million due to reduced pricing transparency. During the year ended November 30, 2021, transfers of assets of $45.4 million from Level 3 to Level 2 are primarily attributed to: • RMBS of $19.3 million, corporate debt securities of $17.9 million and corporate equity securities of $5.4 million due to greater pricing transparency. During the year ended November 30, 2021, transfers of liabilities of $74.3 million from Level 2 to Level 3 of the fair value hierarchy are primarily attributed to: • Structured notes within long-term debt of $57.9 million and net derivatives of $16.2 million due to reduced market and pricing transparency. During the year ended November 30, 2021, transfers of liabilities of $24.7 million from Level 3 to Level 2 of the fair value hierarchy are primarily attributed to: • Net derivatives of $24.7 million due to greater pricing transparency. Net gains on Level 3 assets were $35.2 million and net gains on Level 3 liabilities were $12.6 million for the year ended November 30, 2021. Net gains on Level 3 assets were primarily due to increased market values in corporate equity securities and CDOs and CLOs, partially offset by decreases in investments at fair value. Net gains on Level 3 liabilities were primarily due to decreased market valuations of certain structured notes within long-term debt, partially offset by increased values of certain derivatives and loans. The following is a summary of changes in fair value of our financial assets and liabilities that have been categorized within Level 3 of the fair value hierarchy for the year ended November 30, 2020 (in thousands): Balance at November 30, 2019 Total gains/ Purchases Sales Settlements Issuances Net Balance at November 30, 2020 For instruments still held at November 30, 2020, changes in unrealized gains/(losses) included in: Earnings (1) Other Assets: Financial instruments owned: Corporate equity securities $ 58,301 $ (3,961) $ 31,778 $ (37,706) $ — $ — $ 27,385 $ 75,797 $ (652) $ — Corporate debt securities 7,490 83 1,607 (391) (602) — 14,959 23,146 (270) — CDOs and CLOs 20,081 (5,703) 10,913 (14,389) (2,071) — 1,682 10,513 (15,964) — RMBS 17,740 (934) 7,887 (969) (1,053) — (845) 21,826 (599) — CMBS 6,110 (827) 393 (1,856) (1,787) — (30) 2,003 (295) — Other ABS 42,563 (3,848) 69,701 (1,638) (43,072) — 16,289 79,995 (5,945) — Loans and other receivables 64,240 (20,487) 73,485 (36,929) (7,063) — 3,796 77,042 (18,747) — Investments at fair value 75,738 (19,396) 28,132 (167) (17,199) — — 67,108 (21,244) — Securities purchased under 25,000 — — — (25,000) — — — — — Liabilities: Financial instruments sold, not yet purchased: Corporate equity securities $ 4,487 $ 456 $ (513) $ — $ — $ — $ 4 $ 4,434 $ (81) $ — Corporate debt securities 340 (268) (325) 394 — — — 141 27 — CMBS 35 — — 35 — — (35) 35 — — Loans 9,463 (520) (6,061) 13,851 — — (98) 16,635 360 — Net derivatives (2) 77,168 (40) (7,446) 19,376 (2,216) — (60,825) 26,017 (1,805) — Other secured financings — (2,475) — — — 4,018 — 1,543 2,475 — Long-term debt 480,069 84,930 — — (57,088) 248,718 (80,601) 676,028 (51,567) (33,36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20 During the year ended November 30, 2020, transfers of assets of $88.0 million from Level 2 to Level 3 of the fair value hierarchy are primarily attributed to: • Corporate equity securities of $32.5 million, other ABS of $23.0 million, corporate debt securiti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ONLY) - CONDENSED STATEMENTS OF FINANCIAL CONDITION (Details) - USD ($) $ in Thousands</t>
        </is>
      </c>
      <c r="B1" s="2" t="inlineStr">
        <is>
          <t>Nov. 30, 2021</t>
        </is>
      </c>
      <c r="C1" s="2" t="inlineStr">
        <is>
          <t>Nov. 30, 2020</t>
        </is>
      </c>
    </row>
    <row r="2">
      <c r="A2" s="3" t="inlineStr">
        <is>
          <t>ASSETS</t>
        </is>
      </c>
    </row>
    <row r="3">
      <c r="A3" s="4" t="inlineStr">
        <is>
          <t>Cash and securities segregated and on deposited for regulatory purposes or deposited with clearing and depository organizations</t>
        </is>
      </c>
      <c r="B3" s="5" t="n">
        <v>1015107</v>
      </c>
      <c r="C3" s="5" t="n">
        <v>604321</v>
      </c>
    </row>
    <row r="4">
      <c r="A4" s="4" t="inlineStr">
        <is>
          <t>Financial instruments owned, at fair value</t>
        </is>
      </c>
      <c r="B4" s="6" t="n">
        <v>19336237</v>
      </c>
      <c r="C4" s="6" t="n">
        <v>17686052</v>
      </c>
    </row>
    <row r="5">
      <c r="A5" s="4" t="inlineStr">
        <is>
          <t>Investment in subsidiaries</t>
        </is>
      </c>
      <c r="B5" s="6" t="n">
        <v>1159048</v>
      </c>
      <c r="C5" s="6" t="n">
        <v>1000730</v>
      </c>
    </row>
    <row r="6">
      <c r="A6" s="4" t="inlineStr">
        <is>
          <t>Other assets</t>
        </is>
      </c>
      <c r="B6" s="6" t="n">
        <v>892862</v>
      </c>
      <c r="C6" s="6" t="n">
        <v>972479</v>
      </c>
    </row>
    <row r="7">
      <c r="A7" s="4" t="inlineStr">
        <is>
          <t>Total assets</t>
        </is>
      </c>
      <c r="B7" s="6" t="n">
        <v>54768900</v>
      </c>
      <c r="C7" s="6" t="n">
        <v>47751997</v>
      </c>
    </row>
    <row r="8">
      <c r="A8" s="3" t="inlineStr">
        <is>
          <t>LIABILITIES AND EQUITY</t>
        </is>
      </c>
    </row>
    <row r="9">
      <c r="A9" s="4" t="inlineStr">
        <is>
          <t>Short-term borrowings</t>
        </is>
      </c>
      <c r="B9" s="6" t="n">
        <v>221863</v>
      </c>
      <c r="C9" s="6" t="n">
        <v>764715</v>
      </c>
    </row>
    <row r="10">
      <c r="A10" s="4" t="inlineStr">
        <is>
          <t>Financial instruments sold, not yet purchased, at fair value</t>
        </is>
      </c>
      <c r="B10" s="6" t="n">
        <v>11690795</v>
      </c>
      <c r="C10" s="6" t="n">
        <v>10017522</v>
      </c>
    </row>
    <row r="11">
      <c r="A11" s="4" t="inlineStr">
        <is>
          <t>Accrued expenses and other liabilities</t>
        </is>
      </c>
      <c r="B11" s="6" t="n">
        <v>3166987</v>
      </c>
      <c r="C11" s="6" t="n">
        <v>2663639</v>
      </c>
    </row>
    <row r="12">
      <c r="A12" s="4" t="inlineStr">
        <is>
          <t>Long-term debt</t>
        </is>
      </c>
      <c r="B12" s="6" t="n">
        <v>8039826</v>
      </c>
      <c r="C12" s="6" t="n">
        <v>6895680</v>
      </c>
    </row>
    <row r="13">
      <c r="A13" s="4" t="inlineStr">
        <is>
          <t>Total liabilities</t>
        </is>
      </c>
      <c r="B13" s="6" t="n">
        <v>47690292</v>
      </c>
      <c r="C13" s="6" t="n">
        <v>41385865</v>
      </c>
    </row>
    <row r="14">
      <c r="A14" s="3" t="inlineStr">
        <is>
          <t>EQUITY</t>
        </is>
      </c>
    </row>
    <row r="15">
      <c r="A15" s="4" t="inlineStr">
        <is>
          <t>Member’s paid-in capital</t>
        </is>
      </c>
      <c r="B15" s="6" t="n">
        <v>7381391</v>
      </c>
      <c r="C15" s="6" t="n">
        <v>6569328</v>
      </c>
    </row>
    <row r="16">
      <c r="A16" s="3" t="inlineStr">
        <is>
          <t>Accumulated other comprehensive income (loss):</t>
        </is>
      </c>
    </row>
    <row r="17">
      <c r="A17" s="4" t="inlineStr">
        <is>
          <t>Currency translation and other adjustments</t>
        </is>
      </c>
      <c r="B17" s="6" t="n">
        <v>-151661</v>
      </c>
      <c r="C17" s="6" t="n">
        <v>-141843</v>
      </c>
    </row>
    <row r="18">
      <c r="A18" s="4" t="inlineStr">
        <is>
          <t>Changes in instrument specific credit risk</t>
        </is>
      </c>
      <c r="B18" s="6" t="n">
        <v>-153672</v>
      </c>
      <c r="C18" s="6" t="n">
        <v>-71151</v>
      </c>
    </row>
    <row r="19">
      <c r="A19" s="4" t="inlineStr">
        <is>
          <t>Additional minimum pension liability</t>
        </is>
      </c>
      <c r="B19" s="6" t="n">
        <v>-8843</v>
      </c>
      <c r="C19" s="6" t="n">
        <v>-8104</v>
      </c>
    </row>
    <row r="20">
      <c r="A20" s="4" t="inlineStr">
        <is>
          <t>Available-for-sale securities</t>
        </is>
      </c>
      <c r="B20" s="6" t="n">
        <v>269</v>
      </c>
      <c r="C20" s="6" t="n">
        <v>513</v>
      </c>
    </row>
    <row r="21">
      <c r="A21" s="4" t="inlineStr">
        <is>
          <t>Total accumulated other comprehensive loss</t>
        </is>
      </c>
      <c r="B21" s="6" t="n">
        <v>-313907</v>
      </c>
      <c r="C21" s="6" t="n">
        <v>-220585</v>
      </c>
    </row>
    <row r="22">
      <c r="A22" s="4" t="inlineStr">
        <is>
          <t>Total Jefferies Group LLC member’s equity</t>
        </is>
      </c>
      <c r="B22" s="6" t="n">
        <v>7067484</v>
      </c>
      <c r="C22" s="6" t="n">
        <v>6348743</v>
      </c>
    </row>
    <row r="23">
      <c r="A23" s="4" t="inlineStr">
        <is>
          <t>Total liabilities and equity</t>
        </is>
      </c>
      <c r="B23" s="6" t="n">
        <v>54768900</v>
      </c>
      <c r="C23" s="6" t="n">
        <v>47751997</v>
      </c>
    </row>
    <row r="24">
      <c r="A24" s="4" t="inlineStr">
        <is>
          <t>Parent company</t>
        </is>
      </c>
    </row>
    <row r="25">
      <c r="A25" s="3" t="inlineStr">
        <is>
          <t>ASSETS</t>
        </is>
      </c>
    </row>
    <row r="26">
      <c r="A26" s="4" t="inlineStr">
        <is>
          <t>Cash and cash equivalents</t>
        </is>
      </c>
      <c r="B26" s="6" t="n">
        <v>640426</v>
      </c>
      <c r="C26" s="6" t="n">
        <v>1281786</v>
      </c>
    </row>
    <row r="27">
      <c r="A27" s="4" t="inlineStr">
        <is>
          <t>Cash and securities segregated and on deposited for regulatory purposes or deposited with clearing and depository organizations</t>
        </is>
      </c>
      <c r="B27" s="6" t="n">
        <v>8219</v>
      </c>
      <c r="C27" s="6" t="n">
        <v>21892</v>
      </c>
    </row>
    <row r="28">
      <c r="A28" s="4" t="inlineStr">
        <is>
          <t>Financial instruments owned, at fair value</t>
        </is>
      </c>
      <c r="B28" s="6" t="n">
        <v>96528</v>
      </c>
      <c r="C28" s="6" t="n">
        <v>69856</v>
      </c>
    </row>
    <row r="29">
      <c r="A29" s="4" t="inlineStr">
        <is>
          <t>Loans to and investments in related parties</t>
        </is>
      </c>
      <c r="B29" s="6" t="n">
        <v>708611</v>
      </c>
      <c r="C29" s="6" t="n">
        <v>655930</v>
      </c>
    </row>
    <row r="30">
      <c r="A30" s="4" t="inlineStr">
        <is>
          <t>Investment in subsidiaries</t>
        </is>
      </c>
      <c r="B30" s="6" t="n">
        <v>6332604</v>
      </c>
      <c r="C30" s="6" t="n">
        <v>6411169</v>
      </c>
    </row>
    <row r="31">
      <c r="A31" s="4" t="inlineStr">
        <is>
          <t>Advances to subsidiaries</t>
        </is>
      </c>
      <c r="B31" s="6" t="n">
        <v>3151163</v>
      </c>
      <c r="C31" s="6" t="n">
        <v>2822937</v>
      </c>
    </row>
    <row r="32">
      <c r="A32" s="4" t="inlineStr">
        <is>
          <t>Subordinated notes receivable</t>
        </is>
      </c>
      <c r="B32" s="6" t="n">
        <v>3868198</v>
      </c>
      <c r="C32" s="6" t="n">
        <v>2443383</v>
      </c>
    </row>
    <row r="33">
      <c r="A33" s="4" t="inlineStr">
        <is>
          <t>Other assets</t>
        </is>
      </c>
      <c r="B33" s="6" t="n">
        <v>542324</v>
      </c>
      <c r="C33" s="6" t="n">
        <v>354606</v>
      </c>
    </row>
    <row r="34">
      <c r="A34" s="4" t="inlineStr">
        <is>
          <t>Total assets</t>
        </is>
      </c>
      <c r="B34" s="6" t="n">
        <v>15348073</v>
      </c>
      <c r="C34" s="6" t="n">
        <v>14061559</v>
      </c>
    </row>
    <row r="35">
      <c r="A35" s="3" t="inlineStr">
        <is>
          <t>LIABILITIES AND EQUITY</t>
        </is>
      </c>
    </row>
    <row r="36">
      <c r="A36" s="4" t="inlineStr">
        <is>
          <t>Short-term borrowings</t>
        </is>
      </c>
      <c r="B36" s="6" t="n">
        <v>6800</v>
      </c>
      <c r="C36" s="6" t="n">
        <v>11867</v>
      </c>
    </row>
    <row r="37">
      <c r="A37" s="4" t="inlineStr">
        <is>
          <t>Financial instruments sold, not yet purchased, at fair value</t>
        </is>
      </c>
      <c r="B37" s="6" t="n">
        <v>3491</v>
      </c>
      <c r="C37" s="6" t="n">
        <v>0</v>
      </c>
    </row>
    <row r="38">
      <c r="A38" s="4" t="inlineStr">
        <is>
          <t>Accrued expenses and other liabilities</t>
        </is>
      </c>
      <c r="B38" s="6" t="n">
        <v>954454</v>
      </c>
      <c r="C38" s="6" t="n">
        <v>1045000</v>
      </c>
    </row>
    <row r="39">
      <c r="A39" s="4" t="inlineStr">
        <is>
          <t>Long-term debt</t>
        </is>
      </c>
      <c r="B39" s="6" t="n">
        <v>7315844</v>
      </c>
      <c r="C39" s="6" t="n">
        <v>6655949</v>
      </c>
    </row>
    <row r="40">
      <c r="A40" s="4" t="inlineStr">
        <is>
          <t>Total liabilities</t>
        </is>
      </c>
      <c r="B40" s="6" t="n">
        <v>8280589</v>
      </c>
      <c r="C40" s="6" t="n">
        <v>7712816</v>
      </c>
    </row>
    <row r="41">
      <c r="A41" s="3" t="inlineStr">
        <is>
          <t>EQUITY</t>
        </is>
      </c>
    </row>
    <row r="42">
      <c r="A42" s="4" t="inlineStr">
        <is>
          <t>Member’s paid-in capital</t>
        </is>
      </c>
      <c r="B42" s="6" t="n">
        <v>7381391</v>
      </c>
      <c r="C42" s="6" t="n">
        <v>6569328</v>
      </c>
    </row>
    <row r="43">
      <c r="A43" s="3" t="inlineStr">
        <is>
          <t>Accumulated other comprehensive income (loss):</t>
        </is>
      </c>
    </row>
    <row r="44">
      <c r="A44" s="4" t="inlineStr">
        <is>
          <t>Currency translation and other adjustments</t>
        </is>
      </c>
      <c r="B44" s="6" t="n">
        <v>-151661</v>
      </c>
      <c r="C44" s="6" t="n">
        <v>-141843</v>
      </c>
    </row>
    <row r="45">
      <c r="A45" s="4" t="inlineStr">
        <is>
          <t>Changes in instrument specific credit risk</t>
        </is>
      </c>
      <c r="B45" s="6" t="n">
        <v>-153672</v>
      </c>
      <c r="C45" s="6" t="n">
        <v>-71151</v>
      </c>
    </row>
    <row r="46">
      <c r="A46" s="4" t="inlineStr">
        <is>
          <t>Additional minimum pension liability</t>
        </is>
      </c>
      <c r="B46" s="6" t="n">
        <v>-8843</v>
      </c>
      <c r="C46" s="6" t="n">
        <v>-8104</v>
      </c>
    </row>
    <row r="47">
      <c r="A47" s="4" t="inlineStr">
        <is>
          <t>Available-for-sale securities</t>
        </is>
      </c>
      <c r="B47" s="6" t="n">
        <v>269</v>
      </c>
      <c r="C47" s="6" t="n">
        <v>513</v>
      </c>
    </row>
    <row r="48">
      <c r="A48" s="4" t="inlineStr">
        <is>
          <t>Total accumulated other comprehensive loss</t>
        </is>
      </c>
      <c r="B48" s="6" t="n">
        <v>-313907</v>
      </c>
      <c r="C48" s="6" t="n">
        <v>-220585</v>
      </c>
    </row>
    <row r="49">
      <c r="A49" s="4" t="inlineStr">
        <is>
          <t>Total Jefferies Group LLC member’s equity</t>
        </is>
      </c>
      <c r="B49" s="6" t="n">
        <v>7067484</v>
      </c>
      <c r="C49" s="6" t="n">
        <v>6348743</v>
      </c>
    </row>
    <row r="50">
      <c r="A50" s="4" t="inlineStr">
        <is>
          <t>Total liabilities and equity</t>
        </is>
      </c>
      <c r="B50" s="5" t="n">
        <v>15348073</v>
      </c>
      <c r="C50" s="5" t="n">
        <v>140615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 (PARENT COMPANY ONLY) - CONDENSED STATEMENTS OF OPERATIONS AND COMPREHENSIVE INCOME (Details) - USD ($) $ in Thousands</t>
        </is>
      </c>
      <c r="C1" s="2" t="inlineStr">
        <is>
          <t>12 Months Ended</t>
        </is>
      </c>
    </row>
    <row r="2">
      <c r="C2" s="2" t="inlineStr">
        <is>
          <t>Nov. 30, 2021</t>
        </is>
      </c>
      <c r="D2" s="2" t="inlineStr">
        <is>
          <t>Nov. 30, 2020</t>
        </is>
      </c>
      <c r="E2" s="2" t="inlineStr">
        <is>
          <t>Nov. 30, 2019</t>
        </is>
      </c>
    </row>
    <row r="3">
      <c r="A3" s="3" t="inlineStr">
        <is>
          <t>Revenues:</t>
        </is>
      </c>
    </row>
    <row r="4">
      <c r="A4" s="4" t="inlineStr">
        <is>
          <t>Principal transactions</t>
        </is>
      </c>
      <c r="C4" s="5" t="n">
        <v>1505618</v>
      </c>
      <c r="D4" s="5" t="n">
        <v>1867013</v>
      </c>
      <c r="E4" s="5" t="n">
        <v>769258</v>
      </c>
    </row>
    <row r="5">
      <c r="A5" s="4" t="inlineStr">
        <is>
          <t>Revenues from contracts with customers:</t>
        </is>
      </c>
      <c r="C5" s="6" t="n">
        <v>5276691</v>
      </c>
      <c r="D5" s="6" t="n">
        <v>3333939</v>
      </c>
      <c r="E5" s="6" t="n">
        <v>2222257</v>
      </c>
    </row>
    <row r="6">
      <c r="A6" s="4" t="inlineStr">
        <is>
          <t>Interest</t>
        </is>
      </c>
      <c r="C6" s="6" t="n">
        <v>847969</v>
      </c>
      <c r="D6" s="6" t="n">
        <v>894215</v>
      </c>
      <c r="E6" s="6" t="n">
        <v>1496529</v>
      </c>
    </row>
    <row r="7">
      <c r="A7" s="4" t="inlineStr">
        <is>
          <t>Other</t>
        </is>
      </c>
      <c r="C7" s="6" t="n">
        <v>219762</v>
      </c>
      <c r="D7" s="6" t="n">
        <v>37632</v>
      </c>
      <c r="E7" s="6" t="n">
        <v>93422</v>
      </c>
    </row>
    <row r="8">
      <c r="A8" s="4" t="inlineStr">
        <is>
          <t>Total revenues</t>
        </is>
      </c>
      <c r="C8" s="6" t="n">
        <v>7907287</v>
      </c>
      <c r="D8" s="6" t="n">
        <v>6152306</v>
      </c>
      <c r="E8" s="6" t="n">
        <v>4584532</v>
      </c>
    </row>
    <row r="9">
      <c r="A9" s="4" t="inlineStr">
        <is>
          <t>Interest expense</t>
        </is>
      </c>
      <c r="C9" s="6" t="n">
        <v>863464</v>
      </c>
      <c r="D9" s="6" t="n">
        <v>954829</v>
      </c>
      <c r="E9" s="6" t="n">
        <v>1472002</v>
      </c>
    </row>
    <row r="10">
      <c r="A10" s="4" t="inlineStr">
        <is>
          <t>Net revenues</t>
        </is>
      </c>
      <c r="C10" s="6" t="n">
        <v>7043823</v>
      </c>
      <c r="D10" s="6" t="n">
        <v>5197477</v>
      </c>
      <c r="E10" s="6" t="n">
        <v>3112530</v>
      </c>
    </row>
    <row r="11">
      <c r="A11" s="3" t="inlineStr">
        <is>
          <t>Non-interest expenses:</t>
        </is>
      </c>
    </row>
    <row r="12">
      <c r="A12" s="4" t="inlineStr">
        <is>
          <t>Total non-interest expenses</t>
        </is>
      </c>
      <c r="C12" s="6" t="n">
        <v>4859870</v>
      </c>
      <c r="D12" s="6" t="n">
        <v>4020023</v>
      </c>
      <c r="E12" s="6" t="n">
        <v>2787861</v>
      </c>
    </row>
    <row r="13">
      <c r="A13" s="4" t="inlineStr">
        <is>
          <t>Earnings before income taxes</t>
        </is>
      </c>
      <c r="C13" s="6" t="n">
        <v>2183953</v>
      </c>
      <c r="D13" s="6" t="n">
        <v>1177454</v>
      </c>
      <c r="E13" s="6" t="n">
        <v>324669</v>
      </c>
    </row>
    <row r="14">
      <c r="A14" s="4" t="inlineStr">
        <is>
          <t>Income tax expense (benefit)</t>
        </is>
      </c>
      <c r="C14" s="6" t="n">
        <v>559229</v>
      </c>
      <c r="D14" s="6" t="n">
        <v>302748</v>
      </c>
      <c r="E14" s="6" t="n">
        <v>80284</v>
      </c>
    </row>
    <row r="15">
      <c r="A15" s="4" t="inlineStr">
        <is>
          <t>Net earnings</t>
        </is>
      </c>
      <c r="C15" s="6" t="n">
        <v>1624724</v>
      </c>
      <c r="D15" s="6" t="n">
        <v>874706</v>
      </c>
      <c r="E15" s="6" t="n">
        <v>244385</v>
      </c>
    </row>
    <row r="16">
      <c r="A16" s="4" t="inlineStr">
        <is>
          <t>Net earnings attributable to Jefferies Group LLC</t>
        </is>
      </c>
      <c r="C16" s="6" t="n">
        <v>1618731</v>
      </c>
      <c r="D16" s="6" t="n">
        <v>879303</v>
      </c>
      <c r="E16" s="6" t="n">
        <v>246029</v>
      </c>
    </row>
    <row r="17">
      <c r="A17" s="3" t="inlineStr">
        <is>
          <t>Other comprehensive income (loss), net of tax:</t>
        </is>
      </c>
    </row>
    <row r="18">
      <c r="A18" s="4" t="inlineStr">
        <is>
          <t>Currency translation and other adjustments</t>
        </is>
      </c>
      <c r="B18" s="4" t="inlineStr">
        <is>
          <t>[1]</t>
        </is>
      </c>
      <c r="C18" s="6" t="n">
        <v>-9818</v>
      </c>
      <c r="D18" s="6" t="n">
        <v>37535</v>
      </c>
      <c r="E18" s="6" t="n">
        <v>6426</v>
      </c>
    </row>
    <row r="19">
      <c r="A19" s="4" t="inlineStr">
        <is>
          <t>Change in instrument specific credit risk</t>
        </is>
      </c>
      <c r="B19" s="4" t="inlineStr">
        <is>
          <t>[2]</t>
        </is>
      </c>
      <c r="C19" s="6" t="n">
        <v>-82521</v>
      </c>
      <c r="D19" s="6" t="n">
        <v>-52262</v>
      </c>
      <c r="E19" s="6" t="n">
        <v>-13161</v>
      </c>
    </row>
    <row r="20">
      <c r="A20" s="4" t="inlineStr">
        <is>
          <t>Cash flow hedges</t>
        </is>
      </c>
      <c r="B20" s="4" t="inlineStr">
        <is>
          <t>[3]</t>
        </is>
      </c>
      <c r="C20" s="6" t="n">
        <v>0</v>
      </c>
      <c r="D20" s="6" t="n">
        <v>0</v>
      </c>
      <c r="E20" s="6" t="n">
        <v>-470</v>
      </c>
    </row>
    <row r="21">
      <c r="A21" s="4" t="inlineStr">
        <is>
          <t>Minimum pension liability adjustments, net of tax</t>
        </is>
      </c>
      <c r="B21" s="4" t="inlineStr">
        <is>
          <t>[4]</t>
        </is>
      </c>
      <c r="C21" s="6" t="n">
        <v>-739</v>
      </c>
      <c r="D21" s="6" t="n">
        <v>-2025</v>
      </c>
      <c r="E21" s="6" t="n">
        <v>-1318</v>
      </c>
    </row>
    <row r="22">
      <c r="A22" s="4" t="inlineStr">
        <is>
          <t>Unrealized gain on available-for-sale securities</t>
        </is>
      </c>
      <c r="C22" s="6" t="n">
        <v>-244</v>
      </c>
      <c r="D22" s="6" t="n">
        <v>372</v>
      </c>
      <c r="E22" s="6" t="n">
        <v>487</v>
      </c>
    </row>
    <row r="23">
      <c r="A23" s="4" t="inlineStr">
        <is>
          <t>Total other comprehensive loss, net of tax</t>
        </is>
      </c>
      <c r="B23" s="4" t="inlineStr">
        <is>
          <t>[5]</t>
        </is>
      </c>
      <c r="C23" s="6" t="n">
        <v>-93322</v>
      </c>
      <c r="D23" s="6" t="n">
        <v>-16380</v>
      </c>
      <c r="E23" s="6" t="n">
        <v>-8036</v>
      </c>
    </row>
    <row r="24">
      <c r="A24" s="4" t="inlineStr">
        <is>
          <t>Comprehensive income attributable to Jefferies Group LLC</t>
        </is>
      </c>
      <c r="C24" s="6" t="n">
        <v>1525409</v>
      </c>
      <c r="D24" s="6" t="n">
        <v>862923</v>
      </c>
      <c r="E24" s="6" t="n">
        <v>237993</v>
      </c>
    </row>
    <row r="25">
      <c r="A25" s="4" t="inlineStr">
        <is>
          <t>Investment banking</t>
        </is>
      </c>
    </row>
    <row r="26">
      <c r="A26" s="3" t="inlineStr">
        <is>
          <t>Revenues:</t>
        </is>
      </c>
    </row>
    <row r="27">
      <c r="A27" s="4" t="inlineStr">
        <is>
          <t>Revenues from contracts with customers:</t>
        </is>
      </c>
      <c r="C27" s="6" t="n">
        <v>4366055</v>
      </c>
      <c r="D27" s="6" t="n">
        <v>2501494</v>
      </c>
      <c r="E27" s="6" t="n">
        <v>1528729</v>
      </c>
    </row>
    <row r="28">
      <c r="A28" s="4" t="inlineStr">
        <is>
          <t>Parent company</t>
        </is>
      </c>
    </row>
    <row r="29">
      <c r="A29" s="3" t="inlineStr">
        <is>
          <t>Revenues:</t>
        </is>
      </c>
    </row>
    <row r="30">
      <c r="A30" s="4" t="inlineStr">
        <is>
          <t>Principal transactions</t>
        </is>
      </c>
      <c r="C30" s="6" t="n">
        <v>10347</v>
      </c>
      <c r="D30" s="6" t="n">
        <v>58148</v>
      </c>
      <c r="E30" s="6" t="n">
        <v>13746</v>
      </c>
    </row>
    <row r="31">
      <c r="A31" s="4" t="inlineStr">
        <is>
          <t>Interest</t>
        </is>
      </c>
      <c r="C31" s="6" t="n">
        <v>210410</v>
      </c>
      <c r="D31" s="6" t="n">
        <v>214833</v>
      </c>
      <c r="E31" s="6" t="n">
        <v>271369</v>
      </c>
    </row>
    <row r="32">
      <c r="A32" s="4" t="inlineStr">
        <is>
          <t>Other</t>
        </is>
      </c>
      <c r="C32" s="6" t="n">
        <v>102578</v>
      </c>
      <c r="D32" s="6" t="n">
        <v>-38874</v>
      </c>
      <c r="E32" s="6" t="n">
        <v>19346</v>
      </c>
    </row>
    <row r="33">
      <c r="A33" s="4" t="inlineStr">
        <is>
          <t>Total revenues</t>
        </is>
      </c>
      <c r="C33" s="6" t="n">
        <v>323335</v>
      </c>
      <c r="D33" s="6" t="n">
        <v>234124</v>
      </c>
      <c r="E33" s="6" t="n">
        <v>304564</v>
      </c>
    </row>
    <row r="34">
      <c r="A34" s="4" t="inlineStr">
        <is>
          <t>Interest expense</t>
        </is>
      </c>
      <c r="C34" s="6" t="n">
        <v>265005</v>
      </c>
      <c r="D34" s="6" t="n">
        <v>285090</v>
      </c>
      <c r="E34" s="6" t="n">
        <v>297927</v>
      </c>
    </row>
    <row r="35">
      <c r="A35" s="4" t="inlineStr">
        <is>
          <t>Net revenues</t>
        </is>
      </c>
      <c r="C35" s="6" t="n">
        <v>58330</v>
      </c>
      <c r="D35" s="6" t="n">
        <v>-50966</v>
      </c>
      <c r="E35" s="6" t="n">
        <v>6637</v>
      </c>
    </row>
    <row r="36">
      <c r="A36" s="3" t="inlineStr">
        <is>
          <t>Non-interest expenses:</t>
        </is>
      </c>
    </row>
    <row r="37">
      <c r="A37" s="4" t="inlineStr">
        <is>
          <t>Total non-interest expenses</t>
        </is>
      </c>
      <c r="C37" s="6" t="n">
        <v>47309</v>
      </c>
      <c r="D37" s="6" t="n">
        <v>14854</v>
      </c>
      <c r="E37" s="6" t="n">
        <v>6482</v>
      </c>
    </row>
    <row r="38">
      <c r="A38" s="4" t="inlineStr">
        <is>
          <t>Earnings before income taxes</t>
        </is>
      </c>
      <c r="C38" s="6" t="n">
        <v>11021</v>
      </c>
      <c r="D38" s="6" t="n">
        <v>-65820</v>
      </c>
      <c r="E38" s="6" t="n">
        <v>155</v>
      </c>
    </row>
    <row r="39">
      <c r="A39" s="4" t="inlineStr">
        <is>
          <t>Income tax expense (benefit)</t>
        </is>
      </c>
      <c r="C39" s="6" t="n">
        <v>8130</v>
      </c>
      <c r="D39" s="6" t="n">
        <v>-19480</v>
      </c>
      <c r="E39" s="6" t="n">
        <v>-3316</v>
      </c>
    </row>
    <row r="40">
      <c r="A40" s="4" t="inlineStr">
        <is>
          <t>Net earnings</t>
        </is>
      </c>
      <c r="C40" s="6" t="n">
        <v>2891</v>
      </c>
      <c r="D40" s="6" t="n">
        <v>-46340</v>
      </c>
      <c r="E40" s="6" t="n">
        <v>3471</v>
      </c>
    </row>
    <row r="41">
      <c r="A41" s="4" t="inlineStr">
        <is>
          <t>Undistributed earnings of subsidiaries</t>
        </is>
      </c>
      <c r="C41" s="6" t="n">
        <v>1615840</v>
      </c>
      <c r="D41" s="6" t="n">
        <v>925643</v>
      </c>
      <c r="E41" s="6" t="n">
        <v>242558</v>
      </c>
    </row>
    <row r="42">
      <c r="A42" s="4" t="inlineStr">
        <is>
          <t>Net earnings attributable to Jefferies Group LLC</t>
        </is>
      </c>
      <c r="C42" s="6" t="n">
        <v>1618731</v>
      </c>
      <c r="D42" s="6" t="n">
        <v>879303</v>
      </c>
      <c r="E42" s="6" t="n">
        <v>246029</v>
      </c>
    </row>
    <row r="43">
      <c r="A43" s="3" t="inlineStr">
        <is>
          <t>Other comprehensive income (loss), net of tax:</t>
        </is>
      </c>
    </row>
    <row r="44">
      <c r="A44" s="4" t="inlineStr">
        <is>
          <t>Currency translation and other adjustments</t>
        </is>
      </c>
      <c r="C44" s="6" t="n">
        <v>-9818</v>
      </c>
      <c r="D44" s="6" t="n">
        <v>37535</v>
      </c>
      <c r="E44" s="6" t="n">
        <v>6426</v>
      </c>
    </row>
    <row r="45">
      <c r="A45" s="4" t="inlineStr">
        <is>
          <t>Change in instrument specific credit risk</t>
        </is>
      </c>
      <c r="C45" s="6" t="n">
        <v>-82521</v>
      </c>
      <c r="D45" s="6" t="n">
        <v>-52262</v>
      </c>
      <c r="E45" s="6" t="n">
        <v>-13161</v>
      </c>
    </row>
    <row r="46">
      <c r="A46" s="4" t="inlineStr">
        <is>
          <t>Cash flow hedges</t>
        </is>
      </c>
      <c r="C46" s="6" t="n">
        <v>0</v>
      </c>
      <c r="D46" s="6" t="n">
        <v>0</v>
      </c>
      <c r="E46" s="6" t="n">
        <v>-470</v>
      </c>
    </row>
    <row r="47">
      <c r="A47" s="4" t="inlineStr">
        <is>
          <t>Minimum pension liability adjustments, net of tax</t>
        </is>
      </c>
      <c r="C47" s="6" t="n">
        <v>-739</v>
      </c>
      <c r="D47" s="6" t="n">
        <v>-2025</v>
      </c>
      <c r="E47" s="6" t="n">
        <v>-1318</v>
      </c>
    </row>
    <row r="48">
      <c r="A48" s="4" t="inlineStr">
        <is>
          <t>Unrealized gain on available-for-sale securities</t>
        </is>
      </c>
      <c r="C48" s="6" t="n">
        <v>-244</v>
      </c>
      <c r="D48" s="6" t="n">
        <v>372</v>
      </c>
      <c r="E48" s="6" t="n">
        <v>487</v>
      </c>
    </row>
    <row r="49">
      <c r="A49" s="4" t="inlineStr">
        <is>
          <t>Total other comprehensive loss, net of tax</t>
        </is>
      </c>
      <c r="C49" s="6" t="n">
        <v>-93322</v>
      </c>
      <c r="D49" s="6" t="n">
        <v>-16380</v>
      </c>
      <c r="E49" s="6" t="n">
        <v>-8036</v>
      </c>
    </row>
    <row r="50">
      <c r="A50" s="4" t="inlineStr">
        <is>
          <t>Comprehensive income attributable to Jefferies Group LLC</t>
        </is>
      </c>
      <c r="C50" s="6" t="n">
        <v>1525409</v>
      </c>
      <c r="D50" s="6" t="n">
        <v>862923</v>
      </c>
      <c r="E50" s="6" t="n">
        <v>237993</v>
      </c>
    </row>
    <row r="51">
      <c r="A51" s="4" t="inlineStr">
        <is>
          <t>Parent company | Investment banking</t>
        </is>
      </c>
    </row>
    <row r="52">
      <c r="A52" s="3" t="inlineStr">
        <is>
          <t>Revenues:</t>
        </is>
      </c>
    </row>
    <row r="53">
      <c r="A53" s="4" t="inlineStr">
        <is>
          <t>Revenues from contracts with customers:</t>
        </is>
      </c>
      <c r="C53" s="5" t="n">
        <v>0</v>
      </c>
      <c r="D53" s="5" t="n">
        <v>17</v>
      </c>
      <c r="E53" s="5" t="n">
        <v>103</v>
      </c>
    </row>
    <row r="54"/>
    <row r="55">
      <c r="A55" s="4" t="inlineStr">
        <is>
          <t>[1]</t>
        </is>
      </c>
      <c r="B55" s="4" t="inlineStr">
        <is>
          <t>The amounts include income tax benefits (expenses) of approximately $0.6 million, $(11.9) million and $(3.2) million during the years ended November 30, 2021, 2020 and 2019, respectively.</t>
        </is>
      </c>
    </row>
    <row r="56">
      <c r="A56" s="4" t="inlineStr">
        <is>
          <t>[2]</t>
        </is>
      </c>
      <c r="B56" s="4" t="inlineStr">
        <is>
          <t>The amounts include income tax benefits of approximately $26.7 million, $16.4 million and $4.5 million for the years ended November 30, 2021, 2020 and 2019, respectively. The amounts for the years ended November 30, 2021, 2020 and 2019 include net gains (losses) of $(1.9) million, $(0.4) million and $0.4 million, respectively, net of tax benefits (expenses) of $0.6 million, $0.1 million and $(0.2) million, respectively, related to changes in instrument specific risk, which were reclassified to Principal transactions revenues within the Consolidated Statements of Earnings.</t>
        </is>
      </c>
    </row>
    <row r="57">
      <c r="A57" s="4" t="inlineStr">
        <is>
          <t>[3]</t>
        </is>
      </c>
      <c r="B57" s="4" t="inlineStr">
        <is>
          <t>The includes income tax benefits of approximately $0.2 million for the year ended 2019. The cash flow hedge loss of $0.5 million during the year ended November 30, 2019 was reclassified to Other revenues within the Consolidated Statement of Earnings.</t>
        </is>
      </c>
    </row>
    <row r="58">
      <c r="A58" s="4" t="inlineStr">
        <is>
          <t>[4]</t>
        </is>
      </c>
      <c r="B58" s="4" t="inlineStr">
        <is>
          <t>The amounts include income tax benefits of $0.2 million, $0.7 million and $0.5 million for the years ended November 30, 2021, 2020 and 2019, respectively. The amounts during the years ended November 30, 2021 and 2020, include pension net gains of $0.4 million and $0.5 million, respectively, net of tax of $0.1 million and $0.2 million, respectively, which were reclassified to Compensation and benefits expenses within the Consolidated Statements of Earnings. The amount during the year ended November 30, 2019 includes pension net gains of $0.1 million, net of negligible tax expenses, which were reclassified to Compensation and benefits expenses within the Consolidated Statements of Earnings.</t>
        </is>
      </c>
    </row>
    <row r="59">
      <c r="A59" s="4" t="inlineStr">
        <is>
          <t>[5]</t>
        </is>
      </c>
      <c r="B59" s="4" t="inlineStr">
        <is>
          <t>None of the components of other comprehensive income (loss) are attributable to noncontrolling interests.</t>
        </is>
      </c>
    </row>
  </sheetData>
  <mergeCells count="8">
    <mergeCell ref="A1:B2"/>
    <mergeCell ref="C1:E1"/>
    <mergeCell ref="A54:D54"/>
    <mergeCell ref="B55:D55"/>
    <mergeCell ref="B56:D56"/>
    <mergeCell ref="B57:D57"/>
    <mergeCell ref="B58:D58"/>
    <mergeCell ref="B59:D5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ONLY) - CONDENSED STATEMENTS OF CASH FLOWS (Details) - USD ($) $ in Thousands</t>
        </is>
      </c>
      <c r="B1" s="2" t="inlineStr">
        <is>
          <t>12 Months Ended</t>
        </is>
      </c>
    </row>
    <row r="2">
      <c r="B2" s="2" t="inlineStr">
        <is>
          <t>Nov. 30, 2021</t>
        </is>
      </c>
      <c r="C2" s="2" t="inlineStr">
        <is>
          <t>Nov. 30, 2020</t>
        </is>
      </c>
      <c r="D2" s="2" t="inlineStr">
        <is>
          <t>Nov. 30, 2019</t>
        </is>
      </c>
    </row>
    <row r="3">
      <c r="A3" s="3" t="inlineStr">
        <is>
          <t>Cash flows from operating activities:</t>
        </is>
      </c>
    </row>
    <row r="4">
      <c r="A4" s="4" t="inlineStr">
        <is>
          <t>Net earnings</t>
        </is>
      </c>
      <c r="B4" s="5" t="n">
        <v>1618731</v>
      </c>
      <c r="C4" s="5" t="n">
        <v>879303</v>
      </c>
      <c r="D4" s="5" t="n">
        <v>246029</v>
      </c>
    </row>
    <row r="5">
      <c r="A5" s="3" t="inlineStr">
        <is>
          <t>Adjustments to reconcile net earnings to net cash provided by (used in) operating activities:</t>
        </is>
      </c>
    </row>
    <row r="6">
      <c r="A6" s="4" t="inlineStr">
        <is>
          <t>Amortization</t>
        </is>
      </c>
      <c r="B6" s="6" t="n">
        <v>60911</v>
      </c>
      <c r="C6" s="6" t="n">
        <v>51346</v>
      </c>
      <c r="D6" s="6" t="n">
        <v>40942</v>
      </c>
    </row>
    <row r="7">
      <c r="A7" s="4" t="inlineStr">
        <is>
          <t>(Income) loss on loans to and investments in related parties</t>
        </is>
      </c>
      <c r="B7" s="6" t="n">
        <v>-205091</v>
      </c>
      <c r="C7" s="6" t="n">
        <v>-14329</v>
      </c>
      <c r="D7" s="6" t="n">
        <v>-85169</v>
      </c>
    </row>
    <row r="8">
      <c r="A8" s="4" t="inlineStr">
        <is>
          <t>Distributions received on investments in related parties</t>
        </is>
      </c>
      <c r="B8" s="6" t="n">
        <v>57346</v>
      </c>
      <c r="C8" s="6" t="n">
        <v>35949</v>
      </c>
      <c r="D8" s="6" t="n">
        <v>144320</v>
      </c>
    </row>
    <row r="9">
      <c r="A9" s="4" t="inlineStr">
        <is>
          <t>Other adjustments</t>
        </is>
      </c>
      <c r="B9" s="6" t="n">
        <v>-138264</v>
      </c>
      <c r="C9" s="6" t="n">
        <v>245005</v>
      </c>
      <c r="D9" s="6" t="n">
        <v>61915</v>
      </c>
    </row>
    <row r="10">
      <c r="A10" s="3" t="inlineStr">
        <is>
          <t>Net change in assets and liabilities:</t>
        </is>
      </c>
    </row>
    <row r="11">
      <c r="A11" s="4" t="inlineStr">
        <is>
          <t>Financial instruments owned</t>
        </is>
      </c>
      <c r="B11" s="6" t="n">
        <v>-1659697</v>
      </c>
      <c r="C11" s="6" t="n">
        <v>-1253249</v>
      </c>
      <c r="D11" s="6" t="n">
        <v>35908</v>
      </c>
    </row>
    <row r="12">
      <c r="A12" s="4" t="inlineStr">
        <is>
          <t>Other assets</t>
        </is>
      </c>
      <c r="B12" s="6" t="n">
        <v>2835</v>
      </c>
      <c r="C12" s="6" t="n">
        <v>145177</v>
      </c>
      <c r="D12" s="6" t="n">
        <v>-42126</v>
      </c>
    </row>
    <row r="13">
      <c r="A13" s="4" t="inlineStr">
        <is>
          <t>Financial instruments sold, not yet purchased</t>
        </is>
      </c>
      <c r="B13" s="6" t="n">
        <v>1682645</v>
      </c>
      <c r="C13" s="6" t="n">
        <v>-604669</v>
      </c>
      <c r="D13" s="6" t="n">
        <v>1051600</v>
      </c>
    </row>
    <row r="14">
      <c r="A14" s="4" t="inlineStr">
        <is>
          <t>Accrued expenses and other liabilities</t>
        </is>
      </c>
      <c r="B14" s="6" t="n">
        <v>466110</v>
      </c>
      <c r="C14" s="6" t="n">
        <v>1150134</v>
      </c>
      <c r="D14" s="6" t="n">
        <v>-126684</v>
      </c>
    </row>
    <row r="15">
      <c r="A15" s="4" t="inlineStr">
        <is>
          <t>Net cash provided by (used in) operating activities</t>
        </is>
      </c>
      <c r="B15" s="6" t="n">
        <v>1339699</v>
      </c>
      <c r="C15" s="6" t="n">
        <v>1797058</v>
      </c>
      <c r="D15" s="6" t="n">
        <v>-1220149</v>
      </c>
    </row>
    <row r="16">
      <c r="A16" s="3" t="inlineStr">
        <is>
          <t>Cash flows from investing activities:</t>
        </is>
      </c>
    </row>
    <row r="17">
      <c r="A17" s="4" t="inlineStr">
        <is>
          <t>Net cash used in investing activities</t>
        </is>
      </c>
      <c r="B17" s="6" t="n">
        <v>-131381</v>
      </c>
      <c r="C17" s="6" t="n">
        <v>-179901</v>
      </c>
      <c r="D17" s="6" t="n">
        <v>-124370</v>
      </c>
    </row>
    <row r="18">
      <c r="A18" s="3" t="inlineStr">
        <is>
          <t>Cash flows from financing activities:</t>
        </is>
      </c>
    </row>
    <row r="19">
      <c r="A19" s="4" t="inlineStr">
        <is>
          <t>Proceeds from short-term borrowings</t>
        </is>
      </c>
      <c r="B19" s="6" t="n">
        <v>1005000</v>
      </c>
      <c r="C19" s="6" t="n">
        <v>1619820</v>
      </c>
      <c r="D19" s="6" t="n">
        <v>1732232</v>
      </c>
    </row>
    <row r="20">
      <c r="A20" s="4" t="inlineStr">
        <is>
          <t>Payments on short-term borrowings</t>
        </is>
      </c>
      <c r="B20" s="6" t="n">
        <v>-1556090</v>
      </c>
      <c r="C20" s="6" t="n">
        <v>-1368255</v>
      </c>
      <c r="D20" s="6" t="n">
        <v>-1597773</v>
      </c>
    </row>
    <row r="21">
      <c r="A21" s="4" t="inlineStr">
        <is>
          <t>Proceeds from issuance of long-term debt, net of issuance costs</t>
        </is>
      </c>
      <c r="B21" s="6" t="n">
        <v>2166865</v>
      </c>
      <c r="C21" s="6" t="n">
        <v>1169722</v>
      </c>
      <c r="D21" s="6" t="n">
        <v>1239891</v>
      </c>
    </row>
    <row r="22">
      <c r="A22" s="4" t="inlineStr">
        <is>
          <t>Repayment of long-term debt</t>
        </is>
      </c>
      <c r="B22" s="6" t="n">
        <v>-923809</v>
      </c>
      <c r="C22" s="6" t="n">
        <v>-1494696</v>
      </c>
      <c r="D22" s="6" t="n">
        <v>-823875</v>
      </c>
    </row>
    <row r="23">
      <c r="A23" s="4" t="inlineStr">
        <is>
          <t>Contributions from Jefferies Financial Group Inc.</t>
        </is>
      </c>
      <c r="B23" s="6" t="n">
        <v>153557</v>
      </c>
      <c r="C23" s="6" t="n">
        <v>0</v>
      </c>
      <c r="D23" s="6" t="n">
        <v>0</v>
      </c>
    </row>
    <row r="24">
      <c r="A24" s="4" t="inlineStr">
        <is>
          <t>Distributions to Jefferies Financial Group Inc.</t>
        </is>
      </c>
      <c r="B24" s="6" t="n">
        <v>-923432</v>
      </c>
      <c r="C24" s="6" t="n">
        <v>-498674</v>
      </c>
      <c r="D24" s="6" t="n">
        <v>-311131</v>
      </c>
    </row>
    <row r="25">
      <c r="A25" s="4" t="inlineStr">
        <is>
          <t>Net cash provided by (used in) financing activities</t>
        </is>
      </c>
      <c r="B25" s="6" t="n">
        <v>941727</v>
      </c>
      <c r="C25" s="6" t="n">
        <v>-283162</v>
      </c>
      <c r="D25" s="6" t="n">
        <v>1856267</v>
      </c>
    </row>
    <row r="26">
      <c r="A26" s="4" t="inlineStr">
        <is>
          <t>Net increase in cash, cash equivalents and restricted cash</t>
        </is>
      </c>
      <c r="B26" s="6" t="n">
        <v>2146658</v>
      </c>
      <c r="C26" s="6" t="n">
        <v>1352301</v>
      </c>
      <c r="D26" s="6" t="n">
        <v>510685</v>
      </c>
    </row>
    <row r="27">
      <c r="A27" s="4" t="inlineStr">
        <is>
          <t>Cash, cash equivalents and restricted cash at beginning of period</t>
        </is>
      </c>
      <c r="B27" s="6" t="n">
        <v>7682013</v>
      </c>
      <c r="C27" s="6" t="n">
        <v>6329712</v>
      </c>
      <c r="D27" s="6" t="n">
        <v>5819027</v>
      </c>
    </row>
    <row r="28">
      <c r="A28" s="4" t="inlineStr">
        <is>
          <t>Cash, cash equivalents and restricted cash at end of period</t>
        </is>
      </c>
      <c r="B28" s="6" t="n">
        <v>9828671</v>
      </c>
      <c r="C28" s="6" t="n">
        <v>7682013</v>
      </c>
      <c r="D28" s="6" t="n">
        <v>6329712</v>
      </c>
    </row>
    <row r="29">
      <c r="A29" s="3" t="inlineStr">
        <is>
          <t>Cash paid during the period for:</t>
        </is>
      </c>
    </row>
    <row r="30">
      <c r="A30" s="4" t="inlineStr">
        <is>
          <t>Interest</t>
        </is>
      </c>
      <c r="B30" s="6" t="n">
        <v>861168</v>
      </c>
      <c r="C30" s="6" t="n">
        <v>999576</v>
      </c>
      <c r="D30" s="6" t="n">
        <v>1480559</v>
      </c>
    </row>
    <row r="31">
      <c r="A31" s="4" t="inlineStr">
        <is>
          <t>Income taxes, net</t>
        </is>
      </c>
      <c r="B31" s="6" t="n">
        <v>695952</v>
      </c>
      <c r="C31" s="6" t="n">
        <v>115053</v>
      </c>
      <c r="D31" s="6" t="n">
        <v>84119</v>
      </c>
    </row>
    <row r="32">
      <c r="A32" s="4" t="inlineStr">
        <is>
          <t>Parent company</t>
        </is>
      </c>
    </row>
    <row r="33">
      <c r="A33" s="3" t="inlineStr">
        <is>
          <t>Cash flows from operating activities:</t>
        </is>
      </c>
    </row>
    <row r="34">
      <c r="A34" s="4" t="inlineStr">
        <is>
          <t>Net earnings</t>
        </is>
      </c>
      <c r="B34" s="6" t="n">
        <v>1618731</v>
      </c>
      <c r="C34" s="6" t="n">
        <v>879303</v>
      </c>
      <c r="D34" s="6" t="n">
        <v>246029</v>
      </c>
    </row>
    <row r="35">
      <c r="A35" s="3" t="inlineStr">
        <is>
          <t>Adjustments to reconcile net earnings to net cash provided by (used in) operating activities:</t>
        </is>
      </c>
    </row>
    <row r="36">
      <c r="A36" s="4" t="inlineStr">
        <is>
          <t>Amortization</t>
        </is>
      </c>
      <c r="B36" s="6" t="n">
        <v>-24379</v>
      </c>
      <c r="C36" s="6" t="n">
        <v>-36708</v>
      </c>
      <c r="D36" s="6" t="n">
        <v>-38812</v>
      </c>
    </row>
    <row r="37">
      <c r="A37" s="4" t="inlineStr">
        <is>
          <t>Undistributed earnings of subsidiaries</t>
        </is>
      </c>
      <c r="B37" s="6" t="n">
        <v>-1615840</v>
      </c>
      <c r="C37" s="6" t="n">
        <v>-925643</v>
      </c>
      <c r="D37" s="6" t="n">
        <v>-242558</v>
      </c>
    </row>
    <row r="38">
      <c r="A38" s="4" t="inlineStr">
        <is>
          <t>(Income) loss on loans to and investments in related parties</t>
        </is>
      </c>
      <c r="B38" s="6" t="n">
        <v>-102679</v>
      </c>
      <c r="C38" s="6" t="n">
        <v>37790</v>
      </c>
      <c r="D38" s="6" t="n">
        <v>-21946</v>
      </c>
    </row>
    <row r="39">
      <c r="A39" s="4" t="inlineStr">
        <is>
          <t>Distributions received on investments in related parties</t>
        </is>
      </c>
      <c r="B39" s="6" t="n">
        <v>0</v>
      </c>
      <c r="C39" s="6" t="n">
        <v>0</v>
      </c>
      <c r="D39" s="6" t="n">
        <v>75000</v>
      </c>
    </row>
    <row r="40">
      <c r="A40" s="4" t="inlineStr">
        <is>
          <t>Other adjustments</t>
        </is>
      </c>
      <c r="B40" s="6" t="n">
        <v>-234290</v>
      </c>
      <c r="C40" s="6" t="n">
        <v>183241</v>
      </c>
      <c r="D40" s="6" t="n">
        <v>60106</v>
      </c>
    </row>
    <row r="41">
      <c r="A41" s="3" t="inlineStr">
        <is>
          <t>Net change in assets and liabilities:</t>
        </is>
      </c>
    </row>
    <row r="42">
      <c r="A42" s="4" t="inlineStr">
        <is>
          <t>Financial instruments owned</t>
        </is>
      </c>
      <c r="B42" s="6" t="n">
        <v>-26672</v>
      </c>
      <c r="C42" s="6" t="n">
        <v>2880</v>
      </c>
      <c r="D42" s="6" t="n">
        <v>26755</v>
      </c>
    </row>
    <row r="43">
      <c r="A43" s="4" t="inlineStr">
        <is>
          <t>Other assets</t>
        </is>
      </c>
      <c r="B43" s="6" t="n">
        <v>-160703</v>
      </c>
      <c r="C43" s="6" t="n">
        <v>-3741</v>
      </c>
      <c r="D43" s="6" t="n">
        <v>154940</v>
      </c>
    </row>
    <row r="44">
      <c r="A44" s="4" t="inlineStr">
        <is>
          <t>Financial instruments sold, not yet purchased</t>
        </is>
      </c>
      <c r="B44" s="6" t="n">
        <v>3491</v>
      </c>
      <c r="C44" s="6" t="n">
        <v>-2307</v>
      </c>
      <c r="D44" s="6" t="n">
        <v>1510</v>
      </c>
    </row>
    <row r="45">
      <c r="A45" s="4" t="inlineStr">
        <is>
          <t>Accrued expenses and other liabilities</t>
        </is>
      </c>
      <c r="B45" s="6" t="n">
        <v>-110838</v>
      </c>
      <c r="C45" s="6" t="n">
        <v>526571</v>
      </c>
      <c r="D45" s="6" t="n">
        <v>-51821</v>
      </c>
    </row>
    <row r="46">
      <c r="A46" s="4" t="inlineStr">
        <is>
          <t>Net cash provided by (used in) operating activities</t>
        </is>
      </c>
      <c r="B46" s="6" t="n">
        <v>-653179</v>
      </c>
      <c r="C46" s="6" t="n">
        <v>661386</v>
      </c>
      <c r="D46" s="6" t="n">
        <v>209203</v>
      </c>
    </row>
    <row r="47">
      <c r="A47" s="3" t="inlineStr">
        <is>
          <t>Cash flows from investing activities:</t>
        </is>
      </c>
    </row>
    <row r="48">
      <c r="A48" s="4" t="inlineStr">
        <is>
          <t>Investments in, advances to and subordinated notes receivable from subsidiaries</t>
        </is>
      </c>
      <c r="B48" s="6" t="n">
        <v>-34138</v>
      </c>
      <c r="C48" s="6" t="n">
        <v>1357031</v>
      </c>
      <c r="D48" s="6" t="n">
        <v>-1035619</v>
      </c>
    </row>
    <row r="49">
      <c r="A49" s="4" t="inlineStr">
        <is>
          <t>Loans to and investments in related parties</t>
        </is>
      </c>
      <c r="B49" s="6" t="n">
        <v>50000</v>
      </c>
      <c r="C49" s="6" t="n">
        <v>-50000</v>
      </c>
      <c r="D49" s="6" t="n">
        <v>0</v>
      </c>
    </row>
    <row r="50">
      <c r="A50" s="4" t="inlineStr">
        <is>
          <t>Net cash used in investing activities</t>
        </is>
      </c>
      <c r="B50" s="6" t="n">
        <v>15862</v>
      </c>
      <c r="C50" s="6" t="n">
        <v>1307031</v>
      </c>
      <c r="D50" s="6" t="n">
        <v>-1035619</v>
      </c>
    </row>
    <row r="51">
      <c r="A51" s="3" t="inlineStr">
        <is>
          <t>Cash flows from financing activities:</t>
        </is>
      </c>
    </row>
    <row r="52">
      <c r="A52" s="4" t="inlineStr">
        <is>
          <t>Proceeds from short-term borrowings</t>
        </is>
      </c>
      <c r="B52" s="6" t="n">
        <v>0</v>
      </c>
      <c r="C52" s="6" t="n">
        <v>11820</v>
      </c>
      <c r="D52" s="6" t="n">
        <v>20236</v>
      </c>
    </row>
    <row r="53">
      <c r="A53" s="4" t="inlineStr">
        <is>
          <t>Payments on short-term borrowings</t>
        </is>
      </c>
      <c r="B53" s="6" t="n">
        <v>-5090</v>
      </c>
      <c r="C53" s="6" t="n">
        <v>-20263</v>
      </c>
      <c r="D53" s="6" t="n">
        <v>-55773</v>
      </c>
    </row>
    <row r="54">
      <c r="A54" s="4" t="inlineStr">
        <is>
          <t>Proceeds from issuance of long-term debt, net of issuance costs</t>
        </is>
      </c>
      <c r="B54" s="6" t="n">
        <v>1681058</v>
      </c>
      <c r="C54" s="6" t="n">
        <v>1169722</v>
      </c>
      <c r="D54" s="6" t="n">
        <v>1184891</v>
      </c>
    </row>
    <row r="55">
      <c r="A55" s="4" t="inlineStr">
        <is>
          <t>Repayment of long-term debt</t>
        </is>
      </c>
      <c r="B55" s="6" t="n">
        <v>-923809</v>
      </c>
      <c r="C55" s="6" t="n">
        <v>-1494696</v>
      </c>
      <c r="D55" s="6" t="n">
        <v>-823875</v>
      </c>
    </row>
    <row r="56">
      <c r="A56" s="4" t="inlineStr">
        <is>
          <t>Contributions from Jefferies Financial Group Inc.</t>
        </is>
      </c>
      <c r="B56" s="6" t="n">
        <v>153557</v>
      </c>
      <c r="C56" s="6" t="n">
        <v>0</v>
      </c>
      <c r="D56" s="6" t="n">
        <v>0</v>
      </c>
    </row>
    <row r="57">
      <c r="A57" s="4" t="inlineStr">
        <is>
          <t>Distributions to Jefferies Financial Group Inc.</t>
        </is>
      </c>
      <c r="B57" s="6" t="n">
        <v>-923432</v>
      </c>
      <c r="C57" s="6" t="n">
        <v>-498674</v>
      </c>
      <c r="D57" s="6" t="n">
        <v>-311131</v>
      </c>
    </row>
    <row r="58">
      <c r="A58" s="4" t="inlineStr">
        <is>
          <t>Net cash provided by (used in) financing activities</t>
        </is>
      </c>
      <c r="B58" s="6" t="n">
        <v>-17716</v>
      </c>
      <c r="C58" s="6" t="n">
        <v>-832091</v>
      </c>
      <c r="D58" s="6" t="n">
        <v>14348</v>
      </c>
    </row>
    <row r="59">
      <c r="A59" s="4" t="inlineStr">
        <is>
          <t>Net increase in cash, cash equivalents and restricted cash</t>
        </is>
      </c>
      <c r="B59" s="6" t="n">
        <v>-655033</v>
      </c>
      <c r="C59" s="6" t="n">
        <v>1136326</v>
      </c>
      <c r="D59" s="6" t="n">
        <v>-812068</v>
      </c>
    </row>
    <row r="60">
      <c r="A60" s="4" t="inlineStr">
        <is>
          <t>Cash, cash equivalents and restricted cash at beginning of period</t>
        </is>
      </c>
      <c r="B60" s="6" t="n">
        <v>1303678</v>
      </c>
      <c r="C60" s="6" t="n">
        <v>167352</v>
      </c>
      <c r="D60" s="6" t="n">
        <v>979420</v>
      </c>
    </row>
    <row r="61">
      <c r="A61" s="4" t="inlineStr">
        <is>
          <t>Cash, cash equivalents and restricted cash at end of period</t>
        </is>
      </c>
      <c r="B61" s="6" t="n">
        <v>648645</v>
      </c>
      <c r="C61" s="6" t="n">
        <v>1303678</v>
      </c>
      <c r="D61" s="6" t="n">
        <v>167352</v>
      </c>
    </row>
    <row r="62">
      <c r="A62" s="3" t="inlineStr">
        <is>
          <t>Cash paid during the period for:</t>
        </is>
      </c>
    </row>
    <row r="63">
      <c r="A63" s="4" t="inlineStr">
        <is>
          <t>Interest</t>
        </is>
      </c>
      <c r="B63" s="6" t="n">
        <v>327316</v>
      </c>
      <c r="C63" s="6" t="n">
        <v>272670</v>
      </c>
      <c r="D63" s="6" t="n">
        <v>291298</v>
      </c>
    </row>
    <row r="64">
      <c r="A64" s="4" t="inlineStr">
        <is>
          <t>Income taxes, net</t>
        </is>
      </c>
      <c r="B64" s="5" t="n">
        <v>595013</v>
      </c>
      <c r="C64" s="5" t="n">
        <v>84098</v>
      </c>
      <c r="D64" s="5" t="n">
        <v>7315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ONLY) - CONDENSED STATEMENTS OF CASH FLOWS (Details) - USD ($) $ in Thousands</t>
        </is>
      </c>
      <c r="B1" s="2" t="inlineStr">
        <is>
          <t>Nov. 30, 2021</t>
        </is>
      </c>
      <c r="C1" s="2" t="inlineStr">
        <is>
          <t>Nov. 30, 2020</t>
        </is>
      </c>
      <c r="D1" s="2" t="inlineStr">
        <is>
          <t>Nov. 30, 2019</t>
        </is>
      </c>
      <c r="E1" s="2" t="inlineStr">
        <is>
          <t>Nov. 30, 2018</t>
        </is>
      </c>
    </row>
    <row r="2">
      <c r="A2" s="3" t="inlineStr">
        <is>
          <t>Condensed Cash Flow Statements, Captions [Line Items]</t>
        </is>
      </c>
    </row>
    <row r="3">
      <c r="A3" s="4" t="inlineStr">
        <is>
          <t>Cash and cash equivalents</t>
        </is>
      </c>
      <c r="B3" s="5" t="n">
        <v>8813564</v>
      </c>
      <c r="C3" s="5" t="n">
        <v>7111929</v>
      </c>
    </row>
    <row r="4">
      <c r="A4" s="4" t="inlineStr">
        <is>
          <t>Cash and securities segregated and on deposit for regulatory purposes with clearing and depository organizations</t>
        </is>
      </c>
      <c r="B4" s="6" t="n">
        <v>1015107</v>
      </c>
      <c r="C4" s="6" t="n">
        <v>570084</v>
      </c>
    </row>
    <row r="5">
      <c r="A5" s="4" t="inlineStr">
        <is>
          <t>Total cash, cash equivalents and restricted cash</t>
        </is>
      </c>
      <c r="B5" s="6" t="n">
        <v>9828671</v>
      </c>
      <c r="C5" s="6" t="n">
        <v>7682013</v>
      </c>
      <c r="D5" s="5" t="n">
        <v>6329712</v>
      </c>
      <c r="E5" s="5" t="n">
        <v>5819027</v>
      </c>
    </row>
    <row r="6">
      <c r="A6" s="4" t="inlineStr">
        <is>
          <t>Parent company</t>
        </is>
      </c>
    </row>
    <row r="7">
      <c r="A7" s="3" t="inlineStr">
        <is>
          <t>Condensed Cash Flow Statements, Captions [Line Items]</t>
        </is>
      </c>
    </row>
    <row r="8">
      <c r="A8" s="4" t="inlineStr">
        <is>
          <t>Cash and cash equivalents</t>
        </is>
      </c>
      <c r="B8" s="6" t="n">
        <v>640426</v>
      </c>
      <c r="C8" s="6" t="n">
        <v>1281786</v>
      </c>
    </row>
    <row r="9">
      <c r="A9" s="4" t="inlineStr">
        <is>
          <t>Cash and securities segregated and on deposit for regulatory purposes with clearing and depository organizations</t>
        </is>
      </c>
      <c r="B9" s="6" t="n">
        <v>8219</v>
      </c>
      <c r="C9" s="6" t="n">
        <v>21892</v>
      </c>
    </row>
    <row r="10">
      <c r="A10" s="4" t="inlineStr">
        <is>
          <t>Total cash, cash equivalents and restricted cash</t>
        </is>
      </c>
      <c r="B10" s="5" t="n">
        <v>648645</v>
      </c>
      <c r="C10" s="5" t="n">
        <v>1303678</v>
      </c>
      <c r="D10" s="5" t="n">
        <v>167352</v>
      </c>
      <c r="E10" s="5" t="n">
        <v>9794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ONLY) - Additional Information (Details) - USD ($) $ in Thousands</t>
        </is>
      </c>
      <c r="B1" s="2" t="inlineStr">
        <is>
          <t>Nov. 30, 2021</t>
        </is>
      </c>
      <c r="C1" s="2" t="inlineStr">
        <is>
          <t>Nov. 30, 2020</t>
        </is>
      </c>
    </row>
    <row r="2">
      <c r="A2" s="3" t="inlineStr">
        <is>
          <t>Debt Instrument [Line Items]</t>
        </is>
      </c>
    </row>
    <row r="3">
      <c r="A3" s="4" t="inlineStr">
        <is>
          <t>Long-term debt</t>
        </is>
      </c>
      <c r="B3" s="5" t="n">
        <v>8039826</v>
      </c>
      <c r="C3" s="5" t="n">
        <v>6895680</v>
      </c>
    </row>
    <row r="4">
      <c r="A4" s="4" t="inlineStr">
        <is>
          <t>Unsecured long-term debt</t>
        </is>
      </c>
    </row>
    <row r="5">
      <c r="A5" s="3" t="inlineStr">
        <is>
          <t>Debt Instrument [Line Items]</t>
        </is>
      </c>
    </row>
    <row r="6">
      <c r="A6" s="4" t="inlineStr">
        <is>
          <t>Long-term debt</t>
        </is>
      </c>
      <c r="B6" s="6" t="n">
        <v>7315844</v>
      </c>
      <c r="C6" s="6" t="n">
        <v>6655948</v>
      </c>
    </row>
    <row r="7">
      <c r="A7" s="4" t="inlineStr">
        <is>
          <t>Unsecured long-term debt | Structured notes</t>
        </is>
      </c>
    </row>
    <row r="8">
      <c r="A8" s="3" t="inlineStr">
        <is>
          <t>Debt Instrument [Line Items]</t>
        </is>
      </c>
    </row>
    <row r="9">
      <c r="A9" s="4" t="inlineStr">
        <is>
          <t>Long-term debt</t>
        </is>
      </c>
      <c r="B9" s="6" t="n">
        <v>1843598</v>
      </c>
      <c r="C9" s="6" t="n">
        <v>1712245</v>
      </c>
    </row>
    <row r="10">
      <c r="A10" s="4" t="inlineStr">
        <is>
          <t>Unsecured long-term debt | Structured notes | Jefferies Group Capital Finance Inc</t>
        </is>
      </c>
    </row>
    <row r="11">
      <c r="A11" s="3" t="inlineStr">
        <is>
          <t>Debt Instrument [Line Items]</t>
        </is>
      </c>
    </row>
    <row r="12">
      <c r="A12" s="4" t="inlineStr">
        <is>
          <t>Long-term debt</t>
        </is>
      </c>
      <c r="B12" s="6" t="n">
        <v>991500</v>
      </c>
    </row>
    <row r="13">
      <c r="A13" s="4" t="inlineStr">
        <is>
          <t>Parent company</t>
        </is>
      </c>
    </row>
    <row r="14">
      <c r="A14" s="3" t="inlineStr">
        <is>
          <t>Debt Instrument [Line Items]</t>
        </is>
      </c>
    </row>
    <row r="15">
      <c r="A15" s="4" t="inlineStr">
        <is>
          <t>Maximum amount payable under guarantees</t>
        </is>
      </c>
      <c r="B15" s="6" t="n">
        <v>725800</v>
      </c>
    </row>
    <row r="16">
      <c r="A16" s="4" t="inlineStr">
        <is>
          <t>Long-term debt</t>
        </is>
      </c>
      <c r="B16" s="5" t="n">
        <v>7315844</v>
      </c>
      <c r="C16" s="5" t="n">
        <v>66559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 4, Fair Value Disclosures, and Note 18,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Summary of Significant Accounting Policies, for additional information regarding the offsetting of derivative contracts. The following tables present the fair value and related number of derivative contracts at November 30, 2021 and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 1 — — Credit contracts: Cleared OTC 84,180 132 108,999 128 Bilateral OTC 13,289 14 14,168 17 Total derivatives not designated as accounting hedges 3,807,337 5,072,314 Total gross derivative assets/ liabilities: Exchange-traded 1,208,316 1,036,998 Cleared OTC 493,261 508,333 Bilateral OTC 2,171,948 3,559,183 Amounts offset in our Consolidated Statements of Financial Condition (3): Exchange-traded (1,008,091) (1,008,091) Cleared OTC (483,339) (508,333) Bilateral OTC (1,813,136) (2,184,586) Net amounts per Consolidated Statements of Financial Condition (4) $ 568,959 $ 1,403,50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0 (1) Assets Liabilities Fair Value Number of Contracts (2) Fair Value Number of Contracts (2)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628 15,049 Equity contracts: Exchange-traded 558,304 1,147,486 564,951 971,938 Bilateral OTC 429,304 2,374 1,125,944 2,421 Commodity contracts: Exchange-traded 64 3,207 — 2,654 Credit contracts: Cleared OTC 24,696 39 26,298 31 Bilateral OTC 1,008 11 2,209 11 Total derivatives not designated as accounting hedges 1,956,572 2,429,527 Total gross derivative assets/liabilities: Exchange-traded 560,810 565,390 Cleared OTC 109,456 147,713 Bilateral OTC 1,353,687 1,726,621 Amounts offset in our Consolidated Statements of Financial Condition (3): Exchange-traded (546,989) (546,989) Cleared OTC (109,228) (111,654) Bilateral OTC (899,919) (1,140,016) Net amounts per Consolidated Statements of Financial Condition (4) $ 467,817 $ 641,06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related to fair value hedges (in thousands): Year Ended November 30, Gains (Losses) 2021 2020 2019 Interest rate swaps $ (41,845) $ 41,524 $ 56,385 Long-term debt 58,507 (36,668) (58,931) Total $ 16,662 $ 4,856 $ (2,546)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1 2020 2019 Foreign exchange contracts $ 19,008 $ (3,306) $ — Total $ 19,008 $ (3,306)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21 2020 2019 Interest rate contracts $ (48,510) $ (52,331) $ (188,605) Foreign exchange contracts (9,951) 3,851 (4,016) Equity contracts (427,593) 47,631 (108,961) Commodity contracts 4,741 (189) (681) Credit contracts 653 15,218 9,147 Total $ (480,660) $ 14,180 $ (293,116)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21 (in thousands): OTC Derivative Assets (1) (2) (3) 0 – 12 Months 1 – 5 Years Greater Than Cross-Maturity Total Equity options and forwards $ 26,603 $ 3,524 $ — $ (8,181) $ 21,946 Credit default swaps 1 1,226 497 — 1,724 Total return swaps 124,348 24,144 — (1,211) 147,281 Foreign currency forwards, swaps and options 186,348 4,933 — (1,959) 189,322 Fixed income forwards 31,527 — — — 31,527 Interest rate swaps, options and forwards 25,630 86,577 114,519 (23,162) 203,564 Total $ 394,457 $ 120,404 $ 115,016 $ (34,513) 595,364 Cross-product counterparty netting (60,489) Total OTC derivative assets included in Financial instruments owned $ 534,875 (1) At November 30, 2021, we held net exchange-traded derivative assets and other credit agreements with a fair value of $210.4 million, which are not included in this table. (2) OTC derivative assets in the table above are gross of collateral received. OTC derivative assets are recorded net of collateral received in our Consolidated Statements of Financial Condition. At November 30, 2021, cash collateral received was $176.3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5,539 $ 642,337 $ 41,996 $ (8,181) $ 691,691 Credit default swaps 6 13,690 11,632 — 25,328 Total return swaps 149,353 777,266 2,042 (1,211) 927,450 Foreign currency forwards, swaps and options 159,206 10,028 — (1,959) 167,275 Fixed income forwards 30,368 — — — 30,368 Interest rate swaps, options and forwards 11,364 42,713 132,289 (23,162) 163,204 Total $ 365,836 $ 1,486,034 $ 187,959 $ (34,513) 2,005,316 Cross-product counterparty netting (60,489) Total OTC derivative liabilities included in Financial instruments sold, not yet purchased $ 1,944,827 (1) At November 30, 2021, we held net exchange-traded derivative liabilities and other credit agreements with a fair value of $31.5 million, which are not included in this table. (2) OTC derivative liabilities in the table above are gross of collateral pledged. OTC derivative liabilities are recorded net of collateral pledged in our Consolidated Statements of Financial Condition. At November 30, 2021, cash collateral pledged was $572.8 million.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21 (in thousands): Counterparty credit quality (1): A- or higher $ 173,691 BBB- to BBB+ 71,870 BB+ or lower 140,008 Unrated 149,306 Total $ 534,875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November 30, 2021 External Credit Rating Investment Grade Non-investment Grade Unrated Total Notional Credit protection sold: Index credit default swaps $ 2,612.0 $ 1,298.8 $ — $ 3,910.8 Single name credit default swaps — 17.6 0.2 17.8 November 30, 2020 External Credit Rating Investment Grade Non-investment Grade Unrated Total Notional Credit protection sold: Index credit default swaps $ 62.0 $ 262.8 $ — $ 324.8 Single name credit default swaps — 6.2 0.2 6.4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1 2020 Derivative instrument liabilities with credit-risk-related contingent features $ 821.5 $ 284.6 Collateral posted (160.5) (129.8) Collateral received 369.3 141.4 Return of and additional collateral required in the event of a credit rating downgrade below investment grade (1) 1,030.4 296.2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1</t>
        </is>
      </c>
    </row>
    <row r="3">
      <c r="A3" s="3" t="inlineStr">
        <is>
          <t>Investments, Debt and Equity Securities [Abstract]</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November 30, 2020 Securities Lending Arrangements Repurchase Agreements Obligation to Return Securities Received As Collateral, at Fair Value Total Collateral Pledged: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obligations 54,763 2,763,032 — 2,817,795 Loans and other receivables — 1,392,883 — 1,392,883 Total $ 1,810,748 $ 15,159,273 $ 7,517 $ 16,977,538 The following tables set forth the carrying value of securities lending arrangements, repurchase agreements and obligation to return securities received as collateral, at fair value, by remaining contractual maturity (in thousands):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November 30, 2020 Overnight and Continuous Up to 30 Days 31-90 Days Greater than 90 Days Total Securities lending arrangements $ 636,256 $ 59,735 $ 459,455 $ 655,302 $ 1,810,748 Repurchase agreements 5,510,476 1,747,526 5,019,885 2,881,386 15,159,273 Obligation to return securities received as collateral, at fair value 7,517 — — — 7,517 Total $ 6,154,249 $ 1,807,261 $ 5,479,340 $ 3,536,688 $ 16,977,538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1 and 2020, the approximate fair value of securities received as collateral by us that may be sold or repledged was $31.97 billion and $25.85 billion, respectively. At November 30, 2021 and 2020,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1 Gross Amounts Netting in Consolidated Statement of Financial Condition Net Amounts in Consolidated Statement of Financial Condition Additional Amounts Available for Setoff (1) Available Collateral (2) Net Amount (3)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November 30, 2020 Gross Amounts Netting in Consolidated Statement of Financial Condition Net Amounts in Consolidated Statement of Financial Condition Additional Amounts Available for Setoff (1) Available Collateral (2) Net Amount (4) Assets Securities borrowing arrangements $ 6,934,762 $ — $ 6,934,762 $ (395,342) $ (1,706,046) $ 4,833,374 Reverse repurchase agreements 11,939,773 (6,843,004) 5,096,769 (412,327) (4,578,560) 105,882 Securities received as collateral, at fair value 7,517 — 7,517 — — 7,517 Liabilities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1.02 billion and $604.3 million at November 30, 2021 and 2020,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1</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and Note 2, Summary of Significant Accounting Policies, herein. The following table presents activity related to our securitizations that were accounted for as sales in which we had continuing involvement (in millions): Year Ended November 30, 2021 2020 2019 Transferred assets $ 10,487.3 $ 6,556.2 $ 4,780.9 Proceeds on new securitizations 10,488.6 6,556.2 4,852.2 Cash flows received on retained interests 21.8 26.8 48.3 We have no explicit or implicit arrangements to provide additional financial support to these SPEs, have no liabilities related to these SPEs and do not have any outstanding derivative contracts executed in connection with these securitization activities at November 30, 2021 and 2020. The following tables summarize our retained interests in SPEs where we transferred assets and have continuing involvement and received sale accounting treatment (in millions): November 30, 2021 2020 Securitization Type Total Assets Retained Interests Total Assets Retained Interests U.S. government agency RMBS $ 330.2 $ 4.9 $ 562.5 $ 7.8 U.S. government agency CMBS 2,201.8 69.2 2,461.2 205.2 CLOs 3,382.3 31.0 3,345.5 39.5 Consumer and other loans 2,271.4 136.4 1,290.6 56.6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Nov. 30, 2021</t>
        </is>
      </c>
    </row>
    <row r="3">
      <c r="A3" s="3" t="inlineStr">
        <is>
          <t>Equity Method Investments and Joint Ventures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21 and 2020 (in millions). The assets and liabilities in the tables below are presented prior to consolidation and thus a portion of these assets and liabilities are eliminated in consolidation. November 30, 2021 2020 Secured Funding Vehicles Other Secured Funding Vehicles Other Cash (1) $ 3.8 $ — $ — $ 1.2 Financial instruments owned 173.1 146.4 — 5.2 Securities purchased under agreements to resell (2) 3,697.1 — 2,908.9 — Receivables from brokers (3) — 40.6 — 12.9 Other receivables 0.6 — — — Other assets — — — 0.1 Total assets $ 3,874.6 $ 187.0 $ 2,908.9 $ 19.4 Financial instruments sold, not yet purchased $ — $ 109.1 $ — $ 2.5 Other secured financings (4) 3,828.6 — 2,907.8 — Payables to broker dealers 44.2 — — — Other liabilities (5) 1.8 75.3 1.1 0.4 Total liabilities $ 3,874.6 $ 184.4 $ 2,908.9 $ 2.9 (1) Approximately $0.7 million of the cash amounts at November 30, 2020, represent cash on deposit with related consolidated entities and are eliminated in consolidation. (2) Securities purchased under agreements to resell primarily represent amounts due under collateralized transactions on related consolidated entities, which are eliminated in consolidation. (3) Approximately $1.2 million of receivables from brokers at November 30, 2021 are with related consolidated entities, which are eliminated in consolidation. (4) Approximately $36.7 million and $138.2 million of the other secured financings at November 30, 2021 and 2020, respectively, are with related consolidated entities and are eliminated in consolidation. (5) Approximately $75.3 million and $0.3 million of the other liabilities amounts at November 30, 2021 and 2020, respectively, are with related consolidated entities, which are eliminated in consolidation. Secured Funding Vehicles . Substantially all of the VIEs for which we are the primary beneficiary are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November 30, 2021 Carrying Amount Maximum Exposure to Loss VIE Assets Assets Liabilities CLOs $ 582.2 $ 2.0 $ 2,557.1 $ 10,277.5 Asset-backed vehicles 281.9 — 359.3 3,474.6 Related party private equity vehicles 27.1 — 37.8 78.9 Other investment vehicles 907.6 — 908.5 12,536.8 Total $ 1,798.8 $ 2.0 $ 3,862.7 $ 26,367.8 November 30, 2020 Carrying Amount Maximum Exposure to Loss VIE Assets Assets Liabilities CLOs $ 60.7 $ 0.2 $ 642.7 $ 6,849.1 Asset-backed vehicles 251.6 — 377.2 2,462.7 Related party private equity vehicles 19.0 — 30.0 53.0 Other investment vehicles 739.7 — 740.9 12,570.2 Total $ 1,071.0 $ 0.2 $ 1,790.8 $ 21,935.0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1 and 2020, our total equity commitment in the JCP Entities was $133.0 million, of which $122.3 million and $122.0 million had been funded, respectively. The carrying value of our equity investments in the JCP Entities was $27.1 million and $19.0 million at November 30, 2021 and 2020, respectively. Our exposure to loss is limited to the total of our carrying value and unfunded equity commitment. The assets of the JCP Entities primarily consist of private equity and equity related investments. Other Investment Vehicles. At November 30, 2021 and 2020, we had equity commitments to invest $760.0 million and $749.3 million, respectively, in various other investment vehicles, of which $759.1 million and $748.1 million was funded, respectively. The carrying value of our equity investments was $907.6 million and $739.7 million at November 30, 2021 and 2020,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1 and 2020, we held $1.31 billion and $1.57 billion of agency mortgage-backed securities, respectively, and $253.9 million and $252.0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Nov. 30, 2021</t>
        </is>
      </c>
    </row>
    <row r="3">
      <c r="A3" s="3" t="inlineStr">
        <is>
          <t>Equity Method Investments and Joint Ventures [Abstract]</t>
        </is>
      </c>
    </row>
    <row r="4">
      <c r="A4" s="4" t="inlineStr">
        <is>
          <t>Investments</t>
        </is>
      </c>
      <c r="B4" s="4" t="inlineStr">
        <is>
          <t>Investments At November 30, 2021, we had investments in JFIN Parent LLC (“Jefferies Finance”) and Berkadia. In August 2021, Jefferies Finance LLC’s corporate structure was reorganized and its outstanding debt was refinanced. As a result, we now hold an equity interest in JFIN Parent LLC and Jefferies Finance LLC is a direct subsidiary of JFIN Parent LLC. In addition, we had an investment in Epic Gas Ltd. (“Epic Gas”), which was sold on March 19, 2019.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Jefferies SBI USA Fund L.P. (together, “JCP Fund V”), respectively, which are private equity funds managed by a team led by one of our directors and our Chairman of the Executive Committee. Jefferies Finance Jefferies Finance, our 50/50 joint venture entity pursuant to an agreement with Massachusetts Mutual Life Insurance Company (“MassMutual”),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our investment banking efforts and Jefferies Finance typically syndicates to third-party investors substantially all of its arranged volume through us.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mingled funds, separately managed accounts and CLOs. At November 30, 2021, we and MassMutual each had equity commitments to Jefferies Finance of $750.0 million, for a combined total commitment of $1.5 billion. The equity commitment is reduced quarterly based on our share of any undistributed earnings from Jefferies Finance and the commitment is increased only to the extent the share of such earnings are distributed. At November 30, 2021, our remaining commitment to Jefferies Finance was $42.6 million. The investment commitment is scheduled to expire on March 1, 2022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1. Advances are shared equally between us and MassMutual. The facility is scheduled to mature on March 1, 2022 with automatic one year extensions absent a 60 days termination notice by either party. At November 30, 2021, we had funded $0.0 million of our $250.0 million commitment. The following summarizes the activity included in our Consolidated Statements of Earnings related to the facility (in millions): Year Ended November 30, 2021 2020 2019 Interest income $ 1.5 $ 2.4 $ — Unfunded commitment fees 1.2 1.1 1.3 The following is a summary of selected financial information for Jefferies Finance (in millions): November 30, 2021 2020 Total assets $ 8,258.7 $ 7,199.5 Total liabilities 6,843.9 5,990.4 Total equity 1,414.8 1,209.1 Our total equity balance 707.4 604.6 Year Ended November 30, 2021 2020 2019 Net earnings (loss) $ 205.7 $ (74.9) $ 44.5 The following summarizes activity related to our other transactions with Jefferies Finance (in millions): Year Ended November 30, 2021 2020 2019 Origination and syndication fee revenues (1) $ 410.5 $ 198.1 $ 176.3 Origination fee expenses (1) 66.8 27.3 27.6 CLO placement fee revenues (2) 5.7 1.7 6.0 Underwriting fees (3) 2.5 1.7 3.9 Service fees (4) 85.1 65.1 60.8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1 and 2020,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26.2 million and $24.2 million at November 30, 2021 and 2020, respectively. At November 30, 2021, payables to Jefferies Finance, related to cash deposited with us and included in Payables to customers in our Consolidated Statements of Financial Condition, was $8.5 million. At November 30, 2020, payables to Jefferies Finance, related to cash deposited with us and included in Accrued expenses and other liabilities in our Consolidated Statements of Financial Condition, were $13.7 million. In 2019, we had a promissory note with Jefferies Finance with a principal amount of $1.0 billion, the proceeds of which were used in connection with our investment banking loan syndication activities. Interest paid on the note of $3.8 million is included in Interest expense within our Consolidated Statements of Earnings for the year ended November 20, 2019.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November 30, 2021 2020 Total assets $ 4,630.7 $ 4,294.0 Total liabilities 3,377.0 3,626.3 Total equity 1,253.7 667.7 Our total equity balance 373.4 301.2 Year Ended November 30, 2021 2020 2019 Net earnings $ 290.3 $ 153.1 $ 195.9 We received distributions from Berkadia on our equity interest as follows (in millions): Year Ended November 30, 2021 2020 2019 Distributions $ 58.0 $ 37.1 $ 65.0 At November 30, 2021 and 2020, we had commitments to purchase $425.6 million and $401.0 million, respectively, of agency CMBS from Berkadia. JCP Fund V The amount of our investments in JCP Fund V included in Financial instruments owned, at fair value in our Consolidated Statements of Financial Condition was $25.4 million and $17.4 million at November 30, 2021 and 2020, respectively. We account for these investments at fair value based on the NAV of the funds provided by the fund managers (see Note 2, Summary of Significant Accounting Policies, herein). The following summarizes the results from these investments which are included in Principal transactions revenues in our Consolidated Statements of Earnings (in millions): Year Ended November 30, 2021 2020 2019 Net gains (losses) from our investments in JCP Fund V $ 7.7 $ (3.0) $ (5.7) At both November 30, 2021 and 2020, we were committed to invest equity of up to $85.0 million in JCP Fund V. At November 30, 2021 and 2020, our unfunded commitment relating to JCP Fund V was $8.7 million and $9.1 million, respectively. The following is a summary of selected financial information for 100.0% of JCP Fund V, in which we owned effectively 35.2% of the combined equity interests (in thousands): September 30, 2021 (1) 2020 (1) Total assets $ 72,184 $ 49,404 Total liabilities 80 84 Total partners’ capital 72,104 49,319 Nine Months Ended September 30, 2021 (1) Three Months Ended December 31, 2020 (1) Nine Months Ended September 30, 2020 (1) Three Months Ended December 31, 2019 (1) Nine Months Ended September 30, 2019 (1) Three Months Ended December 31, 2018 (1) Net increase (decrease) in net assets resulting from operations $ 23,809 $ (1,024) $ (12,456) $ (1,397) $ (19,070) $ (8,412) (1) Financial information for JCP Fund V in financial position and results of operations at November 30, 2021 and 2020 and for the years ended November 30, 2021, 2020 and 2019 is included based on the presented periods. Epic Gas We had an investment in Epic Gas and during the year ended November 30, 2019, we sold all of our common shares of Epic Gas, at fair value, for a total of $24.6 million. There was a gain of $2.8 million on this transaction, which is included in Other revenue in our Consolidated Statements of Earnings for the year ended November 30, 2019. Epic Gas reported net gains of $0.9 million in the period we held the investment during the year ended Nov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1</t>
        </is>
      </c>
    </row>
    <row r="3">
      <c r="A3" s="3" t="inlineStr">
        <is>
          <t>Goodwill and Intangible Assets Disclosure [Abstract]</t>
        </is>
      </c>
    </row>
    <row r="4">
      <c r="A4" s="4" t="inlineStr">
        <is>
          <t>Goodwill and Intangible Assets</t>
        </is>
      </c>
      <c r="B4" s="4" t="inlineStr">
        <is>
          <t xml:space="preserve">Goodwill and Intangible Assets Goodwill Goodwill attributed to our reportable business segments are as follows (in thousands): November 30, 2021 2020 Investment Banking and Capital Markets (1) $ 1,645,317 $ 1,646,523 Asset Management (1) — 410 Total goodwill $ 1,645,317 $ 1,646,933 (1) Accumulated goodwill impairments related to the Investment Banking and Capital Markets business segment were $51.9 million at both December 1, 2020 and 2019, and goodwill prior to these impairments was $1.70 billion and $1.69 billion at December 1, 2020 and 2019, respectively. Accumulated goodwill impairments related to the Asset Management business segment were $5.1 million and $2.1 million at December 1, 2020 and 2019, respectively, and goodwill prior to these impairments was $5.5 million at both December 1, 2020 and 2019. The following table is a summary of the changes to goodwill (in thousands): Year Ended November 30, 2021 2020 Balance, at beginning of period $ 1,646,933 $ 1,643,599 Currency translation and other adjustments (1,216) 6,334 Impairment losses (1) (400) (3,000) Balance, at end of period $ 1,645,317 $ 1,646,933 (1) Impairment losses in 2020 are related to our wind down of our quantPORT asset management platform. Goodwill Impairment Testing A reporting unit is an operating segment or one level below an operating segment. The quantitative goodwill impairment test is performed at the level of the reporting uni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s price-to-earnings and price-to-book multiples of comparable public companies. Under the market valuation approach, the key assumptions are the selected multiples and our internally developed projections of future profitability, growth and return on equity for each reporting unit.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2021. Our annual goodwill impairment testing at August 1, 2021 did not indicate any goodwill impairment in any of our reporting units. All of our goodwill is allocated to our Investment Banking, Equities and Fixed Income reporting units, which are part of our Investment Banking and Capital Markets reportable business segment, for which the results of our assessment indicated that these reporting units had a fair value in excess of their carrying amounts based on current projections.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21 and 2020 (dollars in thousands): November 30, 2021 Weighted average remaining lives (years) Gross cost Impairment losses Accumulated amortization Net carrying amount Customer relationships $ 125,921 $ — $ (83,979) $ 41,942 9.0 Trade name 128,753 — (32,244) 96,509 26.3 Exchange and clearing organization membership interests and registrations 7,798 (66) — 7,732 N/A Total $ 262,472 $ (66) $ (116,223) $ 146,183 November 30, 2020 Weighted average remaining lives (years) Gross cost Impairment losses Accumulated amortization Net carrying amount Customer relationships (1) $ 126,106 $ (26) $ (75,776) $ 50,304 9.4 Trade name (1) 129,114 (274) (28,585) 100,255 27.3 Exchange and clearing organization membership interests and registrations 8,352 (468) — 7,884 N/A Total $ 263,572 $ (768) $ (104,361) $ 158,443 (1) Impairment losses in 2020 are related to our wind down of our quantPORT asset management platform. We performed our annual impairment testing of intangible assets with an indefinite useful life, which consists of exchange and clearing organization membership interests and registrations, at August 1, 2021.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12.0 million, $12.2 million and $11.9 million for the years ended November 30, 2021, 2020 and 2019, respectively. These expenses are included in Other expenses in our Consolidated Statements of Earnings. The estimated future amortization expense for the five succeeding fiscal years is as follows (in thousands): Year ending November 30, 2022 $ 9,239 Year ending November 30, 2023 8,258 Year ending November 30, 2024 8,258 Year ending November 30, 2025 8,258 Year ending November 30, 2026 8,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Nov. 30, 2021</t>
        </is>
      </c>
      <c r="C1" s="2" t="inlineStr">
        <is>
          <t>Nov. 30, 2020</t>
        </is>
      </c>
    </row>
    <row r="2">
      <c r="A2" s="3" t="inlineStr">
        <is>
          <t>ASSETS</t>
        </is>
      </c>
    </row>
    <row r="3">
      <c r="A3" s="4" t="inlineStr">
        <is>
          <t>Cash and cash equivalents (includes $3,765 and $468 at November 30, 2021 and 2020, respectively, related to consolidated VIEs)</t>
        </is>
      </c>
      <c r="B3" s="5" t="n">
        <v>8813564</v>
      </c>
      <c r="C3" s="5" t="n">
        <v>7111929</v>
      </c>
    </row>
    <row r="4">
      <c r="A4" s="4" t="inlineStr">
        <is>
          <t>Cash and securities segregated and on deposit for regulatory purposes or deposited with clearing and depository organizations</t>
        </is>
      </c>
      <c r="B4" s="6" t="n">
        <v>1015107</v>
      </c>
      <c r="C4" s="6" t="n">
        <v>604321</v>
      </c>
    </row>
    <row r="5">
      <c r="A5" s="4" t="inlineStr">
        <is>
          <t>Financial instruments owned, at fair value (includes securities pledged of $12,723,502 and $13,065,585 at November 30, 2021 and 2020, respectively; and $319,497 and $5,238 at November 30, 2021 and 2020, respectively, related to consolidated VIEs)</t>
        </is>
      </c>
      <c r="B5" s="6" t="n">
        <v>19336237</v>
      </c>
      <c r="C5" s="6" t="n">
        <v>17686052</v>
      </c>
    </row>
    <row r="6">
      <c r="A6" s="4" t="inlineStr">
        <is>
          <t>Loans to and investments in related parties</t>
        </is>
      </c>
      <c r="B6" s="6" t="n">
        <v>1159048</v>
      </c>
      <c r="C6" s="6" t="n">
        <v>1000730</v>
      </c>
    </row>
    <row r="7">
      <c r="A7" s="4" t="inlineStr">
        <is>
          <t>Securities borrowed</t>
        </is>
      </c>
      <c r="B7" s="6" t="n">
        <v>6409420</v>
      </c>
      <c r="C7" s="6" t="n">
        <v>6934762</v>
      </c>
    </row>
    <row r="8">
      <c r="A8" s="4" t="inlineStr">
        <is>
          <t>Securities purchased under agreements to resell</t>
        </is>
      </c>
      <c r="B8" s="6" t="n">
        <v>7642484</v>
      </c>
      <c r="C8" s="6" t="n">
        <v>5096769</v>
      </c>
    </row>
    <row r="9">
      <c r="A9" s="4" t="inlineStr">
        <is>
          <t>Securities received as collateral</t>
        </is>
      </c>
      <c r="B9" s="6" t="n">
        <v>7289</v>
      </c>
      <c r="C9" s="6" t="n">
        <v>7517</v>
      </c>
    </row>
    <row r="10">
      <c r="A10" s="3" t="inlineStr">
        <is>
          <t>Receivables:</t>
        </is>
      </c>
    </row>
    <row r="11">
      <c r="A11" s="4" t="inlineStr">
        <is>
          <t>Brokers, dealers and clearing organizations ($39,435 and $12,919 at November 30, 2021 and 2020, respectively, related to consolidated VIEs)</t>
        </is>
      </c>
      <c r="B11" s="6" t="n">
        <v>4896704</v>
      </c>
      <c r="C11" s="6" t="n">
        <v>4158823</v>
      </c>
    </row>
    <row r="12">
      <c r="A12" s="4" t="inlineStr">
        <is>
          <t>Customers</t>
        </is>
      </c>
      <c r="B12" s="6" t="n">
        <v>1615822</v>
      </c>
      <c r="C12" s="6" t="n">
        <v>1286925</v>
      </c>
    </row>
    <row r="13">
      <c r="A13" s="4" t="inlineStr">
        <is>
          <t>Fees, interest and other ($679 and $0 at November 30, 2021 and 2020, respectively, related to consolidated VIEs)</t>
        </is>
      </c>
      <c r="B13" s="6" t="n">
        <v>474304</v>
      </c>
      <c r="C13" s="6" t="n">
        <v>397630</v>
      </c>
    </row>
    <row r="14">
      <c r="A14" s="4" t="inlineStr">
        <is>
          <t>Premises and equipment</t>
        </is>
      </c>
      <c r="B14" s="6" t="n">
        <v>860742</v>
      </c>
      <c r="C14" s="6" t="n">
        <v>847127</v>
      </c>
    </row>
    <row r="15">
      <c r="A15" s="4" t="inlineStr">
        <is>
          <t>Goodwill</t>
        </is>
      </c>
      <c r="B15" s="6" t="n">
        <v>1645317</v>
      </c>
      <c r="C15" s="6" t="n">
        <v>1646933</v>
      </c>
    </row>
    <row r="16">
      <c r="A16" s="4" t="inlineStr">
        <is>
          <t>Other assets ($0 and $131 at November 30, 2021 and 2020, respectively, related to consolidated VIEs)</t>
        </is>
      </c>
      <c r="B16" s="6" t="n">
        <v>892862</v>
      </c>
      <c r="C16" s="6" t="n">
        <v>972479</v>
      </c>
    </row>
    <row r="17">
      <c r="A17" s="4" t="inlineStr">
        <is>
          <t>Total assets</t>
        </is>
      </c>
      <c r="B17" s="6" t="n">
        <v>54768900</v>
      </c>
      <c r="C17" s="6" t="n">
        <v>47751997</v>
      </c>
    </row>
    <row r="18">
      <c r="A18" s="3" t="inlineStr">
        <is>
          <t>LIABILITIES AND EQUITY</t>
        </is>
      </c>
    </row>
    <row r="19">
      <c r="A19" s="4" t="inlineStr">
        <is>
          <t>Short-term borrowings (includes $0 and $5,067 at fair value at November 30, 2021 and 2020, respectively)</t>
        </is>
      </c>
      <c r="B19" s="6" t="n">
        <v>221863</v>
      </c>
      <c r="C19" s="6" t="n">
        <v>764715</v>
      </c>
    </row>
    <row r="20">
      <c r="A20" s="4" t="inlineStr">
        <is>
          <t>Financial instruments sold, not yet purchased, at fair value</t>
        </is>
      </c>
      <c r="B20" s="6" t="n">
        <v>11690795</v>
      </c>
      <c r="C20" s="6" t="n">
        <v>10017522</v>
      </c>
    </row>
    <row r="21">
      <c r="A21" s="3" t="inlineStr">
        <is>
          <t>Collateralized financings:</t>
        </is>
      </c>
    </row>
    <row r="22">
      <c r="A22" s="4" t="inlineStr">
        <is>
          <t>Securities loaned</t>
        </is>
      </c>
      <c r="B22" s="6" t="n">
        <v>1525721</v>
      </c>
      <c r="C22" s="6" t="n">
        <v>1810748</v>
      </c>
    </row>
    <row r="23">
      <c r="A23" s="4" t="inlineStr">
        <is>
          <t>Securities sold under agreements to repurchase</t>
        </is>
      </c>
      <c r="B23" s="6" t="n">
        <v>8446099</v>
      </c>
      <c r="C23" s="6" t="n">
        <v>8316269</v>
      </c>
    </row>
    <row r="24">
      <c r="A24" s="4" t="inlineStr">
        <is>
          <t>Other secured financings (includes $102,788 and $1,543 at fair value at November 30, 2021 and 2020, respectively; and $3,791,886 and $2,769,674 at November 30, 2021 and 2020, respectively, related to consolidated VIEs)</t>
        </is>
      </c>
      <c r="B24" s="6" t="n">
        <v>3794248</v>
      </c>
      <c r="C24" s="6" t="n">
        <v>2771217</v>
      </c>
    </row>
    <row r="25">
      <c r="A25" s="4" t="inlineStr">
        <is>
          <t>Obligation to return securities received as collateral, at fair value</t>
        </is>
      </c>
      <c r="B25" s="6" t="n">
        <v>7289</v>
      </c>
      <c r="C25" s="6" t="n">
        <v>7517</v>
      </c>
    </row>
    <row r="26">
      <c r="A26" s="3" t="inlineStr">
        <is>
          <t>Payables:</t>
        </is>
      </c>
    </row>
    <row r="27">
      <c r="A27" s="4" t="inlineStr">
        <is>
          <t>Brokers, dealers and clearing organizations (includes $44,246 and $0 at November 30, 2021 and 2020, respectively, related to consolidated VIEs)</t>
        </is>
      </c>
      <c r="B27" s="6" t="n">
        <v>5814066</v>
      </c>
      <c r="C27" s="6" t="n">
        <v>3325753</v>
      </c>
    </row>
    <row r="28">
      <c r="A28" s="4" t="inlineStr">
        <is>
          <t>Customers</t>
        </is>
      </c>
      <c r="B28" s="6" t="n">
        <v>4461950</v>
      </c>
      <c r="C28" s="6" t="n">
        <v>4251556</v>
      </c>
    </row>
    <row r="29">
      <c r="A29" s="4" t="inlineStr">
        <is>
          <t>Lease liabilities</t>
        </is>
      </c>
      <c r="B29" s="6" t="n">
        <v>521448</v>
      </c>
      <c r="C29" s="6" t="n">
        <v>561249</v>
      </c>
    </row>
    <row r="30">
      <c r="A30" s="4" t="inlineStr">
        <is>
          <t>Accrued expenses and other liabilities (includes $1,787 and $1,202 at November 30, 2021 and 2020, respectively, related to consolidated VIEs)</t>
        </is>
      </c>
      <c r="B30" s="6" t="n">
        <v>3166987</v>
      </c>
      <c r="C30" s="6" t="n">
        <v>2663639</v>
      </c>
    </row>
    <row r="31">
      <c r="A31" s="4" t="inlineStr">
        <is>
          <t>Long-term debt (includes $1,843,598 and $1,712,245 at fair value at November 30, 2021 and 2020, respectively)</t>
        </is>
      </c>
      <c r="B31" s="6" t="n">
        <v>8039826</v>
      </c>
      <c r="C31" s="6" t="n">
        <v>6895680</v>
      </c>
    </row>
    <row r="32">
      <c r="A32" s="4" t="inlineStr">
        <is>
          <t>Total liabilities</t>
        </is>
      </c>
      <c r="B32" s="6" t="n">
        <v>47690292</v>
      </c>
      <c r="C32" s="6" t="n">
        <v>41385865</v>
      </c>
    </row>
    <row r="33">
      <c r="A33" s="3" t="inlineStr">
        <is>
          <t>EQUITY</t>
        </is>
      </c>
    </row>
    <row r="34">
      <c r="A34" s="4" t="inlineStr">
        <is>
          <t>Member’s paid-in capital</t>
        </is>
      </c>
      <c r="B34" s="6" t="n">
        <v>7381391</v>
      </c>
      <c r="C34" s="6" t="n">
        <v>6569328</v>
      </c>
    </row>
    <row r="35">
      <c r="A35" s="3" t="inlineStr">
        <is>
          <t>Accumulated other comprehensive income (loss):</t>
        </is>
      </c>
    </row>
    <row r="36">
      <c r="A36" s="4" t="inlineStr">
        <is>
          <t>Currency translation and other adjustments</t>
        </is>
      </c>
      <c r="B36" s="6" t="n">
        <v>-151661</v>
      </c>
      <c r="C36" s="6" t="n">
        <v>-141843</v>
      </c>
    </row>
    <row r="37">
      <c r="A37" s="4" t="inlineStr">
        <is>
          <t>Changes in instrument specific credit risk</t>
        </is>
      </c>
      <c r="B37" s="6" t="n">
        <v>-153672</v>
      </c>
      <c r="C37" s="6" t="n">
        <v>-71151</v>
      </c>
    </row>
    <row r="38">
      <c r="A38" s="4" t="inlineStr">
        <is>
          <t>Additional minimum pension liability</t>
        </is>
      </c>
      <c r="B38" s="6" t="n">
        <v>-8843</v>
      </c>
      <c r="C38" s="6" t="n">
        <v>-8104</v>
      </c>
    </row>
    <row r="39">
      <c r="A39" s="4" t="inlineStr">
        <is>
          <t>Available-for-sale securities</t>
        </is>
      </c>
      <c r="B39" s="6" t="n">
        <v>269</v>
      </c>
      <c r="C39" s="6" t="n">
        <v>513</v>
      </c>
    </row>
    <row r="40">
      <c r="A40" s="4" t="inlineStr">
        <is>
          <t>Total accumulated other comprehensive loss</t>
        </is>
      </c>
      <c r="B40" s="6" t="n">
        <v>-313907</v>
      </c>
      <c r="C40" s="6" t="n">
        <v>-220585</v>
      </c>
    </row>
    <row r="41">
      <c r="A41" s="4" t="inlineStr">
        <is>
          <t>Total Jefferies Group LLC member’s equity</t>
        </is>
      </c>
      <c r="B41" s="6" t="n">
        <v>7067484</v>
      </c>
      <c r="C41" s="6" t="n">
        <v>6348743</v>
      </c>
    </row>
    <row r="42">
      <c r="A42" s="4" t="inlineStr">
        <is>
          <t>Noncontrolling interests</t>
        </is>
      </c>
      <c r="B42" s="6" t="n">
        <v>11124</v>
      </c>
      <c r="C42" s="6" t="n">
        <v>17389</v>
      </c>
    </row>
    <row r="43">
      <c r="A43" s="4" t="inlineStr">
        <is>
          <t>Total equity</t>
        </is>
      </c>
      <c r="B43" s="6" t="n">
        <v>7078608</v>
      </c>
      <c r="C43" s="6" t="n">
        <v>6366132</v>
      </c>
    </row>
    <row r="44">
      <c r="A44" s="4" t="inlineStr">
        <is>
          <t>Total liabilities and equity</t>
        </is>
      </c>
      <c r="B44" s="5" t="n">
        <v>54768900</v>
      </c>
      <c r="C44" s="5" t="n">
        <v>47751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Nov. 30, 2021</t>
        </is>
      </c>
    </row>
    <row r="3">
      <c r="A3" s="3" t="inlineStr">
        <is>
          <t>Debt Disclosure [Abstract]</t>
        </is>
      </c>
    </row>
    <row r="4">
      <c r="A4" s="4" t="inlineStr">
        <is>
          <t>Short-Term Borrowings</t>
        </is>
      </c>
      <c r="B4" s="4" t="inlineStr">
        <is>
          <t>Short-Term Borrowings Short-term borrowings at November 30, 2021 and 2020 mature in one year or less and include the following (in thousands): November 30, 2021 2020 Bank loans (1) $ 215,063 $ 752,848 Floating rate puttable notes (1) 6,800 6,800 Equity-linked notes (2) — 5,067 Total short-term borrowings $ 221,863 $ 764,715 (1) These Short-term borrowings are recorded at cost in our Consolidated Statements of Financial Condition, which is a reasonable approximation of their fair values due to their liquid and short-term nature. (2) See Note 4, Fair Value Disclosures, for further information on these notes. At November 30, 2021, the weighted average interest rate on short-term borrowings outstanding is 1.41% per annum. Our bank loans include facilities that contain certain covenants that, among other things, require us to maintain a specified level of tangible net worth and impose certain restrictions on the future indebtedness of certain of our subsidiaries that are borrowers. At November 30, 2021, we were in compliance with all covenants under these facilities. The outstanding balance of our facilities, which are with a bank and are included within bank loans were $200.0 million and $746.0 million at November 30, 2021 and 2020, respectively. Interest is based on a rate per annum at spreads over the federal funds Rate, as defined in the credit agreements. A bank has agreed to make revolving intraday credit advances (“Intraday Credit Facility”) for an aggregate committed amount of $150.0 million. The Intraday Credit Facility is structured so that advances are generally repaid before the end of each business day. However, if an advance is not repaid by the end of any business day, the advance is converted to an overnight loan. Intraday loans accrue interest at a rate of 0.12% based on the number of minutes in a day the advance is outstanding. Overnight loans are charged interest at the base rate plus 3.00% on a daily basis. The base rate is the higher of the federal funds rate plus 0.50% or the prime rate in effect at that time. The Intraday Credit Facility contains financial covenants, which include a minimum regulatory net capital requirement for our U.S. broker-dealer, Jefferies LLC. At November 30, 2021, we were in compliance with all debt covenants under the Intraday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Nov. 30, 2021</t>
        </is>
      </c>
    </row>
    <row r="3">
      <c r="A3" s="3" t="inlineStr">
        <is>
          <t>Debt Disclosure [Abstract]</t>
        </is>
      </c>
    </row>
    <row r="4">
      <c r="A4" s="4" t="inlineStr">
        <is>
          <t>Long-Term Debt</t>
        </is>
      </c>
      <c r="B4" s="4" t="inlineStr">
        <is>
          <t>Long-Term Debt The following summarizes our long-term debt carrying values (including unamortized discounts and premiums, valuation adjustments and debt issuance costs, where applicable) (in thousands): Effective Interest Rate November 30, Maturity 2021 2020 Unsecured long-term debt 2.250% Euro Medium Term Notes July 13, 2022 —% $ — $ 4,638 5.125% Senior Notes January 20, 2023 —% — 759,901 1.000% Euro Medium Term Notes July 19, 2024 1.00% 564,985 595,700 4.850% Senior Notes (1) January 15, 2027 4.93% 775,550 809,039 6.450% Senior Debentures June 8, 2027 5.46% 366,556 369,057 4.150% Senior Notes January 23, 2030 4.26% 990,525 989,574 2.750% Senior Notes (1) October 15, 2032 2.85% 460,724 485,134 6.250% Senior Debentures January 15, 2036 6.03% 505,267 510,834 6.500% Senior Notes January 20, 2043 6.09% 409,926 419,826 2.625% Senior Notes October 15, 2031 2.73% 988,059 — Floating Rate Senior Notes October 29, 2071 —% 61,703 — Unsecured Revolving Credit Facility August 3, 2023 1.63% 348,951 — Structured notes (2)(3) Various Various 1,843,598 1,712,245 Total unsecured long-term debt 7,315,844 6,655,948 Secured long-term debt Revolving Credit Facility 248,982 189,732 Secured Credit Facility 375,000 — Secured Bank Loan 100,000 50,000 Total long-term debt (4) $ 8,039,826 $ 6,895,680 (1) The carrying values of these senior notes include a net gain of $58.5 million and a net loss $36.7 million during 2021 and 2020, respectively, associated with interest rate swaps based on designation as fair value hedges. See Note 2, Summary of Significant Accounting Policies, and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Of the $1.84 billion of structured notes at November 30, 2021, $12.0 million matures in 2022, $2.8 million matures in 2023, $3.9 million matures in 2024, $30.7 million matures in 2025, $35.5 million matures in 2026, and the remaining $1.76 billion matures in 2027 or thereafter. (4) The Total Long-term debt has a fair value of $8.64 billion and $7.58 billion at November 30, 2021 and 2020, respectively, which would be classified as Level 2 and Level 3 in the fair value hierarchy. During 2021, long-term debt increased by $1.14 billion to $8.04 billion at November 30, 2021, as presented in our Consolidated Statements of Financial Condition. This increase is primarily due to our issuances of 2.625% senior notes with a principal amount of $1.0 billion, due 2031, and floating rate senior notes with a principal amount of $62.3 million, due 2071, partially offset by the early redemption of our 5.125% senior notes with a principal amount of $750.0 million, due January 20, 2023. The change was also due to an increase of $349.0 million from borrowings under our senior unsecured revolving credit facility (“Unsecured Revolving Credit Facility”), an increase of $484.3 million from secured long-term borrowings and approximately $175.6 million of structured notes issuances, net of retirements. At November 30, 2021, all of our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Gains and losses in the fair value of structured notes resulting from non-credit components are recognized within Other adjustments on the Consolidated Statements of Cash Flow. During 2020, long-term debt decreased $107.7 million. This decrease is primarily due to the maturity and repayment of our 2.375% Euro Medium Term Notes and the early retirement of our 6.875% Senior Notes, partially offset by a $500.0 million principal amount issuance of 2.75% Senior Notes due 2032, a $150.0 million principal amount issuance of additional 5.125% Senior Notes due 2023 and approximately $325.5 million of structured notes issuances, net of retirements. During April 2021, we entered into a Revolving Credit Facility with a group of commercial banks following the maturity of our previous revolving credit facility. At November 30, 2021, borrowings under the Revolving Credit Facility amounted to $249.0 million. Interest is based on an adjusted LIBOR Rate, as defined in the credit agreement. The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our subsidiaries. Throughout the period and at November 30, 2021, no instances of noncompliance with the Revolving Credit Facility covenants occurred and we expect to remain in compliance given our current liquidity and anticipated funding requirements given our business plan and profitability expectations. During May 2021, we entered into a Secured Credit Facility agreement with a bank under which we have borrowed $375.0 million at November 30, 2021. Interest is based on a rate per annum at spreads over an Adjusted LIBOR Rate, as defined in the credit agreement. The Secured Credit Facility contains certain covenants that, among other things, require Jefferies Group LLC to maintain a specified level of tangible net worth. The covenants also require a certain subsidiary to maintain specified leverage amounts and impose certain restrictions on its future indebtedness. At November 30, 2021, we were in compliance with all covenants under the Secured Credit Facility. During August 2021, we entered into an Unsecured Revolving Credit Facility agreement with a bank under which we have borrowed $349.0 million at November 30, 2021. Interest is based on a rate per annum at spreads over an Adjusted LIBOR Rate or a Base Rate, as defined in the credit agreement. The Unsecured Revolving Credit Facility contains certain covenants that, among other things, require Jefferies Group LLC to maintain a specified level of tangible net worth, net cash capital and a minimum regulatory net capital requirement for Jefferies LLC. At November 30, 2021, we were in compliance with all covenants under the Unsecured Revolving Credit Facility. During September 2021, one of our subsidiaries amended a Loan and Security Agreement with a bank for a term loan (“Secured Bank Loan”) due to the maturity of our previous secured bank loan. At November 30, 2021, borrowings under the Secured Bank Loan amounted to $100.0 million. The Secured Bank Loan matures on September 13, 2024 and is collateralized by certain trading securities with an interest rate of 1.25% plus LIBOR. The agreement contains certain covenants that, among other things, restricts lien or encumbrance upon any of the pledged collateral. At November 30, 2021, we were in compliance with all covenants under the Secured Bank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3" t="inlineStr">
        <is>
          <t>Leases [Abstract]</t>
        </is>
      </c>
    </row>
    <row r="4">
      <c r="A4" s="4" t="inlineStr">
        <is>
          <t>Leases</t>
        </is>
      </c>
      <c r="B4" s="4" t="inlineStr">
        <is>
          <t>Leases We enter into lease and sublease agreements, primarily for office space, across our geographic locations. Information related to operating leases in our Consolidated Statement of Financial Condition at November 30, 2021 and 2020 were as follows (in thousands, except lease term and discount rate): November 30, 2021 2020 Premises and equipment - ROU assets $ 447,950 $ 486,614 Weighted average: Remaining lease term (in years) 10.2 10.9 Discount rate 2.9 % 2.9 % The following table presents the maturities of our operating lease liabilities and a reconciliation to the Lease liabilities included in our Consolidated Statement of Financial Condition at November 30, 2021 and 2020 (in thousands): November 30, Fiscal Year 2021 2020 2021 $ — $ 65,442 2022 68,315 70,200 2023 65,971 62,641 2024 63,640 61,106 2025 64,528 63,158 2026 62,120 56,936 2027 and thereafter 281,642 281,806 Total undiscounted cash flows 606,216 661,289 Less: Difference between undiscounted and discounted cash flows (84,997) (100,402) Operating leases amount in our Consolidated Statement of Financial Condition 521,219 560,887 Finance leases amount in our Consolidated Statement of Financial Condition 229 362 Total amount in our Consolidated Statement of Financial Condition $ 521,448 $ 561,249 The following table presents our lease costs (in thousands): Year Ended November 30, 2021 2020 Operating lease costs (1) $ 73,264 $ 71,140 Variable lease costs (2) 10,899 13,332 Less: Sublease income (4,835) (5,974) Total lease cost, net $ 79,328 $ 78,49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Year Ended November 30, 2021 2020 Cash outflows - lease liabilities $ 72,214 $ 66,248 Non-cash - ROU assets recorded for new and modified leases 18,902 21,389 The amortization of the ROU assets is included within Other adjustments on the Consolidated Statements of Cash Flows. Rental expense, net of subleases, amounted to $61.2 million for the year ended November 30, 2019.</t>
        </is>
      </c>
    </row>
    <row r="5">
      <c r="A5" s="4" t="inlineStr">
        <is>
          <t>Leases</t>
        </is>
      </c>
      <c r="B5" s="4" t="inlineStr">
        <is>
          <t>Leases We enter into lease and sublease agreements, primarily for office space, across our geographic locations. Information related to operating leases in our Consolidated Statement of Financial Condition at November 30, 2021 and 2020 were as follows (in thousands, except lease term and discount rate): November 30, 2021 2020 Premises and equipment - ROU assets $ 447,950 $ 486,614 Weighted average: Remaining lease term (in years) 10.2 10.9 Discount rate 2.9 % 2.9 % The following table presents the maturities of our operating lease liabilities and a reconciliation to the Lease liabilities included in our Consolidated Statement of Financial Condition at November 30, 2021 and 2020 (in thousands): November 30, Fiscal Year 2021 2020 2021 $ — $ 65,442 2022 68,315 70,200 2023 65,971 62,641 2024 63,640 61,106 2025 64,528 63,158 2026 62,120 56,936 2027 and thereafter 281,642 281,806 Total undiscounted cash flows 606,216 661,289 Less: Difference between undiscounted and discounted cash flows (84,997) (100,402) Operating leases amount in our Consolidated Statement of Financial Condition 521,219 560,887 Finance leases amount in our Consolidated Statement of Financial Condition 229 362 Total amount in our Consolidated Statement of Financial Condition $ 521,448 $ 561,249 The following table presents our lease costs (in thousands): Year Ended November 30, 2021 2020 Operating lease costs (1) $ 73,264 $ 71,140 Variable lease costs (2) 10,899 13,332 Less: Sublease income (4,835) (5,974) Total lease cost, net $ 79,328 $ 78,49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Year Ended November 30, 2021 2020 Cash outflows - lease liabilities $ 72,214 $ 66,248 Non-cash - ROU assets recorded for new and modified leases 18,902 21,389 The amortization of the ROU assets is included within Other adjustments on the Consolidated Statements of Cash Flows. Rental expense, net of subleases, amounted to $61.2 million for the year ended Nov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1</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Year Ended November 30, 2021 2020 2019 Revenues from contracts with customers: Commissions and other fees $ 896,312 $ 823,258 $ 676,309 Investment banking 4,366,055 2,501,494 1,528,729 Asset management fees 14,324 9,187 17,219 Total revenue from contracts with customers 5,276,691 3,333,939 2,222,257 Other sources of revenue: Principal transactions 1,505,618 1,867,013 769,258 Revenues from strategic affiliates 57,247 19,507 3,066 Interest 847,969 894,215 1,496,529 Other 219,762 37,632 93,422 Total revenues $ 7,907,287 $ 6,152,306 $ 4,584,532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Year Ended November 30, 2021 2020 2019 Reportable Segment Reportable Segment Reportable Segment Investment Banking and Capital Markets Asset Management Total Investment Banking and Capital Markets Asset Management Total Investment Banking and Capital Markets Asset Management Total Major business activity: Investment banking - $ 1,873,560 $ — $ 1,873,560 $ 1,053,500 $ — $ 1,053,500 $ 767,421 $ — $ 767,421 Investment banking - 2,492,495 — 2,492,495 1,447,994 — 1,447,994 761,308 — 761,308 Equities (1) 881,957 — 881,957 807,350 — 807,350 662,804 — 662,804 Fixed income (1) 14,355 — 14,355 15,908 — 15,908 13,505 — 13,505 Asset management — 14,324 14,324 — 9,187 9,187 — 17,219 17,219 Total $ 5,262,367 $ 14,324 $ 5,276,691 $ 3,324,752 $ 9,187 $ 3,333,939 $ 2,205,038 $ 17,219 $ 2,222,257 Primary geographic region: Americas $ 4,250,294 $ 13,705 $ 4,263,999 $ 2,742,298 $ 4,239 $ 2,746,537 $ 1,751,568 $ 10,472 $ 1,762,040 Europe 766,746 619 767,365 401,853 4,948 406,801 374,411 6,747 381,158 Asia Pacific 245,327 — 245,327 180,601 — 180,601 79,059 — 79,059 Total $ 5,262,367 $ 14,324 $ 5,276,691 $ 3,324,752 $ 9,187 $ 3,333,939 $ 2,205,038 $ 17,219 $ 2,222,257 (1) Revenues from contracts with customers associated with the equities and fixed income businesses primarily represent commissions and other fee revenue. Refer to Note 20, Segment Reporting,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1. Investment banking advisory fees that are contingent upon completion of a specific milestone and fees associated with certain distribution services are also excluded as the fees are considered variable and not included in the transaction price at November 30, 2021. During the years ended November 30, 2021, 2020 and 2019, we recognized $50.0 million, $11.1 million and $27.6 million, respectively, of revenue related to performance obligations satisfied (or partially satisfied) in previous periods, mainly due to resolving uncertainties in variable consideration that was constrained in prior periods. In addition, we recognized $12.1 million, $17.6 million and $21.7 million of revenues primarily associated with distribution services during the years ended November 30, 2021, 2020 and 2019,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November 30, 2021 and 2020 was $14.9 million and $10.0 million, respectively, which are recorded in Accrued expenses and other liabilities in our Consolidated Statements of Financial Condition. During the years ended November 30, 2021, 2020 and 2019, we recognized revenue of $6.4 million, $7.9 million and $9.5 million, respectively, that were recorded as deferred revenue at the beginning of the year. We had receivables related to revenues from contracts with customers of $232.6 million and $278.5 million at November 30, 2021 and 2020, respectively. We estimate an allowance for credit losses on our investment banking fee receivables using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The allowance for credit losses for the years ended November 30, 2021, 2020 and 2019 is as follows (in thousands): Year Ended November 30, 2021 2020 2019 Beginning balance $ 19,788 $ 6,817 $ 6,568 Adjustment for change in accounting principle for current expected credit losses (3,594) — — Bad debt expense, net of reversals 2,287 19,582 3,525 Charge-offs (6,409) (2,083) (1,571) Recoveries collected (7,248) (4,528) (1,705) Ending balance (1) $ 4,824 $ 19,788 $ 6,817 (1) The allowance for doubtful accounts balances are substantially all related to mergers and acquisitions and restructuring fee receivables, which include recoverable expense receivables.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21 and 2020, capitalized costs to fulfill a contract were $1.6 million and $1.8 million, respectively, which are recorded in Receivables – Fees, interest and other in the Consolidated Statement of Financial Condition. For the years ended November 30, 2021, 2020 and 2019, we recognized expenses of $1.7 million, $5.1 million and $4.0 million, respectively, related to costs to fulfill a contract that were capitalized as of the beginning of the year. There were no significant impairment charges recognized in relation to these capitalized costs during the years ended November 30,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30, 2021</t>
        </is>
      </c>
    </row>
    <row r="3">
      <c r="A3" s="3" t="inlineStr">
        <is>
          <t>Retirement Benefits [Abstract]</t>
        </is>
      </c>
    </row>
    <row r="4">
      <c r="A4" s="4" t="inlineStr">
        <is>
          <t>Benefit Plans</t>
        </is>
      </c>
      <c r="B4" s="4" t="inlineStr">
        <is>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Employer Contributions - Our funding policy is to contribute to the U.S. Pension Plan at least the minimum amount required for funding purposes under applicable employee benefit and tax laws. We did not contribute to the U.S. Pension Plan during the year ended November 30, 2021 and we do not anticipate making a contribution to the plan for the year ending November 30, 2022. The following tables summarize the changes in the projected benefit obligation, the fair value of the assets and the funded status of the plan (in thousands): Year Ended November 30, 2021 2020 Change in projected benefit obligation: Projected benefit obligation, beginning of period $ 71,541 $ 63,222 Interest cost 1,409 1,801 Actuarial losses 487 9,874 Administrative expenses paid (186) (346) Benefits paid (2,504) (1,003) Settlements — (2,477) Other costs 400 470 Projected benefit obligation, end of period $ 71,147 $ 71,541 Change in plan assets: Fair value of assets, beginning of period $ 63,161 $ 56,980 Benefits paid (2,504) (1,003) Administrative expenses paid (186) (346) Actual return on plan assets 2,064 10,007 Settlements — (2,477) Fair value of assets, end of period $ 62,535 $ 63,161 Funded status at end of period $ (8,612) $ (8,380) The amounts recognized in our Consolidated Statements of Financial Condition are as follows (in thousands): November 30, 2021 2020 Consolidated statements of financial condition: Accrued expenses and other liabilities $ 8,612 $ 8,380 Accumulated other comprehensive income, before taxes: Net losses $ (11,842) $ (10,875) The following tables summarize the components of net periodic pension cost and other amounts recognized in Other comprehensive income, before taxes (in thousands): Year Ended November 30, 2021 2020 2019 Components of net periodic pension cost: Interest cost on projected benefit obligation $ 1,409 $ 1,801 $ 2,303 Expected return on plan assets (3,094) (3,477) (3,008) Net amortization 549 252 122 Settlement losses — 376 — Other costs 400 470 500 Net periodic pension cost $ (736) $ (578) $ (83) Year Ended November 30, 2021 2020 2019 Amounts recognized in Other comprehensive income: Net losses arising during the period $ 1,516 $ 3,344 $ 1,899 Amortization of net loss (549) (252) (122) Settlements during the period — (376) — Total losses recognized in Other comprehensive income $ 967 $ 2,716 $ 1,777 Net losses recognized in net periodic benefit cost and Other comprehensive income $ 231 $ 2,138 $ 1,694 The assumptions used to determine the actuarial present value of the projected obligation and net periodic pension benefit cost are as follows: Year Ended November 30, 2021 2020 2019 Discount rate used to determine benefit obligation 2.40 % 2.00 % 2.90 % Weighted average assumptions used to determine net pension cost: Discount rate 2.00 % 2.90 % 4.30 % Expected long-term rate of return on plan assets 5.00 % 6.25 % 6.25 % Expected Benefit Payments - Expected benefit payments for each of the next five fiscal years and in the aggregate for the five fiscal years thereafter are as follows (in thousands): 2022 $ 5,994 2023 4,431 2024 5,033 2025 4,663 2026 5,294 2027 through 2031 24,938 Plan Assets - We have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Nov. 30, 2021</t>
        </is>
      </c>
    </row>
    <row r="3">
      <c r="A3" s="3" t="inlineStr">
        <is>
          <t>Compensation Related Costs [Abstract]</t>
        </is>
      </c>
    </row>
    <row r="4">
      <c r="A4" s="4" t="inlineStr">
        <is>
          <t>Compensation Plans</t>
        </is>
      </c>
      <c r="B4" s="4" t="inlineStr">
        <is>
          <t>Compensation Plans Jefferies sponsors our following share-based compensation plans: Equity Compensation Plan, Employee Stock Purchase Plan (“ESPP”) and the Deferred Compensation Plan (“DCP”).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s associated with certain of our compensation plans are as follows (in millions): Year Ended November 30, 2021 2020 2019 Components of compensation costs: Restricted cash awards (1) $ 375.5 $ 474.3 $ 314.7 Stock options and Stock appreciation rights 41.3 — — Restricted stock and RSUs (2) 17.6 25.2 26.7 Profit sharing plan 7.8 7.8 7.2 Total compensation costs $ 442.2 $ 507.3 $ 348.6 (1) Amounts include costs related to the accelerated amortization of certain cash-based awards, which were amended to remove any service requirements for vesting in the awards, which amounted to $188.3 million and $179.6 million for the years ended November 30, 2021 and 2020, respectively. (2) Total compensation costs associated with restricted stock and restricted stock units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4 million, $0.3 million and $0.4 million for the years ended November 30, 2021, 2020 and 2019, respectively. Remaining unamortized amounts related to certain compensation plans at November 30, 2021 are as follows (dollars in millions): Remaining Unamortized Amounts Weighted Average Vesting Period Non-vested share-based awards $ 18.8 2 Restricted cash awards 197.7 3 Total $ 216.5 The following are descriptions of the compensation plans: Equity Compensation Plan. On March 25, 2021, a new Equity Compensation Plan (the “ECP”) was approved by Jefferies’ shareholders. The ECP replaced the Incentive Compensation Plan (“Incentive Plan”) and no further awards will be granted under the replaced plan. The Incentive Plan allowed for awards in the form of incentive stock options (within the meaning of Section 422 of the Internal Revenue Code), nonqualified stock options, stock appreciation rights, restricted stock, unrestricted stock, performance awards, RSUs, dividend equivalents or other share-based awards. The ECP is an omnibus plan authorizing a variety of equity award types, as well as cash incentive awards, to be used for employees, non-employee directors and other service providers. Restricted stock awards are grants of common shares that require service as a condition of vesting. RSUs give a participant the right to receive shares if service or performance conditions are met, and which may specify an additional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ECP and Incentive Plan relate to shares of Jefferies. Restricted stock and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Employee Stock Purchase Plan. There is also an ESPP which we consider noncompensatory effective January 1, 2007. The ESPP allows eligible employees to make payroll contributions that are used to acquire shares of Jefferies’ stock, generally at a discounted price. Deferred Compensation Plan. There is also a DCP, which was established in 2001. Eligible employees are able to defer compensation on a pre-tax basis, with deferred amounts deemed invested at a discount in Jefferies common shares, or by allocating among any combination of other investment funds available under the DCP. We often invest directly, as a principal, in investments corresponding to the other investment funds, relating to our obligations to perform under the DCP. The compensation deferred by our employees is expensed in the period earned. The change in fair value of our investments in assets corresponding to the specified other investment funds are recognized in Principal transactions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Income Taxes Total income taxes were allocated as follows (in thousands): Year Ended November 30, 2021 2020 2019 Income tax expense $ 559,229 $ 302,748 $ 80,284 The provision for income tax expense consists of the following components (in thousands): Year Ended November 30, 2021 2020 2019 Current: U.S. Federal $ 306,108 $ 213,274 $ 50,970 U.S. state and local 74,601 35,317 (3,641) Foreign 88,164 71,898 10,923 Total current 468,873 320,489 58,252 Deferred: U.S. Federal 67,636 (30,190) 19,973 U.S. state and local 18,056 (96) 5,768 Foreign 4,664 12,545 (3,709) Total deferred 90,356 (17,741) 22,032 Total income tax expense $ 559,229 $ 302,748 $ 80,284 The following table presents the U.S. and non-U.S. components of income before income tax expense (in thousands): Year Ended November 30, 2021 2020 2019 U.S. $ 1,843,953 $ 888,639 $ 313,349 Non-U.S. (1) 340,000 288,815 11,320 Income before income tax expense $ 2,183,953 $ 1,177,454 $ 324,669 (1) For purposes of this table, non-U.S. income is defined as income generated from operations located outside the U.S. Income tax expense differed from the amounts computed by applying the U.S. Federal statutory income tax rate of 21.0% to earnings before income taxes as a result of the following (dollars in thousands): Year Ended November 30, 2021 2020 2019 Amount Percent Amount Percent Amount Percent Computed expected income taxes $ 458,630 21.0 % $ 247,265 21.0 % $ 68,181 21.0 % Increase (decrease) in income taxes resulting from: State and local income taxes, net of Federal income tax benefit 82,070 3.8 50,923 4.3 11,638 3.6 International operations (including foreign rate differential) 20,080 0.9 13,168 1.1 4,518 1.4 Tax exempt income (1,046) — (227) — (634) (0.2) Foreign tax credits, net (13,963) (0.6) (8,654) (0.7) (1,664) (0.5) Meals and entertainment 915 — 1,822 0.2 3,641 1.1 Non-deductible executive compensation 16,313 0.7 8,407 0.7 3,720 1.1 Change in unrecognized tax benefits related to prior years (7,902) (0.4) (9,314) (0.8) (7,690) (2.4) Other, net 4,132 0.2 (642) (0.1) (1,426) (0.4) Total income tax expense $ 559,229 25.6 % $ 302,748 25.7 % $ 80,284 24.7 % The following table presents a reconciliation of gross unrecognized tax benefits (in thousands): Year Ended November 30, 2021 2020 2019 Balance at beginning of period $ 168,647 $ 125,607 $ 125,626 Increases based on tax positions related to the current period 46,962 40,209 8,142 Increases based on tax positions related to prior periods 1,938 5,275 1,399 Decreases based on tax positions related to prior periods (18,612) (2,444) (9,560) Balance at end of period $ 198,935 $ 168,647 $ 125,607 The total amount of unrecognized benefits that, if recognized, would favorably affect the effective tax rate was $157.8 million and $133.9 million (net of Federal benefit) at November 30, 2021 and 2020, respectively. We recognize interest accrued related to unrecognized tax benefits in Interest expense. Penalties, if any, are recognized in Other expenses in our Consolidated Statements of Earnings. Net interest expense related to unrecognized tax benefits was $8.9 million, $9.8 million and $6.3 million for the years ended November 30, 2021, 2020 and 2019, respectively. At November 30, 2021 and 2020, we had interest accrued of approximately $74.3 million and $65.4 million, respectively, included in Accrued expenses and other liabilities in our Consolidated Statements of Financial Condition. No material penalties were accrued for the years ended November 30, 2021 and 2020. The cumulative tax effects of temporary differences that give rise to significant portions of the deferred tax assets and liabilities are presented below (in thousands): November 30, 2021 2020 Deferred tax assets: Compensation and benefits $ 150,449 $ 238,154 Operating lease liabilities 129,996 140,742 Long-term debt 65,037 41,934 Accrued expenses and other 91,081 61,247 Net operating losses 1,756 2,534 Sub-total 438,319 484,611 Valuation allowance (2,817) (3,201) Total deferred tax assets 435,502 481,410 Deferred tax liabilities: Operating lease right-of-use assets 121,062 134,638 Amortization of intangibles 64,697 67,663 Partnerships 34,223 28,249 Other 29,485 15,167 Total deferred tax liabilities 249,467 245,717 Net deferred tax asset, included in Other assets $ 186,035 $ 235,693 The valuation allowance represents the portion of our deferred tax assets for which it is more likely than not that the benefit of such items will not be realized. We believe that the realization of the net deferred tax asset of $186.0 million at November 30, 2021 is more likely than not based on expectations of future taxable income in the jurisdictions in which we operate. At November 30, 2021, we had gross net operating loss carryforwards of $1.8 million, primarily related to various European jurisdictions. Deferred tax assets of $1.4 million related to net operating losses in Europe and $0.4 million related to net operating losses in Asia Pacific have been fully offset by the valuation allowance. The remaining valuation allowance is attributable to deferred tax assets related to compensation and benefits in the U.K. We have a tax sharing agreement between us and Jefferies. Refer to Note 21, Related Party Transactions, herein, for further information.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It is reasonably possible that, within the next twelve months, statutes of limitation will expire which would have the effect of reducing the balance of unrecognized tax benefits by $8.3 million. The table below summarizes the earliest tax years that remain subject to examination in the major tax jurisdictions in which we operate: Jurisdiction Tax Year United States 2018 New York State 2001 New York City 2006 United Kingdom 2020 Hong Kong 2015 India 2010 We will recognize any U.S. income tax expense we may incur on global intangible low-taxed income as income tax expense in the period in which the tax i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1</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our commitments at November 30, 2021 (in millions): Expected Maturity Date (fiscal years) 2022 2023 2024 and 2025 2026 and 2027 2028 and Later Maximum Payout Equity commitments (1) $ 255.6 $ 2.0 $ — $ — $ 0.8 $ 258.4 Loan commitments (1) 250.0 25.0 — 60.0 — 335.0 Underwriting commitments 167.0 — — — — 167.0 Forward starting reverse repos (2) 7,682.3 — — — — 7,682.3 Forward starting repos (2) 4,572.0 — — — — 4,572.0 Other unfunded commitments (1) 25.0 571.3 5.4 — — 601.7 Total commitments $ 12,951.9 $ 598.3 $ 5.4 $ 60.0 $ 0.8 $ 13,616.4 (1) Equity, loan and other unfunded commitments are presented by contractual maturity date. The amounts, however, are available on demand. (2) At November 30, 2021, $7.67 billion within forward starting securities purchased under agreements to resell and all of the forward starting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November 30, 2021, our outstanding commitments relating to Jefferies Capital Partners, LLC and its private equity funds were $10.7 million. See Note 9, Investments, for additional information regarding our investments in Jefferies Finance. Additionally, at November 30, 2021, we had other outstanding equity commitments to invest up to $100.0 million to strategic affiliates and $105.1 million to various other investments.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November 30, 2021, we had $85.0 million of outstanding loan commitments to clients. Loan commitments outstanding at November 30, 2021 also include our portion of the outstanding secured revolving credit facility provided to Jefferies Finance, to support loan underwritings by Jefferies Finance. See Note 9, Investments,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21 (in millions): Expected Maturity Date (Fiscal Years) 2022 2023 2024 and 2025 2026 and 2027 2028 and Later Notional/ Maximum Payout Guarantee Type: Derivative contracts—non-credit related $ 16,978.6 $ 7,849.4 $ 3,081.8 $ 87.7 $ — $ 27,997.5 Written derivative contracts—credit related — — 17.8 — — 17.8 Total derivative contracts $ 16,978.6 $ 7,849.4 $ 3,099.6 $ 87.7 $ — $ 28,015.3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21, the fair value of derivative contracts meeting the definition of a guarantee is approximately $351.3 million. Standby Letters of Credit. At November 30, 2021, we provided guarantees to certain counterparties in the form of standby letters of credit in the amount of $5.1 million, all of which expire withi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12 Months Ended</t>
        </is>
      </c>
    </row>
    <row r="2">
      <c r="B2" s="2" t="inlineStr">
        <is>
          <t>Nov. 30, 2021</t>
        </is>
      </c>
    </row>
    <row r="3">
      <c r="A3" s="3" t="inlineStr">
        <is>
          <t>Brokers and Dealers [Abstract]</t>
        </is>
      </c>
    </row>
    <row r="4">
      <c r="A4" s="4" t="inlineStr">
        <is>
          <t>Net Capital Requirements</t>
        </is>
      </c>
      <c r="B4" s="4" t="inlineStr">
        <is>
          <t>Net Capital Requirements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The Dodd-Frank Wall Street Reform and Consumer Protection Act (the “Dodd-Frank Act”) contains provisions that require the registration of all swap dealers, major swap participants, security-based swap dealers, and/or major security-based swap participants. On October 6, 2021, Jefferies Financial Services, Inc. (“JFSI”), a registered swap dealer, became subject to the CFTC’s regulatory capital requirements and holds regulatory capital in excess of the minimum regulatory requirement. Additionally, JFSI registered as a security-based swap dealer with the SEC on November 1, 2021, and became subject to the SEC’s security-based swap dealer regulatory rules. Further, subsequent to year-end, on December 16, 2021, JFSI was approved by the SEC as an OTC derivatives dealer, and is subject to compliance with the SEC’s net capital requirements. At November 30, 2021, JFSI is in compliance with these SEC and CFTC requirements. As a security-based swap dealer and swap dealer, JFSI is subject to the net capital requirements of the SEC, CFTC and the National Futures Association (“NFA”), as a member of the NFA. JFSI is required to maintain minimum net capital, as defined under SEC Rule 18a-1 of not less than the greater of 2% of the risk margin amount, as defined, or $20 million. At November 30, 2021, Jefferies LLC and JFSI’s net capital and excess net capital were as follows (in thousands): Net Capital Excess Net Capital Jefferies LLC $ 2,225,733 $ 2,108,211 JFSI 452,297 432,297 FINRA is the designated examining authority for Jefferies LLC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 At November 30, 2021 and 2020, $5.25 billion and $5.67 billion, respectively, of net assets of our consolidated subsidiaries are restricted, as they reflect regulatory capital requirements or require regulatory approval prior to the payment of cash dividends and advances to the parent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1</t>
        </is>
      </c>
    </row>
    <row r="3">
      <c r="A3" s="3" t="inlineStr">
        <is>
          <t>Segment Reporting [Abstract]</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Year Ended November 30, 2021 2020 2019 Investment Banking and Capital Markets: Net revenues $ 6,796.6 $ 4,989.2 $ 3,036.0 Non-interest expenses 4,699.4 3,869.3 2,688.9 Earnings before income taxes $ 2,097.2 $ 1,119.9 $ 347.1 Asset Management: Net revenues $ 247.2 $ 208.3 $ 76.5 Non-interest expenses 160.4 150.7 98.9 Earnings (loss) before income taxes $ 86.8 $ 57.6 $ (22.4) Total: Net revenues $ 7,043.8 $ 5,197.5 $ 3,112.5 Non-interest expenses 4,859.8 4,020.0 2,787.8 Earnings before income taxes $ 2,184.0 $ 1,177.5 $ 324.7 The following table summarizes our total assets by reportable business segment (in millions): November 30, 2021 2020 Investment Banking and Capital Markets $ 51,697.4 $ 44,488.1 Asset Management 3,071.5 3,263.9 Total assets $ 54,768.9 $ 47,752.0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Year Ended November 30, 2021 2020 2019 Americas (1) $ 5,656.4 $ 4,060.0 $ 2,407.6 Europe (2) 1,109.6 852.0 592.8 Asia Pacific 277.8 285.5 112.1 Net revenues $ 7,043.8 $ 5,197.5 $ 3,112.5 (1) Substantially all relates to U.S. results. (2) Substantially all relates to U.K.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Nov. 30, 2021</t>
        </is>
      </c>
      <c r="C1" s="2" t="inlineStr">
        <is>
          <t>Nov. 30, 2020</t>
        </is>
      </c>
    </row>
    <row r="2">
      <c r="A2" s="4" t="inlineStr">
        <is>
          <t>Cash and cash equivalents</t>
        </is>
      </c>
      <c r="B2" s="5" t="n">
        <v>8813564</v>
      </c>
      <c r="C2" s="5" t="n">
        <v>7111929</v>
      </c>
    </row>
    <row r="3">
      <c r="A3" s="4" t="inlineStr">
        <is>
          <t>Pledged financial instruments, not separately reported, securities</t>
        </is>
      </c>
      <c r="B3" s="6" t="n">
        <v>12723502</v>
      </c>
      <c r="C3" s="6" t="n">
        <v>13065585</v>
      </c>
    </row>
    <row r="4">
      <c r="A4" s="4" t="inlineStr">
        <is>
          <t>Financial instruments owned, at fair value</t>
        </is>
      </c>
      <c r="B4" s="6" t="n">
        <v>19336237</v>
      </c>
      <c r="C4" s="6" t="n">
        <v>17686052</v>
      </c>
    </row>
    <row r="5">
      <c r="A5" s="4" t="inlineStr">
        <is>
          <t>Brokers, dealers and clearing organizations</t>
        </is>
      </c>
      <c r="B5" s="6" t="n">
        <v>4896704</v>
      </c>
      <c r="C5" s="6" t="n">
        <v>4158823</v>
      </c>
    </row>
    <row r="6">
      <c r="A6" s="4" t="inlineStr">
        <is>
          <t>Fees, interest and other</t>
        </is>
      </c>
      <c r="B6" s="6" t="n">
        <v>474304</v>
      </c>
      <c r="C6" s="6" t="n">
        <v>397630</v>
      </c>
    </row>
    <row r="7">
      <c r="A7" s="4" t="inlineStr">
        <is>
          <t>Other assets</t>
        </is>
      </c>
      <c r="B7" s="6" t="n">
        <v>892862</v>
      </c>
      <c r="C7" s="6" t="n">
        <v>972479</v>
      </c>
    </row>
    <row r="8">
      <c r="A8" s="4" t="inlineStr">
        <is>
          <t>Short-term borrowings, fair value</t>
        </is>
      </c>
      <c r="B8" s="6" t="n">
        <v>0</v>
      </c>
      <c r="C8" s="6" t="n">
        <v>5067</v>
      </c>
    </row>
    <row r="9">
      <c r="A9" s="4" t="inlineStr">
        <is>
          <t>Financial instruments sold, not yet purchased, at fair value</t>
        </is>
      </c>
      <c r="B9" s="6" t="n">
        <v>11690795</v>
      </c>
      <c r="C9" s="6" t="n">
        <v>10017522</v>
      </c>
    </row>
    <row r="10">
      <c r="A10" s="4" t="inlineStr">
        <is>
          <t>Other secured financings</t>
        </is>
      </c>
      <c r="B10" s="6" t="n">
        <v>3794248</v>
      </c>
      <c r="C10" s="6" t="n">
        <v>2771217</v>
      </c>
    </row>
    <row r="11">
      <c r="A11" s="4" t="inlineStr">
        <is>
          <t>Payables to brokers, dealers and clearing organizations</t>
        </is>
      </c>
      <c r="B11" s="6" t="n">
        <v>5814066</v>
      </c>
      <c r="C11" s="6" t="n">
        <v>3325753</v>
      </c>
    </row>
    <row r="12">
      <c r="A12" s="4" t="inlineStr">
        <is>
          <t>Accrued expenses and other liabilities</t>
        </is>
      </c>
      <c r="B12" s="6" t="n">
        <v>3166987</v>
      </c>
      <c r="C12" s="6" t="n">
        <v>2663639</v>
      </c>
    </row>
    <row r="13">
      <c r="A13" s="4" t="inlineStr">
        <is>
          <t>Long term debt, at fair value</t>
        </is>
      </c>
      <c r="B13" s="6" t="n">
        <v>1843598</v>
      </c>
      <c r="C13" s="6" t="n">
        <v>1712245</v>
      </c>
    </row>
    <row r="14">
      <c r="A14" s="4" t="inlineStr">
        <is>
          <t>Lease liabilities</t>
        </is>
      </c>
      <c r="B14" s="6" t="n">
        <v>521448</v>
      </c>
      <c r="C14" s="6" t="n">
        <v>561249</v>
      </c>
    </row>
    <row r="15">
      <c r="A15" s="4" t="inlineStr">
        <is>
          <t>Variable interest entity, primary beneficiary</t>
        </is>
      </c>
    </row>
    <row r="16">
      <c r="A16" s="4" t="inlineStr">
        <is>
          <t>Cash and cash equivalents</t>
        </is>
      </c>
      <c r="B16" s="6" t="n">
        <v>3765</v>
      </c>
      <c r="C16" s="6" t="n">
        <v>468</v>
      </c>
    </row>
    <row r="17">
      <c r="A17" s="4" t="inlineStr">
        <is>
          <t>Financial instruments owned, at fair value</t>
        </is>
      </c>
      <c r="B17" s="6" t="n">
        <v>319497</v>
      </c>
      <c r="C17" s="6" t="n">
        <v>5238</v>
      </c>
    </row>
    <row r="18">
      <c r="A18" s="4" t="inlineStr">
        <is>
          <t>Brokers, dealers and clearing organizations</t>
        </is>
      </c>
      <c r="B18" s="6" t="n">
        <v>39435</v>
      </c>
      <c r="C18" s="6" t="n">
        <v>12919</v>
      </c>
    </row>
    <row r="19">
      <c r="A19" s="4" t="inlineStr">
        <is>
          <t>Fees, interest and other</t>
        </is>
      </c>
      <c r="B19" s="6" t="n">
        <v>679</v>
      </c>
      <c r="C19" s="6" t="n">
        <v>0</v>
      </c>
    </row>
    <row r="20">
      <c r="A20" s="4" t="inlineStr">
        <is>
          <t>Other assets</t>
        </is>
      </c>
      <c r="B20" s="6" t="n">
        <v>0</v>
      </c>
      <c r="C20" s="6" t="n">
        <v>131</v>
      </c>
    </row>
    <row r="21">
      <c r="A21" s="4" t="inlineStr">
        <is>
          <t>Financial instruments sold, not yet purchased, at fair value</t>
        </is>
      </c>
      <c r="B21" s="6" t="n">
        <v>109088</v>
      </c>
      <c r="C21" s="6" t="n">
        <v>2466</v>
      </c>
    </row>
    <row r="22">
      <c r="A22" s="4" t="inlineStr">
        <is>
          <t>Other secured financings, fair value</t>
        </is>
      </c>
      <c r="B22" s="6" t="n">
        <v>102788</v>
      </c>
      <c r="C22" s="6" t="n">
        <v>1543</v>
      </c>
    </row>
    <row r="23">
      <c r="A23" s="4" t="inlineStr">
        <is>
          <t>Other secured financings</t>
        </is>
      </c>
      <c r="B23" s="6" t="n">
        <v>3791886</v>
      </c>
      <c r="C23" s="6" t="n">
        <v>2769674</v>
      </c>
    </row>
    <row r="24">
      <c r="A24" s="4" t="inlineStr">
        <is>
          <t>Payables to brokers, dealers and clearing organizations</t>
        </is>
      </c>
      <c r="B24" s="6" t="n">
        <v>44246</v>
      </c>
      <c r="C24" s="6" t="n">
        <v>0</v>
      </c>
    </row>
    <row r="25">
      <c r="A25" s="4" t="inlineStr">
        <is>
          <t>Accrued expenses and other liabilities</t>
        </is>
      </c>
      <c r="B25" s="5" t="n">
        <v>1787</v>
      </c>
      <c r="C25" s="5" t="n">
        <v>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Related Party Transactions Officers, Directors and Employees . The following sets forth information regarding related party transactions with our officers, directors and employees: • At November 30, 2021 and 2020, we had $23.1 million and $28.9 million, respectively, of loans outstanding to certain of our officers and employees (none of whom are executive officers or directors) that are included in Other assets in our Consolidated Statements of Financial Condition. • In June 2020, we sold an investment in a limited partnership to one of our employees for $0.5 mill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d an investment in a hedge fund managed by us of approximately $0.8 million at November 30, 2020. This investment was fully redeemed in February 2021. See Note 8, Variable Interest Entities, and Note 18, Commitments, Contingencies and Guarantees, for further information regarding related party transactions with our officers, directors and employees. Jefferies . The following is a description of our related party transactions with Jefferies and its affiliates: • We provide services to and receive services from Jefferies under service agreements (in millions): Year Ended November 30, 2021 2020 2019 Charges to Jefferies for services provided $ 42.9 $ 47.2 $ 52.7 Charges from Jefferies for services received 38.4 32.2 9.5 • We provide investment banking and capital markets and asset management services to Jefferies and its affiliates. The following table presents the revenues earned by type of services provided (in millions): Year Ended November 30, 2021 2020 2019 Investment banking $ 45.8 $ 10.5 $ 10.6 Commissions and other fees 0.9 1.5 1.2 • Receivables from and payables to Jefferies, included in Other assets and Accrued expenses and other liabilities, respectively, in our Consolidated Statements of Financial Condition: Year Ended November 30, 2021 2020 Receivable from Jefferies $ 0.3 $ 1.3 Payable to Jefferies 10.9 7.1 • During the years ended November 30, 2021 and 2020, we paid distributions of $923.5 million and $498.7 million, respectively, to Jefferies. In addition, during the year ended November 30, 2021, we received a contribution of $153.6 million from Jefferies. At November 30, 2021 and 2020, we accrued distributions payable in the amount of $193.0 million and $153.6 million, respectively, which are included in Accrued expenses and other liabilities, in our Consolidated Statements of Financial Condition, based on our results for the three months ended November 30, 2021 and 2020. • Pursuant to a tax sharing agreement entered into between us and Jefferies, payments are made between us and Jefferies to settle current tax receivables and payables. At November 30, 2021, we had a net current tax receivable from Jefferies of $130.6 million included in Other assets, in our Consolidated Statements of Financial Condition. At November 30, 2020, we had a net current tax payable to Jefferies of $111.1 million included in Accrued expenses and other liabilities, in our Consolidated Statements of Financial Condition. During the years ended November 30, 2021 and 2020, we made payments to Jefferies of $595.0 million and $83.0 million, respectively. • We purchase securities from and sell securities to Jefferies, at fair value (in millions). There were no gains or losses on these transactions. Year Ended November 30, 2021 2020 Securities purchased from Jefferies $ 17.1 $ 64.8 Securities sold to Jefferies 5.7 0.1 • On November 3, 2020, Jefferies sold a wholly-owned subsidiary primarily invested in short-dated receivables that related to an asset management strategy to an investment fund managed by us for approximately $180.7 million. • At November 30, 2021 and 2020, we have customer account payables to entities of Jefferies totaling $0.5 million and $2.2 million, respectively, included in Payables—customers, in our Consolidated Statements of Financial Condition. • On November 27, 2019, we transferred our investment in CoreCommodity Capital, LLC, an asset manager, along with a related accrued receivable and deferred tax asset, to Jefferies, in return for a total cash payment of $31.0 million. • In connection with foreign exchange contracts entered into under a prime brokerage agreement with an affiliate of Jefferies, we have $0.7 million and $2.7 million at November 30, 2021 and 2020, respectively, included in Payables—brokers, dealers and clearing organizations, in our Consolidated Statements of Financial Condition. • We enter into OTC foreign exchange contracts with a subsidiary of Jefferies. In connection with these contracts, we had $0.1 million recorded in Financial instruments owned, at fair value, in our Consolidated Statements of Financial Condition at November 30, 2020. Net gains (losses) relating to these contracts, which are included in Principal transactions revenues in our Consolidated Statements of Earnings, are as follows (in millions): Year Ended November 30, 2021 2020 2019 Net gains (losses) on foreign exchange contracts $ 0.1 $ 1.6 $ (6.1) • Two of our directors had investments totaling $0.4 million at November 30, 2019 in a hedge fund managed by Jefferies. In December 2019, both directors fully redeemed their interests in this fund. • We had investments in hedge funds managed by Jefferies of $239.0 million at November 30, 2020, included in Financial instruments owned, at fair value, in our Consolidated Statements of Financial Condition. In January 2021, Jefferies transferred one of its asset management divisions, the investment manager of this fund, to us, in return for a payment of $2.2 million. Net gains on our investments in these hedge funds for the years ended November 30, 2020 and 2019, were $15.8 million and $4.7 million, respectively, which are included in Principal transactions revenues in our Consolidated Statements of Earnings. • In connection with our capital markets activities, from time to time we make a market in long-term debt securities of Jefferies ( i.e., we buy and sell debt securities issued by Jefferies). At November 30, 2021 and 2020, approximately $2.3 million and $2.6 million, respectively, of debt issued by Jefferies are included in Financial instruments owned, at fair value, in our Consolidated Statements of Financial Condition. • For the year ended November 30, 2021, we recorded fees related to our asset management business of $1.0 million, which are included in Floor brokerage and clearing fees in our Consolidated Statement of Earnings, relating to an investment in a separately managed account, which is managed by a strategic affiliate. • We have a sublease agreement with an affiliate of Jefferies for office space. Payments received from this affiliate for rent and other expenses are as follows (in millions). Year Ended November 30, 2021 2020 2019 Payments received $ 0.8 $ 0.8 $ — • In June 2020, Jefferies paid us $2.9 million for the transfer of one of its asset management divisions, which included a net related liability to us. For information on transactions with our equity method investees, see Note 9,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Subsequent Events Subsequent to year-end, on December 1, 2021, Jefferies transferred certain investments in securities and limited partnerships to us. In addition, also on December 1, 2021, Jefferies transferred its investment in Foursight Capital, a subsidiary of Jefferies, to us. These transfers were accomplished as capital contributions from Jefferies, and since we are under common control, these capital contributions were recorded at their book values. As a result of these transfers, our total assets increased by $1.27 billion, total liabilities increased by $800.4 million and total equity increased by $476.5 million in our Consolidated Statement of Financial Condition at December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ONLY)</t>
        </is>
      </c>
      <c r="B1" s="2" t="inlineStr">
        <is>
          <t>12 Months Ended</t>
        </is>
      </c>
    </row>
    <row r="2">
      <c r="B2" s="2" t="inlineStr">
        <is>
          <t>Nov. 30, 2021</t>
        </is>
      </c>
    </row>
    <row r="3">
      <c r="A3" s="3" t="inlineStr">
        <is>
          <t>Condensed Financial Information Disclosure [Abstract]</t>
        </is>
      </c>
    </row>
    <row r="4">
      <c r="A4" s="4" t="inlineStr">
        <is>
          <t>Schedule I (PARENT COMPANY ONLY)</t>
        </is>
      </c>
      <c r="B4" s="4" t="inlineStr">
        <is>
          <t>JEFFERIES GROUP LLC (PARENT COMPANY ONLY) CONDENSED STATEMENTS OF FINANCIAL CONDITION (In thousands) November 30, 2021 2020 ASSETS Cash and cash equivalents $ 640,426 $ 1,281,786 Cash and securities segregated and on deposited for regulatory purposes or deposited with clearing and depository organizations 8,219 21,892 Financial instruments owned, at fair value 96,528 69,856 Loans to and investments in related parties 708,611 655,930 Investment in subsidiaries 6,332,604 6,411,169 Advances to subsidiaries 3,151,163 2,822,937 Subordinated notes receivable 3,868,198 2,443,383 Other assets 542,324 354,606 Total assets $ 15,348,073 $ 14,061,559 LIABILITIES AND EQUITY Short-term borrowings $ 6,800 $ 11,867 Financial instruments sold, not yet purchased, at fair value 3,491 — Accrued expenses and other liabilities 954,454 1,045,000 Long-term debt 7,315,844 6,655,949 Total liabilities 8,280,589 7,712,816 EQUITY Member’s paid-in capital 7,381,391 6,569,328 Accumulated other comprehensive income (loss): Currency translation adjustments (151,661) (141,843) Changes in instrument specific credit risk (153,672) (71,151) Additional minimum pension liability (8,843) (8,104) Available-for-sale securities 269 513 Total accumulated other comprehensive loss (313,907) (220,585) Total member’s equity 7,067,484 6,348,743 Total liabilities and equity $ 15,348,073 $ 14,061,559 See accompanying notes to condensed financial statements. JEFFERIES GROUP LLC (PARENT COMPANY ONLY) CONDENSED STATEMENTS OF OPERATIONS AND COMPREHENSIVE INCOME (In thousands) Year Ended November 30, 2021 2020 2019 Revenues: Principal transactions $ 10,347 $ 58,148 $ 13,746 Investment banking — 17 103 Interest 210,410 214,833 271,369 Other 102,578 (38,874) 19,346 Total revenues 323,335 234,124 304,564 Interest expense 265,005 285,090 297,927 Net revenues 58,330 (50,966) 6,637 Non-interest expenses: Total non-interest expenses 47,309 14,854 6,482 Earnings (loss) before income taxes 11,021 (65,820) 155 Income tax expense (benefit) 8,130 (19,480) (3,316) Net earnings (loss) before undistributed earnings of subsidiaries 2,891 (46,340) 3,471 Undistributed earnings of subsidiaries 1,615,840 925,643 242,558 Net earnings 1,618,731 879,303 246,029 Other comprehensive income (loss), net of tax: Currency translation and other adjustments (9,818) 37,535 6,426 Change in instrument specific credit risk (82,521) (52,262) (13,161) Cash flow hedges — — (470) Minimum pension liability adjustments, net of tax (739) (2,025) (1,318) Unrealized gain on available-for-sale securities (244) 372 487 Total other comprehensive loss, net of tax (93,322) (16,380) (8,036) Comprehensive income $ 1,525,409 $ 862,923 $ 237,993 See accompanying notes to condensed financial statements. JEFFERIES GROUP LLC (PARENT COMPANY ONLY) CONDENSED STATEMENTS OF CASH FLOWS (In thousands) Year Ended November 30, 2021 2020 2019 Cash flows from operating activities: Net earnings $ 1,618,731 $ 879,303 $ 246,029 Adjustments to reconcile net earnings to net cash provided by (used in) operating activities: Amortization (24,379) (36,708) (38,812) Undistributed earnings of subsidiaries (1,615,840) (925,643) (242,558) (Income) loss on loans to and investments in related parties (102,679) 37,790 (21,946) Distributions received on investments in related parties — — 75,000 Other adjustments (234,290) 183,241 60,106 Net change in assets and liabilities: Financial instruments owned (26,672) 2,880 26,755 Other assets (160,703) (3,741) 154,940 Financial instruments sold, not yet purchased 3,491 (2,307) 1,510 Accrued expenses and other liabilities (110,838) 526,571 (51,821) Net cash provided by (used in) operating activities (653,179) 661,386 209,203 Cash flows from investing activities: Investments in, advances to and subordinated notes receivable from subsidiaries (34,138) 1,357,031 (1,035,619) Loans to and investments in related parties 50,000 (50,000) — Net cash provided by (used in) investing activities 15,862 1,307,031 (1,035,619) Cash flows from financing activities: Proceeds from short-term borrowings — 11,820 20,236 Payments on short-term borrowings (5,090) (20,263) (55,773) Proceeds from issuance of long-term debt, net of issuance costs 1,681,058 1,169,722 1,184,891 Repayments of long-term debt (923,809) (1,494,696) (823,875) Contributions from Jefferies Financial Group Inc. 153,557 — — Distributions to Jefferies Financial Group Inc. (923,432) (498,674) (311,131) Net cash provided by (used in) financing activities (17,716) (832,091) 14,348 Net increase (decrease) in cash and cash equivalents (655,033) 1,136,326 (812,068) Cash, cash equivalents and restricted cash at beginning of period 1,303,678 167,352 979,420 Cash, cash equivalents and restricted cash at end of period $ 648,645 $ 1,303,678 $ 167,352 Supplemental disclosures of cash flow information: Cash paid (received) during the period for: Interest $ 327,316 $ 272,670 $ 291,298 Income taxes, net 595,013 84,098 73,151 The following presents the Parent Company’s cash, cash equivalents and restricted cash by category within the Condensed Statements of Financial Condition (in thousands): November 30, 2021 2020 Cash and cash equivalents $ 640,426 $ 1,281,786 Cash and securities segregated and on deposit for regulatory purposes with clearing and depository organizations 8,219 21,892 Total cash, cash equivalents and restricted cash $ 648,645 $ 1,303,678 See accompanying notes to condensed financial statements. Note 1. Introduction and Basis of Presentation The accompanying condensed financial statements (the “Parent Company Financial Statements”), including the notes thereto, should be read in conjunction with the consolidated financial statements of Jefferies Group LLC (the “Company”) and the notes thereto found in the Company’s Annual Report on Form 10-K for the year ended November 30, 2021. For purposes of these condensed non-consolidated financial statements, the Company’s wholly-owned and majority owned subsidiaries are accounted for using the equity method of accounting (“equity method subsidiaries”). The Parent Company is an indirect wholly-owned subsidiary of Jefferies. Jefferies does not guarantee any of our outstanding debt securities.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21.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Note 2. Transactions with Subsidiaries The Parent Company has transactions with its consolidated subsidiaries, Jefferies and certain other affiliated entities determined on an agreed upon basis and has guaranteed certain unsecured lines of credit and contractual obligations of certain equity method subsidiaries. Note 3.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guarantees certain financing arrangements of subsidiaries. The maximum amount payable under these guarantees is $725.8 million at November 30, 2021. For further information, refer to Note 11, Short-Term Borrowings, and Note 12, Long-Term Debt, in the Company’s consolidated financial statements included in the Annual Report on Form 10-K for the year ended Nov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t>
        </is>
      </c>
    </row>
    <row r="5">
      <c r="A5" s="4" t="inlineStr">
        <is>
          <t>Use of Estimates</t>
        </is>
      </c>
      <c r="B5" s="4" t="inlineStr">
        <is>
          <t>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is>
      </c>
    </row>
    <row r="6">
      <c r="A6" s="4" t="inlineStr">
        <is>
          <t>Consolidation</t>
        </is>
      </c>
      <c r="B6"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7">
      <c r="A7" s="4" t="inlineStr">
        <is>
          <t>Revenue Recognition Policies</t>
        </is>
      </c>
      <c r="B7" s="4" t="inlineStr">
        <is>
          <t>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t>
        </is>
      </c>
    </row>
    <row r="8">
      <c r="A8" s="4" t="inlineStr">
        <is>
          <t>Cash Equivalents</t>
        </is>
      </c>
      <c r="B8" s="4" t="inlineStr">
        <is>
          <t>Cash Equivalents Cash equivalents include highly liquid investments, including money market funds and certificates of deposit, not held for resale with original maturities of three months or less.</t>
        </is>
      </c>
    </row>
    <row r="9">
      <c r="A9" s="4" t="inlineStr">
        <is>
          <t>Cash and Securities Segregated and on Deposit for Regulatory Purposes or Deposited With Clearing and Depository Organizations</t>
        </is>
      </c>
      <c r="B9" s="4" t="inlineStr">
        <is>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t>
        </is>
      </c>
    </row>
    <row r="10">
      <c r="A10" s="4" t="inlineStr">
        <is>
          <t>Financial Instruments and Fair Value</t>
        </is>
      </c>
      <c r="B10" s="4" t="inlineStr">
        <is>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is>
      </c>
    </row>
    <row r="11">
      <c r="A11" s="4" t="inlineStr">
        <is>
          <t>Loans to and Investments in Related Parties</t>
        </is>
      </c>
      <c r="B11" s="4" t="inlineStr">
        <is>
          <t>Loans to and Investments in Related Parties Loans to and investments in related parties include investments in private equity and other operating entities made in connection with our investment banking and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and Note 21, Related Party Transactions, for additional information regarding certain of these investments.</t>
        </is>
      </c>
    </row>
    <row r="12">
      <c r="A12" s="4" t="inlineStr">
        <is>
          <t>Securities Borrowed and Securities Loaned</t>
        </is>
      </c>
      <c r="B12" s="4" t="inlineStr">
        <is>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is>
      </c>
    </row>
    <row r="13">
      <c r="A13" s="4" t="inlineStr">
        <is>
          <t>Securities Purchased Under Agreements to Resell and Securities Sold Under Agreements to Repurchase</t>
        </is>
      </c>
      <c r="B13"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is>
      </c>
    </row>
    <row r="14">
      <c r="A14" s="4" t="inlineStr">
        <is>
          <t>Offsetting of Derivative Financial Instruments and Securities Financing Agreements</t>
        </is>
      </c>
      <c r="B14" s="4" t="inlineStr">
        <is>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t>
        </is>
      </c>
    </row>
    <row r="15">
      <c r="A15" s="4" t="inlineStr">
        <is>
          <t>Hedge Accounting</t>
        </is>
      </c>
      <c r="B15"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nd Financial instruments sold, not yet purchased in our Consolidated Statements of Financial Pos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Currency translation adjustments and other in our Consolidated Statements of Comprehensive Income.</t>
        </is>
      </c>
    </row>
    <row r="16">
      <c r="A16" s="4" t="inlineStr">
        <is>
          <t>Premises and Equipment</t>
        </is>
      </c>
      <c r="B16" s="4" t="inlineStr">
        <is>
          <t>Premises and Equipment Premises and equipment are depreciated using the straight-line method over the estimated useful lives of the related assets (generally three</t>
        </is>
      </c>
    </row>
    <row r="17">
      <c r="A17" s="4" t="inlineStr">
        <is>
          <t>Leases</t>
        </is>
      </c>
      <c r="B17" s="4" t="inlineStr">
        <is>
          <t>Leases We adopted Financial Accounting Standards Board (“FASB”) Accounting Standards Update (“ASU”) No. 2016-02, Leases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t>
        </is>
      </c>
    </row>
    <row r="18">
      <c r="A18" s="4" t="inlineStr">
        <is>
          <t>Goodwill and Intangible Assets</t>
        </is>
      </c>
      <c r="B18" s="4" t="inlineStr">
        <is>
          <t>Goodwill and Intangible Assets Goodwill. Goodwill represents the excess acquisition cost over the fair value of net tangible and intangible assets acquired. Goodwill is not amortized and is subject to annual impairment testing on August 1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goodwill impairment test is not required. If we conclude otherwise, we are required to perform the goodwill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are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 st . To the extent an impairment loss is recognized, the loss establishes the new cost basis of the asset that is amortized over the remaining useful life of that asset, if any. Subsequent reversal of impairment losses is not permitted.</t>
        </is>
      </c>
    </row>
    <row r="19">
      <c r="A19" s="4" t="inlineStr">
        <is>
          <t>Income Taxes</t>
        </is>
      </c>
      <c r="B19" s="4" t="inlineStr">
        <is>
          <t>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20">
      <c r="A20" s="4" t="inlineStr">
        <is>
          <t>Legal Reserves</t>
        </is>
      </c>
      <c r="B20" s="4" t="inlineStr">
        <is>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is>
      </c>
    </row>
    <row r="21">
      <c r="A21" s="4" t="inlineStr">
        <is>
          <t>Share-based Compensation</t>
        </is>
      </c>
      <c r="B21" s="4" t="inlineStr">
        <is>
          <t>Share-based CompensationShare-based awards are measured based on the grant-date fair value of the award and recognized over the period from the service inception date through the date the employee is no longer required to provide service to earn the award. We account for forfeitures as they occur.</t>
        </is>
      </c>
    </row>
    <row r="22">
      <c r="A22" s="4" t="inlineStr">
        <is>
          <t>Foreign Currency Translation</t>
        </is>
      </c>
      <c r="B22" s="4" t="inlineStr">
        <is>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t>
        </is>
      </c>
    </row>
    <row r="23">
      <c r="A23" s="4" t="inlineStr">
        <is>
          <t>Securitization Activities</t>
        </is>
      </c>
      <c r="B23" s="4" t="inlineStr">
        <is>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is>
      </c>
    </row>
    <row r="24">
      <c r="A24" s="4" t="inlineStr">
        <is>
          <t>Adopted Accounting Standards</t>
        </is>
      </c>
      <c r="B24" s="4" t="inlineStr">
        <is>
          <t>Adopted Accounting Standar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s goodwill impairment testing. We adopted the guidance in the first quarter of fiscal 2021 and the adoption did not have a material impact on our consolidated financial statements.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 decrease in the provision for credit losses of $3.6 million with a corresponding increase in retained earnings of $2.7 million, net of tax. The decrease was attributable to applying a revised provisioning methodology based on historical loss experience for our investment banking fee receivables. The impact upon adoption for our secured financing receivables (reverse repurchases agreements, securities borrowing arrangements, and margin loans) was immaterial because of the contractual collateral maintenance provisions that require that the counterparty continually adjust the amount of collateralization securing the credit exposure on these contracts. For the remaining financial instruments within the guidance's scope, the expected credit losses were also determined to be immaterial considering the counterparty's credit quality, an insignificant history of credit losses, or the short-term nature of the credit exposures. The updated accounting policy for estimating credit losses on financial assets measured at amortized cost as a result of this adoption is outlined below. Credit Losses on Financial Assets Measured at Amortized Cost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During the year ended November 30, 2021, we incurred bad debt expense of $39.0 million related to a specific default in our prime brokerage busines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For all other financial assets measured at amortized cost, we estimate expected credit losses over the financial assets' life as of the reporting date based on relevant information about past events, current conditions, and reasonable and supportable foreca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1</t>
        </is>
      </c>
    </row>
    <row r="3">
      <c r="A3" s="3" t="inlineStr">
        <is>
          <t>Fair Value Disclosures [Abstract]</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1.01 billion and $956.0 million at November 30, 2021 and 2020, respectively, by level within the fair value hierarchy (in thousands): November 30, 2021 Level 1 Level 2 Level 3 Counterparty and Cash Collateral Netting (1) Total Assets: Financial instruments owned: Corporate equity securities $ 2,567,690 $ 199,244 $ 76,082 $ — $ 2,843,016 Corporate debt securities — 3,836,303 11,803 — 3,848,106 Collateralized debt obligations and collateralized loan obligations — 579,518 31,944 — 611,462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74,585 — 3,437,635 Derivatives 4,429 3,858,848 10,248 (3,304,566) 568,959 Investments at fair value — 4,236 34,557 — 38,793 Total financial instruments owned, excluding Investments at fair value based on NAV $ 6,516,500 $ 14,775,428 $ 336,553 $ (3,304,566) $ 18,323,915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24,682 78,017 (3,701,010) 1,403,504 Total financial instruments sold, not yet purchased $ 5,066,732 $ 10,225,959 $ 99,114 $ (3,701,010) $ 11,690,795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 November 30, 2020 Level 1 Level 2 Level 3 Counterparty and Cash Collateral Netting (1) Total Assets: Financial instruments owned: Corporate equity securities $ 2,331,440 $ 58,159 $ 75,797 $ — $ 2,465,396 Corporate debt securities — 2,954,201 23,146 — 2,977,347 Collateralized debt obligations and collateralized loan obligations — 64,155 10,513 — 74,668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77,042 — 2,687,788 Derivatives 1,523 2,000,752 21,678 (1,556,136) 467,817 Investments at fair value — 6,122 67,108 — 73,230 Total financial instruments owned, excluding Investments at fair value based on NAV $ 7,135,334 $ 10,771,762 $ 379,108 $ (1,556,136) $ 16,730,068 Securities received as collateral $ 7,517 $ — $ — $ — $ 7,517 Liabilities: Financial instruments sold, not yet purchased: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478 47,695 (1,798,659) 641,065 Total financial instruments sold, not yet purchased $ 5,707,423 $ 6,039,818 $ 68,940 $ (1,798,659) $ 10,017,522 Short-term borrowings $ — $ 5,067 $ — $ — $ 5,067 Other secured financings $ — $ — $ 1,543 $ — $ 1,543 Obligation to return securities received as collateral $ 7,517 $ — $ — $ — $ 7,517 Long-term debt $ — $ 1,036,217 $ 676,028 $ — $ 1,712,245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November 30, 2021 Fair Value (1) Unfunded Commitments Equity Long/Short Hedge Funds (2) $ 466,231 $ — Equity Funds (3) 32,412 10,593 Commodity Fund (4) 24,401 — Multi-asset Funds (5) 390,224 — Other Funds (6) 99,054 36,090 Total $ 1,012,322 $ 46,683 November 30, 2020 Fair Value (1) Unfunded Commitments Equity Long/Short Hedge Funds (2) $ 328,096 $ — Equity Funds (3) 23,821 11,242 Commodity Fund (4) 17,747 — Multi-asset Funds (5) 561,236 — Other Funds (6) 25,084 5,000 Total $ 955,984 $ 16,242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1 and 2020, approximately 74% and 94%, respectively, of the fair value of investments cannot be redeemed because these investments include restrictions that do not allow for redemption before December 31, 2021. At November 30, 2021, approximately 21% of the fair value of investments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1 and 2020, investments representing approximately 78% and 57%, respectively, of the fair value of investments in this category are redeemable monthly with 60 days prior written notice. At November 30, 2021, approximately 22% of the fair value of investments in this category are redeemable quarterly with 90 days prior written notice.</t>
        </is>
      </c>
    </row>
    <row r="6">
      <c r="A6" s="4" t="inlineStr">
        <is>
          <t>Fair Value, Assets Measured on Recurring Basis, Unobservable Input Reconciliation</t>
        </is>
      </c>
      <c r="B6" s="4" t="inlineStr">
        <is>
          <t>The following is a summary of changes in fair value of our financial assets and liabilities that have been categorized within Level 3 of the fair value hierarchy for the year ended November 30, 2021 (in thousands): Balance at November 30, 2020 Total gains/ losses (realized and unrealized) (1) Purchases Sales Settlements Issuances Net transfers into/ Balance at November 30, 2021 For instruments still held at November 30, 2021, changes in unrealized gains/(losses) included in: Earnings (1) Other comprehensive income (1) Assets: Financial instruments owned: Corporate equity securities $ 75,797 $ 31,273 $ 8,778 $ (34,307) $ (49) $ — $ (5,410) $ 76,082 $ 27,124 $ — Corporate debt securities 23,146 1,565 11,161 (7,978) (1,417) — (14,674) 11,803 1,724 — CDOs and CLOs 10,513 7,264 32,618 (19,332) (4,757) — 5,638 31,944 (4,297) — RMBS 21,826 (243) 708 (1,183) (354) — (19,277) 1,477 (131) — CMBS 2,003 (1,694) 2,445 (393) (13) — (15) 2,333 (733) — Other ABS 79,995 5,335 65,277 (21,727) (45,397) — 10,041 93,524 (14,471) — Loans and other receivables 77,042 (1,065) 58,993 (61,560) (15,442) — 16,617 74,585 (4,924) — Investments at fair value 67,108 (7,260) 155 (23,575) (1,871) — — 34,557 (9,151) — Liabilities: Financial instruments sold, not yet purchased: Corporate equity securities $ 4,434 $ (83) $ (21) $ 318 $ — $ — $ (13) $ 4,635 $ 83 $ — Corporate debt securities 141 1,205 (815) — (49) — — 482 (139) — CMBS 35 — (35) 210 — — — 210 — — Loans 16,635 1,826 (8,549) 5,673 — — 185 15,770 (1,825) — Net derivatives (2) 26,017 7,246 — — (1,491) 44,453 (8,456) 67,769 (7,371) — Other secured financings 1,543 (649) — — — 25,011 — 25,905 649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0 (in thousands): Balance at November 30, 2019 Total gains/ Purchases Sales Settlements Issuances Net Balance at November 30, 2020 For instruments still held at November 30, 2020, changes in unrealized gains/(losses) included in: Earnings (1) Other Assets: Financial instruments owned: Corporate equity securities $ 58,301 $ (3,961) $ 31,778 $ (37,706) $ — $ — $ 27,385 $ 75,797 $ (652) $ — Corporate debt securities 7,490 83 1,607 (391) (602) — 14,959 23,146 (270) — CDOs and CLOs 20,081 (5,703) 10,913 (14,389) (2,071) — 1,682 10,513 (15,964) — RMBS 17,740 (934) 7,887 (969) (1,053) — (845) 21,826 (599) — CMBS 6,110 (827) 393 (1,856) (1,787) — (30) 2,003 (295) — Other ABS 42,563 (3,848) 69,701 (1,638) (43,072) — 16,289 79,995 (5,945) — Loans and other receivables 64,240 (20,487) 73,485 (36,929) (7,063) — 3,796 77,042 (18,747) — Investments at fair value 75,738 (19,396) 28,132 (167) (17,199) — — 67,108 (21,244) — Securities purchased under 25,000 — — — (25,000) — — — — — Liabilities: Financial instruments sold, not yet purchased: Corporate equity securities $ 4,487 $ 456 $ (513) $ — $ — $ — $ 4 $ 4,434 $ (81) $ — Corporate debt securities 340 (268) (325) 394 — — — 141 27 — CMBS 35 — — 35 — — (35) 35 — — Loans 9,463 (520) (6,061) 13,851 — — (98) 16,635 360 — Net derivatives (2) 77,168 (40) (7,446) 19,376 (2,216) — (60,825) 26,017 (1,805) — Other secured financings — (2,475) — — — 4,018 — 1,543 2,475 — Long-term debt 480,069 84,930 — — (57,088) 248,718 (80,601) 676,028 (51,567) (33,36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9 (in thousands): Balance at November 30, 2018 Total gains/ Purchases Sales Settlements Issuances Net Balance at November 30, 2019 For instruments still held at November 30, 2019, changes in unrealized gains/(losses) included in: Earnings (1) Other Assets: Financial instruments owned: Corporate equity $ 51,040 $ (10,380) $ 69,065 $ (28,159) $ (18,208) $ — $ (5,057) $ 58,301 $ (12,821) $ — Corporate debt 9,484 (4,860) 8,900 (13,854) (379) — 8,199 7,490 (6,176) — CDOs and CLOs 25,815 (2,342) 49,658 (38,147) (9,083) — (5,820) 20,081 (974) — RMBS 19,603 (1,669) 1,954 (2,472) (152) — 476 17,740 (530) — CMBS 10,886 (2,888) 206 (2,346) (5,317) — 5,569 6,110 (2,366) — Other ABS 53,175 433 104,097 (73,335) (51,374) — 9,567 42,563 (98) Loans and other 46,985 (5,505) 57,403 (48,350) (5,068) — 18,775 64,240 (3,319) — Investments, at fair 113,831 113 240 (38,446) — — — 75,738 2,964 — Securities purchased under — — — — — 25,000 — 25,000 — — Liabilities: Financial instruments sold, Corporate equity $ — $ (2,649) $ (4,322) $ 11,458 $ — $ — $ — $ 4,487 $ 1,928 $ — Corporate debt 522 (381) (457) — (524) — 1,180 340 383 — CMBS — 35 — — — — — 35 (35) — Loans 6,376 (1,382) (2,573) 6,494 — — 548 9,463 1,382 — Net derivatives (2) 21,614 (21,452) (4,323) 36,144 2,227 — 42,958 77,168 12,098 — Long-term debt 200,745 (18,662) — — (11,250) 348,275 (39,039) 480,069 29,656 (10,99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t>
        </is>
      </c>
    </row>
    <row r="7">
      <c r="A7" s="4" t="inlineStr">
        <is>
          <t>Fair Value, Liabilities Measured on Recurring Basis, Unobservable Input Reconciliation</t>
        </is>
      </c>
      <c r="B7" s="4" t="inlineStr">
        <is>
          <t>The following is a summary of changes in fair value of our financial assets and liabilities that have been categorized within Level 3 of the fair value hierarchy for the year ended November 30, 2021 (in thousands): Balance at November 30, 2020 Total gains/ losses (realized and unrealized) (1) Purchases Sales Settlements Issuances Net transfers into/ Balance at November 30, 2021 For instruments still held at November 30, 2021, changes in unrealized gains/(losses) included in: Earnings (1) Other comprehensive income (1) Assets: Financial instruments owned: Corporate equity securities $ 75,797 $ 31,273 $ 8,778 $ (34,307) $ (49) $ — $ (5,410) $ 76,082 $ 27,124 $ — Corporate debt securities 23,146 1,565 11,161 (7,978) (1,417) — (14,674) 11,803 1,724 — CDOs and CLOs 10,513 7,264 32,618 (19,332) (4,757) — 5,638 31,944 (4,297) — RMBS 21,826 (243) 708 (1,183) (354) — (19,277) 1,477 (131) — CMBS 2,003 (1,694) 2,445 (393) (13) — (15) 2,333 (733) — Other ABS 79,995 5,335 65,277 (21,727) (45,397) — 10,041 93,524 (14,471) — Loans and other receivables 77,042 (1,065) 58,993 (61,560) (15,442) — 16,617 74,585 (4,924) — Investments at fair value 67,108 (7,260) 155 (23,575) (1,871) — — 34,557 (9,151) — Liabilities: Financial instruments sold, not yet purchased: Corporate equity securities $ 4,434 $ (83) $ (21) $ 318 $ — $ — $ (13) $ 4,635 $ 83 $ — Corporate debt securities 141 1,205 (815) — (49) — — 482 (139) — CMBS 35 — (35) 210 — — — 210 — — Loans 16,635 1,826 (8,549) 5,673 — — 185 15,770 (1,825) — Net derivatives (2) 26,017 7,246 — — (1,491) 44,453 (8,456) 67,769 (7,371) — Other secured financings 1,543 (649) — — — 25,011 — 25,905 649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0 (in thousands): Balance at November 30, 2019 Total gains/ Purchases Sales Settlements Issuances Net Balance at November 30, 2020 For instruments still held at November 30, 2020, changes in unrealized gains/(losses) included in: Earnings (1) Other Assets: Financial instruments owned: Corporate equity securities $ 58,301 $ (3,961) $ 31,778 $ (37,706) $ — $ — $ 27,385 $ 75,797 $ (652) $ — Corporate debt securities 7,490 83 1,607 (391) (602) — 14,959 23,146 (270) — CDOs and CLOs 20,081 (5,703) 10,913 (14,389) (2,071) — 1,682 10,513 (15,964) — RMBS 17,740 (934) 7,887 (969) (1,053) — (845) 21,826 (599) — CMBS 6,110 (827) 393 (1,856) (1,787) — (30) 2,003 (295) — Other ABS 42,563 (3,848) 69,701 (1,638) (43,072) — 16,289 79,995 (5,945) — Loans and other receivables 64,240 (20,487) 73,485 (36,929) (7,063) — 3,796 77,042 (18,747) — Investments at fair value 75,738 (19,396) 28,132 (167) (17,199) — — 67,108 (21,244) — Securities purchased under 25,000 — — — (25,000) — — — — — Liabilities: Financial instruments sold, not yet purchased: Corporate equity securities $ 4,487 $ 456 $ (513) $ — $ — $ — $ 4 $ 4,434 $ (81) $ — Corporate debt securities 340 (268) (325) 394 — — — 141 27 — CMBS 35 — — 35 — — (35) 35 — — Loans 9,463 (520) (6,061) 13,851 — — (98) 16,635 360 — Net derivatives (2) 77,168 (40) (7,446) 19,376 (2,216) — (60,825) 26,017 (1,805) — Other secured financings — (2,475) — — — 4,018 — 1,543 2,475 — Long-term debt 480,069 84,930 — — (57,088) 248,718 (80,601) 676,028 (51,567) (33,36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9 (in thousands): Balance at November 30, 2018 Total gains/ Purchases Sales Settlements Issuances Net Balance at November 30, 2019 For instruments still held at November 30, 2019, changes in unrealized gains/(losses) included in: Earnings (1) Other Assets: Financial instruments owned: Corporate equity $ 51,040 $ (10,380) $ 69,065 $ (28,159) $ (18,208) $ — $ (5,057) $ 58,301 $ (12,821) $ — Corporate debt 9,484 (4,860) 8,900 (13,854) (379) — 8,199 7,490 (6,176) — CDOs and CLOs 25,815 (2,342) 49,658 (38,147) (9,083) — (5,820) 20,081 (974) — RMBS 19,603 (1,669) 1,954 (2,472) (152) — 476 17,740 (530) — CMBS 10,886 (2,888) 206 (2,346) (5,317) — 5,569 6,110 (2,366) — Other ABS 53,175 433 104,097 (73,335) (51,374) — 9,567 42,563 (98) Loans and other 46,985 (5,505) 57,403 (48,350) (5,068) — 18,775 64,240 (3,319) — Investments, at fair 113,831 113 240 (38,446) — — — 75,738 2,964 — Securities purchased under — — — — — 25,000 — 25,000 — — Liabilities: Financial instruments sold, Corporate equity $ — $ (2,649) $ (4,322) $ 11,458 $ — $ — $ — $ 4,487 $ 1,928 $ — Corporate debt 522 (381) (457) — (524) — 1,180 340 383 — CMBS — 35 — — — — — 35 (35) — Loans 6,376 (1,382) (2,573) 6,494 — — 548 9,463 1,382 — Net derivatives (2) 21,614 (21,452) (4,323) 36,144 2,227 — 42,958 77,168 12,098 — Long-term debt 200,745 (18,662) — — (11,250) 348,275 (39,039) 480,069 29,656 (10,99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t>
        </is>
      </c>
    </row>
    <row r="8">
      <c r="A8" s="4" t="inlineStr">
        <is>
          <t>Quantitative Information about Significant Unobservable Inputs Used in Level 3 Fair Value Measurements</t>
        </is>
      </c>
      <c r="B8"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21 Financial Instruments Owned Fair Value Valuation Technique Significant Unobservable Input(s) Input / Range Weighted Corporate equity securities $ 75,694 Non-exchange-traded securities Market approach Price $1 - $366 $208 Corporate debt securities $ 11,803 Market approach Price $13 - $100 $86 CDOs and CLOs $ 31,944 Discounted cash flows Constant prepayment rate 20% — Constant default rate 2% — Loss severity 25 % - 30% 26% Discount rate/yield 8 % - 19% 16% Market approach Price $86 - $103 $93 CMBS $ 2,333 Scenario analysis Estimated recovery percentage 81% — Other ABS $ 86,099 Discounted cash flows Constant prepayment rate 0 % - 35% 31% Constant default rate 2 % - 4% 4% Loss severity 60 % - 85% 55% Discount rate/yield 3 % - 16% 10% Cumulative loss rate 7 % - 20% 14% Duration (years) 0.7 - 1.4 1.1 Market approach Price $37 - $100 $94 Loans and other receivables $ 73,361 Market approach Price $31 - $101 $54 Scenario analysis Estimated recovery percentage 9 % - 100% 42% Derivatives $ 6,501 Equity options Volatility benchmarking Volatility 46% — Interest rate swaps Market approach Basis points upfront 0.1 - 8.7 3.3 Total return swaps Price $100 — Investments at fair value $ 34,557 Private equity securities Market approach Price $1 - $152 $48 Scenario analysis Estimated recovery percentage 7% — Financial Instruments Sold, Not Yet Purchased: Corporate equity securities $ 4,635 Non-exchange-traded securities Market approach Price $1 — Loans $ 15,770 Market approach Price $31 - $100 $43 Scenario analysis Estimated recovery percentage 50% — Derivatives $ 76,533 Equity options Volatility benchmarking Volatility 26 % - 77% 40% Interest rate swaps Market approach Basis points upfront 0.1 - 8.7 3.1 Total return swaps Price $100 — Other secured financings $ 25,905 Scenario analysis Estimated recovery percentage 13 % - 98% 92% Long-term debt Structured notes $ 881,732 Market approach Price $76 - $115 $94 Price €81 - €113 €103 November 30, 2020 Financial Instruments Owned: Fair Value Valuation Technique Significant Unobservable Input(s) Input / Range Weighted Corporate equity securities $ 75,409 Non-exchange-traded securities Market approach Price $1 - $213 $86 EBITDA multiple 4.0 - 8.0 5.7 Corporate debt securities $ 23,146 Market approach Price $69 — Scenario analysis Estimated recovery percentage 20 % - 44% 30% CDOs and CLOs $ 10,513 Discounted cash flows Constant prepayment rate 20% — Constant default rate 2% — Loss severity 25 % - 30% 26% Discount rate/yield 14 % - 28% 20% RMBS $ 21,826 Discounted cash flows Cumulative loss rate 2% - 3% 3% Loss severity 35% - 50% 36% Duration (years) 2.0 - 12.9 5.1 Discount rate/yield 3% - 12% 4% Other ABS $ 67,816 Discounted cash flows Cumulative loss rate 1 % - 28% 11% Loss severity 50 % - 85% 54% Duration (years) 0.2 - 2.1 1.3 Discount rate/yield 1 % - 16% 9% Market approach Price $100 — Loans and other receivables $ 76,046 Market approach Price $31 - $100 $84 Scenario analysis Estimated recovery percentage 19 % - 100% 52% Derivatives $ 19,951 Equity options Volatility benchmarking Volatility 47% — Interest rate swaps Market approach Basis points upfront 1.2 - 8.0 4.8 Investments at fair value $ 67,108 Private equity securities Market approach Price $1 - $169 $34 Scenario analysis Estimated recovery percentage 17% — Financial Instruments Sold, Not Yet Purchased: Corporate equity securities Non-exchange-traded securities $ 4,434 Market approach Price $1 — Corporate debt securities $ 141 Scenario analysis Estimated recovery percentage 20% — Loans $ 16,635 Market approach Price $31 - $99 $55 Derivatives $ 46,971 Equity options Volatility benchmarking Volatility 33 % - 50% 42% Interest rate swaps Market approach Basis points upfront 1.2 - 8.0 5.4 Other secured financings $ 1,543 Scenario analysis Estimated recovery percentage 19 % - 55% 45% Long-term debt Structured notes $ 676,028 Market approach Price $100 — Price €76 - €113 €99</t>
        </is>
      </c>
    </row>
    <row r="9">
      <c r="A9" s="4" t="inlineStr">
        <is>
          <t>Summary of Gains (Losses) Due to Changes in Instrument Specific Credit Risk and Summary of Contractual Principal Exceeds Fair Value for Loans and Other Receivables</t>
        </is>
      </c>
      <c r="B9" s="4" t="inlineStr">
        <is>
          <t>The following is a summary of gains (losses) due to changes in instrument specific credit risk on loans, other receivables and debt instruments and gains (losses) due to other changes in fair value on Short-term borrowings, Other secured financings and Long-term debt measured at fair value under the fair value option (in thousands): Year Ended November 30, 2021 2020 2019 Financial instruments owned: Loans and other receivables $ 11,682 $ (25,623) $ (2,072) Financial instruments sold, not yet purchased: Loans $ 1,077 $ — $ 656 Loan commitments — 464 (1,089) Short-term borrowings: Changes in instrument specific credit risk (1) $ — $ — $ 114 Other changes in fair value (2) — (48) (863) Other secured financings: Other changes in fair value (2) $ 650 $ 2,475 $ — Long-term debt: Changes in instrument specific credit risk (1) $ (113,027) $ (70,201) $ (20,332) Other changes in fair value (2) 108,739 (84,116) (25,144) (1) Changes in instrument 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s by which contractual principal is greater than (less than) fair value for loans and other receivables, short-term borrowings, Other secured financings and Long-term debt measured at fair value under the fair value option (in thousands): November 30, 2021 2020 Financial instruments owned: Loans and other receivables (1) $ 5,600,648 $ 1,662,647 Loans and other receivables on nonaccrual status and/or 90 days or greater past due (1) (2) 64,203 287,889 Long-term debt and short-term borrowings (38,391) (42,819) Other secured financings 3,432 2,782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19.7 million and $30.0 million at November 30, 2021 and 2020, respectively.</t>
        </is>
      </c>
    </row>
    <row r="10">
      <c r="A10" s="4" t="inlineStr">
        <is>
          <t>Assets and Liabilities Measured at Fair Value on a Non-recurring Basis</t>
        </is>
      </c>
      <c r="B10" s="4" t="inlineStr">
        <is>
          <t xml:space="preserve">The following table presents those assets measured at fair value on a non-recurring basis for which we recognized a non-recurring fair value adjustment during the years ended November 30, 2021, 2020 and 2019 (in thousands): Carrying Value at November 30, 2021 Level 2 Impairment Losses for the Year Ended November 30, 2021 Exchange ownership interests and $ 1,935 $ 1,935 $ 66 Goodwill (2) — — 400 Carrying Value at November 30, 2020 Level 2 Impairment Losses for the Year Ended November 30, 2020 Exchange ownership interests and $ 1,974 $ 1,974 $ 468 Goodwill (2) — — 3,000 Intangible assets (2) — — 300 Carrying Value at November 30, 2019 Level 2 Impairment Losses for the Year Ended November 30, 2019 Exchange ownership interests and registrations (1) $ 2,443 $ 2,443 $ 291 (1) These impairment losses, which represent ownership interests in market exchanges on which trading business is conducted, and registrations, were recognized in Other expenses in our Consolidated Statements of Earnings and the assets were in the Investment Banking and Capital Markets reportable business segment. The fair value is based on observed quoted sales prices for each individual membership. (See Note 10, Goodwill and Intangible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1</t>
        </is>
      </c>
    </row>
    <row r="3">
      <c r="A3" s="3" t="inlineStr">
        <is>
          <t>Derivative Instruments and Hedging Activities Disclosure [Abstract]</t>
        </is>
      </c>
    </row>
    <row r="4">
      <c r="A4" s="4" t="inlineStr">
        <is>
          <t>Fair Value and Related Number of Derivative Contracts Categorized by Type of Derivative Contract</t>
        </is>
      </c>
      <c r="B4" s="4" t="inlineStr">
        <is>
          <t>The following tables present the fair value and related number of derivative contracts at November 30, 2021 and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 1 — — Credit contracts: Cleared OTC 84,180 132 108,999 128 Bilateral OTC 13,289 14 14,168 17 Total derivatives not designated as accounting hedges 3,807,337 5,072,314 Total gross derivative assets/ liabilities: Exchange-traded 1,208,316 1,036,998 Cleared OTC 493,261 508,333 Bilateral OTC 2,171,948 3,559,183 Amounts offset in our Consolidated Statements of Financial Condition (3): Exchange-traded (1,008,091) (1,008,091) Cleared OTC (483,339) (508,333) Bilateral OTC (1,813,136) (2,184,586) Net amounts per Consolidated Statements of Financial Condition (4) $ 568,959 $ 1,403,50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0 (1) Assets Liabilities Fair Value Number of Contracts (2) Fair Value Number of Contracts (2)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628 15,049 Equity contracts: Exchange-traded 558,304 1,147,486 564,951 971,938 Bilateral OTC 429,304 2,374 1,125,944 2,421 Commodity contracts: Exchange-traded 64 3,207 — 2,654 Credit contracts: Cleared OTC 24,696 39 26,298 31 Bilateral OTC 1,008 11 2,209 11 Total derivatives not designated as accounting hedges 1,956,572 2,429,527 Total gross derivative assets/liabilities: Exchange-traded 560,810 565,390 Cleared OTC 109,456 147,713 Bilateral OTC 1,353,687 1,726,621 Amounts offset in our Consolidated Statements of Financial Condition (3): Exchange-traded (546,989) (546,989) Cleared OTC (109,228) (111,654) Bilateral OTC (899,919) (1,140,016) Net amounts per Consolidated Statements of Financial Condition (4) $ 467,817 $ 641,06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The following table provides information related to gains (losses) recognized in Interest expense in our Consolidated Statements of Earnings related to fair value hedges (in thousands): Year Ended November 30, Gains (Losses) 2021 2020 2019 Interest rate swaps $ (41,845) $ 41,524 $ 56,385 Long-term debt 58,507 (36,668) (58,931) Total $ 16,662 $ 4,856 $ (2,546)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1 2020 2019 Foreign exchange contracts $ 19,008 $ (3,306) $ — Total $ 19,008 $ (3,306)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21 2020 2019 Interest rate contracts $ (48,510) $ (52,331) $ (188,605) Foreign exchange contracts (9,951) 3,851 (4,016) Equity contracts (427,593) 47,631 (108,961) Commodity contracts 4,741 (189) (681) Credit contracts 653 15,218 9,147 Total $ (480,660) $ 14,180 $ (293,116)</t>
        </is>
      </c>
    </row>
    <row r="6">
      <c r="A6" s="4" t="inlineStr">
        <is>
          <t>Remaining Contract Maturity of Fair Value of OTC Derivative Assets and Liabilities</t>
        </is>
      </c>
      <c r="B6" s="4" t="inlineStr">
        <is>
          <t>The following tables set forth by remaining contract maturity the fair value of OTC derivative assets and liabilities at November 30, 2021 (in thousands): OTC Derivative Assets (1) (2) (3) 0 – 12 Months 1 – 5 Years Greater Than Cross-Maturity Total Equity options and forwards $ 26,603 $ 3,524 $ — $ (8,181) $ 21,946 Credit default swaps 1 1,226 497 — 1,724 Total return swaps 124,348 24,144 — (1,211) 147,281 Foreign currency forwards, swaps and options 186,348 4,933 — (1,959) 189,322 Fixed income forwards 31,527 — — — 31,527 Interest rate swaps, options and forwards 25,630 86,577 114,519 (23,162) 203,564 Total $ 394,457 $ 120,404 $ 115,016 $ (34,513) 595,364 Cross-product counterparty netting (60,489) Total OTC derivative assets included in Financial instruments owned $ 534,875 (1) At November 30, 2021, we held net exchange-traded derivative assets and other credit agreements with a fair value of $210.4 million, which are not included in this table. (2) OTC derivative assets in the table above are gross of collateral received. OTC derivative assets are recorded net of collateral received in our Consolidated Statements of Financial Condition. At November 30, 2021, cash collateral received was $176.3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5,539 $ 642,337 $ 41,996 $ (8,181) $ 691,691 Credit default swaps 6 13,690 11,632 — 25,328 Total return swaps 149,353 777,266 2,042 (1,211) 927,450 Foreign currency forwards, swaps and options 159,206 10,028 — (1,959) 167,275 Fixed income forwards 30,368 — — — 30,368 Interest rate swaps, options and forwards 11,364 42,713 132,289 (23,162) 163,204 Total $ 365,836 $ 1,486,034 $ 187,959 $ (34,513) 2,005,316 Cross-product counterparty netting (60,489) Total OTC derivative liabilities included in Financial instruments sold, not yet purchased $ 1,944,827 (1) At November 30, 2021, we held net exchange-traded derivative liabilities and other credit agreements with a fair value of $31.5 million, which are not included in this table. (2) OTC derivative liabilities in the table above are gross of collateral pledged. OTC derivative liabilities are recorded net of collateral pledged in our Consolidated Statements of Financial Condition. At November 30, 2021, cash collateral pledged was $572.8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November 30, 2021 (in thousands): Counterparty credit quality (1): A- or higher $ 173,691 BBB- to BBB+ 71,870 BB+ or lower 140,008 Unrated 149,306 Total $ 534,875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in millions): November 30, 2021 External Credit Rating Investment Grade Non-investment Grade Unrated Total Notional Credit protection sold: Index credit default swaps $ 2,612.0 $ 1,298.8 $ — $ 3,910.8 Single name credit default swaps — 17.6 0.2 17.8 November 30, 2020 External Credit Rating Investment Grade Non-investment Grade Unrated Total Notional Credit protection sold: Index credit default swaps $ 62.0 $ 262.8 $ — $ 324.8 Single name credit default swaps — 6.2 0.2 6.4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1 2020 Derivative instrument liabilities with credit-risk-related contingent features $ 821.5 $ 284.6 Collateral posted (160.5) (129.8) Collateral received 369.3 141.4 Return of and additional collateral required in the event of a credit rating downgrade below investment grade (1) 1,030.4 296.2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 (Tables)</t>
        </is>
      </c>
      <c r="B1" s="2" t="inlineStr">
        <is>
          <t>12 Months Ended</t>
        </is>
      </c>
    </row>
    <row r="2">
      <c r="B2" s="2" t="inlineStr">
        <is>
          <t>Nov. 30, 2021</t>
        </is>
      </c>
    </row>
    <row r="3">
      <c r="A3" s="3" t="inlineStr">
        <is>
          <t>Investments, Debt and Equity Securitie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in thousands):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November 30, 2020 Securities Lending Arrangements Repurchase Agreements Obligation to Return Securities Received As Collateral, at Fair Value Total Collateral Pledged: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obligations 54,763 2,763,032 — 2,817,795 Loans and other receivables — 1,392,883 — 1,392,883 Total $ 1,810,748 $ 15,159,273 $ 7,517 $ 16,977,538 The following tables set forth the carrying value of securities lending arrangements, repurchase agreements and obligation to return securities received as collateral, at fair value, by remaining contractual maturity (in thousands):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November 30, 2020 Overnight and Continuous Up to 30 Days 31-90 Days Greater than 90 Days Total Securities lending arrangements $ 636,256 $ 59,735 $ 459,455 $ 655,302 $ 1,810,748 Repurchase agreements 5,510,476 1,747,526 5,019,885 2,881,386 15,159,273 Obligation to return securities received as collateral, at fair value 7,517 — — — 7,517 Total $ 6,154,249 $ 1,807,261 $ 5,479,340 $ 3,536,688 $ 16,977,538 </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1 Gross Amounts Netting in Consolidated Statement of Financial Condition Net Amounts in Consolidated Statement of Financial Condition Additional Amounts Available for Setoff (1) Available Collateral (2) Net Amount (3)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November 30, 2020 Gross Amounts Netting in Consolidated Statement of Financial Condition Net Amounts in Consolidated Statement of Financial Condition Additional Amounts Available for Setoff (1) Available Collateral (2) Net Amount (4) Assets Securities borrowing arrangements $ 6,934,762 $ — $ 6,934,762 $ (395,342) $ (1,706,046) $ 4,833,374 Reverse repurchase agreements 11,939,773 (6,843,004) 5,096,769 (412,327) (4,578,560) 105,882 Securities received as collateral, at fair value 7,517 — 7,517 — — 7,517 Liabilities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1 Gross Amounts Netting in Consolidated Statement of Financial Condition Net Amounts in Consolidated Statement of Financial Condition Additional Amounts Available for Setoff (1) Available Collateral (2) Net Amount (3)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November 30, 2020 Gross Amounts Netting in Consolidated Statement of Financial Condition Net Amounts in Consolidated Statement of Financial Condition Additional Amounts Available for Setoff (1) Available Collateral (2) Net Amount (4) Assets Securities borrowing arrangements $ 6,934,762 $ — $ 6,934,762 $ (395,342) $ (1,706,046) $ 4,833,374 Reverse repurchase agreements 11,939,773 (6,843,004) 5,096,769 (412,327) (4,578,560) 105,882 Securities received as collateral, at fair value 7,517 — 7,517 — — 7,517 Liabilities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12 Months Ended</t>
        </is>
      </c>
    </row>
    <row r="2">
      <c r="B2" s="2" t="inlineStr">
        <is>
          <t>Nov. 30, 2021</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Year Ended November 30, 2021 2020 2019 Transferred assets $ 10,487.3 $ 6,556.2 $ 4,780.9 Proceeds on new securitizations 10,488.6 6,556.2 4,852.2 Cash flows received on retained interests 21.8 26.8 48.3 </t>
        </is>
      </c>
    </row>
    <row r="5">
      <c r="A5" s="4" t="inlineStr">
        <is>
          <t>Summary of Retained Interests in SPEs</t>
        </is>
      </c>
      <c r="B5" s="4" t="inlineStr">
        <is>
          <t xml:space="preserve">The following tables summarize our retained interests in SPEs where we transferred assets and have continuing involvement and received sale accounting treatment (in millions): November 30, 2021 2020 Securitization Type Total Assets Retained Interests Total Assets Retained Interests U.S. government agency RMBS $ 330.2 $ 4.9 $ 562.5 $ 7.8 U.S. government agency CMBS 2,201.8 69.2 2,461.2 205.2 CLOs 3,382.3 31.0 3,345.5 39.5 Consumer and other loans 2,271.4 136.4 1,290.6 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Nov. 30, 2021</t>
        </is>
      </c>
    </row>
    <row r="3">
      <c r="A3" s="3" t="inlineStr">
        <is>
          <t>Equity Method Investments and Joint Ventures [Abstract]</t>
        </is>
      </c>
    </row>
    <row r="4">
      <c r="A4" s="4" t="inlineStr">
        <is>
          <t>Schedule of Variable Interest Entities</t>
        </is>
      </c>
      <c r="B4" s="4" t="inlineStr">
        <is>
          <t xml:space="preserve">The following table presents information about our consolidated VIEs at November 30, 2021 and 2020 (in millions). The assets and liabilities in the tables below are presented prior to consolidation and thus a portion of these assets and liabilities are eliminated in consolidation. November 30, 2021 2020 Secured Funding Vehicles Other Secured Funding Vehicles Other Cash (1) $ 3.8 $ — $ — $ 1.2 Financial instruments owned 173.1 146.4 — 5.2 Securities purchased under agreements to resell (2) 3,697.1 — 2,908.9 — Receivables from brokers (3) — 40.6 — 12.9 Other receivables 0.6 — — — Other assets — — — 0.1 Total assets $ 3,874.6 $ 187.0 $ 2,908.9 $ 19.4 Financial instruments sold, not yet purchased $ — $ 109.1 $ — $ 2.5 Other secured financings (4) 3,828.6 — 2,907.8 — Payables to broker dealers 44.2 — — — Other liabilities (5) 1.8 75.3 1.1 0.4 Total liabilities $ 3,874.6 $ 184.4 $ 2,908.9 $ 2.9 (1) Approximately $0.7 million of the cash amounts at November 30, 2020, represent cash on deposit with related consolidated entities and are eliminated in consolidation. (2) Securities purchased under agreements to resell primarily represent amounts due under collateralized transactions on related consolidated entities, which are eliminated in consolidation. (3) Approximately $1.2 million of receivables from brokers at November 30, 2021 are with related consolidated entities, which are eliminated in consolidation. (4) Approximately $36.7 million and $138.2 million of the other secured financings at November 30, 2021 and 2020, respectively, are with related consolidated entities and are eliminated in consolidation. (5) Approximately $75.3 million and $0.3 million of the other liabilities amounts at November 30, 2021 and 2020, respectively, are with related consolidated entities, which are eliminated in consolidation. The following tables present information about our variable interests in nonconsolidated VIEs (in millions): November 30, 2021 Carrying Amount Maximum Exposure to Loss VIE Assets Assets Liabilities CLOs $ 582.2 $ 2.0 $ 2,557.1 $ 10,277.5 Asset-backed vehicles 281.9 — 359.3 3,474.6 Related party private equity vehicles 27.1 — 37.8 78.9 Other investment vehicles 907.6 — 908.5 12,536.8 Total $ 1,798.8 $ 2.0 $ 3,862.7 $ 26,367.8 November 30, 2020 Carrying Amount Maximum Exposure to Loss VIE Assets Assets Liabilities CLOs $ 60.7 $ 0.2 $ 642.7 $ 6,849.1 Asset-backed vehicles 251.6 — 377.2 2,462.7 Related party private equity vehicles 19.0 — 30.0 53.0 Other investment vehicles 739.7 — 740.9 12,570.2 Total $ 1,071.0 $ 0.2 $ 1,790.8 $ 21,9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Nov. 30, 2021</t>
        </is>
      </c>
    </row>
    <row r="3">
      <c r="A3" s="3" t="inlineStr">
        <is>
          <t>Equity Method Investments and Joint Ventures [Abstract]</t>
        </is>
      </c>
    </row>
    <row r="4">
      <c r="A4" s="4" t="inlineStr">
        <is>
          <t>Summary of Selected Financial Information</t>
        </is>
      </c>
      <c r="B4" s="4" t="inlineStr">
        <is>
          <t>The following summarizes the activity included in our Consolidated Statements of Earnings related to the facility (in millions): Year Ended November 30, 2021 2020 2019 Interest income $ 1.5 $ 2.4 $ — Unfunded commitment fees 1.2 1.1 1.3 The following is a summary of selected financial information for Jefferies Finance (in millions): November 30, 2021 2020 Total assets $ 8,258.7 $ 7,199.5 Total liabilities 6,843.9 5,990.4 Total equity 1,414.8 1,209.1 Our total equity balance 707.4 604.6 Year Ended November 30, 2021 2020 2019 Net earnings (loss) $ 205.7 $ (74.9) $ 44.5 The following summarizes activity related to our other transactions with Jefferies Finance (in millions): Year Ended November 30, 2021 2020 2019 Origination and syndication fee revenues (1) $ 410.5 $ 198.1 $ 176.3 Origination fee expenses (1) 66.8 27.3 27.6 CLO placement fee revenues (2) 5.7 1.7 6.0 Underwriting fees (3) 2.5 1.7 3.9 Service fees (4) 85.1 65.1 60.8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1 and 2020,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The following is a summary of selected financial information for Berkadia (in millions): November 30, 2021 2020 Total assets $ 4,630.7 $ 4,294.0 Total liabilities 3,377.0 3,626.3 Total equity 1,253.7 667.7 Our total equity balance 373.4 301.2 Year Ended November 30, 2021 2020 2019 Net earnings $ 290.3 $ 153.1 $ 195.9 We received distributions from Berkadia on our equity interest as follows (in millions): Year Ended November 30, 2021 2020 2019 Distributions $ 58.0 $ 37.1 $ 65.0 Year Ended November 30, 2021 2020 2019 Net gains (losses) from our investments in JCP Fund V $ 7.7 $ (3.0) $ (5.7) The following is a summary of selected financial information for 100.0% of JCP Fund V, in which we owned effectively 35.2% of the combined equity interests (in thousands): September 30, 2021 (1) 2020 (1) Total assets $ 72,184 $ 49,404 Total liabilities 80 84 Total partners’ capital 72,104 49,319 Nine Months Ended September 30, 2021 (1) Three Months Ended December 31, 2020 (1) Nine Months Ended September 30, 2020 (1) Three Months Ended December 31, 2019 (1) Nine Months Ended September 30, 2019 (1) Three Months Ended December 31, 2018 (1) Net increase (decrease) in net assets resulting from operations $ 23,809 $ (1,024) $ (12,456) $ (1,397) $ (19,070) $ (8,412) (1) Financial information for JCP Fund V in financial position and results of operations at November 30, 2021 and 2020 and for the years ended November 30, 2021, 2020 and 2019 is included based on the presented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Nov. 30, 2021</t>
        </is>
      </c>
      <c r="C2" s="2" t="inlineStr">
        <is>
          <t>Nov. 30, 2020</t>
        </is>
      </c>
      <c r="D2" s="2" t="inlineStr">
        <is>
          <t>Nov. 30, 2019</t>
        </is>
      </c>
    </row>
    <row r="3">
      <c r="A3" s="3" t="inlineStr">
        <is>
          <t>Revenues:</t>
        </is>
      </c>
    </row>
    <row r="4">
      <c r="A4" s="4" t="inlineStr">
        <is>
          <t>Revenues from contracts with customers:</t>
        </is>
      </c>
      <c r="B4" s="5" t="n">
        <v>5276691</v>
      </c>
      <c r="C4" s="5" t="n">
        <v>3333939</v>
      </c>
      <c r="D4" s="5" t="n">
        <v>2222257</v>
      </c>
    </row>
    <row r="5">
      <c r="A5" s="4" t="inlineStr">
        <is>
          <t>Principal transactions</t>
        </is>
      </c>
      <c r="B5" s="6" t="n">
        <v>1505618</v>
      </c>
      <c r="C5" s="6" t="n">
        <v>1867013</v>
      </c>
      <c r="D5" s="6" t="n">
        <v>769258</v>
      </c>
    </row>
    <row r="6">
      <c r="A6" s="4" t="inlineStr">
        <is>
          <t>Asset management fees and revenues</t>
        </is>
      </c>
      <c r="B6" s="6" t="n">
        <v>71571</v>
      </c>
      <c r="C6" s="6" t="n">
        <v>28694</v>
      </c>
      <c r="D6" s="6" t="n">
        <v>20285</v>
      </c>
    </row>
    <row r="7">
      <c r="A7" s="4" t="inlineStr">
        <is>
          <t>Interest</t>
        </is>
      </c>
      <c r="B7" s="6" t="n">
        <v>847969</v>
      </c>
      <c r="C7" s="6" t="n">
        <v>894215</v>
      </c>
      <c r="D7" s="6" t="n">
        <v>1496529</v>
      </c>
    </row>
    <row r="8">
      <c r="A8" s="4" t="inlineStr">
        <is>
          <t>Other</t>
        </is>
      </c>
      <c r="B8" s="6" t="n">
        <v>219762</v>
      </c>
      <c r="C8" s="6" t="n">
        <v>37632</v>
      </c>
      <c r="D8" s="6" t="n">
        <v>93422</v>
      </c>
    </row>
    <row r="9">
      <c r="A9" s="4" t="inlineStr">
        <is>
          <t>Total revenues</t>
        </is>
      </c>
      <c r="B9" s="6" t="n">
        <v>7907287</v>
      </c>
      <c r="C9" s="6" t="n">
        <v>6152306</v>
      </c>
      <c r="D9" s="6" t="n">
        <v>4584532</v>
      </c>
    </row>
    <row r="10">
      <c r="A10" s="4" t="inlineStr">
        <is>
          <t>Interest expense</t>
        </is>
      </c>
      <c r="B10" s="6" t="n">
        <v>863464</v>
      </c>
      <c r="C10" s="6" t="n">
        <v>954829</v>
      </c>
      <c r="D10" s="6" t="n">
        <v>1472002</v>
      </c>
    </row>
    <row r="11">
      <c r="A11" s="4" t="inlineStr">
        <is>
          <t>Net revenues</t>
        </is>
      </c>
      <c r="B11" s="6" t="n">
        <v>7043823</v>
      </c>
      <c r="C11" s="6" t="n">
        <v>5197477</v>
      </c>
      <c r="D11" s="6" t="n">
        <v>3112530</v>
      </c>
    </row>
    <row r="12">
      <c r="A12" s="3" t="inlineStr">
        <is>
          <t>Non-interest expenses:</t>
        </is>
      </c>
    </row>
    <row r="13">
      <c r="A13" s="4" t="inlineStr">
        <is>
          <t>Compensation and benefits</t>
        </is>
      </c>
      <c r="B13" s="6" t="n">
        <v>3373629</v>
      </c>
      <c r="C13" s="6" t="n">
        <v>2792575</v>
      </c>
      <c r="D13" s="6" t="n">
        <v>1684054</v>
      </c>
    </row>
    <row r="14">
      <c r="A14" s="3" t="inlineStr">
        <is>
          <t>Non-compensation expenses:</t>
        </is>
      </c>
    </row>
    <row r="15">
      <c r="A15" s="4" t="inlineStr">
        <is>
          <t>Floor brokerage and clearing fees</t>
        </is>
      </c>
      <c r="B15" s="6" t="n">
        <v>301978</v>
      </c>
      <c r="C15" s="6" t="n">
        <v>270132</v>
      </c>
      <c r="D15" s="6" t="n">
        <v>227471</v>
      </c>
    </row>
    <row r="16">
      <c r="A16" s="4" t="inlineStr">
        <is>
          <t>Underwriting costs</t>
        </is>
      </c>
      <c r="B16" s="6" t="n">
        <v>117572</v>
      </c>
      <c r="C16" s="6" t="n">
        <v>95636</v>
      </c>
      <c r="D16" s="6" t="n">
        <v>50662</v>
      </c>
    </row>
    <row r="17">
      <c r="A17" s="4" t="inlineStr">
        <is>
          <t>Technology and communications</t>
        </is>
      </c>
      <c r="B17" s="6" t="n">
        <v>434359</v>
      </c>
      <c r="C17" s="6" t="n">
        <v>386830</v>
      </c>
      <c r="D17" s="6" t="n">
        <v>335395</v>
      </c>
    </row>
    <row r="18">
      <c r="A18" s="4" t="inlineStr">
        <is>
          <t>Occupancy and equipment rental</t>
        </is>
      </c>
      <c r="B18" s="6" t="n">
        <v>118961</v>
      </c>
      <c r="C18" s="6" t="n">
        <v>107180</v>
      </c>
      <c r="D18" s="6" t="n">
        <v>119472</v>
      </c>
    </row>
    <row r="19">
      <c r="A19" s="4" t="inlineStr">
        <is>
          <t>Business development</t>
        </is>
      </c>
      <c r="B19" s="6" t="n">
        <v>111540</v>
      </c>
      <c r="C19" s="6" t="n">
        <v>67603</v>
      </c>
      <c r="D19" s="6" t="n">
        <v>138158</v>
      </c>
    </row>
    <row r="20">
      <c r="A20" s="4" t="inlineStr">
        <is>
          <t>Professional services</t>
        </is>
      </c>
      <c r="B20" s="6" t="n">
        <v>223797</v>
      </c>
      <c r="C20" s="6" t="n">
        <v>179888</v>
      </c>
      <c r="D20" s="6" t="n">
        <v>162668</v>
      </c>
    </row>
    <row r="21">
      <c r="A21" s="4" t="inlineStr">
        <is>
          <t>Other</t>
        </is>
      </c>
      <c r="B21" s="6" t="n">
        <v>178034</v>
      </c>
      <c r="C21" s="6" t="n">
        <v>120179</v>
      </c>
      <c r="D21" s="6" t="n">
        <v>69981</v>
      </c>
    </row>
    <row r="22">
      <c r="A22" s="4" t="inlineStr">
        <is>
          <t>Total non-compensation expenses</t>
        </is>
      </c>
      <c r="B22" s="6" t="n">
        <v>1486241</v>
      </c>
      <c r="C22" s="6" t="n">
        <v>1227448</v>
      </c>
      <c r="D22" s="6" t="n">
        <v>1103807</v>
      </c>
    </row>
    <row r="23">
      <c r="A23" s="4" t="inlineStr">
        <is>
          <t>Total non-interest expenses</t>
        </is>
      </c>
      <c r="B23" s="6" t="n">
        <v>4859870</v>
      </c>
      <c r="C23" s="6" t="n">
        <v>4020023</v>
      </c>
      <c r="D23" s="6" t="n">
        <v>2787861</v>
      </c>
    </row>
    <row r="24">
      <c r="A24" s="4" t="inlineStr">
        <is>
          <t>Earnings before income taxes</t>
        </is>
      </c>
      <c r="B24" s="6" t="n">
        <v>2183953</v>
      </c>
      <c r="C24" s="6" t="n">
        <v>1177454</v>
      </c>
      <c r="D24" s="6" t="n">
        <v>324669</v>
      </c>
    </row>
    <row r="25">
      <c r="A25" s="4" t="inlineStr">
        <is>
          <t>Income tax expense</t>
        </is>
      </c>
      <c r="B25" s="6" t="n">
        <v>559229</v>
      </c>
      <c r="C25" s="6" t="n">
        <v>302748</v>
      </c>
      <c r="D25" s="6" t="n">
        <v>80284</v>
      </c>
    </row>
    <row r="26">
      <c r="A26" s="4" t="inlineStr">
        <is>
          <t>Net earnings</t>
        </is>
      </c>
      <c r="B26" s="6" t="n">
        <v>1624724</v>
      </c>
      <c r="C26" s="6" t="n">
        <v>874706</v>
      </c>
      <c r="D26" s="6" t="n">
        <v>244385</v>
      </c>
    </row>
    <row r="27">
      <c r="A27" s="4" t="inlineStr">
        <is>
          <t>Net earnings (losses) attributable to noncontrolling interests</t>
        </is>
      </c>
      <c r="B27" s="6" t="n">
        <v>5993</v>
      </c>
      <c r="C27" s="6" t="n">
        <v>-4597</v>
      </c>
      <c r="D27" s="6" t="n">
        <v>-1644</v>
      </c>
    </row>
    <row r="28">
      <c r="A28" s="4" t="inlineStr">
        <is>
          <t>Net earnings attributable to Jefferies Group LLC</t>
        </is>
      </c>
      <c r="B28" s="6" t="n">
        <v>1618731</v>
      </c>
      <c r="C28" s="6" t="n">
        <v>879303</v>
      </c>
      <c r="D28" s="6" t="n">
        <v>246029</v>
      </c>
    </row>
    <row r="29">
      <c r="A29" s="4" t="inlineStr">
        <is>
          <t>Commissions and other fees</t>
        </is>
      </c>
    </row>
    <row r="30">
      <c r="A30" s="3" t="inlineStr">
        <is>
          <t>Revenues:</t>
        </is>
      </c>
    </row>
    <row r="31">
      <c r="A31" s="4" t="inlineStr">
        <is>
          <t>Revenues from contracts with customers:</t>
        </is>
      </c>
      <c r="B31" s="6" t="n">
        <v>896312</v>
      </c>
      <c r="C31" s="6" t="n">
        <v>823258</v>
      </c>
      <c r="D31" s="6" t="n">
        <v>676309</v>
      </c>
    </row>
    <row r="32">
      <c r="A32" s="4" t="inlineStr">
        <is>
          <t>Investment banking</t>
        </is>
      </c>
    </row>
    <row r="33">
      <c r="A33" s="3" t="inlineStr">
        <is>
          <t>Revenues:</t>
        </is>
      </c>
    </row>
    <row r="34">
      <c r="A34" s="4" t="inlineStr">
        <is>
          <t>Revenues from contracts with customers:</t>
        </is>
      </c>
      <c r="B34" s="5" t="n">
        <v>4366055</v>
      </c>
      <c r="C34" s="5" t="n">
        <v>2501494</v>
      </c>
      <c r="D34" s="5" t="n">
        <v>15287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Nov. 30, 2021</t>
        </is>
      </c>
    </row>
    <row r="3">
      <c r="A3" s="3" t="inlineStr">
        <is>
          <t>Goodwill and Intangible Assets Disclosure [Abstract]</t>
        </is>
      </c>
    </row>
    <row r="4">
      <c r="A4" s="4" t="inlineStr">
        <is>
          <t>Schedule of Goodwill</t>
        </is>
      </c>
      <c r="B4" s="4" t="inlineStr">
        <is>
          <t xml:space="preserve">Goodwill attributed to our reportable business segments are as follows (in thousands): November 30, 2021 2020 Investment Banking and Capital Markets (1) $ 1,645,317 $ 1,646,523 Asset Management (1) — 410 Total goodwill $ 1,645,317 $ 1,646,933 (1) Accumulated goodwill impairments related to the Investment Banking and Capital Markets business segment were $51.9 million at both December 1, 2020 and 2019, and goodwill prior to these impairments was $1.70 billion and $1.69 billion at December 1, 2020 and 2019, respectively. Accumulated goodwill impairments related to the Asset Management business segment were $5.1 million and $2.1 million at December 1, 2020 and 2019, respectively, and goodwill prior to these impairments was $5.5 million at both December 1, 2020 and 2019. The following table is a summary of the changes to goodwill (in thousands): Year Ended November 30, 2021 2020 Balance, at beginning of period $ 1,646,933 $ 1,643,599 Currency translation and other adjustments (1,216) 6,334 Impairment losses (1) (400) (3,000) Balance, at end of period $ 1,645,317 $ 1,646,933 </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November 30, 2021 and 2020 (dollars in thousands): November 30, 2021 Weighted average remaining lives (years) Gross cost Impairment losses Accumulated amortization Net carrying amount Customer relationships $ 125,921 $ — $ (83,979) $ 41,942 9.0 Trade name 128,753 — (32,244) 96,509 26.3 Exchange and clearing organization membership interests and registrations 7,798 (66) — 7,732 N/A Total $ 262,472 $ (66) $ (116,223) $ 146,183 November 30, 2020 Weighted average remaining lives (years) Gross cost Impairment losses Accumulated amortization Net carrying amount Customer relationships (1) $ 126,106 $ (26) $ (75,776) $ 50,304 9.4 Trade name (1) 129,114 (274) (28,585) 100,255 27.3 Exchange and clearing organization membership interests and registrations 8,352 (468) — 7,884 N/A Total $ 263,572 $ (768) $ (104,361) $ 158,443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November 30, 2021 and 2020 (dollars in thousands): November 30, 2021 Weighted average remaining lives (years) Gross cost Impairment losses Accumulated amortization Net carrying amount Customer relationships $ 125,921 $ — $ (83,979) $ 41,942 9.0 Trade name 128,753 — (32,244) 96,509 26.3 Exchange and clearing organization membership interests and registrations 7,798 (66) — 7,732 N/A Total $ 262,472 $ (66) $ (116,223) $ 146,183 November 30, 2020 Weighted average remaining lives (years) Gross cost Impairment losses Accumulated amortization Net carrying amount Customer relationships (1) $ 126,106 $ (26) $ (75,776) $ 50,304 9.4 Trade name (1) 129,114 (274) (28,585) 100,255 27.3 Exchange and clearing organization membership interests and registrations 8,352 (468) — 7,884 N/A Total $ 263,572 $ (768) $ (104,361) $ 158,443 </t>
        </is>
      </c>
    </row>
    <row r="7">
      <c r="A7" s="4" t="inlineStr">
        <is>
          <t>Future Amortization Expense Related to Intangible Assets</t>
        </is>
      </c>
      <c r="B7" s="4" t="inlineStr">
        <is>
          <t xml:space="preserve">The estimated future amortization expense for the five succeeding fiscal years is as follows (in thousands): Year ending November 30, 2022 $ 9,239 Year ending November 30, 2023 8,258 Year ending November 30, 2024 8,258 Year ending November 30, 2025 8,258 Year ending November 30, 2026 8,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Nov. 30, 2021</t>
        </is>
      </c>
    </row>
    <row r="3">
      <c r="A3" s="3" t="inlineStr">
        <is>
          <t>Debt Disclosure [Abstract]</t>
        </is>
      </c>
    </row>
    <row r="4">
      <c r="A4" s="4" t="inlineStr">
        <is>
          <t>Schedule of Short-Term Borrowings</t>
        </is>
      </c>
      <c r="B4" s="4" t="inlineStr">
        <is>
          <t>Short-term borrowings at November 30, 2021 and 2020 mature in one year or less and include the following (in thousands): November 30, 2021 2020 Bank loans (1) $ 215,063 $ 752,848 Floating rate puttable notes (1) 6,800 6,800 Equity-linked notes (2) — 5,067 Total short-term borrowings $ 221,863 $ 764,715 (1) These Short-term borrowings are recorded at cost in our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Nov. 30, 2021</t>
        </is>
      </c>
    </row>
    <row r="3">
      <c r="A3" s="3" t="inlineStr">
        <is>
          <t>Debt Disclosure [Abstract]</t>
        </is>
      </c>
    </row>
    <row r="4">
      <c r="A4" s="4" t="inlineStr">
        <is>
          <t>Summary of Long-Term Debt</t>
        </is>
      </c>
      <c r="B4" s="4" t="inlineStr">
        <is>
          <t>The following summarizes our long-term debt carrying values (including unamortized discounts and premiums, valuation adjustments and debt issuance costs, where applicable) (in thousands): Effective Interest Rate November 30, Maturity 2021 2020 Unsecured long-term debt 2.250% Euro Medium Term Notes July 13, 2022 —% $ — $ 4,638 5.125% Senior Notes January 20, 2023 —% — 759,901 1.000% Euro Medium Term Notes July 19, 2024 1.00% 564,985 595,700 4.850% Senior Notes (1) January 15, 2027 4.93% 775,550 809,039 6.450% Senior Debentures June 8, 2027 5.46% 366,556 369,057 4.150% Senior Notes January 23, 2030 4.26% 990,525 989,574 2.750% Senior Notes (1) October 15, 2032 2.85% 460,724 485,134 6.250% Senior Debentures January 15, 2036 6.03% 505,267 510,834 6.500% Senior Notes January 20, 2043 6.09% 409,926 419,826 2.625% Senior Notes October 15, 2031 2.73% 988,059 — Floating Rate Senior Notes October 29, 2071 —% 61,703 — Unsecured Revolving Credit Facility August 3, 2023 1.63% 348,951 — Structured notes (2)(3) Various Various 1,843,598 1,712,245 Total unsecured long-term debt 7,315,844 6,655,948 Secured long-term debt Revolving Credit Facility 248,982 189,732 Secured Credit Facility 375,000 — Secured Bank Loan 100,000 50,000 Total long-term debt (4) $ 8,039,826 $ 6,895,680 (1) The carrying values of these senior notes include a net gain of $58.5 million and a net loss $36.7 million during 2021 and 2020, respectively, associated with interest rate swaps based on designation as fair value hedges. See Note 2, Summary of Significant Accounting Policies, and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Of the $1.84 billion of structured notes at November 30, 2021, $12.0 million matures in 2022, $2.8 million matures in 2023, $3.9 million matures in 2024, $30.7 million matures in 2025, $35.5 million matures in 2026, and the remaining $1.76 billion matures in 2027 or thereafter. (4) The Total Long-term debt has a fair value of $8.64 billion and $7.58 billion at November 30, 2021 and 2020, respectively, which would be classified as Level 2 and Level 3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Nov. 30, 2021</t>
        </is>
      </c>
    </row>
    <row r="3">
      <c r="A3" s="3" t="inlineStr">
        <is>
          <t>Leases [Abstract]</t>
        </is>
      </c>
    </row>
    <row r="4">
      <c r="A4" s="4" t="inlineStr">
        <is>
          <t>Components of Lease Expense and Other Information</t>
        </is>
      </c>
      <c r="B4" s="4" t="inlineStr">
        <is>
          <t xml:space="preserve">Information related to operating leases in our Consolidated Statement of Financial Condition at November 30, 2021 and 2020 were as follows (in thousands, except lease term and discount rate): November 30, 2021 2020 Premises and equipment - ROU assets $ 447,950 $ 486,614 Weighted average: Remaining lease term (in years) 10.2 10.9 Discount rate 2.9 % 2.9 % The following table presents our lease costs (in thousands): Year Ended November 30, 2021 2020 Operating lease costs (1) $ 73,264 $ 71,140 Variable lease costs (2) 10,899 13,332 Less: Sublease income (4,835) (5,974) Total lease cost, net $ 79,328 $ 78,49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Year Ended November 30, 2021 2020 Cash outflows - lease liabilities $ 72,214 $ 66,248 Non-cash - ROU assets recorded for new and modified leases 18,902 21,389 </t>
        </is>
      </c>
    </row>
    <row r="5">
      <c r="A5" s="4" t="inlineStr">
        <is>
          <t>Maturity of Operating Lease Liabilities</t>
        </is>
      </c>
      <c r="B5" s="4" t="inlineStr">
        <is>
          <t xml:space="preserve">The following table presents the maturities of our operating lease liabilities and a reconciliation to the Lease liabilities included in our Consolidated Statement of Financial Condition at November 30, 2021 and 2020 (in thousands): November 30, Fiscal Year 2021 2020 2021 $ — $ 65,442 2022 68,315 70,200 2023 65,971 62,641 2024 63,640 61,106 2025 64,528 63,158 2026 62,120 56,936 2027 and thereafter 281,642 281,806 Total undiscounted cash flows 606,216 661,289 Less: Difference between undiscounted and discounted cash flows (84,997) (100,402) Operating leases amount in our Consolidated Statement of Financial Condition 521,219 560,887 Finance leases amount in our Consolidated Statement of Financial Condition 229 362 Total amount in our Consolidated Statement of Financial Condition $ 521,448 $ 561,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1</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Year Ended November 30, 2021 2020 2019 Revenues from contracts with customers: Commissions and other fees $ 896,312 $ 823,258 $ 676,309 Investment banking 4,366,055 2,501,494 1,528,729 Asset management fees 14,324 9,187 17,219 Total revenue from contracts with customers 5,276,691 3,333,939 2,222,257 Other sources of revenue: Principal transactions 1,505,618 1,867,013 769,258 Revenues from strategic affiliates 57,247 19,507 3,066 Interest 847,969 894,215 1,496,529 Other 219,762 37,632 93,422 Total revenues $ 7,907,287 $ 6,152,306 $ 4,584,532 The following presents our revenues from contracts with customers disaggregated by major business activity and primary geographic regions (in thousands): Year Ended November 30, 2021 2020 2019 Reportable Segment Reportable Segment Reportable Segment Investment Banking and Capital Markets Asset Management Total Investment Banking and Capital Markets Asset Management Total Investment Banking and Capital Markets Asset Management Total Major business activity: Investment banking - $ 1,873,560 $ — $ 1,873,560 $ 1,053,500 $ — $ 1,053,500 $ 767,421 $ — $ 767,421 Investment banking - 2,492,495 — 2,492,495 1,447,994 — 1,447,994 761,308 — 761,308 Equities (1) 881,957 — 881,957 807,350 — 807,350 662,804 — 662,804 Fixed income (1) 14,355 — 14,355 15,908 — 15,908 13,505 — 13,505 Asset management — 14,324 14,324 — 9,187 9,187 — 17,219 17,219 Total $ 5,262,367 $ 14,324 $ 5,276,691 $ 3,324,752 $ 9,187 $ 3,333,939 $ 2,205,038 $ 17,219 $ 2,222,257 Primary geographic region: Americas $ 4,250,294 $ 13,705 $ 4,263,999 $ 2,742,298 $ 4,239 $ 2,746,537 $ 1,751,568 $ 10,472 $ 1,762,040 Europe 766,746 619 767,365 401,853 4,948 406,801 374,411 6,747 381,158 Asia Pacific 245,327 — 245,327 180,601 — 180,601 79,059 — 79,059 Total $ 5,262,367 $ 14,324 $ 5,276,691 $ 3,324,752 $ 9,187 $ 3,333,939 $ 2,205,038 $ 17,219 $ 2,222,257 (1) Revenues from contracts with customers associated with the equities and fixed income businesses primarily represent commissions and other fee revenue.</t>
        </is>
      </c>
    </row>
    <row r="5">
      <c r="A5" s="4" t="inlineStr">
        <is>
          <t>Accounts Receivable, Allowance for Credit Loss</t>
        </is>
      </c>
      <c r="B5" s="4" t="inlineStr">
        <is>
          <t>The allowance for credit losses for the years ended November 30, 2021, 2020 and 2019 is as follows (in thousands): Year Ended November 30, 2021 2020 2019 Beginning balance $ 19,788 $ 6,817 $ 6,568 Adjustment for change in accounting principle for current expected credit losses (3,594) — — Bad debt expense, net of reversals 2,287 19,582 3,525 Charge-offs (6,409) (2,083) (1,571) Recoveries collected (7,248) (4,528) (1,705) Ending balance (1) $ 4,824 $ 19,788 $ 6,817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Nov. 30, 2021</t>
        </is>
      </c>
    </row>
    <row r="3">
      <c r="A3" s="3" t="inlineStr">
        <is>
          <t>Retirement Benefits [Abstract]</t>
        </is>
      </c>
    </row>
    <row r="4">
      <c r="A4" s="4" t="inlineStr">
        <is>
          <t>Changes in Projected Benefit Obligation</t>
        </is>
      </c>
      <c r="B4" s="4" t="inlineStr">
        <is>
          <t>The following tables summarize the changes in the projected benefit obligation, the fair value of the assets and the funded status of the plan (in thousands): Year Ended November 30, 2021 2020 Change in projected benefit obligation: Projected benefit obligation, beginning of period $ 71,541 $ 63,222 Interest cost 1,409 1,801 Actuarial losses 487 9,874 Administrative expenses paid (186) (346) Benefits paid (2,504) (1,003) Settlements — (2,477) Other costs 400 470 Projected benefit obligation, end of period $ 71,147 $ 71,541 Change in plan assets: Fair value of assets, beginning of period $ 63,161 $ 56,980 Benefits paid (2,504) (1,003) Administrative expenses paid (186) (346) Actual return on plan assets 2,064 10,007 Settlements — (2,477) Fair value of assets, end of period $ 62,535 $ 63,161 Funded status at end of period $ (8,612) $ (8,380)</t>
        </is>
      </c>
    </row>
    <row r="5">
      <c r="A5" s="4" t="inlineStr">
        <is>
          <t>Schedule of Amounts Recognized in Balance Sheet</t>
        </is>
      </c>
      <c r="B5" s="4" t="inlineStr">
        <is>
          <t>The amounts recognized in our Consolidated Statements of Financial Condition are as follows (in thousands): November 30, 2021 2020 Consolidated statements of financial condition: Accrued expenses and other liabilities $ 8,612 $ 8,380 Accumulated other comprehensive income, before taxes: Net losses $ (11,842) $ (10,875)</t>
        </is>
      </c>
    </row>
    <row r="6">
      <c r="A6" s="4" t="inlineStr">
        <is>
          <t>Components of Net Periodic Pension (Benefit) Cost</t>
        </is>
      </c>
      <c r="B6" s="4" t="inlineStr">
        <is>
          <t>The following tables summarize the components of net periodic pension cost and other amounts recognized in Other comprehensive income, before taxes (in thousands): Year Ended November 30, 2021 2020 2019 Components of net periodic pension cost: Interest cost on projected benefit obligation $ 1,409 $ 1,801 $ 2,303 Expected return on plan assets (3,094) (3,477) (3,008) Net amortization 549 252 122 Settlement losses — 376 — Other costs 400 470 500 Net periodic pension cost $ (736) $ (578) $ (83)</t>
        </is>
      </c>
    </row>
    <row r="7">
      <c r="A7" s="4" t="inlineStr">
        <is>
          <t>Components of Net Periodic Pension Costs and Amounts Recognized in Other Comprehensive Income</t>
        </is>
      </c>
      <c r="B7" s="4" t="inlineStr">
        <is>
          <t xml:space="preserve">Year Ended November 30, 2021 2020 2019 Amounts recognized in Other comprehensive income: Net losses arising during the period $ 1,516 $ 3,344 $ 1,899 Amortization of net loss (549) (252) (122) Settlements during the period — (376) — Total losses recognized in Other comprehensive income $ 967 $ 2,716 $ 1,777 Net losses recognized in net periodic benefit cost and Other comprehensive income $ 231 $ 2,138 $ 1,694 </t>
        </is>
      </c>
    </row>
    <row r="8">
      <c r="A8" s="4" t="inlineStr">
        <is>
          <t>Assumptions Used to Determine the Present Value of the Projected Benefit Obligations and Net Periodic Pension Costs</t>
        </is>
      </c>
      <c r="B8" s="4" t="inlineStr">
        <is>
          <t>The assumptions used to determine the actuarial present value of the projected obligation and net periodic pension benefit cost are as follows: Year Ended November 30, 2021 2020 2019 Discount rate used to determine benefit obligation 2.40 % 2.00 % 2.90 % Weighted average assumptions used to determine net pension cost: Discount rate 2.00 % 2.90 % 4.30 % Expected long-term rate of return on plan assets 5.00 % 6.25 % 6.25 %</t>
        </is>
      </c>
    </row>
    <row r="9">
      <c r="A9" s="4" t="inlineStr">
        <is>
          <t>Expected Benefit Payments</t>
        </is>
      </c>
      <c r="B9" s="4" t="inlineStr">
        <is>
          <t xml:space="preserve">Expected Benefit Payments - Expected benefit payments for each of the next five fiscal years and in the aggregate for the five fiscal years thereafter are as follows (in thousands): 2022 $ 5,994 2023 4,431 2024 5,033 2025 4,663 2026 5,294 2027 through 2031 24,9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Nov. 30, 2021</t>
        </is>
      </c>
    </row>
    <row r="3">
      <c r="A3" s="3" t="inlineStr">
        <is>
          <t>Compensation Related Costs [Abstract]</t>
        </is>
      </c>
    </row>
    <row r="4">
      <c r="A4" s="4" t="inlineStr">
        <is>
          <t>Schedule of Components of Compensation Cost</t>
        </is>
      </c>
      <c r="B4" s="4" t="inlineStr">
        <is>
          <t>The components of total compensation costs associated with certain of our compensation plans are as follows (in millions): Year Ended November 30, 2021 2020 2019 Components of compensation costs: Restricted cash awards (1) $ 375.5 $ 474.3 $ 314.7 Stock options and Stock appreciation rights 41.3 — — Restricted stock and RSUs (2) 17.6 25.2 26.7 Profit sharing plan 7.8 7.8 7.2 Total compensation costs $ 442.2 $ 507.3 $ 348.6 (1) Amounts include costs related to the accelerated amortization of certain cash-based awards, which were amended to remove any service requirements for vesting in the awards, which amounted to $188.3 million and $179.6 million for the years ended November 30, 2021 and 2020, respectively. (2) Total compensation costs associated with restricted stock and restricted stock units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4 million, $0.3 million and $0.4 million for the years ended November 30, 2021, 2020 and 2019, respectively.</t>
        </is>
      </c>
    </row>
    <row r="5">
      <c r="A5" s="4" t="inlineStr">
        <is>
          <t>Schedule of Remaining Unamortized Amounts Related to Certain Compensation Plans</t>
        </is>
      </c>
      <c r="B5" s="4" t="inlineStr">
        <is>
          <t xml:space="preserve">Remaining unamortized amounts related to certain compensation plans at November 30, 2021 are as follows (dollars in millions): Remaining Unamortized Amounts Weighted Average Vesting Period Non-vested share-based awards $ 18.8 2 Restricted cash awards 197.7 3 Total $ 2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Components of Provision for Income Tax Expense</t>
        </is>
      </c>
      <c r="B4" s="4" t="inlineStr">
        <is>
          <t xml:space="preserve">Total income taxes were allocated as follows (in thousands): Year Ended November 30, 2021 2020 2019 Income tax expense $ 559,229 $ 302,748 $ 80,284 The provision for income tax expense consists of the following components (in thousands): Year Ended November 30, 2021 2020 2019 Current: U.S. Federal $ 306,108 $ 213,274 $ 50,970 U.S. state and local 74,601 35,317 (3,641) Foreign 88,164 71,898 10,923 Total current 468,873 320,489 58,252 Deferred: U.S. Federal 67,636 (30,190) 19,973 U.S. state and local 18,056 (96) 5,768 Foreign 4,664 12,545 (3,709) Total deferred 90,356 (17,741) 22,032 Total income tax expense $ 559,229 $ 302,748 $ 80,284 </t>
        </is>
      </c>
    </row>
    <row r="5">
      <c r="A5" s="4" t="inlineStr">
        <is>
          <t>Schedule of Components of Income before Income Tax Expense</t>
        </is>
      </c>
      <c r="B5" s="4" t="inlineStr">
        <is>
          <t>The following table presents the U.S. and non-U.S. components of income before income tax expense (in thousands): Year Ended November 30, 2021 2020 2019 U.S. $ 1,843,953 $ 888,639 $ 313,349 Non-U.S. (1) 340,000 288,815 11,320 Income before income tax expense $ 2,183,953 $ 1,177,454 $ 324,669 (1) For purposes of this table, non-U.S. income is defined as income generated from operations located outside the U.S.</t>
        </is>
      </c>
    </row>
    <row r="6">
      <c r="A6" s="4" t="inlineStr">
        <is>
          <t>Reconciliation of Effective Tax Rate to U.S. Federal Statutory Income Tax Rate</t>
        </is>
      </c>
      <c r="B6" s="4" t="inlineStr">
        <is>
          <t>Income tax expense differed from the amounts computed by applying the U.S. Federal statutory income tax rate of 21.0% to earnings before income taxes as a result of the following (dollars in thousands): Year Ended November 30, 2021 2020 2019 Amount Percent Amount Percent Amount Percent Computed expected income taxes $ 458,630 21.0 % $ 247,265 21.0 % $ 68,181 21.0 % Increase (decrease) in income taxes resulting from: State and local income taxes, net of Federal income tax benefit 82,070 3.8 50,923 4.3 11,638 3.6 International operations (including foreign rate differential) 20,080 0.9 13,168 1.1 4,518 1.4 Tax exempt income (1,046) — (227) — (634) (0.2) Foreign tax credits, net (13,963) (0.6) (8,654) (0.7) (1,664) (0.5) Meals and entertainment 915 — 1,822 0.2 3,641 1.1 Non-deductible executive compensation 16,313 0.7 8,407 0.7 3,720 1.1 Change in unrecognized tax benefits related to prior years (7,902) (0.4) (9,314) (0.8) (7,690) (2.4) Other, net 4,132 0.2 (642) (0.1) (1,426) (0.4) Total income tax expense $ 559,229 25.6 % $ 302,748 25.7 % $ 80,284 24.7 %</t>
        </is>
      </c>
    </row>
    <row r="7">
      <c r="A7" s="4" t="inlineStr">
        <is>
          <t>Roll Forward of Gross Unrecognized Tax Benefits</t>
        </is>
      </c>
      <c r="B7" s="4" t="inlineStr">
        <is>
          <t xml:space="preserve">The following table presents a reconciliation of gross unrecognized tax benefits (in thousands): Year Ended November 30, 2021 2020 2019 Balance at beginning of period $ 168,647 $ 125,607 $ 125,626 Increases based on tax positions related to the current period 46,962 40,209 8,142 Increases based on tax positions related to prior periods 1,938 5,275 1,399 Decreases based on tax positions related to prior periods (18,612) (2,444) (9,560) Balance at end of period $ 198,935 $ 168,647 $ 125,607 </t>
        </is>
      </c>
    </row>
    <row r="8">
      <c r="A8" s="4" t="inlineStr">
        <is>
          <t>Significant Components of Deferred Tax Assets and Liabilities</t>
        </is>
      </c>
      <c r="B8" s="4" t="inlineStr">
        <is>
          <t xml:space="preserve">The cumulative tax effects of temporary differences that give rise to significant portions of the deferred tax assets and liabilities are presented below (in thousands): November 30, 2021 2020 Deferred tax assets: Compensation and benefits $ 150,449 $ 238,154 Operating lease liabilities 129,996 140,742 Long-term debt 65,037 41,934 Accrued expenses and other 91,081 61,247 Net operating losses 1,756 2,534 Sub-total 438,319 484,611 Valuation allowance (2,817) (3,201) Total deferred tax assets 435,502 481,410 Deferred tax liabilities: Operating lease right-of-use assets 121,062 134,638 Amortization of intangibles 64,697 67,663 Partnerships 34,223 28,249 Other 29,485 15,167 Total deferred tax liabilities 249,467 245,717 Net deferred tax asset, included in Other assets $ 186,035 $ 235,693 </t>
        </is>
      </c>
    </row>
    <row r="9">
      <c r="A9" s="4" t="inlineStr">
        <is>
          <t>Earliest Tax Year Subject to Examination in the Major Tax Jurisdictions in which the Company Operates</t>
        </is>
      </c>
      <c r="B9" s="4" t="inlineStr">
        <is>
          <t>The table below summarizes the earliest tax years that remain subject to examination in the major tax jurisdictions in which we operate: Jurisdiction Tax Year United States 2018 New York State 2001 New York City 2006 United Kingdom 2020 Hong Kong 2015 India 2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Nov. 30, 2021</t>
        </is>
      </c>
    </row>
    <row r="3">
      <c r="A3" s="3" t="inlineStr">
        <is>
          <t>Commitments and Contingencies Disclosure [Abstract]</t>
        </is>
      </c>
    </row>
    <row r="4">
      <c r="A4" s="4" t="inlineStr">
        <is>
          <t>Schedule of Commitments and Contingencies</t>
        </is>
      </c>
      <c r="B4" s="4" t="inlineStr">
        <is>
          <t>The following table summarizes our commitments at November 30, 2021 (in millions): Expected Maturity Date (fiscal years) 2022 2023 2024 and 2025 2026 and 2027 2028 and Later Maximum Payout Equity commitments (1) $ 255.6 $ 2.0 $ — $ — $ 0.8 $ 258.4 Loan commitments (1) 250.0 25.0 — 60.0 — 335.0 Underwriting commitments 167.0 — — — — 167.0 Forward starting reverse repos (2) 7,682.3 — — — — 7,682.3 Forward starting repos (2) 4,572.0 — — — — 4,572.0 Other unfunded commitments (1) 25.0 571.3 5.4 — — 601.7 Total commitments $ 12,951.9 $ 598.3 $ 5.4 $ 60.0 $ 0.8 $ 13,616.4 (1) Equity, loan and other unfunded commitments are presented by contractual maturity date. The amounts, however, are available on demand. (2) At November 30, 2021, $7.67 billion within forward starting securities purchased under agreements to resell and all of the forward starting securities sold under agreements to repurchase settled within three business days.</t>
        </is>
      </c>
    </row>
    <row r="5">
      <c r="A5" s="4" t="inlineStr">
        <is>
          <t>Schedule of Guarantees</t>
        </is>
      </c>
      <c r="B5" s="4" t="inlineStr">
        <is>
          <t xml:space="preserve">The following table summarizes the notional amounts associated with our derivative contracts meeting the definition of a guarantee under U.S. GAAP at November 30, 2021 (in millions): Expected Maturity Date (Fiscal Years) 2022 2023 2024 and 2025 2026 and 2027 2028 and Later Notional/ Maximum Payout Guarantee Type: Derivative contracts—non-credit related $ 16,978.6 $ 7,849.4 $ 3,081.8 $ 87.7 $ — $ 27,997.5 Written derivative contracts—credit related — — 17.8 — — 17.8 Total derivative contracts $ 16,978.6 $ 7,849.4 $ 3,099.6 $ 87.7 $ — $ 28,0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Capital Requirements (Tables)</t>
        </is>
      </c>
      <c r="B1" s="2" t="inlineStr">
        <is>
          <t>12 Months Ended</t>
        </is>
      </c>
    </row>
    <row r="2">
      <c r="B2" s="2" t="inlineStr">
        <is>
          <t>Nov. 30, 2021</t>
        </is>
      </c>
    </row>
    <row r="3">
      <c r="A3" s="3" t="inlineStr">
        <is>
          <t>Brokers and Dealers [Abstract]</t>
        </is>
      </c>
    </row>
    <row r="4">
      <c r="A4" s="4" t="inlineStr">
        <is>
          <t>Schedule of Net Capital, Adjusted and Excess Net Capital</t>
        </is>
      </c>
      <c r="B4" s="4" t="inlineStr">
        <is>
          <t xml:space="preserve">At November 30, 2021, Jefferies LLC and JFSI’s net capital and excess net capital were as follows (in thousands): Net Capital Excess Net Capital Jefferies LLC $ 2,225,733 $ 2,108,211 JFSI 452,297 432,2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Nov. 30, 2021</t>
        </is>
      </c>
      <c r="D2" s="2" t="inlineStr">
        <is>
          <t>Nov. 30, 2020</t>
        </is>
      </c>
      <c r="E2" s="2" t="inlineStr">
        <is>
          <t>Nov. 30, 2019</t>
        </is>
      </c>
    </row>
    <row r="3">
      <c r="A3" s="3" t="inlineStr">
        <is>
          <t>Statement of Comprehensive Income [Abstract]</t>
        </is>
      </c>
    </row>
    <row r="4">
      <c r="A4" s="4" t="inlineStr">
        <is>
          <t>Net earnings</t>
        </is>
      </c>
      <c r="C4" s="5" t="n">
        <v>1624724</v>
      </c>
      <c r="D4" s="5" t="n">
        <v>874706</v>
      </c>
      <c r="E4" s="5" t="n">
        <v>244385</v>
      </c>
    </row>
    <row r="5">
      <c r="A5" s="3" t="inlineStr">
        <is>
          <t>Other comprehensive loss, net of tax:</t>
        </is>
      </c>
    </row>
    <row r="6">
      <c r="A6" s="4" t="inlineStr">
        <is>
          <t>Currency translation and other adjustments</t>
        </is>
      </c>
      <c r="B6" s="4" t="inlineStr">
        <is>
          <t>[1]</t>
        </is>
      </c>
      <c r="C6" s="6" t="n">
        <v>-9818</v>
      </c>
      <c r="D6" s="6" t="n">
        <v>37535</v>
      </c>
      <c r="E6" s="6" t="n">
        <v>6426</v>
      </c>
    </row>
    <row r="7">
      <c r="A7" s="4" t="inlineStr">
        <is>
          <t>Changes in instrument specific credit risk</t>
        </is>
      </c>
      <c r="B7" s="4" t="inlineStr">
        <is>
          <t>[2]</t>
        </is>
      </c>
      <c r="C7" s="6" t="n">
        <v>-82521</v>
      </c>
      <c r="D7" s="6" t="n">
        <v>-52262</v>
      </c>
      <c r="E7" s="6" t="n">
        <v>-13161</v>
      </c>
    </row>
    <row r="8">
      <c r="A8" s="4" t="inlineStr">
        <is>
          <t>Cash flow hedges</t>
        </is>
      </c>
      <c r="B8" s="4" t="inlineStr">
        <is>
          <t>[3]</t>
        </is>
      </c>
      <c r="C8" s="6" t="n">
        <v>0</v>
      </c>
      <c r="D8" s="6" t="n">
        <v>0</v>
      </c>
      <c r="E8" s="6" t="n">
        <v>-470</v>
      </c>
    </row>
    <row r="9">
      <c r="A9" s="4" t="inlineStr">
        <is>
          <t>Minimum pension liability adjustments</t>
        </is>
      </c>
      <c r="B9" s="4" t="inlineStr">
        <is>
          <t>[4]</t>
        </is>
      </c>
      <c r="C9" s="6" t="n">
        <v>-739</v>
      </c>
      <c r="D9" s="6" t="n">
        <v>-2025</v>
      </c>
      <c r="E9" s="6" t="n">
        <v>-1318</v>
      </c>
    </row>
    <row r="10">
      <c r="A10" s="4" t="inlineStr">
        <is>
          <t>Unrealized gain on available-for-sale securities</t>
        </is>
      </c>
      <c r="C10" s="6" t="n">
        <v>-244</v>
      </c>
      <c r="D10" s="6" t="n">
        <v>372</v>
      </c>
      <c r="E10" s="6" t="n">
        <v>487</v>
      </c>
    </row>
    <row r="11">
      <c r="A11" s="4" t="inlineStr">
        <is>
          <t>Total other comprehensive loss, net of tax</t>
        </is>
      </c>
      <c r="B11" s="4" t="inlineStr">
        <is>
          <t>[5]</t>
        </is>
      </c>
      <c r="C11" s="6" t="n">
        <v>-93322</v>
      </c>
      <c r="D11" s="6" t="n">
        <v>-16380</v>
      </c>
      <c r="E11" s="6" t="n">
        <v>-8036</v>
      </c>
    </row>
    <row r="12">
      <c r="A12" s="4" t="inlineStr">
        <is>
          <t>Comprehensive income</t>
        </is>
      </c>
      <c r="C12" s="6" t="n">
        <v>1531402</v>
      </c>
      <c r="D12" s="6" t="n">
        <v>858326</v>
      </c>
      <c r="E12" s="6" t="n">
        <v>236349</v>
      </c>
    </row>
    <row r="13">
      <c r="A13" s="4" t="inlineStr">
        <is>
          <t>Net earnings (loss) attributable to noncontrolling interests</t>
        </is>
      </c>
      <c r="C13" s="6" t="n">
        <v>5993</v>
      </c>
      <c r="D13" s="6" t="n">
        <v>-4597</v>
      </c>
      <c r="E13" s="6" t="n">
        <v>-1644</v>
      </c>
    </row>
    <row r="14">
      <c r="A14" s="4" t="inlineStr">
        <is>
          <t>Comprehensive income attributable to Jefferies Group LLC</t>
        </is>
      </c>
      <c r="C14" s="5" t="n">
        <v>1525409</v>
      </c>
      <c r="D14" s="5" t="n">
        <v>862923</v>
      </c>
      <c r="E14" s="5" t="n">
        <v>237993</v>
      </c>
    </row>
    <row r="15"/>
    <row r="16">
      <c r="A16" s="4" t="inlineStr">
        <is>
          <t>[1]</t>
        </is>
      </c>
      <c r="B16" s="4" t="inlineStr">
        <is>
          <t>The amounts include income tax benefits (expenses) of approximately $0.6 million, $(11.9) million and $(3.2) million during the years ended November 30, 2021, 2020 and 2019, respectively.</t>
        </is>
      </c>
    </row>
    <row r="17">
      <c r="A17" s="4" t="inlineStr">
        <is>
          <t>[2]</t>
        </is>
      </c>
      <c r="B17" s="4" t="inlineStr">
        <is>
          <t>The amounts include income tax benefits of approximately $26.7 million, $16.4 million and $4.5 million for the years ended November 30, 2021, 2020 and 2019, respectively. The amounts for the years ended November 30, 2021, 2020 and 2019 include net gains (losses) of $(1.9) million, $(0.4) million and $0.4 million, respectively, net of tax benefits (expenses) of $0.6 million, $0.1 million and $(0.2) million, respectively, related to changes in instrument specific risk, which were reclassified to Principal transactions revenues within the Consolidated Statements of Earnings.</t>
        </is>
      </c>
    </row>
    <row r="18">
      <c r="A18" s="4" t="inlineStr">
        <is>
          <t>[3]</t>
        </is>
      </c>
      <c r="B18" s="4" t="inlineStr">
        <is>
          <t>The includes income tax benefits of approximately $0.2 million for the year ended 2019. The cash flow hedge loss of $0.5 million during the year ended November 30, 2019 was reclassified to Other revenues within the Consolidated Statement of Earnings.</t>
        </is>
      </c>
    </row>
    <row r="19">
      <c r="A19" s="4" t="inlineStr">
        <is>
          <t>[4]</t>
        </is>
      </c>
      <c r="B19" s="4" t="inlineStr">
        <is>
          <t>The amounts include income tax benefits of $0.2 million, $0.7 million and $0.5 million for the years ended November 30, 2021, 2020 and 2019, respectively. The amounts during the years ended November 30, 2021 and 2020, include pension net gains of $0.4 million and $0.5 million, respectively, net of tax of $0.1 million and $0.2 million, respectively, which were reclassified to Compensation and benefits expenses within the Consolidated Statements of Earnings. The amount during the year ended November 30, 2019 includes pension net gains of $0.1 million, net of negligible tax expenses, which were reclassified to Compensation and benefits expenses within the Consolidated Statements of Earnings.</t>
        </is>
      </c>
    </row>
    <row r="20">
      <c r="A20" s="4" t="inlineStr">
        <is>
          <t>[5]</t>
        </is>
      </c>
      <c r="B20" s="4" t="inlineStr">
        <is>
          <t>None of the components of other comprehensive income (loss) are attributable to noncontrolling interests.</t>
        </is>
      </c>
    </row>
  </sheetData>
  <mergeCells count="8">
    <mergeCell ref="A1:B2"/>
    <mergeCell ref="C1:E1"/>
    <mergeCell ref="A15:D15"/>
    <mergeCell ref="B16:D16"/>
    <mergeCell ref="B17:D17"/>
    <mergeCell ref="B18:D18"/>
    <mergeCell ref="B19:D19"/>
    <mergeCell ref="B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Nov. 30, 2021</t>
        </is>
      </c>
    </row>
    <row r="3">
      <c r="A3" s="3" t="inlineStr">
        <is>
          <t>Segment Reporting [Abstract]</t>
        </is>
      </c>
    </row>
    <row r="4">
      <c r="A4" s="4" t="inlineStr">
        <is>
          <t>Schedule of Net Revenues, Expenses and Total Assets by Segment</t>
        </is>
      </c>
      <c r="B4" s="4" t="inlineStr">
        <is>
          <t xml:space="preserve">Our net revenues, non-interest expenses and earnings (loss) before income taxes by reportable business segment are summarized below (in millions): Year Ended November 30, 2021 2020 2019 Investment Banking and Capital Markets: Net revenues $ 6,796.6 $ 4,989.2 $ 3,036.0 Non-interest expenses 4,699.4 3,869.3 2,688.9 Earnings before income taxes $ 2,097.2 $ 1,119.9 $ 347.1 Asset Management: Net revenues $ 247.2 $ 208.3 $ 76.5 Non-interest expenses 160.4 150.7 98.9 Earnings (loss) before income taxes $ 86.8 $ 57.6 $ (22.4) Total: Net revenues $ 7,043.8 $ 5,197.5 $ 3,112.5 Non-interest expenses 4,859.8 4,020.0 2,787.8 Earnings before income taxes $ 2,184.0 $ 1,177.5 $ 324.7 The following table summarizes our total assets by reportable business segment (in millions): November 30, 2021 2020 Investment Banking and Capital Markets $ 51,697.4 $ 44,488.1 Asset Management 3,071.5 3,263.9 Total assets $ 54,768.9 $ 47,752.0 </t>
        </is>
      </c>
    </row>
    <row r="5">
      <c r="A5" s="4" t="inlineStr">
        <is>
          <t>Summary Net Revenues by Geographic Region</t>
        </is>
      </c>
      <c r="B5" s="4" t="inlineStr">
        <is>
          <t>Net revenues by geographic region were as follows (in millions): Year Ended November 30, 2021 2020 2019 Americas (1) $ 5,656.4 $ 4,060.0 $ 2,407.6 Europe (2) 1,109.6 852.0 592.8 Asia Pacific 277.8 285.5 112.1 Net revenues $ 7,043.8 $ 5,197.5 $ 3,112.5 (1) Substantially all relates to U.S. results. (2) Substantially all relates to U.K. resul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Nov. 30, 2021</t>
        </is>
      </c>
    </row>
    <row r="3">
      <c r="A3" s="3" t="inlineStr">
        <is>
          <t>Related Party Transactions [Abstract]</t>
        </is>
      </c>
    </row>
    <row r="4">
      <c r="A4" s="4" t="inlineStr">
        <is>
          <t>Schedule of Related Party Transactions</t>
        </is>
      </c>
      <c r="B4" s="4" t="inlineStr">
        <is>
          <t xml:space="preserve">The following is a description of our related party transactions with Jefferies and its affiliates: • We provide services to and receive services from Jefferies under service agreements (in millions): Year Ended November 30, 2021 2020 2019 Charges to Jefferies for services provided $ 42.9 $ 47.2 $ 52.7 Charges from Jefferies for services received 38.4 32.2 9.5 • We provide investment banking and capital markets and asset management services to Jefferies and its affiliates. The following table presents the revenues earned by type of services provided (in millions): Year Ended November 30, 2021 2020 2019 Investment banking $ 45.8 $ 10.5 $ 10.6 Commissions and other fees 0.9 1.5 1.2 • Receivables from and payables to Jefferies, included in Other assets and Accrued expenses and other liabilities, respectively, in our Consolidated Statements of Financial Condition: Year Ended November 30, 2021 2020 Receivable from Jefferies $ 0.3 $ 1.3 Payable to Jefferies 10.9 7.1 Year Ended November 30, 2021 2020 Securities purchased from Jefferies $ 17.1 $ 64.8 Securities sold to Jefferies 5.7 0.1 Year Ended November 30, 2021 2020 2019 Net gains (losses) on foreign exchange contracts $ 0.1 $ 1.6 $ (6.1) Year Ended November 30, 2021 2020 2019 Payments received $ 0.8 $ 0.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12 Months Ended</t>
        </is>
      </c>
    </row>
    <row r="2">
      <c r="B2" s="2" t="inlineStr">
        <is>
          <t>Nov. 30, 2021segment</t>
        </is>
      </c>
    </row>
    <row r="3">
      <c r="A3" s="3" t="inlineStr">
        <is>
          <t>Accounting Policies [Abstract]</t>
        </is>
      </c>
    </row>
    <row r="4">
      <c r="A4" s="4" t="inlineStr">
        <is>
          <t>Number of reportable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Hedge Accounting (Details)</t>
        </is>
      </c>
      <c r="B1" s="2" t="inlineStr">
        <is>
          <t>12 Months Ended</t>
        </is>
      </c>
    </row>
    <row r="2">
      <c r="B2" s="2" t="inlineStr">
        <is>
          <t>Nov. 30, 2021</t>
        </is>
      </c>
    </row>
    <row r="3">
      <c r="A3" s="4" t="inlineStr">
        <is>
          <t>Minimum</t>
        </is>
      </c>
    </row>
    <row r="4">
      <c r="A4" s="3" t="inlineStr">
        <is>
          <t>Derivative [Line Items]</t>
        </is>
      </c>
    </row>
    <row r="5">
      <c r="A5" s="4" t="inlineStr">
        <is>
          <t>Hedging relationship effective percentage</t>
        </is>
      </c>
      <c r="B5" s="4" t="inlineStr">
        <is>
          <t>80.00%</t>
        </is>
      </c>
    </row>
    <row r="6">
      <c r="A6" s="4" t="inlineStr">
        <is>
          <t>Maximum</t>
        </is>
      </c>
    </row>
    <row r="7">
      <c r="A7" s="3" t="inlineStr">
        <is>
          <t>Derivative [Line Items]</t>
        </is>
      </c>
    </row>
    <row r="8">
      <c r="A8" s="4" t="inlineStr">
        <is>
          <t>Hedging relationship effective percentage</t>
        </is>
      </c>
      <c r="B8" s="4" t="inlineStr">
        <is>
          <t>12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mmary of Significant Accounting Policies - Premises and Equipment (Details) - USD ($) $ in Millions</t>
        </is>
      </c>
      <c r="B1" s="2" t="inlineStr">
        <is>
          <t>12 Months Ended</t>
        </is>
      </c>
    </row>
    <row r="2">
      <c r="B2" s="2" t="inlineStr">
        <is>
          <t>Nov. 30, 2021</t>
        </is>
      </c>
      <c r="C2" s="2" t="inlineStr">
        <is>
          <t>Nov. 30, 2020</t>
        </is>
      </c>
      <c r="D2" s="2" t="inlineStr">
        <is>
          <t>Nov. 30, 2019</t>
        </is>
      </c>
    </row>
    <row r="3">
      <c r="A3" s="3" t="inlineStr">
        <is>
          <t>Property, Plant and Equipment [Line Items]</t>
        </is>
      </c>
    </row>
    <row r="4">
      <c r="A4" s="4" t="inlineStr">
        <is>
          <t>Finance lease, right-of-use asset, after accumulated amortization</t>
        </is>
      </c>
      <c r="B4" s="7" t="n">
        <v>553.5</v>
      </c>
      <c r="C4" s="7" t="n">
        <v>527.9</v>
      </c>
    </row>
    <row r="5">
      <c r="A5" s="4" t="inlineStr">
        <is>
          <t>Leasehold improvements</t>
        </is>
      </c>
      <c r="B5" s="8" t="n">
        <v>223.3</v>
      </c>
      <c r="C5" s="8" t="n">
        <v>259.7</v>
      </c>
    </row>
    <row r="6">
      <c r="A6" s="4" t="inlineStr">
        <is>
          <t>Accumulated depreciation and amortization</t>
        </is>
      </c>
      <c r="B6" s="8" t="n">
        <v>-473.2</v>
      </c>
      <c r="C6" s="8" t="n">
        <v>-427.2</v>
      </c>
    </row>
    <row r="7">
      <c r="A7" s="4" t="inlineStr">
        <is>
          <t>Depreciation and amortization</t>
        </is>
      </c>
      <c r="B7" s="7" t="n">
        <v>73.8</v>
      </c>
      <c r="C7" s="7" t="n">
        <v>74.7</v>
      </c>
      <c r="D7" s="5" t="n">
        <v>67</v>
      </c>
    </row>
    <row r="8">
      <c r="A8" s="4" t="inlineStr">
        <is>
          <t>Finance Lease, Right-of-Use Asset, Statement of Financial Position [Extensible List]</t>
        </is>
      </c>
      <c r="B8" s="4" t="inlineStr">
        <is>
          <t>Premises and equipment</t>
        </is>
      </c>
      <c r="C8" s="4" t="inlineStr">
        <is>
          <t>Premises and equipment</t>
        </is>
      </c>
    </row>
    <row r="9">
      <c r="A9" s="4" t="inlineStr">
        <is>
          <t>Minimum</t>
        </is>
      </c>
    </row>
    <row r="10">
      <c r="A10" s="3" t="inlineStr">
        <is>
          <t>Property, Plant and Equipment [Line Items]</t>
        </is>
      </c>
    </row>
    <row r="11">
      <c r="A11" s="4" t="inlineStr">
        <is>
          <t>Useful life of premises and equipment</t>
        </is>
      </c>
      <c r="B11" s="4" t="inlineStr">
        <is>
          <t>3 years</t>
        </is>
      </c>
    </row>
    <row r="12">
      <c r="A12" s="4" t="inlineStr">
        <is>
          <t>Maximum</t>
        </is>
      </c>
    </row>
    <row r="13">
      <c r="A13" s="3" t="inlineStr">
        <is>
          <t>Property, Plant and Equipment [Line Items]</t>
        </is>
      </c>
    </row>
    <row r="14">
      <c r="A14" s="4" t="inlineStr">
        <is>
          <t>Useful life of premises and equipment</t>
        </is>
      </c>
      <c r="B14"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Developments (Details) - USD ($) $ in Thousands</t>
        </is>
      </c>
      <c r="B1" s="2" t="inlineStr">
        <is>
          <t>Dec. 01, 2020</t>
        </is>
      </c>
      <c r="C1" s="2" t="inlineStr">
        <is>
          <t>Nov. 30, 2021</t>
        </is>
      </c>
      <c r="D1" s="2" t="inlineStr">
        <is>
          <t>Nov. 30, 2020</t>
        </is>
      </c>
      <c r="E1" s="2" t="inlineStr">
        <is>
          <t>Nov. 30, 2019</t>
        </is>
      </c>
    </row>
    <row r="2">
      <c r="A2" s="3" t="inlineStr">
        <is>
          <t>New Accounting Pronouncements or Change in Accounting Principle [Line Items]</t>
        </is>
      </c>
    </row>
    <row r="3">
      <c r="A3" s="4" t="inlineStr">
        <is>
          <t>Bad debt expense</t>
        </is>
      </c>
      <c r="C3" s="5" t="n">
        <v>36569</v>
      </c>
      <c r="D3" s="5" t="n">
        <v>19010</v>
      </c>
      <c r="E3" s="5" t="n">
        <v>1582</v>
      </c>
    </row>
    <row r="4">
      <c r="A4" s="4" t="inlineStr">
        <is>
          <t>Prime Brokerage</t>
        </is>
      </c>
    </row>
    <row r="5">
      <c r="A5" s="3" t="inlineStr">
        <is>
          <t>New Accounting Pronouncements or Change in Accounting Principle [Line Items]</t>
        </is>
      </c>
    </row>
    <row r="6">
      <c r="A6" s="4" t="inlineStr">
        <is>
          <t>Bad debt expense</t>
        </is>
      </c>
      <c r="C6" s="5" t="n">
        <v>39000</v>
      </c>
    </row>
    <row r="7">
      <c r="A7" s="4" t="inlineStr">
        <is>
          <t>Adjustment for change in accounting principle for current expected credit losses</t>
        </is>
      </c>
    </row>
    <row r="8">
      <c r="A8" s="3" t="inlineStr">
        <is>
          <t>New Accounting Pronouncements or Change in Accounting Principle [Line Items]</t>
        </is>
      </c>
    </row>
    <row r="9">
      <c r="A9" s="4" t="inlineStr">
        <is>
          <t>Provision for credit losses</t>
        </is>
      </c>
      <c r="B9" s="5" t="n">
        <v>3600</v>
      </c>
    </row>
    <row r="10">
      <c r="A10" s="4" t="inlineStr">
        <is>
          <t>Retained earnings (accumulated deficit)</t>
        </is>
      </c>
      <c r="B10" s="5" t="n">
        <v>2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Nov. 30, 2021</t>
        </is>
      </c>
      <c r="C1" s="2" t="inlineStr">
        <is>
          <t>Nov. 30, 2020</t>
        </is>
      </c>
    </row>
    <row r="2">
      <c r="A2" s="3" t="inlineStr">
        <is>
          <t>Fair Value, Assets and Liabilities Measured on Recurring and Nonrecurring Basis [Line Items]</t>
        </is>
      </c>
    </row>
    <row r="3">
      <c r="A3" s="4" t="inlineStr">
        <is>
          <t>Alternative investment</t>
        </is>
      </c>
      <c r="B3" s="5" t="n">
        <v>1012322</v>
      </c>
      <c r="C3" s="5" t="n">
        <v>955984</v>
      </c>
    </row>
    <row r="4">
      <c r="A4" s="3" t="inlineStr">
        <is>
          <t>Financial instruments owned:</t>
        </is>
      </c>
    </row>
    <row r="5">
      <c r="A5" s="4" t="inlineStr">
        <is>
          <t>Total financial instruments owned, excluding Investments at fair value based on NAV</t>
        </is>
      </c>
      <c r="B5" s="6" t="n">
        <v>18323915</v>
      </c>
      <c r="C5" s="6" t="n">
        <v>16730068</v>
      </c>
    </row>
    <row r="6">
      <c r="A6" s="4" t="inlineStr">
        <is>
          <t>Counterparty and cash collateral netting</t>
        </is>
      </c>
      <c r="B6" s="6" t="n">
        <v>-3304566</v>
      </c>
      <c r="C6" s="6" t="n">
        <v>-1556136</v>
      </c>
    </row>
    <row r="7">
      <c r="A7" s="4" t="inlineStr">
        <is>
          <t>Securities received as collateral</t>
        </is>
      </c>
      <c r="B7" s="6" t="n">
        <v>7289</v>
      </c>
      <c r="C7" s="6" t="n">
        <v>7517</v>
      </c>
    </row>
    <row r="8">
      <c r="A8" s="3" t="inlineStr">
        <is>
          <t>Financial instruments sold, not yet purchased:</t>
        </is>
      </c>
    </row>
    <row r="9">
      <c r="A9" s="4" t="inlineStr">
        <is>
          <t>Financial instruments sold, not yet purchased, at fair value</t>
        </is>
      </c>
      <c r="B9" s="6" t="n">
        <v>11690795</v>
      </c>
      <c r="C9" s="6" t="n">
        <v>10017522</v>
      </c>
    </row>
    <row r="10">
      <c r="A10" s="4" t="inlineStr">
        <is>
          <t>Counterparty and Cash Collateral Netting</t>
        </is>
      </c>
      <c r="B10" s="6" t="n">
        <v>-3701010</v>
      </c>
      <c r="C10" s="6" t="n">
        <v>-1798659</v>
      </c>
    </row>
    <row r="11">
      <c r="A11" s="4" t="inlineStr">
        <is>
          <t>Short-term borrowings</t>
        </is>
      </c>
      <c r="B11" s="6" t="n">
        <v>0</v>
      </c>
      <c r="C11" s="6" t="n">
        <v>5067</v>
      </c>
    </row>
    <row r="12">
      <c r="A12" s="4" t="inlineStr">
        <is>
          <t>Other secured financings</t>
        </is>
      </c>
      <c r="B12" s="6" t="n">
        <v>102788</v>
      </c>
      <c r="C12" s="6" t="n">
        <v>1543</v>
      </c>
    </row>
    <row r="13">
      <c r="A13" s="4" t="inlineStr">
        <is>
          <t>Obligation to return securities received as collateral</t>
        </is>
      </c>
      <c r="B13" s="6" t="n">
        <v>7289</v>
      </c>
      <c r="C13" s="6" t="n">
        <v>7517</v>
      </c>
    </row>
    <row r="14">
      <c r="A14" s="4" t="inlineStr">
        <is>
          <t>Long-term debt</t>
        </is>
      </c>
      <c r="B14" s="6" t="n">
        <v>1843598</v>
      </c>
      <c r="C14" s="6" t="n">
        <v>1712245</v>
      </c>
    </row>
    <row r="15">
      <c r="A15" s="4" t="inlineStr">
        <is>
          <t>Corporate equity securities</t>
        </is>
      </c>
    </row>
    <row r="16">
      <c r="A16" s="3" t="inlineStr">
        <is>
          <t>Financial instruments owned:</t>
        </is>
      </c>
    </row>
    <row r="17">
      <c r="A17" s="4" t="inlineStr">
        <is>
          <t>Total financial instruments owned, excluding Investments at fair value based on NAV</t>
        </is>
      </c>
      <c r="B17" s="6" t="n">
        <v>2843016</v>
      </c>
      <c r="C17" s="6" t="n">
        <v>2465396</v>
      </c>
    </row>
    <row r="18">
      <c r="A18" s="3" t="inlineStr">
        <is>
          <t>Financial instruments sold, not yet purchased:</t>
        </is>
      </c>
    </row>
    <row r="19">
      <c r="A19" s="4" t="inlineStr">
        <is>
          <t>Financial instruments sold, not yet purchased, at fair value</t>
        </is>
      </c>
      <c r="B19" s="6" t="n">
        <v>1695985</v>
      </c>
      <c r="C19" s="6" t="n">
        <v>2059921</v>
      </c>
    </row>
    <row r="20">
      <c r="A20" s="4" t="inlineStr">
        <is>
          <t>Corporate debt securities</t>
        </is>
      </c>
    </row>
    <row r="21">
      <c r="A21" s="3" t="inlineStr">
        <is>
          <t>Financial instruments owned:</t>
        </is>
      </c>
    </row>
    <row r="22">
      <c r="A22" s="4" t="inlineStr">
        <is>
          <t>Total financial instruments owned, excluding Investments at fair value based on NAV</t>
        </is>
      </c>
      <c r="B22" s="6" t="n">
        <v>3848106</v>
      </c>
      <c r="C22" s="6" t="n">
        <v>2977347</v>
      </c>
    </row>
    <row r="23">
      <c r="A23" s="3" t="inlineStr">
        <is>
          <t>Financial instruments sold, not yet purchased:</t>
        </is>
      </c>
    </row>
    <row r="24">
      <c r="A24" s="4" t="inlineStr">
        <is>
          <t>Financial instruments sold, not yet purchased, at fair value</t>
        </is>
      </c>
      <c r="B24" s="6" t="n">
        <v>2112259</v>
      </c>
      <c r="C24" s="6" t="n">
        <v>1237772</v>
      </c>
    </row>
    <row r="25">
      <c r="A25" s="4" t="inlineStr">
        <is>
          <t>Collateralized debt obligations and collateralized loan obligations</t>
        </is>
      </c>
    </row>
    <row r="26">
      <c r="A26" s="3" t="inlineStr">
        <is>
          <t>Financial instruments owned:</t>
        </is>
      </c>
    </row>
    <row r="27">
      <c r="A27" s="4" t="inlineStr">
        <is>
          <t>Total financial instruments owned, excluding Investments at fair value based on NAV</t>
        </is>
      </c>
      <c r="B27" s="6" t="n">
        <v>611462</v>
      </c>
      <c r="C27" s="6" t="n">
        <v>74668</v>
      </c>
    </row>
    <row r="28">
      <c r="A28" s="4" t="inlineStr">
        <is>
          <t>U.S. government and federal agency securities</t>
        </is>
      </c>
    </row>
    <row r="29">
      <c r="A29" s="3" t="inlineStr">
        <is>
          <t>Financial instruments owned:</t>
        </is>
      </c>
    </row>
    <row r="30">
      <c r="A30" s="4" t="inlineStr">
        <is>
          <t>Total financial instruments owned, excluding Investments at fair value based on NAV</t>
        </is>
      </c>
      <c r="B30" s="6" t="n">
        <v>3114079</v>
      </c>
      <c r="C30" s="6" t="n">
        <v>2931678</v>
      </c>
    </row>
    <row r="31">
      <c r="A31" s="3" t="inlineStr">
        <is>
          <t>Financial instruments sold, not yet purchased:</t>
        </is>
      </c>
    </row>
    <row r="32">
      <c r="A32" s="4" t="inlineStr">
        <is>
          <t>Financial instruments sold, not yet purchased, at fair value</t>
        </is>
      </c>
      <c r="B32" s="6" t="n">
        <v>2457420</v>
      </c>
      <c r="C32" s="6" t="n">
        <v>2609660</v>
      </c>
    </row>
    <row r="33">
      <c r="A33" s="4" t="inlineStr">
        <is>
          <t>Municipal securities</t>
        </is>
      </c>
    </row>
    <row r="34">
      <c r="A34" s="3" t="inlineStr">
        <is>
          <t>Financial instruments owned:</t>
        </is>
      </c>
    </row>
    <row r="35">
      <c r="A35" s="4" t="inlineStr">
        <is>
          <t>Total financial instruments owned, excluding Investments at fair value based on NAV</t>
        </is>
      </c>
      <c r="B35" s="6" t="n">
        <v>509559</v>
      </c>
      <c r="C35" s="6" t="n">
        <v>453881</v>
      </c>
    </row>
    <row r="36">
      <c r="A36" s="4" t="inlineStr">
        <is>
          <t>Sovereign obligations</t>
        </is>
      </c>
    </row>
    <row r="37">
      <c r="A37" s="3" t="inlineStr">
        <is>
          <t>Financial instruments owned:</t>
        </is>
      </c>
    </row>
    <row r="38">
      <c r="A38" s="4" t="inlineStr">
        <is>
          <t>Total financial instruments owned, excluding Investments at fair value based on NAV</t>
        </is>
      </c>
      <c r="B38" s="6" t="n">
        <v>1553285</v>
      </c>
      <c r="C38" s="6" t="n">
        <v>2553688</v>
      </c>
    </row>
    <row r="39">
      <c r="A39" s="3" t="inlineStr">
        <is>
          <t>Financial instruments sold, not yet purchased:</t>
        </is>
      </c>
    </row>
    <row r="40">
      <c r="A40" s="4" t="inlineStr">
        <is>
          <t>Financial instruments sold, not yet purchased, at fair value</t>
        </is>
      </c>
      <c r="B40" s="6" t="n">
        <v>1528841</v>
      </c>
      <c r="C40" s="6" t="n">
        <v>1675511</v>
      </c>
    </row>
    <row r="41">
      <c r="A41" s="4" t="inlineStr">
        <is>
          <t>Residential mortgage-backed securities</t>
        </is>
      </c>
    </row>
    <row r="42">
      <c r="A42" s="3" t="inlineStr">
        <is>
          <t>Financial instruments owned:</t>
        </is>
      </c>
    </row>
    <row r="43">
      <c r="A43" s="4" t="inlineStr">
        <is>
          <t>Total financial instruments owned, excluding Investments at fair value based on NAV</t>
        </is>
      </c>
      <c r="B43" s="6" t="n">
        <v>1169723</v>
      </c>
      <c r="C43" s="6" t="n">
        <v>1122675</v>
      </c>
    </row>
    <row r="44">
      <c r="A44" s="3" t="inlineStr">
        <is>
          <t>Financial instruments sold, not yet purchased:</t>
        </is>
      </c>
    </row>
    <row r="45">
      <c r="A45" s="4" t="inlineStr">
        <is>
          <t>Financial instruments sold, not yet purchased, at fair value</t>
        </is>
      </c>
      <c r="B45" s="6" t="n">
        <v>719</v>
      </c>
      <c r="C45" s="6" t="n">
        <v>477</v>
      </c>
    </row>
    <row r="46">
      <c r="A46" s="4" t="inlineStr">
        <is>
          <t>Commercial mortgage-backed securities</t>
        </is>
      </c>
    </row>
    <row r="47">
      <c r="A47" s="3" t="inlineStr">
        <is>
          <t>Financial instruments owned:</t>
        </is>
      </c>
    </row>
    <row r="48">
      <c r="A48" s="4" t="inlineStr">
        <is>
          <t>Total financial instruments owned, excluding Investments at fair value based on NAV</t>
        </is>
      </c>
      <c r="B48" s="6" t="n">
        <v>198752</v>
      </c>
      <c r="C48" s="6" t="n">
        <v>738294</v>
      </c>
    </row>
    <row r="49">
      <c r="A49" s="3" t="inlineStr">
        <is>
          <t>Financial instruments sold, not yet purchased:</t>
        </is>
      </c>
    </row>
    <row r="50">
      <c r="A50" s="4" t="inlineStr">
        <is>
          <t>Financial instruments sold, not yet purchased, at fair value</t>
        </is>
      </c>
      <c r="B50" s="6" t="n">
        <v>210</v>
      </c>
      <c r="C50" s="6" t="n">
        <v>35</v>
      </c>
    </row>
    <row r="51">
      <c r="A51" s="4" t="inlineStr">
        <is>
          <t>Other asset-backed securities</t>
        </is>
      </c>
    </row>
    <row r="52">
      <c r="A52" s="3" t="inlineStr">
        <is>
          <t>Financial instruments owned:</t>
        </is>
      </c>
    </row>
    <row r="53">
      <c r="A53" s="4" t="inlineStr">
        <is>
          <t>Total financial instruments owned, excluding Investments at fair value based on NAV</t>
        </is>
      </c>
      <c r="B53" s="6" t="n">
        <v>430546</v>
      </c>
      <c r="C53" s="6" t="n">
        <v>183606</v>
      </c>
    </row>
    <row r="54">
      <c r="A54" s="4" t="inlineStr">
        <is>
          <t>Loans and other receivables</t>
        </is>
      </c>
    </row>
    <row r="55">
      <c r="A55" s="3" t="inlineStr">
        <is>
          <t>Financial instruments owned:</t>
        </is>
      </c>
    </row>
    <row r="56">
      <c r="A56" s="4" t="inlineStr">
        <is>
          <t>Total financial instruments owned, excluding Investments at fair value based on NAV</t>
        </is>
      </c>
      <c r="B56" s="6" t="n">
        <v>3437635</v>
      </c>
      <c r="C56" s="6" t="n">
        <v>2687788</v>
      </c>
    </row>
    <row r="57">
      <c r="A57" s="4" t="inlineStr">
        <is>
          <t>Derivative, assets</t>
        </is>
      </c>
    </row>
    <row r="58">
      <c r="A58" s="3" t="inlineStr">
        <is>
          <t>Financial instruments owned:</t>
        </is>
      </c>
    </row>
    <row r="59">
      <c r="A59" s="4" t="inlineStr">
        <is>
          <t>Total financial instruments owned, excluding Investments at fair value based on NAV</t>
        </is>
      </c>
      <c r="B59" s="6" t="n">
        <v>568959</v>
      </c>
      <c r="C59" s="6" t="n">
        <v>467817</v>
      </c>
    </row>
    <row r="60">
      <c r="A60" s="4" t="inlineStr">
        <is>
          <t>Investments at fair value</t>
        </is>
      </c>
    </row>
    <row r="61">
      <c r="A61" s="3" t="inlineStr">
        <is>
          <t>Financial instruments owned:</t>
        </is>
      </c>
    </row>
    <row r="62">
      <c r="A62" s="4" t="inlineStr">
        <is>
          <t>Total financial instruments owned, excluding Investments at fair value based on NAV</t>
        </is>
      </c>
      <c r="B62" s="6" t="n">
        <v>38793</v>
      </c>
      <c r="C62" s="6" t="n">
        <v>73230</v>
      </c>
    </row>
    <row r="63">
      <c r="A63" s="4" t="inlineStr">
        <is>
          <t>Loans</t>
        </is>
      </c>
    </row>
    <row r="64">
      <c r="A64" s="3" t="inlineStr">
        <is>
          <t>Financial instruments sold, not yet purchased:</t>
        </is>
      </c>
    </row>
    <row r="65">
      <c r="A65" s="4" t="inlineStr">
        <is>
          <t>Financial instruments sold, not yet purchased, at fair value</t>
        </is>
      </c>
      <c r="B65" s="6" t="n">
        <v>2491857</v>
      </c>
      <c r="C65" s="6" t="n">
        <v>1793081</v>
      </c>
    </row>
    <row r="66">
      <c r="A66" s="4" t="inlineStr">
        <is>
          <t>Net derivatives</t>
        </is>
      </c>
    </row>
    <row r="67">
      <c r="A67" s="3" t="inlineStr">
        <is>
          <t>Financial instruments sold, not yet purchased:</t>
        </is>
      </c>
    </row>
    <row r="68">
      <c r="A68" s="4" t="inlineStr">
        <is>
          <t>Financial instruments sold, not yet purchased, at fair value</t>
        </is>
      </c>
      <c r="B68" s="6" t="n">
        <v>1403504</v>
      </c>
      <c r="C68" s="6" t="n">
        <v>641065</v>
      </c>
    </row>
    <row r="69">
      <c r="A69" s="4" t="inlineStr">
        <is>
          <t>Fair value based on net asset value</t>
        </is>
      </c>
    </row>
    <row r="70">
      <c r="A70" s="3" t="inlineStr">
        <is>
          <t>Fair Value, Assets and Liabilities Measured on Recurring and Nonrecurring Basis [Line Items]</t>
        </is>
      </c>
    </row>
    <row r="71">
      <c r="A71" s="4" t="inlineStr">
        <is>
          <t>Alternative investment</t>
        </is>
      </c>
      <c r="B71" s="6" t="n">
        <v>1010000</v>
      </c>
      <c r="C71" s="6" t="n">
        <v>956000</v>
      </c>
    </row>
    <row r="72">
      <c r="A72" s="4" t="inlineStr">
        <is>
          <t>Level 1</t>
        </is>
      </c>
    </row>
    <row r="73">
      <c r="A73" s="3" t="inlineStr">
        <is>
          <t>Financial instruments owned:</t>
        </is>
      </c>
    </row>
    <row r="74">
      <c r="A74" s="4" t="inlineStr">
        <is>
          <t>Total financial instruments owned, excluding Investments at fair value based on NAV</t>
        </is>
      </c>
      <c r="B74" s="6" t="n">
        <v>6516500</v>
      </c>
      <c r="C74" s="6" t="n">
        <v>7135334</v>
      </c>
    </row>
    <row r="75">
      <c r="A75" s="4" t="inlineStr">
        <is>
          <t>Securities received as collateral</t>
        </is>
      </c>
      <c r="B75" s="6" t="n">
        <v>7289</v>
      </c>
      <c r="C75" s="6" t="n">
        <v>7517</v>
      </c>
    </row>
    <row r="76">
      <c r="A76" s="3" t="inlineStr">
        <is>
          <t>Financial instruments sold, not yet purchased:</t>
        </is>
      </c>
    </row>
    <row r="77">
      <c r="A77" s="4" t="inlineStr">
        <is>
          <t>Financial instruments sold, not yet purchased, at fair value</t>
        </is>
      </c>
      <c r="B77" s="6" t="n">
        <v>5066732</v>
      </c>
      <c r="C77" s="6" t="n">
        <v>5707423</v>
      </c>
    </row>
    <row r="78">
      <c r="A78" s="4" t="inlineStr">
        <is>
          <t>Short-term borrowings</t>
        </is>
      </c>
      <c r="C78" s="6" t="n">
        <v>0</v>
      </c>
    </row>
    <row r="79">
      <c r="A79" s="4" t="inlineStr">
        <is>
          <t>Other secured financings</t>
        </is>
      </c>
      <c r="B79" s="6" t="n">
        <v>0</v>
      </c>
      <c r="C79" s="6" t="n">
        <v>0</v>
      </c>
    </row>
    <row r="80">
      <c r="A80" s="4" t="inlineStr">
        <is>
          <t>Obligation to return securities received as collateral</t>
        </is>
      </c>
      <c r="B80" s="6" t="n">
        <v>7289</v>
      </c>
      <c r="C80" s="6" t="n">
        <v>7517</v>
      </c>
    </row>
    <row r="81">
      <c r="A81" s="4" t="inlineStr">
        <is>
          <t>Long-term debt</t>
        </is>
      </c>
      <c r="B81" s="6" t="n">
        <v>0</v>
      </c>
      <c r="C81" s="6" t="n">
        <v>0</v>
      </c>
    </row>
    <row r="82">
      <c r="A82" s="4" t="inlineStr">
        <is>
          <t>Level 1 | Corporate equity securities</t>
        </is>
      </c>
    </row>
    <row r="83">
      <c r="A83" s="3" t="inlineStr">
        <is>
          <t>Financial instruments owned:</t>
        </is>
      </c>
    </row>
    <row r="84">
      <c r="A84" s="4" t="inlineStr">
        <is>
          <t>Total financial instruments owned, excluding Investments at fair value based on NAV</t>
        </is>
      </c>
      <c r="B84" s="6" t="n">
        <v>2567690</v>
      </c>
      <c r="C84" s="6" t="n">
        <v>2331440</v>
      </c>
    </row>
    <row r="85">
      <c r="A85" s="3" t="inlineStr">
        <is>
          <t>Financial instruments sold, not yet purchased:</t>
        </is>
      </c>
    </row>
    <row r="86">
      <c r="A86" s="4" t="inlineStr">
        <is>
          <t>Financial instruments sold, not yet purchased, at fair value</t>
        </is>
      </c>
      <c r="B86" s="6" t="n">
        <v>1671696</v>
      </c>
      <c r="C86" s="6" t="n">
        <v>2046441</v>
      </c>
    </row>
    <row r="87">
      <c r="A87" s="4" t="inlineStr">
        <is>
          <t>Level 1 | Corporate debt securities</t>
        </is>
      </c>
    </row>
    <row r="88">
      <c r="A88" s="3" t="inlineStr">
        <is>
          <t>Financial instruments owned:</t>
        </is>
      </c>
    </row>
    <row r="89">
      <c r="A89" s="4" t="inlineStr">
        <is>
          <t>Total financial instruments owned, excluding Investments at fair value based on NAV</t>
        </is>
      </c>
      <c r="B89" s="6" t="n">
        <v>0</v>
      </c>
      <c r="C89" s="6" t="n">
        <v>0</v>
      </c>
    </row>
    <row r="90">
      <c r="A90" s="3" t="inlineStr">
        <is>
          <t>Financial instruments sold, not yet purchased:</t>
        </is>
      </c>
    </row>
    <row r="91">
      <c r="A91" s="4" t="inlineStr">
        <is>
          <t>Financial instruments sold, not yet purchased, at fair value</t>
        </is>
      </c>
      <c r="B91" s="6" t="n">
        <v>0</v>
      </c>
      <c r="C91" s="6" t="n">
        <v>0</v>
      </c>
    </row>
    <row r="92">
      <c r="A92" s="4" t="inlineStr">
        <is>
          <t>Level 1 | Collateralized debt obligations and collateralized loan obligations</t>
        </is>
      </c>
    </row>
    <row r="93">
      <c r="A93" s="3" t="inlineStr">
        <is>
          <t>Financial instruments owned:</t>
        </is>
      </c>
    </row>
    <row r="94">
      <c r="A94" s="4" t="inlineStr">
        <is>
          <t>Total financial instruments owned, excluding Investments at fair value based on NAV</t>
        </is>
      </c>
      <c r="B94" s="6" t="n">
        <v>0</v>
      </c>
      <c r="C94" s="6" t="n">
        <v>0</v>
      </c>
    </row>
    <row r="95">
      <c r="A95" s="4" t="inlineStr">
        <is>
          <t>Level 1 | U.S. government and federal agency securities</t>
        </is>
      </c>
    </row>
    <row r="96">
      <c r="A96" s="3" t="inlineStr">
        <is>
          <t>Financial instruments owned:</t>
        </is>
      </c>
    </row>
    <row r="97">
      <c r="A97" s="4" t="inlineStr">
        <is>
          <t>Total financial instruments owned, excluding Investments at fair value based on NAV</t>
        </is>
      </c>
      <c r="B97" s="6" t="n">
        <v>3045295</v>
      </c>
      <c r="C97" s="6" t="n">
        <v>2840025</v>
      </c>
    </row>
    <row r="98">
      <c r="A98" s="3" t="inlineStr">
        <is>
          <t>Financial instruments sold, not yet purchased:</t>
        </is>
      </c>
    </row>
    <row r="99">
      <c r="A99" s="4" t="inlineStr">
        <is>
          <t>Financial instruments sold, not yet purchased, at fair value</t>
        </is>
      </c>
      <c r="B99" s="6" t="n">
        <v>2457420</v>
      </c>
      <c r="C99" s="6" t="n">
        <v>2609660</v>
      </c>
    </row>
    <row r="100">
      <c r="A100" s="4" t="inlineStr">
        <is>
          <t>Level 1 | Municipal securities</t>
        </is>
      </c>
    </row>
    <row r="101">
      <c r="A101" s="3" t="inlineStr">
        <is>
          <t>Financial instruments owned:</t>
        </is>
      </c>
    </row>
    <row r="102">
      <c r="A102" s="4" t="inlineStr">
        <is>
          <t>Total financial instruments owned, excluding Investments at fair value based on NAV</t>
        </is>
      </c>
      <c r="B102" s="6" t="n">
        <v>0</v>
      </c>
      <c r="C102" s="6" t="n">
        <v>0</v>
      </c>
    </row>
    <row r="103">
      <c r="A103" s="4" t="inlineStr">
        <is>
          <t>Level 1 | Sovereign obligations</t>
        </is>
      </c>
    </row>
    <row r="104">
      <c r="A104" s="3" t="inlineStr">
        <is>
          <t>Financial instruments owned:</t>
        </is>
      </c>
    </row>
    <row r="105">
      <c r="A105" s="4" t="inlineStr">
        <is>
          <t>Total financial instruments owned, excluding Investments at fair value based on NAV</t>
        </is>
      </c>
      <c r="B105" s="6" t="n">
        <v>899086</v>
      </c>
      <c r="C105" s="6" t="n">
        <v>1962346</v>
      </c>
    </row>
    <row r="106">
      <c r="A106" s="3" t="inlineStr">
        <is>
          <t>Financial instruments sold, not yet purchased:</t>
        </is>
      </c>
    </row>
    <row r="107">
      <c r="A107" s="4" t="inlineStr">
        <is>
          <t>Financial instruments sold, not yet purchased, at fair value</t>
        </is>
      </c>
      <c r="B107" s="6" t="n">
        <v>935801</v>
      </c>
      <c r="C107" s="6" t="n">
        <v>1050771</v>
      </c>
    </row>
    <row r="108">
      <c r="A108" s="4" t="inlineStr">
        <is>
          <t>Level 1 | Residential mortgage-backed securities</t>
        </is>
      </c>
    </row>
    <row r="109">
      <c r="A109" s="3" t="inlineStr">
        <is>
          <t>Financial instruments owned:</t>
        </is>
      </c>
    </row>
    <row r="110">
      <c r="A110" s="4" t="inlineStr">
        <is>
          <t>Total financial instruments owned, excluding Investments at fair value based on NAV</t>
        </is>
      </c>
      <c r="B110" s="6" t="n">
        <v>0</v>
      </c>
      <c r="C110" s="6" t="n">
        <v>0</v>
      </c>
    </row>
    <row r="111">
      <c r="A111" s="3" t="inlineStr">
        <is>
          <t>Financial instruments sold, not yet purchased:</t>
        </is>
      </c>
    </row>
    <row r="112">
      <c r="A112" s="4" t="inlineStr">
        <is>
          <t>Financial instruments sold, not yet purchased, at fair value</t>
        </is>
      </c>
      <c r="B112" s="6" t="n">
        <v>0</v>
      </c>
      <c r="C112" s="6" t="n">
        <v>0</v>
      </c>
    </row>
    <row r="113">
      <c r="A113" s="4" t="inlineStr">
        <is>
          <t>Level 1 | Commercial mortgage-backed securities</t>
        </is>
      </c>
    </row>
    <row r="114">
      <c r="A114" s="3" t="inlineStr">
        <is>
          <t>Financial instruments owned:</t>
        </is>
      </c>
    </row>
    <row r="115">
      <c r="A115" s="4" t="inlineStr">
        <is>
          <t>Total financial instruments owned, excluding Investments at fair value based on NAV</t>
        </is>
      </c>
      <c r="B115" s="6" t="n">
        <v>0</v>
      </c>
      <c r="C115" s="6" t="n">
        <v>0</v>
      </c>
    </row>
    <row r="116">
      <c r="A116" s="3" t="inlineStr">
        <is>
          <t>Financial instruments sold, not yet purchased:</t>
        </is>
      </c>
    </row>
    <row r="117">
      <c r="A117" s="4" t="inlineStr">
        <is>
          <t>Financial instruments sold, not yet purchased, at fair value</t>
        </is>
      </c>
      <c r="B117" s="6" t="n">
        <v>0</v>
      </c>
      <c r="C117" s="6" t="n">
        <v>0</v>
      </c>
    </row>
    <row r="118">
      <c r="A118" s="4" t="inlineStr">
        <is>
          <t>Level 1 | Other asset-backed securities</t>
        </is>
      </c>
    </row>
    <row r="119">
      <c r="A119" s="3" t="inlineStr">
        <is>
          <t>Financial instruments owned:</t>
        </is>
      </c>
    </row>
    <row r="120">
      <c r="A120" s="4" t="inlineStr">
        <is>
          <t>Total financial instruments owned, excluding Investments at fair value based on NAV</t>
        </is>
      </c>
      <c r="B120" s="6" t="n">
        <v>0</v>
      </c>
      <c r="C120" s="6" t="n">
        <v>0</v>
      </c>
    </row>
    <row r="121">
      <c r="A121" s="4" t="inlineStr">
        <is>
          <t>Level 1 | Loans and other receivables</t>
        </is>
      </c>
    </row>
    <row r="122">
      <c r="A122" s="3" t="inlineStr">
        <is>
          <t>Financial instruments owned:</t>
        </is>
      </c>
    </row>
    <row r="123">
      <c r="A123" s="4" t="inlineStr">
        <is>
          <t>Total financial instruments owned, excluding Investments at fair value based on NAV</t>
        </is>
      </c>
      <c r="B123" s="6" t="n">
        <v>0</v>
      </c>
      <c r="C123" s="6" t="n">
        <v>0</v>
      </c>
    </row>
    <row r="124">
      <c r="A124" s="4" t="inlineStr">
        <is>
          <t>Level 1 | Derivative, assets</t>
        </is>
      </c>
    </row>
    <row r="125">
      <c r="A125" s="3" t="inlineStr">
        <is>
          <t>Financial instruments owned:</t>
        </is>
      </c>
    </row>
    <row r="126">
      <c r="A126" s="4" t="inlineStr">
        <is>
          <t>Total financial instruments owned, excluding Investments at fair value based on NAV</t>
        </is>
      </c>
      <c r="B126" s="6" t="n">
        <v>4429</v>
      </c>
      <c r="C126" s="6" t="n">
        <v>1523</v>
      </c>
    </row>
    <row r="127">
      <c r="A127" s="4" t="inlineStr">
        <is>
          <t>Level 1 | Investments at fair value</t>
        </is>
      </c>
    </row>
    <row r="128">
      <c r="A128" s="3" t="inlineStr">
        <is>
          <t>Financial instruments owned:</t>
        </is>
      </c>
    </row>
    <row r="129">
      <c r="A129" s="4" t="inlineStr">
        <is>
          <t>Total financial instruments owned, excluding Investments at fair value based on NAV</t>
        </is>
      </c>
      <c r="B129" s="6" t="n">
        <v>0</v>
      </c>
      <c r="C129" s="6" t="n">
        <v>0</v>
      </c>
    </row>
    <row r="130">
      <c r="A130" s="4" t="inlineStr">
        <is>
          <t>Level 1 | Loans</t>
        </is>
      </c>
    </row>
    <row r="131">
      <c r="A131" s="3" t="inlineStr">
        <is>
          <t>Financial instruments sold, not yet purchased:</t>
        </is>
      </c>
    </row>
    <row r="132">
      <c r="A132" s="4" t="inlineStr">
        <is>
          <t>Financial instruments sold, not yet purchased, at fair value</t>
        </is>
      </c>
      <c r="B132" s="6" t="n">
        <v>0</v>
      </c>
      <c r="C132" s="6" t="n">
        <v>0</v>
      </c>
    </row>
    <row r="133">
      <c r="A133" s="4" t="inlineStr">
        <is>
          <t>Level 1 | Net derivatives</t>
        </is>
      </c>
    </row>
    <row r="134">
      <c r="A134" s="3" t="inlineStr">
        <is>
          <t>Financial instruments sold, not yet purchased:</t>
        </is>
      </c>
    </row>
    <row r="135">
      <c r="A135" s="4" t="inlineStr">
        <is>
          <t>Financial instruments sold, not yet purchased, at fair value</t>
        </is>
      </c>
      <c r="B135" s="6" t="n">
        <v>1815</v>
      </c>
      <c r="C135" s="6" t="n">
        <v>551</v>
      </c>
    </row>
    <row r="136">
      <c r="A136" s="4" t="inlineStr">
        <is>
          <t>Level 2</t>
        </is>
      </c>
    </row>
    <row r="137">
      <c r="A137" s="3" t="inlineStr">
        <is>
          <t>Financial instruments owned:</t>
        </is>
      </c>
    </row>
    <row r="138">
      <c r="A138" s="4" t="inlineStr">
        <is>
          <t>Total financial instruments owned, excluding Investments at fair value based on NAV</t>
        </is>
      </c>
      <c r="B138" s="6" t="n">
        <v>14775428</v>
      </c>
      <c r="C138" s="6" t="n">
        <v>10771762</v>
      </c>
    </row>
    <row r="139">
      <c r="A139" s="4" t="inlineStr">
        <is>
          <t>Securities received as collateral</t>
        </is>
      </c>
      <c r="B139" s="6" t="n">
        <v>0</v>
      </c>
      <c r="C139" s="6" t="n">
        <v>0</v>
      </c>
    </row>
    <row r="140">
      <c r="A140" s="3" t="inlineStr">
        <is>
          <t>Financial instruments sold, not yet purchased:</t>
        </is>
      </c>
    </row>
    <row r="141">
      <c r="A141" s="4" t="inlineStr">
        <is>
          <t>Financial instruments sold, not yet purchased, at fair value</t>
        </is>
      </c>
      <c r="B141" s="6" t="n">
        <v>10225959</v>
      </c>
      <c r="C141" s="6" t="n">
        <v>6039818</v>
      </c>
    </row>
    <row r="142">
      <c r="A142" s="4" t="inlineStr">
        <is>
          <t>Short-term borrowings</t>
        </is>
      </c>
      <c r="C142" s="6" t="n">
        <v>5067</v>
      </c>
    </row>
    <row r="143">
      <c r="A143" s="4" t="inlineStr">
        <is>
          <t>Other secured financings</t>
        </is>
      </c>
      <c r="B143" s="6" t="n">
        <v>76883</v>
      </c>
      <c r="C143" s="6" t="n">
        <v>0</v>
      </c>
    </row>
    <row r="144">
      <c r="A144" s="4" t="inlineStr">
        <is>
          <t>Obligation to return securities received as collateral</t>
        </is>
      </c>
      <c r="B144" s="6" t="n">
        <v>0</v>
      </c>
      <c r="C144" s="6" t="n">
        <v>0</v>
      </c>
    </row>
    <row r="145">
      <c r="A145" s="4" t="inlineStr">
        <is>
          <t>Long-term debt</t>
        </is>
      </c>
      <c r="B145" s="6" t="n">
        <v>961866</v>
      </c>
      <c r="C145" s="6" t="n">
        <v>1036217</v>
      </c>
    </row>
    <row r="146">
      <c r="A146" s="4" t="inlineStr">
        <is>
          <t>Level 2 | Corporate equity securities</t>
        </is>
      </c>
    </row>
    <row r="147">
      <c r="A147" s="3" t="inlineStr">
        <is>
          <t>Financial instruments owned:</t>
        </is>
      </c>
    </row>
    <row r="148">
      <c r="A148" s="4" t="inlineStr">
        <is>
          <t>Total financial instruments owned, excluding Investments at fair value based on NAV</t>
        </is>
      </c>
      <c r="B148" s="6" t="n">
        <v>199244</v>
      </c>
      <c r="C148" s="6" t="n">
        <v>58159</v>
      </c>
    </row>
    <row r="149">
      <c r="A149" s="3" t="inlineStr">
        <is>
          <t>Financial instruments sold, not yet purchased:</t>
        </is>
      </c>
    </row>
    <row r="150">
      <c r="A150" s="4" t="inlineStr">
        <is>
          <t>Financial instruments sold, not yet purchased, at fair value</t>
        </is>
      </c>
      <c r="B150" s="6" t="n">
        <v>19654</v>
      </c>
      <c r="C150" s="6" t="n">
        <v>9046</v>
      </c>
    </row>
    <row r="151">
      <c r="A151" s="4" t="inlineStr">
        <is>
          <t>Level 2 | Corporate debt securities</t>
        </is>
      </c>
    </row>
    <row r="152">
      <c r="A152" s="3" t="inlineStr">
        <is>
          <t>Financial instruments owned:</t>
        </is>
      </c>
    </row>
    <row r="153">
      <c r="A153" s="4" t="inlineStr">
        <is>
          <t>Total financial instruments owned, excluding Investments at fair value based on NAV</t>
        </is>
      </c>
      <c r="B153" s="6" t="n">
        <v>3836303</v>
      </c>
      <c r="C153" s="6" t="n">
        <v>2954201</v>
      </c>
    </row>
    <row r="154">
      <c r="A154" s="3" t="inlineStr">
        <is>
          <t>Financial instruments sold, not yet purchased:</t>
        </is>
      </c>
    </row>
    <row r="155">
      <c r="A155" s="4" t="inlineStr">
        <is>
          <t>Financial instruments sold, not yet purchased, at fair value</t>
        </is>
      </c>
      <c r="B155" s="6" t="n">
        <v>2111777</v>
      </c>
      <c r="C155" s="6" t="n">
        <v>1237631</v>
      </c>
    </row>
    <row r="156">
      <c r="A156" s="4" t="inlineStr">
        <is>
          <t>Level 2 | Collateralized debt obligations and collateralized loan obligations</t>
        </is>
      </c>
    </row>
    <row r="157">
      <c r="A157" s="3" t="inlineStr">
        <is>
          <t>Financial instruments owned:</t>
        </is>
      </c>
    </row>
    <row r="158">
      <c r="A158" s="4" t="inlineStr">
        <is>
          <t>Total financial instruments owned, excluding Investments at fair value based on NAV</t>
        </is>
      </c>
      <c r="B158" s="6" t="n">
        <v>579518</v>
      </c>
      <c r="C158" s="6" t="n">
        <v>64155</v>
      </c>
    </row>
    <row r="159">
      <c r="A159" s="4" t="inlineStr">
        <is>
          <t>Level 2 | U.S. government and federal agency securities</t>
        </is>
      </c>
    </row>
    <row r="160">
      <c r="A160" s="3" t="inlineStr">
        <is>
          <t>Financial instruments owned:</t>
        </is>
      </c>
    </row>
    <row r="161">
      <c r="A161" s="4" t="inlineStr">
        <is>
          <t>Total financial instruments owned, excluding Investments at fair value based on NAV</t>
        </is>
      </c>
      <c r="B161" s="6" t="n">
        <v>68784</v>
      </c>
      <c r="C161" s="6" t="n">
        <v>91653</v>
      </c>
    </row>
    <row r="162">
      <c r="A162" s="3" t="inlineStr">
        <is>
          <t>Financial instruments sold, not yet purchased:</t>
        </is>
      </c>
    </row>
    <row r="163">
      <c r="A163" s="4" t="inlineStr">
        <is>
          <t>Financial instruments sold, not yet purchased, at fair value</t>
        </is>
      </c>
      <c r="B163" s="6" t="n">
        <v>0</v>
      </c>
      <c r="C163" s="6" t="n">
        <v>0</v>
      </c>
    </row>
    <row r="164">
      <c r="A164" s="4" t="inlineStr">
        <is>
          <t>Level 2 | Municipal securities</t>
        </is>
      </c>
    </row>
    <row r="165">
      <c r="A165" s="3" t="inlineStr">
        <is>
          <t>Financial instruments owned:</t>
        </is>
      </c>
    </row>
    <row r="166">
      <c r="A166" s="4" t="inlineStr">
        <is>
          <t>Total financial instruments owned, excluding Investments at fair value based on NAV</t>
        </is>
      </c>
      <c r="B166" s="6" t="n">
        <v>509559</v>
      </c>
      <c r="C166" s="6" t="n">
        <v>453881</v>
      </c>
    </row>
    <row r="167">
      <c r="A167" s="4" t="inlineStr">
        <is>
          <t>Level 2 | Sovereign obligations</t>
        </is>
      </c>
    </row>
    <row r="168">
      <c r="A168" s="3" t="inlineStr">
        <is>
          <t>Financial instruments owned:</t>
        </is>
      </c>
    </row>
    <row r="169">
      <c r="A169" s="4" t="inlineStr">
        <is>
          <t>Total financial instruments owned, excluding Investments at fair value based on NAV</t>
        </is>
      </c>
      <c r="B169" s="6" t="n">
        <v>654199</v>
      </c>
      <c r="C169" s="6" t="n">
        <v>591342</v>
      </c>
    </row>
    <row r="170">
      <c r="A170" s="3" t="inlineStr">
        <is>
          <t>Financial instruments sold, not yet purchased:</t>
        </is>
      </c>
    </row>
    <row r="171">
      <c r="A171" s="4" t="inlineStr">
        <is>
          <t>Financial instruments sold, not yet purchased, at fair value</t>
        </is>
      </c>
      <c r="B171" s="6" t="n">
        <v>593040</v>
      </c>
      <c r="C171" s="6" t="n">
        <v>624740</v>
      </c>
    </row>
    <row r="172">
      <c r="A172" s="4" t="inlineStr">
        <is>
          <t>Level 2 | Residential mortgage-backed securities</t>
        </is>
      </c>
    </row>
    <row r="173">
      <c r="A173" s="3" t="inlineStr">
        <is>
          <t>Financial instruments owned:</t>
        </is>
      </c>
    </row>
    <row r="174">
      <c r="A174" s="4" t="inlineStr">
        <is>
          <t>Total financial instruments owned, excluding Investments at fair value based on NAV</t>
        </is>
      </c>
      <c r="B174" s="6" t="n">
        <v>1168246</v>
      </c>
      <c r="C174" s="6" t="n">
        <v>1100849</v>
      </c>
    </row>
    <row r="175">
      <c r="A175" s="3" t="inlineStr">
        <is>
          <t>Financial instruments sold, not yet purchased:</t>
        </is>
      </c>
    </row>
    <row r="176">
      <c r="A176" s="4" t="inlineStr">
        <is>
          <t>Financial instruments sold, not yet purchased, at fair value</t>
        </is>
      </c>
      <c r="B176" s="6" t="n">
        <v>719</v>
      </c>
      <c r="C176" s="6" t="n">
        <v>477</v>
      </c>
    </row>
    <row r="177">
      <c r="A177" s="4" t="inlineStr">
        <is>
          <t>Level 2 | Commercial mortgage-backed securities</t>
        </is>
      </c>
    </row>
    <row r="178">
      <c r="A178" s="3" t="inlineStr">
        <is>
          <t>Financial instruments owned:</t>
        </is>
      </c>
    </row>
    <row r="179">
      <c r="A179" s="4" t="inlineStr">
        <is>
          <t>Total financial instruments owned, excluding Investments at fair value based on NAV</t>
        </is>
      </c>
      <c r="B179" s="6" t="n">
        <v>196419</v>
      </c>
      <c r="C179" s="6" t="n">
        <v>736291</v>
      </c>
    </row>
    <row r="180">
      <c r="A180" s="3" t="inlineStr">
        <is>
          <t>Financial instruments sold, not yet purchased:</t>
        </is>
      </c>
    </row>
    <row r="181">
      <c r="A181" s="4" t="inlineStr">
        <is>
          <t>Financial instruments sold, not yet purchased, at fair value</t>
        </is>
      </c>
      <c r="B181" s="6" t="n">
        <v>0</v>
      </c>
      <c r="C181" s="6" t="n">
        <v>0</v>
      </c>
    </row>
    <row r="182">
      <c r="A182" s="4" t="inlineStr">
        <is>
          <t>Level 2 | Other asset-backed securities</t>
        </is>
      </c>
    </row>
    <row r="183">
      <c r="A183" s="3" t="inlineStr">
        <is>
          <t>Financial instruments owned:</t>
        </is>
      </c>
    </row>
    <row r="184">
      <c r="A184" s="4" t="inlineStr">
        <is>
          <t>Total financial instruments owned, excluding Investments at fair value based on NAV</t>
        </is>
      </c>
      <c r="B184" s="6" t="n">
        <v>337022</v>
      </c>
      <c r="C184" s="6" t="n">
        <v>103611</v>
      </c>
    </row>
    <row r="185">
      <c r="A185" s="4" t="inlineStr">
        <is>
          <t>Level 2 | Loans and other receivables</t>
        </is>
      </c>
    </row>
    <row r="186">
      <c r="A186" s="3" t="inlineStr">
        <is>
          <t>Financial instruments owned:</t>
        </is>
      </c>
    </row>
    <row r="187">
      <c r="A187" s="4" t="inlineStr">
        <is>
          <t>Total financial instruments owned, excluding Investments at fair value based on NAV</t>
        </is>
      </c>
      <c r="B187" s="6" t="n">
        <v>3363050</v>
      </c>
      <c r="C187" s="6" t="n">
        <v>2610746</v>
      </c>
    </row>
    <row r="188">
      <c r="A188" s="4" t="inlineStr">
        <is>
          <t>Level 2 | Derivative, assets</t>
        </is>
      </c>
    </row>
    <row r="189">
      <c r="A189" s="3" t="inlineStr">
        <is>
          <t>Financial instruments owned:</t>
        </is>
      </c>
    </row>
    <row r="190">
      <c r="A190" s="4" t="inlineStr">
        <is>
          <t>Total financial instruments owned, excluding Investments at fair value based on NAV</t>
        </is>
      </c>
      <c r="B190" s="6" t="n">
        <v>3858848</v>
      </c>
      <c r="C190" s="6" t="n">
        <v>2000752</v>
      </c>
    </row>
    <row r="191">
      <c r="A191" s="4" t="inlineStr">
        <is>
          <t>Level 2 | Investments at fair value</t>
        </is>
      </c>
    </row>
    <row r="192">
      <c r="A192" s="3" t="inlineStr">
        <is>
          <t>Financial instruments owned:</t>
        </is>
      </c>
    </row>
    <row r="193">
      <c r="A193" s="4" t="inlineStr">
        <is>
          <t>Total financial instruments owned, excluding Investments at fair value based on NAV</t>
        </is>
      </c>
      <c r="B193" s="6" t="n">
        <v>4236</v>
      </c>
      <c r="C193" s="6" t="n">
        <v>6122</v>
      </c>
    </row>
    <row r="194">
      <c r="A194" s="4" t="inlineStr">
        <is>
          <t>Level 2 | Loans</t>
        </is>
      </c>
    </row>
    <row r="195">
      <c r="A195" s="3" t="inlineStr">
        <is>
          <t>Financial instruments sold, not yet purchased:</t>
        </is>
      </c>
    </row>
    <row r="196">
      <c r="A196" s="4" t="inlineStr">
        <is>
          <t>Financial instruments sold, not yet purchased, at fair value</t>
        </is>
      </c>
      <c r="B196" s="6" t="n">
        <v>2476087</v>
      </c>
      <c r="C196" s="6" t="n">
        <v>1776446</v>
      </c>
    </row>
    <row r="197">
      <c r="A197" s="4" t="inlineStr">
        <is>
          <t>Level 2 | Net derivatives</t>
        </is>
      </c>
    </row>
    <row r="198">
      <c r="A198" s="3" t="inlineStr">
        <is>
          <t>Financial instruments sold, not yet purchased:</t>
        </is>
      </c>
    </row>
    <row r="199">
      <c r="A199" s="4" t="inlineStr">
        <is>
          <t>Financial instruments sold, not yet purchased, at fair value</t>
        </is>
      </c>
      <c r="B199" s="6" t="n">
        <v>5024682</v>
      </c>
      <c r="C199" s="6" t="n">
        <v>2391478</v>
      </c>
    </row>
    <row r="200">
      <c r="A200" s="4" t="inlineStr">
        <is>
          <t>Level 3</t>
        </is>
      </c>
    </row>
    <row r="201">
      <c r="A201" s="3" t="inlineStr">
        <is>
          <t>Financial instruments owned:</t>
        </is>
      </c>
    </row>
    <row r="202">
      <c r="A202" s="4" t="inlineStr">
        <is>
          <t>Total financial instruments owned, excluding Investments at fair value based on NAV</t>
        </is>
      </c>
      <c r="B202" s="6" t="n">
        <v>336553</v>
      </c>
      <c r="C202" s="6" t="n">
        <v>379108</v>
      </c>
    </row>
    <row r="203">
      <c r="A203" s="4" t="inlineStr">
        <is>
          <t>Securities received as collateral</t>
        </is>
      </c>
      <c r="B203" s="6" t="n">
        <v>0</v>
      </c>
      <c r="C203" s="6" t="n">
        <v>0</v>
      </c>
    </row>
    <row r="204">
      <c r="A204" s="3" t="inlineStr">
        <is>
          <t>Financial instruments sold, not yet purchased:</t>
        </is>
      </c>
    </row>
    <row r="205">
      <c r="A205" s="4" t="inlineStr">
        <is>
          <t>Financial instruments sold, not yet purchased, at fair value</t>
        </is>
      </c>
      <c r="B205" s="6" t="n">
        <v>99114</v>
      </c>
      <c r="C205" s="6" t="n">
        <v>68940</v>
      </c>
    </row>
    <row r="206">
      <c r="A206" s="4" t="inlineStr">
        <is>
          <t>Short-term borrowings</t>
        </is>
      </c>
      <c r="C206" s="6" t="n">
        <v>0</v>
      </c>
    </row>
    <row r="207">
      <c r="A207" s="4" t="inlineStr">
        <is>
          <t>Other secured financings</t>
        </is>
      </c>
      <c r="B207" s="6" t="n">
        <v>25905</v>
      </c>
      <c r="C207" s="6" t="n">
        <v>1543</v>
      </c>
    </row>
    <row r="208">
      <c r="A208" s="4" t="inlineStr">
        <is>
          <t>Obligation to return securities received as collateral</t>
        </is>
      </c>
      <c r="B208" s="6" t="n">
        <v>0</v>
      </c>
      <c r="C208" s="6" t="n">
        <v>0</v>
      </c>
    </row>
    <row r="209">
      <c r="A209" s="4" t="inlineStr">
        <is>
          <t>Long-term debt</t>
        </is>
      </c>
      <c r="B209" s="6" t="n">
        <v>881732</v>
      </c>
      <c r="C209" s="6" t="n">
        <v>676028</v>
      </c>
    </row>
    <row r="210">
      <c r="A210" s="4" t="inlineStr">
        <is>
          <t>Level 3 | Corporate equity securities</t>
        </is>
      </c>
    </row>
    <row r="211">
      <c r="A211" s="3" t="inlineStr">
        <is>
          <t>Financial instruments owned:</t>
        </is>
      </c>
    </row>
    <row r="212">
      <c r="A212" s="4" t="inlineStr">
        <is>
          <t>Total financial instruments owned, excluding Investments at fair value based on NAV</t>
        </is>
      </c>
      <c r="B212" s="6" t="n">
        <v>76082</v>
      </c>
      <c r="C212" s="6" t="n">
        <v>75797</v>
      </c>
    </row>
    <row r="213">
      <c r="A213" s="3" t="inlineStr">
        <is>
          <t>Financial instruments sold, not yet purchased:</t>
        </is>
      </c>
    </row>
    <row r="214">
      <c r="A214" s="4" t="inlineStr">
        <is>
          <t>Financial instruments sold, not yet purchased, at fair value</t>
        </is>
      </c>
      <c r="B214" s="6" t="n">
        <v>4635</v>
      </c>
      <c r="C214" s="6" t="n">
        <v>4434</v>
      </c>
    </row>
    <row r="215">
      <c r="A215" s="4" t="inlineStr">
        <is>
          <t>Level 3 | Corporate debt securities</t>
        </is>
      </c>
    </row>
    <row r="216">
      <c r="A216" s="3" t="inlineStr">
        <is>
          <t>Financial instruments owned:</t>
        </is>
      </c>
    </row>
    <row r="217">
      <c r="A217" s="4" t="inlineStr">
        <is>
          <t>Total financial instruments owned, excluding Investments at fair value based on NAV</t>
        </is>
      </c>
      <c r="B217" s="6" t="n">
        <v>11803</v>
      </c>
      <c r="C217" s="6" t="n">
        <v>23146</v>
      </c>
    </row>
    <row r="218">
      <c r="A218" s="3" t="inlineStr">
        <is>
          <t>Financial instruments sold, not yet purchased:</t>
        </is>
      </c>
    </row>
    <row r="219">
      <c r="A219" s="4" t="inlineStr">
        <is>
          <t>Financial instruments sold, not yet purchased, at fair value</t>
        </is>
      </c>
      <c r="B219" s="6" t="n">
        <v>482</v>
      </c>
      <c r="C219" s="6" t="n">
        <v>141</v>
      </c>
    </row>
    <row r="220">
      <c r="A220" s="4" t="inlineStr">
        <is>
          <t>Level 3 | Collateralized debt obligations and collateralized loan obligations</t>
        </is>
      </c>
    </row>
    <row r="221">
      <c r="A221" s="3" t="inlineStr">
        <is>
          <t>Financial instruments owned:</t>
        </is>
      </c>
    </row>
    <row r="222">
      <c r="A222" s="4" t="inlineStr">
        <is>
          <t>Total financial instruments owned, excluding Investments at fair value based on NAV</t>
        </is>
      </c>
      <c r="B222" s="6" t="n">
        <v>31944</v>
      </c>
      <c r="C222" s="6" t="n">
        <v>10513</v>
      </c>
    </row>
    <row r="223">
      <c r="A223" s="4" t="inlineStr">
        <is>
          <t>Level 3 | U.S. government and federal agency securities</t>
        </is>
      </c>
    </row>
    <row r="224">
      <c r="A224" s="3" t="inlineStr">
        <is>
          <t>Financial instruments owned:</t>
        </is>
      </c>
    </row>
    <row r="225">
      <c r="A225" s="4" t="inlineStr">
        <is>
          <t>Total financial instruments owned, excluding Investments at fair value based on NAV</t>
        </is>
      </c>
      <c r="B225" s="6" t="n">
        <v>0</v>
      </c>
      <c r="C225" s="6" t="n">
        <v>0</v>
      </c>
    </row>
    <row r="226">
      <c r="A226" s="3" t="inlineStr">
        <is>
          <t>Financial instruments sold, not yet purchased:</t>
        </is>
      </c>
    </row>
    <row r="227">
      <c r="A227" s="4" t="inlineStr">
        <is>
          <t>Financial instruments sold, not yet purchased, at fair value</t>
        </is>
      </c>
      <c r="B227" s="6" t="n">
        <v>0</v>
      </c>
      <c r="C227" s="6" t="n">
        <v>0</v>
      </c>
    </row>
    <row r="228">
      <c r="A228" s="4" t="inlineStr">
        <is>
          <t>Level 3 | Municipal securities</t>
        </is>
      </c>
    </row>
    <row r="229">
      <c r="A229" s="3" t="inlineStr">
        <is>
          <t>Financial instruments owned:</t>
        </is>
      </c>
    </row>
    <row r="230">
      <c r="A230" s="4" t="inlineStr">
        <is>
          <t>Total financial instruments owned, excluding Investments at fair value based on NAV</t>
        </is>
      </c>
      <c r="B230" s="6" t="n">
        <v>0</v>
      </c>
      <c r="C230" s="6" t="n">
        <v>0</v>
      </c>
    </row>
    <row r="231">
      <c r="A231" s="4" t="inlineStr">
        <is>
          <t>Level 3 | Sovereign obligations</t>
        </is>
      </c>
    </row>
    <row r="232">
      <c r="A232" s="3" t="inlineStr">
        <is>
          <t>Financial instruments owned:</t>
        </is>
      </c>
    </row>
    <row r="233">
      <c r="A233" s="4" t="inlineStr">
        <is>
          <t>Total financial instruments owned, excluding Investments at fair value based on NAV</t>
        </is>
      </c>
      <c r="B233" s="6" t="n">
        <v>0</v>
      </c>
      <c r="C233" s="6" t="n">
        <v>0</v>
      </c>
    </row>
    <row r="234">
      <c r="A234" s="3" t="inlineStr">
        <is>
          <t>Financial instruments sold, not yet purchased:</t>
        </is>
      </c>
    </row>
    <row r="235">
      <c r="A235" s="4" t="inlineStr">
        <is>
          <t>Financial instruments sold, not yet purchased, at fair value</t>
        </is>
      </c>
      <c r="B235" s="6" t="n">
        <v>0</v>
      </c>
      <c r="C235" s="6" t="n">
        <v>0</v>
      </c>
    </row>
    <row r="236">
      <c r="A236" s="4" t="inlineStr">
        <is>
          <t>Level 3 | Residential mortgage-backed securities</t>
        </is>
      </c>
    </row>
    <row r="237">
      <c r="A237" s="3" t="inlineStr">
        <is>
          <t>Financial instruments owned:</t>
        </is>
      </c>
    </row>
    <row r="238">
      <c r="A238" s="4" t="inlineStr">
        <is>
          <t>Total financial instruments owned, excluding Investments at fair value based on NAV</t>
        </is>
      </c>
      <c r="B238" s="6" t="n">
        <v>1477</v>
      </c>
      <c r="C238" s="6" t="n">
        <v>21826</v>
      </c>
    </row>
    <row r="239">
      <c r="A239" s="3" t="inlineStr">
        <is>
          <t>Financial instruments sold, not yet purchased:</t>
        </is>
      </c>
    </row>
    <row r="240">
      <c r="A240" s="4" t="inlineStr">
        <is>
          <t>Financial instruments sold, not yet purchased, at fair value</t>
        </is>
      </c>
      <c r="B240" s="6" t="n">
        <v>0</v>
      </c>
      <c r="C240" s="6" t="n">
        <v>0</v>
      </c>
    </row>
    <row r="241">
      <c r="A241" s="4" t="inlineStr">
        <is>
          <t>Level 3 | Commercial mortgage-backed securities</t>
        </is>
      </c>
    </row>
    <row r="242">
      <c r="A242" s="3" t="inlineStr">
        <is>
          <t>Financial instruments owned:</t>
        </is>
      </c>
    </row>
    <row r="243">
      <c r="A243" s="4" t="inlineStr">
        <is>
          <t>Total financial instruments owned, excluding Investments at fair value based on NAV</t>
        </is>
      </c>
      <c r="B243" s="6" t="n">
        <v>2333</v>
      </c>
      <c r="C243" s="6" t="n">
        <v>2003</v>
      </c>
    </row>
    <row r="244">
      <c r="A244" s="3" t="inlineStr">
        <is>
          <t>Financial instruments sold, not yet purchased:</t>
        </is>
      </c>
    </row>
    <row r="245">
      <c r="A245" s="4" t="inlineStr">
        <is>
          <t>Financial instruments sold, not yet purchased, at fair value</t>
        </is>
      </c>
      <c r="B245" s="6" t="n">
        <v>210</v>
      </c>
      <c r="C245" s="6" t="n">
        <v>35</v>
      </c>
    </row>
    <row r="246">
      <c r="A246" s="4" t="inlineStr">
        <is>
          <t>Level 3 | Other asset-backed securities</t>
        </is>
      </c>
    </row>
    <row r="247">
      <c r="A247" s="3" t="inlineStr">
        <is>
          <t>Financial instruments owned:</t>
        </is>
      </c>
    </row>
    <row r="248">
      <c r="A248" s="4" t="inlineStr">
        <is>
          <t>Total financial instruments owned, excluding Investments at fair value based on NAV</t>
        </is>
      </c>
      <c r="B248" s="6" t="n">
        <v>93524</v>
      </c>
      <c r="C248" s="6" t="n">
        <v>79995</v>
      </c>
    </row>
    <row r="249">
      <c r="A249" s="4" t="inlineStr">
        <is>
          <t>Level 3 | Loans and other receivables</t>
        </is>
      </c>
    </row>
    <row r="250">
      <c r="A250" s="3" t="inlineStr">
        <is>
          <t>Financial instruments owned:</t>
        </is>
      </c>
    </row>
    <row r="251">
      <c r="A251" s="4" t="inlineStr">
        <is>
          <t>Total financial instruments owned, excluding Investments at fair value based on NAV</t>
        </is>
      </c>
      <c r="B251" s="6" t="n">
        <v>74585</v>
      </c>
      <c r="C251" s="6" t="n">
        <v>77042</v>
      </c>
    </row>
    <row r="252">
      <c r="A252" s="4" t="inlineStr">
        <is>
          <t>Level 3 | Derivative, assets</t>
        </is>
      </c>
    </row>
    <row r="253">
      <c r="A253" s="3" t="inlineStr">
        <is>
          <t>Financial instruments owned:</t>
        </is>
      </c>
    </row>
    <row r="254">
      <c r="A254" s="4" t="inlineStr">
        <is>
          <t>Total financial instruments owned, excluding Investments at fair value based on NAV</t>
        </is>
      </c>
      <c r="B254" s="6" t="n">
        <v>10248</v>
      </c>
      <c r="C254" s="6" t="n">
        <v>21678</v>
      </c>
    </row>
    <row r="255">
      <c r="A255" s="4" t="inlineStr">
        <is>
          <t>Level 3 | Investments at fair value</t>
        </is>
      </c>
    </row>
    <row r="256">
      <c r="A256" s="3" t="inlineStr">
        <is>
          <t>Financial instruments owned:</t>
        </is>
      </c>
    </row>
    <row r="257">
      <c r="A257" s="4" t="inlineStr">
        <is>
          <t>Total financial instruments owned, excluding Investments at fair value based on NAV</t>
        </is>
      </c>
      <c r="B257" s="6" t="n">
        <v>34557</v>
      </c>
      <c r="C257" s="6" t="n">
        <v>67108</v>
      </c>
    </row>
    <row r="258">
      <c r="A258" s="4" t="inlineStr">
        <is>
          <t>Level 3 | Loans</t>
        </is>
      </c>
    </row>
    <row r="259">
      <c r="A259" s="3" t="inlineStr">
        <is>
          <t>Financial instruments sold, not yet purchased:</t>
        </is>
      </c>
    </row>
    <row r="260">
      <c r="A260" s="4" t="inlineStr">
        <is>
          <t>Financial instruments sold, not yet purchased, at fair value</t>
        </is>
      </c>
      <c r="B260" s="6" t="n">
        <v>15770</v>
      </c>
      <c r="C260" s="6" t="n">
        <v>16635</v>
      </c>
    </row>
    <row r="261">
      <c r="A261" s="4" t="inlineStr">
        <is>
          <t>Level 3 | Net derivatives</t>
        </is>
      </c>
    </row>
    <row r="262">
      <c r="A262" s="3" t="inlineStr">
        <is>
          <t>Financial instruments sold, not yet purchased:</t>
        </is>
      </c>
    </row>
    <row r="263">
      <c r="A263" s="4" t="inlineStr">
        <is>
          <t>Financial instruments sold, not yet purchased, at fair value</t>
        </is>
      </c>
      <c r="B263" s="5" t="n">
        <v>78017</v>
      </c>
      <c r="C263" s="5" t="n">
        <v>47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Measured at Fair Value Based on Net Asset Value Per Share (Details) - USD ($) $ in Thousands</t>
        </is>
      </c>
      <c r="B1" s="2" t="inlineStr">
        <is>
          <t>12 Months Ended</t>
        </is>
      </c>
    </row>
    <row r="2">
      <c r="B2" s="2" t="inlineStr">
        <is>
          <t>Nov. 30, 2021</t>
        </is>
      </c>
      <c r="C2" s="2" t="inlineStr">
        <is>
          <t>Nov. 30, 2020</t>
        </is>
      </c>
    </row>
    <row r="3">
      <c r="A3" s="3" t="inlineStr">
        <is>
          <t>Fair Value, Investments, Entities that Calculate Net Asset Value Per Share [Line Items]</t>
        </is>
      </c>
    </row>
    <row r="4">
      <c r="A4" s="4" t="inlineStr">
        <is>
          <t>Fair value</t>
        </is>
      </c>
      <c r="B4" s="5" t="n">
        <v>1012322</v>
      </c>
      <c r="C4" s="5" t="n">
        <v>955984</v>
      </c>
    </row>
    <row r="5">
      <c r="A5" s="4" t="inlineStr">
        <is>
          <t>Unfunded Commitments</t>
        </is>
      </c>
      <c r="B5" s="6" t="n">
        <v>46683</v>
      </c>
      <c r="C5" s="6" t="n">
        <v>16242</v>
      </c>
    </row>
    <row r="6">
      <c r="A6" s="4" t="inlineStr">
        <is>
          <t>Equity long/short hedge funds</t>
        </is>
      </c>
    </row>
    <row r="7">
      <c r="A7" s="3" t="inlineStr">
        <is>
          <t>Fair Value, Investments, Entities that Calculate Net Asset Value Per Share [Line Items]</t>
        </is>
      </c>
    </row>
    <row r="8">
      <c r="A8" s="4" t="inlineStr">
        <is>
          <t>Fair value</t>
        </is>
      </c>
      <c r="B8" s="6" t="n">
        <v>466231</v>
      </c>
      <c r="C8" s="6" t="n">
        <v>328096</v>
      </c>
    </row>
    <row r="9">
      <c r="A9" s="4" t="inlineStr">
        <is>
          <t>Unfunded Commitments</t>
        </is>
      </c>
      <c r="B9" s="5" t="n">
        <v>0</v>
      </c>
      <c r="C9" s="5" t="n">
        <v>0</v>
      </c>
    </row>
    <row r="10">
      <c r="A10" s="4" t="inlineStr">
        <is>
          <t>Equity long/short hedge funds | Period one</t>
        </is>
      </c>
    </row>
    <row r="11">
      <c r="A11" s="3" t="inlineStr">
        <is>
          <t>Fair Value, Investments, Entities that Calculate Net Asset Value Per Share [Line Items]</t>
        </is>
      </c>
    </row>
    <row r="12">
      <c r="A12" s="4" t="inlineStr">
        <is>
          <t>Fair value, investments, entities that calculate net asset value per share, redemption restriction, percentage</t>
        </is>
      </c>
      <c r="B12" s="4" t="inlineStr">
        <is>
          <t>74.00%</t>
        </is>
      </c>
      <c r="C12" s="4" t="inlineStr">
        <is>
          <t>94.00%</t>
        </is>
      </c>
    </row>
    <row r="13">
      <c r="A13" s="4" t="inlineStr">
        <is>
          <t>Equity long/short hedge funds | Period two</t>
        </is>
      </c>
    </row>
    <row r="14">
      <c r="A14" s="3" t="inlineStr">
        <is>
          <t>Fair Value, Investments, Entities that Calculate Net Asset Value Per Share [Line Items]</t>
        </is>
      </c>
    </row>
    <row r="15">
      <c r="A15" s="4" t="inlineStr">
        <is>
          <t>Percentage of investments redeemable</t>
        </is>
      </c>
      <c r="B15" s="4" t="inlineStr">
        <is>
          <t>21.00%</t>
        </is>
      </c>
    </row>
    <row r="16">
      <c r="A16" s="4" t="inlineStr">
        <is>
          <t>Equity long/short hedge funds | 60 Days prior written notice</t>
        </is>
      </c>
    </row>
    <row r="17">
      <c r="A17" s="3" t="inlineStr">
        <is>
          <t>Fair Value, Investments, Entities that Calculate Net Asset Value Per Share [Line Items]</t>
        </is>
      </c>
    </row>
    <row r="18">
      <c r="A18" s="4" t="inlineStr">
        <is>
          <t>Notice period redemption of investment prior written notice</t>
        </is>
      </c>
      <c r="B18" s="4" t="inlineStr">
        <is>
          <t>60 days</t>
        </is>
      </c>
      <c r="C18" s="4" t="inlineStr">
        <is>
          <t>60 days</t>
        </is>
      </c>
    </row>
    <row r="19">
      <c r="A19" s="4" t="inlineStr">
        <is>
          <t>Equity funds</t>
        </is>
      </c>
    </row>
    <row r="20">
      <c r="A20" s="3" t="inlineStr">
        <is>
          <t>Fair Value, Investments, Entities that Calculate Net Asset Value Per Share [Line Items]</t>
        </is>
      </c>
    </row>
    <row r="21">
      <c r="A21" s="4" t="inlineStr">
        <is>
          <t>Fair value</t>
        </is>
      </c>
      <c r="B21" s="5" t="n">
        <v>32412</v>
      </c>
      <c r="C21" s="5" t="n">
        <v>23821</v>
      </c>
    </row>
    <row r="22">
      <c r="A22" s="4" t="inlineStr">
        <is>
          <t>Unfunded Commitments</t>
        </is>
      </c>
      <c r="B22" s="5" t="n">
        <v>10593</v>
      </c>
      <c r="C22" s="5" t="n">
        <v>11242</v>
      </c>
    </row>
    <row r="23">
      <c r="A23" s="4" t="inlineStr">
        <is>
          <t>Estimated period for the liquidation of the underlying assets, minimum</t>
        </is>
      </c>
      <c r="B23" s="4" t="inlineStr">
        <is>
          <t>1 year</t>
        </is>
      </c>
      <c r="C23" s="4" t="inlineStr">
        <is>
          <t>1 year</t>
        </is>
      </c>
    </row>
    <row r="24">
      <c r="A24" s="4" t="inlineStr">
        <is>
          <t>Estimated period for the liquidation of the underlying assets, maximum</t>
        </is>
      </c>
      <c r="B24" s="4" t="inlineStr">
        <is>
          <t>7 years</t>
        </is>
      </c>
      <c r="C24" s="4" t="inlineStr">
        <is>
          <t>7 years</t>
        </is>
      </c>
    </row>
    <row r="25">
      <c r="A25" s="4" t="inlineStr">
        <is>
          <t>Commodity funds</t>
        </is>
      </c>
    </row>
    <row r="26">
      <c r="A26" s="3" t="inlineStr">
        <is>
          <t>Fair Value, Investments, Entities that Calculate Net Asset Value Per Share [Line Items]</t>
        </is>
      </c>
    </row>
    <row r="27">
      <c r="A27" s="4" t="inlineStr">
        <is>
          <t>Fair value</t>
        </is>
      </c>
      <c r="B27" s="5" t="n">
        <v>24401</v>
      </c>
      <c r="C27" s="5" t="n">
        <v>17747</v>
      </c>
    </row>
    <row r="28">
      <c r="A28" s="4" t="inlineStr">
        <is>
          <t>Unfunded Commitments</t>
        </is>
      </c>
      <c r="B28" s="5" t="n">
        <v>0</v>
      </c>
      <c r="C28" s="5" t="n">
        <v>0</v>
      </c>
    </row>
    <row r="29">
      <c r="A29" s="4" t="inlineStr">
        <is>
          <t>Commodity funds | 60 Days prior written notice</t>
        </is>
      </c>
    </row>
    <row r="30">
      <c r="A30" s="3" t="inlineStr">
        <is>
          <t>Fair Value, Investments, Entities that Calculate Net Asset Value Per Share [Line Items]</t>
        </is>
      </c>
    </row>
    <row r="31">
      <c r="A31" s="4" t="inlineStr">
        <is>
          <t>Notice period redemption of investment prior written notice</t>
        </is>
      </c>
      <c r="B31" s="4" t="inlineStr">
        <is>
          <t>60 days</t>
        </is>
      </c>
      <c r="C31" s="4" t="inlineStr">
        <is>
          <t>60 days</t>
        </is>
      </c>
    </row>
    <row r="32">
      <c r="A32" s="4" t="inlineStr">
        <is>
          <t>Multi-asset funds</t>
        </is>
      </c>
    </row>
    <row r="33">
      <c r="A33" s="3" t="inlineStr">
        <is>
          <t>Fair Value, Investments, Entities that Calculate Net Asset Value Per Share [Line Items]</t>
        </is>
      </c>
    </row>
    <row r="34">
      <c r="A34" s="4" t="inlineStr">
        <is>
          <t>Fair value</t>
        </is>
      </c>
      <c r="B34" s="5" t="n">
        <v>390224</v>
      </c>
      <c r="C34" s="5" t="n">
        <v>561236</v>
      </c>
    </row>
    <row r="35">
      <c r="A35" s="4" t="inlineStr">
        <is>
          <t>Unfunded Commitments</t>
        </is>
      </c>
      <c r="B35" s="5" t="n">
        <v>0</v>
      </c>
      <c r="C35" s="5" t="n">
        <v>0</v>
      </c>
    </row>
    <row r="36">
      <c r="A36" s="4" t="inlineStr">
        <is>
          <t>Multi-asset funds | 60 Days prior written notice</t>
        </is>
      </c>
    </row>
    <row r="37">
      <c r="A37" s="3" t="inlineStr">
        <is>
          <t>Fair Value, Investments, Entities that Calculate Net Asset Value Per Share [Line Items]</t>
        </is>
      </c>
    </row>
    <row r="38">
      <c r="A38" s="4" t="inlineStr">
        <is>
          <t>Percentage of investments redeemable</t>
        </is>
      </c>
      <c r="B38" s="4" t="inlineStr">
        <is>
          <t>78.00%</t>
        </is>
      </c>
      <c r="C38" s="4" t="inlineStr">
        <is>
          <t>57.00%</t>
        </is>
      </c>
    </row>
    <row r="39">
      <c r="A39" s="4" t="inlineStr">
        <is>
          <t>Notice period redemption of investment prior written notice</t>
        </is>
      </c>
      <c r="B39" s="4" t="inlineStr">
        <is>
          <t>60 days</t>
        </is>
      </c>
      <c r="C39" s="4" t="inlineStr">
        <is>
          <t>60 days</t>
        </is>
      </c>
    </row>
    <row r="40">
      <c r="A40" s="4" t="inlineStr">
        <is>
          <t>Multi-asset funds | 90 Days prior written notice</t>
        </is>
      </c>
    </row>
    <row r="41">
      <c r="A41" s="3" t="inlineStr">
        <is>
          <t>Fair Value, Investments, Entities that Calculate Net Asset Value Per Share [Line Items]</t>
        </is>
      </c>
    </row>
    <row r="42">
      <c r="A42" s="4" t="inlineStr">
        <is>
          <t>Percentage of investments redeemable</t>
        </is>
      </c>
      <c r="B42" s="4" t="inlineStr">
        <is>
          <t>22.00%</t>
        </is>
      </c>
    </row>
    <row r="43">
      <c r="A43" s="4" t="inlineStr">
        <is>
          <t>Notice period redemption of investment prior written notice</t>
        </is>
      </c>
      <c r="B43" s="4" t="inlineStr">
        <is>
          <t>90 days</t>
        </is>
      </c>
    </row>
    <row r="44">
      <c r="A44" s="4" t="inlineStr">
        <is>
          <t>Other funds</t>
        </is>
      </c>
    </row>
    <row r="45">
      <c r="A45" s="3" t="inlineStr">
        <is>
          <t>Fair Value, Investments, Entities that Calculate Net Asset Value Per Share [Line Items]</t>
        </is>
      </c>
    </row>
    <row r="46">
      <c r="A46" s="4" t="inlineStr">
        <is>
          <t>Fair value</t>
        </is>
      </c>
      <c r="B46" s="5" t="n">
        <v>99054</v>
      </c>
      <c r="C46" s="5" t="n">
        <v>25084</v>
      </c>
    </row>
    <row r="47">
      <c r="A47" s="4" t="inlineStr">
        <is>
          <t>Unfunded Commitments</t>
        </is>
      </c>
      <c r="B47" s="5" t="n">
        <v>36090</v>
      </c>
      <c r="C47" s="5" t="n">
        <v>5000</v>
      </c>
    </row>
    <row r="48">
      <c r="A48" s="4" t="inlineStr">
        <is>
          <t>Short-term investments | 90 Days prior written notice</t>
        </is>
      </c>
    </row>
    <row r="49">
      <c r="A49" s="3" t="inlineStr">
        <is>
          <t>Fair Value, Investments, Entities that Calculate Net Asset Value Per Share [Line Items]</t>
        </is>
      </c>
    </row>
    <row r="50">
      <c r="A50" s="4" t="inlineStr">
        <is>
          <t>Notice period redemption of investment prior written notice</t>
        </is>
      </c>
      <c r="B50" s="4" t="inlineStr">
        <is>
          <t>90 days</t>
        </is>
      </c>
      <c r="C50" s="4" t="inlineStr">
        <is>
          <t>90 days</t>
        </is>
      </c>
    </row>
    <row r="51">
      <c r="A51" s="4" t="inlineStr">
        <is>
          <t>Short-term investments | 120 Days prior written notice</t>
        </is>
      </c>
    </row>
    <row r="52">
      <c r="A52" s="3" t="inlineStr">
        <is>
          <t>Fair Value, Investments, Entities that Calculate Net Asset Value Per Share [Line Items]</t>
        </is>
      </c>
    </row>
    <row r="53">
      <c r="A53" s="4" t="inlineStr">
        <is>
          <t>Notice period redemption of investment prior written notice</t>
        </is>
      </c>
      <c r="B53" s="4" t="inlineStr">
        <is>
          <t>120 days</t>
        </is>
      </c>
      <c r="C53" s="4" t="inlineStr">
        <is>
          <t>12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Level 3 Rollforwards (Details) - USD ($) $ in Thousands</t>
        </is>
      </c>
      <c r="B1" s="2" t="inlineStr">
        <is>
          <t>12 Months Ended</t>
        </is>
      </c>
    </row>
    <row r="2">
      <c r="B2" s="2" t="inlineStr">
        <is>
          <t>Nov. 30, 2021</t>
        </is>
      </c>
      <c r="C2" s="2" t="inlineStr">
        <is>
          <t>Nov. 30, 2020</t>
        </is>
      </c>
      <c r="D2" s="2" t="inlineStr">
        <is>
          <t>Nov. 30, 2019</t>
        </is>
      </c>
    </row>
    <row r="3">
      <c r="A3" s="3" t="inlineStr">
        <is>
          <t>Assets:</t>
        </is>
      </c>
    </row>
    <row r="4">
      <c r="A4" s="4" t="inlineStr">
        <is>
          <t>Total gains/(losses) (realized and unrealized)</t>
        </is>
      </c>
      <c r="B4" s="5" t="n">
        <v>35200</v>
      </c>
      <c r="C4" s="5" t="n">
        <v>-55100</v>
      </c>
      <c r="D4" s="5" t="n">
        <v>-27100</v>
      </c>
    </row>
    <row r="5">
      <c r="A5" s="3" t="inlineStr">
        <is>
          <t>Liabilities:</t>
        </is>
      </c>
    </row>
    <row r="6">
      <c r="A6" s="4" t="inlineStr">
        <is>
          <t>Total gains/(losses) (realized and unrealized)</t>
        </is>
      </c>
      <c r="B6" s="6" t="n">
        <v>12600</v>
      </c>
      <c r="C6" s="6" t="n">
        <v>82100</v>
      </c>
      <c r="D6" s="6" t="n">
        <v>-44500</v>
      </c>
    </row>
    <row r="7">
      <c r="A7" s="4" t="inlineStr">
        <is>
          <t>Corporate equity securities</t>
        </is>
      </c>
    </row>
    <row r="8">
      <c r="A8" s="3" t="inlineStr">
        <is>
          <t>Assets:</t>
        </is>
      </c>
    </row>
    <row r="9">
      <c r="A9" s="4" t="inlineStr">
        <is>
          <t>Beginning balance</t>
        </is>
      </c>
      <c r="B9" s="6" t="n">
        <v>75797</v>
      </c>
      <c r="C9" s="6" t="n">
        <v>58301</v>
      </c>
      <c r="D9" s="6" t="n">
        <v>51040</v>
      </c>
    </row>
    <row r="10">
      <c r="A10" s="4" t="inlineStr">
        <is>
          <t>Total gains/(losses) (realized and unrealized)</t>
        </is>
      </c>
      <c r="B10" s="6" t="n">
        <v>31273</v>
      </c>
      <c r="C10" s="6" t="n">
        <v>-3961</v>
      </c>
      <c r="D10" s="6" t="n">
        <v>-10380</v>
      </c>
    </row>
    <row r="11">
      <c r="A11" s="4" t="inlineStr">
        <is>
          <t>Purchases</t>
        </is>
      </c>
      <c r="B11" s="6" t="n">
        <v>8778</v>
      </c>
      <c r="C11" s="6" t="n">
        <v>31778</v>
      </c>
      <c r="D11" s="6" t="n">
        <v>69065</v>
      </c>
    </row>
    <row r="12">
      <c r="A12" s="4" t="inlineStr">
        <is>
          <t>Sales</t>
        </is>
      </c>
      <c r="B12" s="6" t="n">
        <v>-34307</v>
      </c>
      <c r="C12" s="6" t="n">
        <v>-37706</v>
      </c>
      <c r="D12" s="6" t="n">
        <v>-28159</v>
      </c>
    </row>
    <row r="13">
      <c r="A13" s="4" t="inlineStr">
        <is>
          <t>Settlements</t>
        </is>
      </c>
      <c r="B13" s="6" t="n">
        <v>-49</v>
      </c>
      <c r="C13" s="6" t="n">
        <v>0</v>
      </c>
      <c r="D13" s="6" t="n">
        <v>-18208</v>
      </c>
    </row>
    <row r="14">
      <c r="A14" s="4" t="inlineStr">
        <is>
          <t>Issuances</t>
        </is>
      </c>
      <c r="B14" s="6" t="n">
        <v>0</v>
      </c>
      <c r="C14" s="6" t="n">
        <v>0</v>
      </c>
      <c r="D14" s="6" t="n">
        <v>0</v>
      </c>
    </row>
    <row r="15">
      <c r="A15" s="4" t="inlineStr">
        <is>
          <t>Net transfers into/ (out of) Level 3</t>
        </is>
      </c>
      <c r="B15" s="6" t="n">
        <v>-5410</v>
      </c>
      <c r="C15" s="6" t="n">
        <v>27385</v>
      </c>
      <c r="D15" s="6" t="n">
        <v>-5057</v>
      </c>
    </row>
    <row r="16">
      <c r="A16" s="4" t="inlineStr">
        <is>
          <t>Ending balance</t>
        </is>
      </c>
      <c r="B16" s="6" t="n">
        <v>76082</v>
      </c>
      <c r="C16" s="6" t="n">
        <v>75797</v>
      </c>
      <c r="D16" s="6" t="n">
        <v>58301</v>
      </c>
    </row>
    <row r="17">
      <c r="A17" s="4" t="inlineStr">
        <is>
          <t>Changes in unrealized gains/(losses) included in earnings for instruments still held</t>
        </is>
      </c>
      <c r="B17" s="6" t="n">
        <v>27124</v>
      </c>
      <c r="C17" s="6" t="n">
        <v>-652</v>
      </c>
      <c r="D17" s="6" t="n">
        <v>-12821</v>
      </c>
    </row>
    <row r="18">
      <c r="A18" s="4" t="inlineStr">
        <is>
          <t>Changes in unrealized gains/ (losses) included in other comprehensive income for instruments still held</t>
        </is>
      </c>
      <c r="B18" s="6" t="n">
        <v>0</v>
      </c>
      <c r="C18" s="6" t="n">
        <v>0</v>
      </c>
      <c r="D18" s="6" t="n">
        <v>0</v>
      </c>
    </row>
    <row r="19">
      <c r="A19" s="3" t="inlineStr">
        <is>
          <t>Liabilities:</t>
        </is>
      </c>
    </row>
    <row r="20">
      <c r="A20" s="4" t="inlineStr">
        <is>
          <t>Beginning balance</t>
        </is>
      </c>
      <c r="B20" s="6" t="n">
        <v>4434</v>
      </c>
      <c r="C20" s="6" t="n">
        <v>4487</v>
      </c>
      <c r="D20" s="6" t="n">
        <v>0</v>
      </c>
    </row>
    <row r="21">
      <c r="A21" s="4" t="inlineStr">
        <is>
          <t>Total gains/(losses) (realized and unrealized)</t>
        </is>
      </c>
      <c r="B21" s="6" t="n">
        <v>-83</v>
      </c>
      <c r="C21" s="6" t="n">
        <v>456</v>
      </c>
      <c r="D21" s="6" t="n">
        <v>-2649</v>
      </c>
    </row>
    <row r="22">
      <c r="A22" s="4" t="inlineStr">
        <is>
          <t>Purchases</t>
        </is>
      </c>
      <c r="B22" s="6" t="n">
        <v>-21</v>
      </c>
      <c r="C22" s="6" t="n">
        <v>-513</v>
      </c>
      <c r="D22" s="6" t="n">
        <v>-4322</v>
      </c>
    </row>
    <row r="23">
      <c r="A23" s="4" t="inlineStr">
        <is>
          <t>Sales</t>
        </is>
      </c>
      <c r="B23" s="6" t="n">
        <v>318</v>
      </c>
      <c r="C23" s="6" t="n">
        <v>0</v>
      </c>
      <c r="D23" s="6" t="n">
        <v>11458</v>
      </c>
    </row>
    <row r="24">
      <c r="A24" s="4" t="inlineStr">
        <is>
          <t>Settlements</t>
        </is>
      </c>
      <c r="B24" s="6" t="n">
        <v>0</v>
      </c>
      <c r="C24" s="6" t="n">
        <v>0</v>
      </c>
      <c r="D24" s="6" t="n">
        <v>0</v>
      </c>
    </row>
    <row r="25">
      <c r="A25" s="4" t="inlineStr">
        <is>
          <t>Issuances</t>
        </is>
      </c>
      <c r="B25" s="6" t="n">
        <v>0</v>
      </c>
      <c r="C25" s="6" t="n">
        <v>0</v>
      </c>
      <c r="D25" s="6" t="n">
        <v>0</v>
      </c>
    </row>
    <row r="26">
      <c r="A26" s="4" t="inlineStr">
        <is>
          <t>Net transfers into/ (out of) Level 3</t>
        </is>
      </c>
      <c r="B26" s="6" t="n">
        <v>-13</v>
      </c>
      <c r="C26" s="6" t="n">
        <v>4</v>
      </c>
      <c r="D26" s="6" t="n">
        <v>0</v>
      </c>
    </row>
    <row r="27">
      <c r="A27" s="4" t="inlineStr">
        <is>
          <t>Ending balance</t>
        </is>
      </c>
      <c r="B27" s="6" t="n">
        <v>4635</v>
      </c>
      <c r="C27" s="6" t="n">
        <v>4434</v>
      </c>
      <c r="D27" s="6" t="n">
        <v>4487</v>
      </c>
    </row>
    <row r="28">
      <c r="A28" s="4" t="inlineStr">
        <is>
          <t>Changes in unrealized gains/ (losses) included in earnings for instruments still held</t>
        </is>
      </c>
      <c r="B28" s="6" t="n">
        <v>83</v>
      </c>
      <c r="C28" s="6" t="n">
        <v>-81</v>
      </c>
      <c r="D28" s="6" t="n">
        <v>1928</v>
      </c>
    </row>
    <row r="29">
      <c r="A29" s="4" t="inlineStr">
        <is>
          <t>Changes in unrealized gains/ (losses) included in other comprehensive income for instruments still held</t>
        </is>
      </c>
      <c r="B29" s="6" t="n">
        <v>0</v>
      </c>
      <c r="C29" s="6" t="n">
        <v>0</v>
      </c>
      <c r="D29" s="6" t="n">
        <v>0</v>
      </c>
    </row>
    <row r="30">
      <c r="A30" s="4" t="inlineStr">
        <is>
          <t>Corporate debt securities</t>
        </is>
      </c>
    </row>
    <row r="31">
      <c r="A31" s="3" t="inlineStr">
        <is>
          <t>Assets:</t>
        </is>
      </c>
    </row>
    <row r="32">
      <c r="A32" s="4" t="inlineStr">
        <is>
          <t>Beginning balance</t>
        </is>
      </c>
      <c r="B32" s="6" t="n">
        <v>23146</v>
      </c>
      <c r="C32" s="6" t="n">
        <v>7490</v>
      </c>
      <c r="D32" s="6" t="n">
        <v>9484</v>
      </c>
    </row>
    <row r="33">
      <c r="A33" s="4" t="inlineStr">
        <is>
          <t>Total gains/(losses) (realized and unrealized)</t>
        </is>
      </c>
      <c r="B33" s="6" t="n">
        <v>1565</v>
      </c>
      <c r="C33" s="6" t="n">
        <v>83</v>
      </c>
      <c r="D33" s="6" t="n">
        <v>-4860</v>
      </c>
    </row>
    <row r="34">
      <c r="A34" s="4" t="inlineStr">
        <is>
          <t>Purchases</t>
        </is>
      </c>
      <c r="B34" s="6" t="n">
        <v>11161</v>
      </c>
      <c r="C34" s="6" t="n">
        <v>1607</v>
      </c>
      <c r="D34" s="6" t="n">
        <v>8900</v>
      </c>
    </row>
    <row r="35">
      <c r="A35" s="4" t="inlineStr">
        <is>
          <t>Sales</t>
        </is>
      </c>
      <c r="B35" s="6" t="n">
        <v>-7978</v>
      </c>
      <c r="C35" s="6" t="n">
        <v>-391</v>
      </c>
      <c r="D35" s="6" t="n">
        <v>-13854</v>
      </c>
    </row>
    <row r="36">
      <c r="A36" s="4" t="inlineStr">
        <is>
          <t>Settlements</t>
        </is>
      </c>
      <c r="B36" s="6" t="n">
        <v>-1417</v>
      </c>
      <c r="C36" s="6" t="n">
        <v>-602</v>
      </c>
      <c r="D36" s="6" t="n">
        <v>-379</v>
      </c>
    </row>
    <row r="37">
      <c r="A37" s="4" t="inlineStr">
        <is>
          <t>Issuances</t>
        </is>
      </c>
      <c r="B37" s="6" t="n">
        <v>0</v>
      </c>
      <c r="C37" s="6" t="n">
        <v>0</v>
      </c>
      <c r="D37" s="6" t="n">
        <v>0</v>
      </c>
    </row>
    <row r="38">
      <c r="A38" s="4" t="inlineStr">
        <is>
          <t>Net transfers into/ (out of) Level 3</t>
        </is>
      </c>
      <c r="B38" s="6" t="n">
        <v>-14674</v>
      </c>
      <c r="C38" s="6" t="n">
        <v>14959</v>
      </c>
      <c r="D38" s="6" t="n">
        <v>8199</v>
      </c>
    </row>
    <row r="39">
      <c r="A39" s="4" t="inlineStr">
        <is>
          <t>Ending balance</t>
        </is>
      </c>
      <c r="B39" s="6" t="n">
        <v>11803</v>
      </c>
      <c r="C39" s="6" t="n">
        <v>23146</v>
      </c>
      <c r="D39" s="6" t="n">
        <v>7490</v>
      </c>
    </row>
    <row r="40">
      <c r="A40" s="4" t="inlineStr">
        <is>
          <t>Changes in unrealized gains/(losses) included in earnings for instruments still held</t>
        </is>
      </c>
      <c r="B40" s="6" t="n">
        <v>1724</v>
      </c>
      <c r="C40" s="6" t="n">
        <v>-270</v>
      </c>
      <c r="D40" s="6" t="n">
        <v>-6176</v>
      </c>
    </row>
    <row r="41">
      <c r="A41" s="4" t="inlineStr">
        <is>
          <t>Changes in unrealized gains/ (losses) included in other comprehensive income for instruments still held</t>
        </is>
      </c>
      <c r="B41" s="6" t="n">
        <v>0</v>
      </c>
      <c r="C41" s="6" t="n">
        <v>0</v>
      </c>
      <c r="D41" s="6" t="n">
        <v>0</v>
      </c>
    </row>
    <row r="42">
      <c r="A42" s="3" t="inlineStr">
        <is>
          <t>Liabilities:</t>
        </is>
      </c>
    </row>
    <row r="43">
      <c r="A43" s="4" t="inlineStr">
        <is>
          <t>Beginning balance</t>
        </is>
      </c>
      <c r="B43" s="6" t="n">
        <v>141</v>
      </c>
      <c r="C43" s="6" t="n">
        <v>340</v>
      </c>
      <c r="D43" s="6" t="n">
        <v>522</v>
      </c>
    </row>
    <row r="44">
      <c r="A44" s="4" t="inlineStr">
        <is>
          <t>Total gains/(losses) (realized and unrealized)</t>
        </is>
      </c>
      <c r="B44" s="6" t="n">
        <v>1205</v>
      </c>
      <c r="C44" s="6" t="n">
        <v>-268</v>
      </c>
      <c r="D44" s="6" t="n">
        <v>-381</v>
      </c>
    </row>
    <row r="45">
      <c r="A45" s="4" t="inlineStr">
        <is>
          <t>Purchases</t>
        </is>
      </c>
      <c r="B45" s="6" t="n">
        <v>-815</v>
      </c>
      <c r="C45" s="6" t="n">
        <v>-325</v>
      </c>
      <c r="D45" s="6" t="n">
        <v>-457</v>
      </c>
    </row>
    <row r="46">
      <c r="A46" s="4" t="inlineStr">
        <is>
          <t>Sales</t>
        </is>
      </c>
      <c r="B46" s="6" t="n">
        <v>0</v>
      </c>
      <c r="C46" s="6" t="n">
        <v>394</v>
      </c>
      <c r="D46" s="6" t="n">
        <v>0</v>
      </c>
    </row>
    <row r="47">
      <c r="A47" s="4" t="inlineStr">
        <is>
          <t>Settlements</t>
        </is>
      </c>
      <c r="B47" s="6" t="n">
        <v>-49</v>
      </c>
      <c r="C47" s="6" t="n">
        <v>0</v>
      </c>
      <c r="D47" s="6" t="n">
        <v>-524</v>
      </c>
    </row>
    <row r="48">
      <c r="A48" s="4" t="inlineStr">
        <is>
          <t>Issuances</t>
        </is>
      </c>
      <c r="B48" s="6" t="n">
        <v>0</v>
      </c>
      <c r="C48" s="6" t="n">
        <v>0</v>
      </c>
      <c r="D48" s="6" t="n">
        <v>0</v>
      </c>
    </row>
    <row r="49">
      <c r="A49" s="4" t="inlineStr">
        <is>
          <t>Net transfers into/ (out of) Level 3</t>
        </is>
      </c>
      <c r="B49" s="6" t="n">
        <v>0</v>
      </c>
      <c r="C49" s="6" t="n">
        <v>0</v>
      </c>
      <c r="D49" s="6" t="n">
        <v>1180</v>
      </c>
    </row>
    <row r="50">
      <c r="A50" s="4" t="inlineStr">
        <is>
          <t>Ending balance</t>
        </is>
      </c>
      <c r="B50" s="6" t="n">
        <v>482</v>
      </c>
      <c r="C50" s="6" t="n">
        <v>141</v>
      </c>
      <c r="D50" s="6" t="n">
        <v>340</v>
      </c>
    </row>
    <row r="51">
      <c r="A51" s="4" t="inlineStr">
        <is>
          <t>Changes in unrealized gains/ (losses) included in earnings for instruments still held</t>
        </is>
      </c>
      <c r="B51" s="6" t="n">
        <v>-139</v>
      </c>
      <c r="C51" s="6" t="n">
        <v>27</v>
      </c>
      <c r="D51" s="6" t="n">
        <v>383</v>
      </c>
    </row>
    <row r="52">
      <c r="A52" s="4" t="inlineStr">
        <is>
          <t>Changes in unrealized gains/ (losses) included in other comprehensive income for instruments still held</t>
        </is>
      </c>
      <c r="B52" s="6" t="n">
        <v>0</v>
      </c>
      <c r="C52" s="6" t="n">
        <v>0</v>
      </c>
      <c r="D52" s="6" t="n">
        <v>0</v>
      </c>
    </row>
    <row r="53">
      <c r="A53" s="4" t="inlineStr">
        <is>
          <t>CDOs and CLOs</t>
        </is>
      </c>
    </row>
    <row r="54">
      <c r="A54" s="3" t="inlineStr">
        <is>
          <t>Assets:</t>
        </is>
      </c>
    </row>
    <row r="55">
      <c r="A55" s="4" t="inlineStr">
        <is>
          <t>Beginning balance</t>
        </is>
      </c>
      <c r="B55" s="6" t="n">
        <v>10513</v>
      </c>
      <c r="C55" s="6" t="n">
        <v>20081</v>
      </c>
      <c r="D55" s="6" t="n">
        <v>25815</v>
      </c>
    </row>
    <row r="56">
      <c r="A56" s="4" t="inlineStr">
        <is>
          <t>Total gains/(losses) (realized and unrealized)</t>
        </is>
      </c>
      <c r="B56" s="6" t="n">
        <v>7264</v>
      </c>
      <c r="C56" s="6" t="n">
        <v>-5703</v>
      </c>
      <c r="D56" s="6" t="n">
        <v>-2342</v>
      </c>
    </row>
    <row r="57">
      <c r="A57" s="4" t="inlineStr">
        <is>
          <t>Purchases</t>
        </is>
      </c>
      <c r="B57" s="6" t="n">
        <v>32618</v>
      </c>
      <c r="C57" s="6" t="n">
        <v>10913</v>
      </c>
      <c r="D57" s="6" t="n">
        <v>49658</v>
      </c>
    </row>
    <row r="58">
      <c r="A58" s="4" t="inlineStr">
        <is>
          <t>Sales</t>
        </is>
      </c>
      <c r="B58" s="6" t="n">
        <v>-19332</v>
      </c>
      <c r="C58" s="6" t="n">
        <v>-14389</v>
      </c>
      <c r="D58" s="6" t="n">
        <v>-38147</v>
      </c>
    </row>
    <row r="59">
      <c r="A59" s="4" t="inlineStr">
        <is>
          <t>Settlements</t>
        </is>
      </c>
      <c r="B59" s="6" t="n">
        <v>-4757</v>
      </c>
      <c r="C59" s="6" t="n">
        <v>-2071</v>
      </c>
      <c r="D59" s="6" t="n">
        <v>-9083</v>
      </c>
    </row>
    <row r="60">
      <c r="A60" s="4" t="inlineStr">
        <is>
          <t>Issuances</t>
        </is>
      </c>
      <c r="B60" s="6" t="n">
        <v>0</v>
      </c>
      <c r="C60" s="6" t="n">
        <v>0</v>
      </c>
      <c r="D60" s="6" t="n">
        <v>0</v>
      </c>
    </row>
    <row r="61">
      <c r="A61" s="4" t="inlineStr">
        <is>
          <t>Net transfers into/ (out of) Level 3</t>
        </is>
      </c>
      <c r="B61" s="6" t="n">
        <v>5638</v>
      </c>
      <c r="C61" s="6" t="n">
        <v>1682</v>
      </c>
      <c r="D61" s="6" t="n">
        <v>-5820</v>
      </c>
    </row>
    <row r="62">
      <c r="A62" s="4" t="inlineStr">
        <is>
          <t>Ending balance</t>
        </is>
      </c>
      <c r="B62" s="6" t="n">
        <v>31944</v>
      </c>
      <c r="C62" s="6" t="n">
        <v>10513</v>
      </c>
      <c r="D62" s="6" t="n">
        <v>20081</v>
      </c>
    </row>
    <row r="63">
      <c r="A63" s="4" t="inlineStr">
        <is>
          <t>Changes in unrealized gains/(losses) included in earnings for instruments still held</t>
        </is>
      </c>
      <c r="B63" s="6" t="n">
        <v>-4297</v>
      </c>
      <c r="C63" s="6" t="n">
        <v>-15964</v>
      </c>
      <c r="D63" s="6" t="n">
        <v>-974</v>
      </c>
    </row>
    <row r="64">
      <c r="A64" s="4" t="inlineStr">
        <is>
          <t>Changes in unrealized gains/ (losses) included in other comprehensive income for instruments still held</t>
        </is>
      </c>
      <c r="B64" s="6" t="n">
        <v>0</v>
      </c>
      <c r="C64" s="6" t="n">
        <v>0</v>
      </c>
      <c r="D64" s="6" t="n">
        <v>0</v>
      </c>
    </row>
    <row r="65">
      <c r="A65" s="4" t="inlineStr">
        <is>
          <t>RMBS</t>
        </is>
      </c>
    </row>
    <row r="66">
      <c r="A66" s="3" t="inlineStr">
        <is>
          <t>Assets:</t>
        </is>
      </c>
    </row>
    <row r="67">
      <c r="A67" s="4" t="inlineStr">
        <is>
          <t>Beginning balance</t>
        </is>
      </c>
      <c r="B67" s="6" t="n">
        <v>21826</v>
      </c>
      <c r="C67" s="6" t="n">
        <v>17740</v>
      </c>
      <c r="D67" s="6" t="n">
        <v>19603</v>
      </c>
    </row>
    <row r="68">
      <c r="A68" s="4" t="inlineStr">
        <is>
          <t>Total gains/(losses) (realized and unrealized)</t>
        </is>
      </c>
      <c r="B68" s="6" t="n">
        <v>-243</v>
      </c>
      <c r="C68" s="6" t="n">
        <v>-934</v>
      </c>
      <c r="D68" s="6" t="n">
        <v>-1669</v>
      </c>
    </row>
    <row r="69">
      <c r="A69" s="4" t="inlineStr">
        <is>
          <t>Purchases</t>
        </is>
      </c>
      <c r="B69" s="6" t="n">
        <v>708</v>
      </c>
      <c r="C69" s="6" t="n">
        <v>7887</v>
      </c>
      <c r="D69" s="6" t="n">
        <v>1954</v>
      </c>
    </row>
    <row r="70">
      <c r="A70" s="4" t="inlineStr">
        <is>
          <t>Sales</t>
        </is>
      </c>
      <c r="B70" s="6" t="n">
        <v>-1183</v>
      </c>
      <c r="C70" s="6" t="n">
        <v>-969</v>
      </c>
      <c r="D70" s="6" t="n">
        <v>-2472</v>
      </c>
    </row>
    <row r="71">
      <c r="A71" s="4" t="inlineStr">
        <is>
          <t>Settlements</t>
        </is>
      </c>
      <c r="B71" s="6" t="n">
        <v>-354</v>
      </c>
      <c r="C71" s="6" t="n">
        <v>-1053</v>
      </c>
      <c r="D71" s="6" t="n">
        <v>-152</v>
      </c>
    </row>
    <row r="72">
      <c r="A72" s="4" t="inlineStr">
        <is>
          <t>Issuances</t>
        </is>
      </c>
      <c r="B72" s="6" t="n">
        <v>0</v>
      </c>
      <c r="C72" s="6" t="n">
        <v>0</v>
      </c>
      <c r="D72" s="6" t="n">
        <v>0</v>
      </c>
    </row>
    <row r="73">
      <c r="A73" s="4" t="inlineStr">
        <is>
          <t>Net transfers into/ (out of) Level 3</t>
        </is>
      </c>
      <c r="B73" s="6" t="n">
        <v>-19277</v>
      </c>
      <c r="C73" s="6" t="n">
        <v>-845</v>
      </c>
      <c r="D73" s="6" t="n">
        <v>476</v>
      </c>
    </row>
    <row r="74">
      <c r="A74" s="4" t="inlineStr">
        <is>
          <t>Ending balance</t>
        </is>
      </c>
      <c r="B74" s="6" t="n">
        <v>1477</v>
      </c>
      <c r="C74" s="6" t="n">
        <v>21826</v>
      </c>
      <c r="D74" s="6" t="n">
        <v>17740</v>
      </c>
    </row>
    <row r="75">
      <c r="A75" s="4" t="inlineStr">
        <is>
          <t>Changes in unrealized gains/(losses) included in earnings for instruments still held</t>
        </is>
      </c>
      <c r="B75" s="6" t="n">
        <v>-131</v>
      </c>
      <c r="C75" s="6" t="n">
        <v>-599</v>
      </c>
      <c r="D75" s="6" t="n">
        <v>-530</v>
      </c>
    </row>
    <row r="76">
      <c r="A76" s="4" t="inlineStr">
        <is>
          <t>Changes in unrealized gains/ (losses) included in other comprehensive income for instruments still held</t>
        </is>
      </c>
      <c r="B76" s="6" t="n">
        <v>0</v>
      </c>
      <c r="C76" s="6" t="n">
        <v>0</v>
      </c>
      <c r="D76" s="6" t="n">
        <v>0</v>
      </c>
    </row>
    <row r="77">
      <c r="A77" s="4" t="inlineStr">
        <is>
          <t>CMBS</t>
        </is>
      </c>
    </row>
    <row r="78">
      <c r="A78" s="3" t="inlineStr">
        <is>
          <t>Assets:</t>
        </is>
      </c>
    </row>
    <row r="79">
      <c r="A79" s="4" t="inlineStr">
        <is>
          <t>Beginning balance</t>
        </is>
      </c>
      <c r="B79" s="6" t="n">
        <v>2003</v>
      </c>
      <c r="C79" s="6" t="n">
        <v>6110</v>
      </c>
      <c r="D79" s="6" t="n">
        <v>10886</v>
      </c>
    </row>
    <row r="80">
      <c r="A80" s="4" t="inlineStr">
        <is>
          <t>Total gains/(losses) (realized and unrealized)</t>
        </is>
      </c>
      <c r="B80" s="6" t="n">
        <v>-1694</v>
      </c>
      <c r="C80" s="6" t="n">
        <v>-827</v>
      </c>
      <c r="D80" s="6" t="n">
        <v>-2888</v>
      </c>
    </row>
    <row r="81">
      <c r="A81" s="4" t="inlineStr">
        <is>
          <t>Purchases</t>
        </is>
      </c>
      <c r="B81" s="6" t="n">
        <v>2445</v>
      </c>
      <c r="C81" s="6" t="n">
        <v>393</v>
      </c>
      <c r="D81" s="6" t="n">
        <v>206</v>
      </c>
    </row>
    <row r="82">
      <c r="A82" s="4" t="inlineStr">
        <is>
          <t>Sales</t>
        </is>
      </c>
      <c r="B82" s="6" t="n">
        <v>-393</v>
      </c>
      <c r="C82" s="6" t="n">
        <v>-1856</v>
      </c>
      <c r="D82" s="6" t="n">
        <v>-2346</v>
      </c>
    </row>
    <row r="83">
      <c r="A83" s="4" t="inlineStr">
        <is>
          <t>Settlements</t>
        </is>
      </c>
      <c r="B83" s="6" t="n">
        <v>-13</v>
      </c>
      <c r="C83" s="6" t="n">
        <v>-1787</v>
      </c>
      <c r="D83" s="6" t="n">
        <v>-5317</v>
      </c>
    </row>
    <row r="84">
      <c r="A84" s="4" t="inlineStr">
        <is>
          <t>Issuances</t>
        </is>
      </c>
      <c r="B84" s="6" t="n">
        <v>0</v>
      </c>
      <c r="C84" s="6" t="n">
        <v>0</v>
      </c>
      <c r="D84" s="6" t="n">
        <v>0</v>
      </c>
    </row>
    <row r="85">
      <c r="A85" s="4" t="inlineStr">
        <is>
          <t>Net transfers into/ (out of) Level 3</t>
        </is>
      </c>
      <c r="B85" s="6" t="n">
        <v>-15</v>
      </c>
      <c r="C85" s="6" t="n">
        <v>-30</v>
      </c>
      <c r="D85" s="6" t="n">
        <v>5569</v>
      </c>
    </row>
    <row r="86">
      <c r="A86" s="4" t="inlineStr">
        <is>
          <t>Ending balance</t>
        </is>
      </c>
      <c r="B86" s="6" t="n">
        <v>2333</v>
      </c>
      <c r="C86" s="6" t="n">
        <v>2003</v>
      </c>
      <c r="D86" s="6" t="n">
        <v>6110</v>
      </c>
    </row>
    <row r="87">
      <c r="A87" s="4" t="inlineStr">
        <is>
          <t>Changes in unrealized gains/(losses) included in earnings for instruments still held</t>
        </is>
      </c>
      <c r="B87" s="6" t="n">
        <v>-733</v>
      </c>
      <c r="C87" s="6" t="n">
        <v>-295</v>
      </c>
      <c r="D87" s="6" t="n">
        <v>-2366</v>
      </c>
    </row>
    <row r="88">
      <c r="A88" s="4" t="inlineStr">
        <is>
          <t>Changes in unrealized gains/ (losses) included in other comprehensive income for instruments still held</t>
        </is>
      </c>
      <c r="B88" s="6" t="n">
        <v>0</v>
      </c>
      <c r="C88" s="6" t="n">
        <v>0</v>
      </c>
      <c r="D88" s="6" t="n">
        <v>0</v>
      </c>
    </row>
    <row r="89">
      <c r="A89" s="3" t="inlineStr">
        <is>
          <t>Liabilities:</t>
        </is>
      </c>
    </row>
    <row r="90">
      <c r="A90" s="4" t="inlineStr">
        <is>
          <t>Beginning balance</t>
        </is>
      </c>
      <c r="B90" s="6" t="n">
        <v>35</v>
      </c>
      <c r="C90" s="6" t="n">
        <v>35</v>
      </c>
      <c r="D90" s="6" t="n">
        <v>0</v>
      </c>
    </row>
    <row r="91">
      <c r="A91" s="4" t="inlineStr">
        <is>
          <t>Total gains/(losses) (realized and unrealized)</t>
        </is>
      </c>
      <c r="B91" s="6" t="n">
        <v>0</v>
      </c>
      <c r="C91" s="6" t="n">
        <v>0</v>
      </c>
      <c r="D91" s="6" t="n">
        <v>35</v>
      </c>
    </row>
    <row r="92">
      <c r="A92" s="4" t="inlineStr">
        <is>
          <t>Purchases</t>
        </is>
      </c>
      <c r="B92" s="6" t="n">
        <v>-35</v>
      </c>
      <c r="C92" s="6" t="n">
        <v>0</v>
      </c>
      <c r="D92" s="6" t="n">
        <v>0</v>
      </c>
    </row>
    <row r="93">
      <c r="A93" s="4" t="inlineStr">
        <is>
          <t>Sales</t>
        </is>
      </c>
      <c r="B93" s="6" t="n">
        <v>210</v>
      </c>
      <c r="C93" s="6" t="n">
        <v>35</v>
      </c>
      <c r="D93" s="6" t="n">
        <v>0</v>
      </c>
    </row>
    <row r="94">
      <c r="A94" s="4" t="inlineStr">
        <is>
          <t>Settlements</t>
        </is>
      </c>
      <c r="B94" s="6" t="n">
        <v>0</v>
      </c>
      <c r="C94" s="6" t="n">
        <v>0</v>
      </c>
      <c r="D94" s="6" t="n">
        <v>0</v>
      </c>
    </row>
    <row r="95">
      <c r="A95" s="4" t="inlineStr">
        <is>
          <t>Issuances</t>
        </is>
      </c>
      <c r="B95" s="6" t="n">
        <v>0</v>
      </c>
      <c r="C95" s="6" t="n">
        <v>0</v>
      </c>
      <c r="D95" s="6" t="n">
        <v>0</v>
      </c>
    </row>
    <row r="96">
      <c r="A96" s="4" t="inlineStr">
        <is>
          <t>Net transfers into/ (out of) Level 3</t>
        </is>
      </c>
      <c r="B96" s="6" t="n">
        <v>0</v>
      </c>
      <c r="C96" s="6" t="n">
        <v>-35</v>
      </c>
      <c r="D96" s="6" t="n">
        <v>0</v>
      </c>
    </row>
    <row r="97">
      <c r="A97" s="4" t="inlineStr">
        <is>
          <t>Ending balance</t>
        </is>
      </c>
      <c r="B97" s="6" t="n">
        <v>210</v>
      </c>
      <c r="C97" s="6" t="n">
        <v>35</v>
      </c>
      <c r="D97" s="6" t="n">
        <v>35</v>
      </c>
    </row>
    <row r="98">
      <c r="A98" s="4" t="inlineStr">
        <is>
          <t>Changes in unrealized gains/ (losses) included in earnings for instruments still held</t>
        </is>
      </c>
      <c r="B98" s="6" t="n">
        <v>0</v>
      </c>
      <c r="C98" s="6" t="n">
        <v>0</v>
      </c>
      <c r="D98" s="6" t="n">
        <v>-35</v>
      </c>
    </row>
    <row r="99">
      <c r="A99" s="4" t="inlineStr">
        <is>
          <t>Changes in unrealized gains/ (losses) included in other comprehensive income for instruments still held</t>
        </is>
      </c>
      <c r="B99" s="6" t="n">
        <v>0</v>
      </c>
      <c r="C99" s="6" t="n">
        <v>0</v>
      </c>
      <c r="D99" s="6" t="n">
        <v>0</v>
      </c>
    </row>
    <row r="100">
      <c r="A100" s="4" t="inlineStr">
        <is>
          <t>Other ABS</t>
        </is>
      </c>
    </row>
    <row r="101">
      <c r="A101" s="3" t="inlineStr">
        <is>
          <t>Assets:</t>
        </is>
      </c>
    </row>
    <row r="102">
      <c r="A102" s="4" t="inlineStr">
        <is>
          <t>Beginning balance</t>
        </is>
      </c>
      <c r="B102" s="6" t="n">
        <v>79995</v>
      </c>
      <c r="C102" s="6" t="n">
        <v>42563</v>
      </c>
      <c r="D102" s="6" t="n">
        <v>53175</v>
      </c>
    </row>
    <row r="103">
      <c r="A103" s="4" t="inlineStr">
        <is>
          <t>Total gains/(losses) (realized and unrealized)</t>
        </is>
      </c>
      <c r="B103" s="6" t="n">
        <v>5335</v>
      </c>
      <c r="C103" s="6" t="n">
        <v>-3848</v>
      </c>
      <c r="D103" s="6" t="n">
        <v>433</v>
      </c>
    </row>
    <row r="104">
      <c r="A104" s="4" t="inlineStr">
        <is>
          <t>Purchases</t>
        </is>
      </c>
      <c r="B104" s="6" t="n">
        <v>65277</v>
      </c>
      <c r="C104" s="6" t="n">
        <v>69701</v>
      </c>
      <c r="D104" s="6" t="n">
        <v>104097</v>
      </c>
    </row>
    <row r="105">
      <c r="A105" s="4" t="inlineStr">
        <is>
          <t>Sales</t>
        </is>
      </c>
      <c r="B105" s="6" t="n">
        <v>-21727</v>
      </c>
      <c r="C105" s="6" t="n">
        <v>-1638</v>
      </c>
      <c r="D105" s="6" t="n">
        <v>-73335</v>
      </c>
    </row>
    <row r="106">
      <c r="A106" s="4" t="inlineStr">
        <is>
          <t>Settlements</t>
        </is>
      </c>
      <c r="B106" s="6" t="n">
        <v>-45397</v>
      </c>
      <c r="C106" s="6" t="n">
        <v>-43072</v>
      </c>
      <c r="D106" s="6" t="n">
        <v>-51374</v>
      </c>
    </row>
    <row r="107">
      <c r="A107" s="4" t="inlineStr">
        <is>
          <t>Issuances</t>
        </is>
      </c>
      <c r="B107" s="6" t="n">
        <v>0</v>
      </c>
      <c r="C107" s="6" t="n">
        <v>0</v>
      </c>
      <c r="D107" s="6" t="n">
        <v>0</v>
      </c>
    </row>
    <row r="108">
      <c r="A108" s="4" t="inlineStr">
        <is>
          <t>Net transfers into/ (out of) Level 3</t>
        </is>
      </c>
      <c r="B108" s="6" t="n">
        <v>10041</v>
      </c>
      <c r="C108" s="6" t="n">
        <v>16289</v>
      </c>
      <c r="D108" s="6" t="n">
        <v>9567</v>
      </c>
    </row>
    <row r="109">
      <c r="A109" s="4" t="inlineStr">
        <is>
          <t>Ending balance</t>
        </is>
      </c>
      <c r="B109" s="6" t="n">
        <v>93524</v>
      </c>
      <c r="C109" s="6" t="n">
        <v>79995</v>
      </c>
      <c r="D109" s="6" t="n">
        <v>42563</v>
      </c>
    </row>
    <row r="110">
      <c r="A110" s="4" t="inlineStr">
        <is>
          <t>Changes in unrealized gains/(losses) included in earnings for instruments still held</t>
        </is>
      </c>
      <c r="B110" s="6" t="n">
        <v>-14471</v>
      </c>
      <c r="C110" s="6" t="n">
        <v>-5945</v>
      </c>
      <c r="D110" s="6" t="n">
        <v>-98</v>
      </c>
    </row>
    <row r="111">
      <c r="A111" s="4" t="inlineStr">
        <is>
          <t>Changes in unrealized gains/ (losses) included in other comprehensive income for instruments still held</t>
        </is>
      </c>
      <c r="B111" s="6" t="n">
        <v>0</v>
      </c>
      <c r="C111" s="6" t="n">
        <v>0</v>
      </c>
      <c r="D111" s="4" t="inlineStr">
        <is>
          <t xml:space="preserve"> </t>
        </is>
      </c>
    </row>
    <row r="112">
      <c r="A112" s="4" t="inlineStr">
        <is>
          <t>Loans and other receivables</t>
        </is>
      </c>
    </row>
    <row r="113">
      <c r="A113" s="3" t="inlineStr">
        <is>
          <t>Assets:</t>
        </is>
      </c>
    </row>
    <row r="114">
      <c r="A114" s="4" t="inlineStr">
        <is>
          <t>Beginning balance</t>
        </is>
      </c>
      <c r="B114" s="6" t="n">
        <v>77042</v>
      </c>
      <c r="C114" s="6" t="n">
        <v>64240</v>
      </c>
      <c r="D114" s="6" t="n">
        <v>46985</v>
      </c>
    </row>
    <row r="115">
      <c r="A115" s="4" t="inlineStr">
        <is>
          <t>Total gains/(losses) (realized and unrealized)</t>
        </is>
      </c>
      <c r="B115" s="6" t="n">
        <v>-1065</v>
      </c>
      <c r="C115" s="6" t="n">
        <v>-20487</v>
      </c>
      <c r="D115" s="6" t="n">
        <v>-5505</v>
      </c>
    </row>
    <row r="116">
      <c r="A116" s="4" t="inlineStr">
        <is>
          <t>Purchases</t>
        </is>
      </c>
      <c r="B116" s="6" t="n">
        <v>58993</v>
      </c>
      <c r="C116" s="6" t="n">
        <v>73485</v>
      </c>
      <c r="D116" s="6" t="n">
        <v>57403</v>
      </c>
    </row>
    <row r="117">
      <c r="A117" s="4" t="inlineStr">
        <is>
          <t>Sales</t>
        </is>
      </c>
      <c r="B117" s="6" t="n">
        <v>-61560</v>
      </c>
      <c r="C117" s="6" t="n">
        <v>-36929</v>
      </c>
      <c r="D117" s="6" t="n">
        <v>-48350</v>
      </c>
    </row>
    <row r="118">
      <c r="A118" s="4" t="inlineStr">
        <is>
          <t>Settlements</t>
        </is>
      </c>
      <c r="B118" s="6" t="n">
        <v>-15442</v>
      </c>
      <c r="C118" s="6" t="n">
        <v>-7063</v>
      </c>
      <c r="D118" s="6" t="n">
        <v>-5068</v>
      </c>
    </row>
    <row r="119">
      <c r="A119" s="4" t="inlineStr">
        <is>
          <t>Issuances</t>
        </is>
      </c>
      <c r="B119" s="6" t="n">
        <v>0</v>
      </c>
      <c r="C119" s="6" t="n">
        <v>0</v>
      </c>
      <c r="D119" s="6" t="n">
        <v>0</v>
      </c>
    </row>
    <row r="120">
      <c r="A120" s="4" t="inlineStr">
        <is>
          <t>Net transfers into/ (out of) Level 3</t>
        </is>
      </c>
      <c r="B120" s="6" t="n">
        <v>16617</v>
      </c>
      <c r="C120" s="6" t="n">
        <v>3796</v>
      </c>
      <c r="D120" s="6" t="n">
        <v>18775</v>
      </c>
    </row>
    <row r="121">
      <c r="A121" s="4" t="inlineStr">
        <is>
          <t>Ending balance</t>
        </is>
      </c>
      <c r="B121" s="6" t="n">
        <v>74585</v>
      </c>
      <c r="C121" s="6" t="n">
        <v>77042</v>
      </c>
      <c r="D121" s="6" t="n">
        <v>64240</v>
      </c>
    </row>
    <row r="122">
      <c r="A122" s="4" t="inlineStr">
        <is>
          <t>Changes in unrealized gains/(losses) included in earnings for instruments still held</t>
        </is>
      </c>
      <c r="B122" s="6" t="n">
        <v>-4924</v>
      </c>
      <c r="C122" s="6" t="n">
        <v>-18747</v>
      </c>
      <c r="D122" s="6" t="n">
        <v>-3319</v>
      </c>
    </row>
    <row r="123">
      <c r="A123" s="4" t="inlineStr">
        <is>
          <t>Changes in unrealized gains/ (losses) included in other comprehensive income for instruments still held</t>
        </is>
      </c>
      <c r="B123" s="6" t="n">
        <v>0</v>
      </c>
      <c r="C123" s="6" t="n">
        <v>0</v>
      </c>
      <c r="D123" s="6" t="n">
        <v>0</v>
      </c>
    </row>
    <row r="124">
      <c r="A124" s="4" t="inlineStr">
        <is>
          <t>Investments at fair value</t>
        </is>
      </c>
    </row>
    <row r="125">
      <c r="A125" s="3" t="inlineStr">
        <is>
          <t>Assets:</t>
        </is>
      </c>
    </row>
    <row r="126">
      <c r="A126" s="4" t="inlineStr">
        <is>
          <t>Beginning balance</t>
        </is>
      </c>
      <c r="B126" s="6" t="n">
        <v>67108</v>
      </c>
      <c r="C126" s="6" t="n">
        <v>75738</v>
      </c>
      <c r="D126" s="6" t="n">
        <v>113831</v>
      </c>
    </row>
    <row r="127">
      <c r="A127" s="4" t="inlineStr">
        <is>
          <t>Total gains/(losses) (realized and unrealized)</t>
        </is>
      </c>
      <c r="B127" s="6" t="n">
        <v>-7260</v>
      </c>
      <c r="C127" s="6" t="n">
        <v>-19396</v>
      </c>
      <c r="D127" s="6" t="n">
        <v>113</v>
      </c>
    </row>
    <row r="128">
      <c r="A128" s="4" t="inlineStr">
        <is>
          <t>Purchases</t>
        </is>
      </c>
      <c r="B128" s="6" t="n">
        <v>155</v>
      </c>
      <c r="C128" s="6" t="n">
        <v>28132</v>
      </c>
      <c r="D128" s="6" t="n">
        <v>240</v>
      </c>
    </row>
    <row r="129">
      <c r="A129" s="4" t="inlineStr">
        <is>
          <t>Sales</t>
        </is>
      </c>
      <c r="B129" s="6" t="n">
        <v>-23575</v>
      </c>
      <c r="C129" s="6" t="n">
        <v>-167</v>
      </c>
      <c r="D129" s="6" t="n">
        <v>-38446</v>
      </c>
    </row>
    <row r="130">
      <c r="A130" s="4" t="inlineStr">
        <is>
          <t>Settlements</t>
        </is>
      </c>
      <c r="B130" s="6" t="n">
        <v>-1871</v>
      </c>
      <c r="C130" s="6" t="n">
        <v>-17199</v>
      </c>
      <c r="D130" s="6" t="n">
        <v>0</v>
      </c>
    </row>
    <row r="131">
      <c r="A131" s="4" t="inlineStr">
        <is>
          <t>Issuances</t>
        </is>
      </c>
      <c r="B131" s="6" t="n">
        <v>0</v>
      </c>
      <c r="C131" s="6" t="n">
        <v>0</v>
      </c>
      <c r="D131" s="6" t="n">
        <v>0</v>
      </c>
    </row>
    <row r="132">
      <c r="A132" s="4" t="inlineStr">
        <is>
          <t>Net transfers into/ (out of) Level 3</t>
        </is>
      </c>
      <c r="B132" s="6" t="n">
        <v>0</v>
      </c>
      <c r="C132" s="6" t="n">
        <v>0</v>
      </c>
      <c r="D132" s="6" t="n">
        <v>0</v>
      </c>
    </row>
    <row r="133">
      <c r="A133" s="4" t="inlineStr">
        <is>
          <t>Ending balance</t>
        </is>
      </c>
      <c r="B133" s="6" t="n">
        <v>34557</v>
      </c>
      <c r="C133" s="6" t="n">
        <v>67108</v>
      </c>
      <c r="D133" s="6" t="n">
        <v>75738</v>
      </c>
    </row>
    <row r="134">
      <c r="A134" s="4" t="inlineStr">
        <is>
          <t>Changes in unrealized gains/(losses) included in earnings for instruments still held</t>
        </is>
      </c>
      <c r="B134" s="6" t="n">
        <v>-9151</v>
      </c>
      <c r="C134" s="6" t="n">
        <v>-21244</v>
      </c>
      <c r="D134" s="6" t="n">
        <v>2964</v>
      </c>
    </row>
    <row r="135">
      <c r="A135" s="4" t="inlineStr">
        <is>
          <t>Changes in unrealized gains/ (losses) included in other comprehensive income for instruments still held</t>
        </is>
      </c>
      <c r="B135" s="6" t="n">
        <v>0</v>
      </c>
      <c r="C135" s="6" t="n">
        <v>0</v>
      </c>
      <c r="D135" s="6" t="n">
        <v>0</v>
      </c>
    </row>
    <row r="136">
      <c r="A136" s="4" t="inlineStr">
        <is>
          <t>Securities purchased under agreements to resell</t>
        </is>
      </c>
    </row>
    <row r="137">
      <c r="A137" s="3" t="inlineStr">
        <is>
          <t>Assets:</t>
        </is>
      </c>
    </row>
    <row r="138">
      <c r="A138" s="4" t="inlineStr">
        <is>
          <t>Beginning balance</t>
        </is>
      </c>
      <c r="B138" s="6" t="n">
        <v>0</v>
      </c>
      <c r="C138" s="6" t="n">
        <v>25000</v>
      </c>
      <c r="D138" s="6" t="n">
        <v>0</v>
      </c>
    </row>
    <row r="139">
      <c r="A139" s="4" t="inlineStr">
        <is>
          <t>Total gains/(losses) (realized and unrealized)</t>
        </is>
      </c>
      <c r="C139" s="6" t="n">
        <v>0</v>
      </c>
      <c r="D139" s="6" t="n">
        <v>0</v>
      </c>
    </row>
    <row r="140">
      <c r="A140" s="4" t="inlineStr">
        <is>
          <t>Purchases</t>
        </is>
      </c>
      <c r="C140" s="6" t="n">
        <v>0</v>
      </c>
      <c r="D140" s="6" t="n">
        <v>0</v>
      </c>
    </row>
    <row r="141">
      <c r="A141" s="4" t="inlineStr">
        <is>
          <t>Sales</t>
        </is>
      </c>
      <c r="C141" s="6" t="n">
        <v>0</v>
      </c>
      <c r="D141" s="6" t="n">
        <v>0</v>
      </c>
    </row>
    <row r="142">
      <c r="A142" s="4" t="inlineStr">
        <is>
          <t>Settlements</t>
        </is>
      </c>
      <c r="C142" s="6" t="n">
        <v>-25000</v>
      </c>
      <c r="D142" s="6" t="n">
        <v>0</v>
      </c>
    </row>
    <row r="143">
      <c r="A143" s="4" t="inlineStr">
        <is>
          <t>Issuances</t>
        </is>
      </c>
      <c r="C143" s="6" t="n">
        <v>0</v>
      </c>
      <c r="D143" s="6" t="n">
        <v>25000</v>
      </c>
    </row>
    <row r="144">
      <c r="A144" s="4" t="inlineStr">
        <is>
          <t>Net transfers into/ (out of) Level 3</t>
        </is>
      </c>
      <c r="C144" s="6" t="n">
        <v>0</v>
      </c>
      <c r="D144" s="6" t="n">
        <v>0</v>
      </c>
    </row>
    <row r="145">
      <c r="A145" s="4" t="inlineStr">
        <is>
          <t>Ending balance</t>
        </is>
      </c>
      <c r="C145" s="6" t="n">
        <v>0</v>
      </c>
      <c r="D145" s="6" t="n">
        <v>25000</v>
      </c>
    </row>
    <row r="146">
      <c r="A146" s="4" t="inlineStr">
        <is>
          <t>Changes in unrealized gains/(losses) included in earnings for instruments still held</t>
        </is>
      </c>
      <c r="C146" s="6" t="n">
        <v>0</v>
      </c>
      <c r="D146" s="6" t="n">
        <v>0</v>
      </c>
    </row>
    <row r="147">
      <c r="A147" s="4" t="inlineStr">
        <is>
          <t>Changes in unrealized gains/ (losses) included in other comprehensive income for instruments still held</t>
        </is>
      </c>
      <c r="C147" s="6" t="n">
        <v>0</v>
      </c>
      <c r="D147" s="6" t="n">
        <v>0</v>
      </c>
    </row>
    <row r="148">
      <c r="A148" s="4" t="inlineStr">
        <is>
          <t>Loans</t>
        </is>
      </c>
    </row>
    <row r="149">
      <c r="A149" s="3" t="inlineStr">
        <is>
          <t>Liabilities:</t>
        </is>
      </c>
    </row>
    <row r="150">
      <c r="A150" s="4" t="inlineStr">
        <is>
          <t>Beginning balance</t>
        </is>
      </c>
      <c r="B150" s="6" t="n">
        <v>16635</v>
      </c>
      <c r="C150" s="6" t="n">
        <v>9463</v>
      </c>
      <c r="D150" s="6" t="n">
        <v>6376</v>
      </c>
    </row>
    <row r="151">
      <c r="A151" s="4" t="inlineStr">
        <is>
          <t>Total gains/(losses) (realized and unrealized)</t>
        </is>
      </c>
      <c r="B151" s="6" t="n">
        <v>1826</v>
      </c>
      <c r="C151" s="6" t="n">
        <v>-520</v>
      </c>
      <c r="D151" s="6" t="n">
        <v>-1382</v>
      </c>
    </row>
    <row r="152">
      <c r="A152" s="4" t="inlineStr">
        <is>
          <t>Purchases</t>
        </is>
      </c>
      <c r="B152" s="6" t="n">
        <v>-8549</v>
      </c>
      <c r="C152" s="6" t="n">
        <v>-6061</v>
      </c>
      <c r="D152" s="6" t="n">
        <v>-2573</v>
      </c>
    </row>
    <row r="153">
      <c r="A153" s="4" t="inlineStr">
        <is>
          <t>Sales</t>
        </is>
      </c>
      <c r="B153" s="6" t="n">
        <v>5673</v>
      </c>
      <c r="C153" s="6" t="n">
        <v>13851</v>
      </c>
      <c r="D153" s="6" t="n">
        <v>6494</v>
      </c>
    </row>
    <row r="154">
      <c r="A154" s="4" t="inlineStr">
        <is>
          <t>Settlements</t>
        </is>
      </c>
      <c r="B154" s="6" t="n">
        <v>0</v>
      </c>
      <c r="C154" s="6" t="n">
        <v>0</v>
      </c>
      <c r="D154" s="6" t="n">
        <v>0</v>
      </c>
    </row>
    <row r="155">
      <c r="A155" s="4" t="inlineStr">
        <is>
          <t>Issuances</t>
        </is>
      </c>
      <c r="B155" s="6" t="n">
        <v>0</v>
      </c>
      <c r="C155" s="6" t="n">
        <v>0</v>
      </c>
      <c r="D155" s="6" t="n">
        <v>0</v>
      </c>
    </row>
    <row r="156">
      <c r="A156" s="4" t="inlineStr">
        <is>
          <t>Net transfers into/ (out of) Level 3</t>
        </is>
      </c>
      <c r="B156" s="6" t="n">
        <v>185</v>
      </c>
      <c r="C156" s="6" t="n">
        <v>-98</v>
      </c>
      <c r="D156" s="6" t="n">
        <v>548</v>
      </c>
    </row>
    <row r="157">
      <c r="A157" s="4" t="inlineStr">
        <is>
          <t>Ending balance</t>
        </is>
      </c>
      <c r="B157" s="6" t="n">
        <v>15770</v>
      </c>
      <c r="C157" s="6" t="n">
        <v>16635</v>
      </c>
      <c r="D157" s="6" t="n">
        <v>9463</v>
      </c>
    </row>
    <row r="158">
      <c r="A158" s="4" t="inlineStr">
        <is>
          <t>Changes in unrealized gains/ (losses) included in earnings for instruments still held</t>
        </is>
      </c>
      <c r="B158" s="6" t="n">
        <v>-1825</v>
      </c>
      <c r="C158" s="6" t="n">
        <v>360</v>
      </c>
      <c r="D158" s="6" t="n">
        <v>1382</v>
      </c>
    </row>
    <row r="159">
      <c r="A159" s="4" t="inlineStr">
        <is>
          <t>Changes in unrealized gains/ (losses) included in other comprehensive income for instruments still held</t>
        </is>
      </c>
      <c r="B159" s="6" t="n">
        <v>0</v>
      </c>
      <c r="C159" s="6" t="n">
        <v>0</v>
      </c>
      <c r="D159" s="6" t="n">
        <v>0</v>
      </c>
    </row>
    <row r="160">
      <c r="A160" s="4" t="inlineStr">
        <is>
          <t>Net derivatives</t>
        </is>
      </c>
    </row>
    <row r="161">
      <c r="A161" s="3" t="inlineStr">
        <is>
          <t>Liabilities:</t>
        </is>
      </c>
    </row>
    <row r="162">
      <c r="A162" s="4" t="inlineStr">
        <is>
          <t>Beginning balance</t>
        </is>
      </c>
      <c r="B162" s="6" t="n">
        <v>26017</v>
      </c>
      <c r="C162" s="6" t="n">
        <v>77168</v>
      </c>
      <c r="D162" s="6" t="n">
        <v>21614</v>
      </c>
    </row>
    <row r="163">
      <c r="A163" s="4" t="inlineStr">
        <is>
          <t>Total gains/(losses) (realized and unrealized)</t>
        </is>
      </c>
      <c r="B163" s="6" t="n">
        <v>7246</v>
      </c>
      <c r="C163" s="6" t="n">
        <v>-40</v>
      </c>
      <c r="D163" s="6" t="n">
        <v>-21452</v>
      </c>
    </row>
    <row r="164">
      <c r="A164" s="4" t="inlineStr">
        <is>
          <t>Purchases</t>
        </is>
      </c>
      <c r="B164" s="6" t="n">
        <v>0</v>
      </c>
      <c r="C164" s="6" t="n">
        <v>-7446</v>
      </c>
      <c r="D164" s="6" t="n">
        <v>-4323</v>
      </c>
    </row>
    <row r="165">
      <c r="A165" s="4" t="inlineStr">
        <is>
          <t>Sales</t>
        </is>
      </c>
      <c r="B165" s="6" t="n">
        <v>0</v>
      </c>
      <c r="C165" s="6" t="n">
        <v>19376</v>
      </c>
      <c r="D165" s="6" t="n">
        <v>36144</v>
      </c>
    </row>
    <row r="166">
      <c r="A166" s="4" t="inlineStr">
        <is>
          <t>Settlements</t>
        </is>
      </c>
      <c r="B166" s="6" t="n">
        <v>-1491</v>
      </c>
      <c r="C166" s="6" t="n">
        <v>-2216</v>
      </c>
      <c r="D166" s="6" t="n">
        <v>2227</v>
      </c>
    </row>
    <row r="167">
      <c r="A167" s="4" t="inlineStr">
        <is>
          <t>Issuances</t>
        </is>
      </c>
      <c r="B167" s="6" t="n">
        <v>44453</v>
      </c>
      <c r="C167" s="6" t="n">
        <v>0</v>
      </c>
      <c r="D167" s="6" t="n">
        <v>0</v>
      </c>
    </row>
    <row r="168">
      <c r="A168" s="4" t="inlineStr">
        <is>
          <t>Net transfers into/ (out of) Level 3</t>
        </is>
      </c>
      <c r="B168" s="6" t="n">
        <v>-8456</v>
      </c>
      <c r="C168" s="6" t="n">
        <v>-60825</v>
      </c>
      <c r="D168" s="6" t="n">
        <v>42958</v>
      </c>
    </row>
    <row r="169">
      <c r="A169" s="4" t="inlineStr">
        <is>
          <t>Ending balance</t>
        </is>
      </c>
      <c r="B169" s="6" t="n">
        <v>67769</v>
      </c>
      <c r="C169" s="6" t="n">
        <v>26017</v>
      </c>
      <c r="D169" s="6" t="n">
        <v>77168</v>
      </c>
    </row>
    <row r="170">
      <c r="A170" s="4" t="inlineStr">
        <is>
          <t>Changes in unrealized gains/ (losses) included in earnings for instruments still held</t>
        </is>
      </c>
      <c r="B170" s="6" t="n">
        <v>-7371</v>
      </c>
      <c r="C170" s="6" t="n">
        <v>-1805</v>
      </c>
      <c r="D170" s="6" t="n">
        <v>12098</v>
      </c>
    </row>
    <row r="171">
      <c r="A171" s="4" t="inlineStr">
        <is>
          <t>Changes in unrealized gains/ (losses) included in other comprehensive income for instruments still held</t>
        </is>
      </c>
      <c r="B171" s="6" t="n">
        <v>0</v>
      </c>
      <c r="C171" s="6" t="n">
        <v>0</v>
      </c>
      <c r="D171" s="6" t="n">
        <v>0</v>
      </c>
    </row>
    <row r="172">
      <c r="A172" s="4" t="inlineStr">
        <is>
          <t>Other secured financings</t>
        </is>
      </c>
    </row>
    <row r="173">
      <c r="A173" s="3" t="inlineStr">
        <is>
          <t>Liabilities:</t>
        </is>
      </c>
    </row>
    <row r="174">
      <c r="A174" s="4" t="inlineStr">
        <is>
          <t>Beginning balance</t>
        </is>
      </c>
      <c r="B174" s="6" t="n">
        <v>1543</v>
      </c>
      <c r="C174" s="6" t="n">
        <v>0</v>
      </c>
    </row>
    <row r="175">
      <c r="A175" s="4" t="inlineStr">
        <is>
          <t>Total gains/(losses) (realized and unrealized)</t>
        </is>
      </c>
      <c r="B175" s="6" t="n">
        <v>-649</v>
      </c>
      <c r="C175" s="6" t="n">
        <v>-2475</v>
      </c>
    </row>
    <row r="176">
      <c r="A176" s="4" t="inlineStr">
        <is>
          <t>Purchases</t>
        </is>
      </c>
      <c r="B176" s="6" t="n">
        <v>0</v>
      </c>
      <c r="C176" s="6" t="n">
        <v>0</v>
      </c>
    </row>
    <row r="177">
      <c r="A177" s="4" t="inlineStr">
        <is>
          <t>Sales</t>
        </is>
      </c>
      <c r="B177" s="6" t="n">
        <v>0</v>
      </c>
      <c r="C177" s="6" t="n">
        <v>0</v>
      </c>
    </row>
    <row r="178">
      <c r="A178" s="4" t="inlineStr">
        <is>
          <t>Settlements</t>
        </is>
      </c>
      <c r="B178" s="6" t="n">
        <v>0</v>
      </c>
      <c r="C178" s="6" t="n">
        <v>0</v>
      </c>
    </row>
    <row r="179">
      <c r="A179" s="4" t="inlineStr">
        <is>
          <t>Issuances</t>
        </is>
      </c>
      <c r="B179" s="6" t="n">
        <v>25011</v>
      </c>
      <c r="C179" s="6" t="n">
        <v>4018</v>
      </c>
    </row>
    <row r="180">
      <c r="A180" s="4" t="inlineStr">
        <is>
          <t>Net transfers into/ (out of) Level 3</t>
        </is>
      </c>
      <c r="B180" s="6" t="n">
        <v>0</v>
      </c>
      <c r="C180" s="6" t="n">
        <v>0</v>
      </c>
    </row>
    <row r="181">
      <c r="A181" s="4" t="inlineStr">
        <is>
          <t>Ending balance</t>
        </is>
      </c>
      <c r="B181" s="6" t="n">
        <v>25905</v>
      </c>
      <c r="C181" s="6" t="n">
        <v>1543</v>
      </c>
      <c r="D181" s="6" t="n">
        <v>0</v>
      </c>
    </row>
    <row r="182">
      <c r="A182" s="4" t="inlineStr">
        <is>
          <t>Changes in unrealized gains/ (losses) included in earnings for instruments still held</t>
        </is>
      </c>
      <c r="B182" s="6" t="n">
        <v>649</v>
      </c>
      <c r="C182" s="6" t="n">
        <v>2475</v>
      </c>
    </row>
    <row r="183">
      <c r="A183" s="4" t="inlineStr">
        <is>
          <t>Changes in unrealized gains/ (losses) included in other comprehensive income for instruments still held</t>
        </is>
      </c>
      <c r="B183" s="4" t="inlineStr">
        <is>
          <t xml:space="preserve"> </t>
        </is>
      </c>
      <c r="C183" s="6" t="n">
        <v>0</v>
      </c>
    </row>
    <row r="184">
      <c r="A184" s="4" t="inlineStr">
        <is>
          <t>Structured notes</t>
        </is>
      </c>
    </row>
    <row r="185">
      <c r="A185" s="3" t="inlineStr">
        <is>
          <t>Liabilities:</t>
        </is>
      </c>
    </row>
    <row r="186">
      <c r="A186" s="4" t="inlineStr">
        <is>
          <t>Beginning balance</t>
        </is>
      </c>
      <c r="B186" s="6" t="n">
        <v>676028</v>
      </c>
      <c r="C186" s="6" t="n">
        <v>480069</v>
      </c>
      <c r="D186" s="6" t="n">
        <v>200745</v>
      </c>
    </row>
    <row r="187">
      <c r="A187" s="4" t="inlineStr">
        <is>
          <t>Total gains/(losses) (realized and unrealized)</t>
        </is>
      </c>
      <c r="B187" s="6" t="n">
        <v>-22132</v>
      </c>
      <c r="C187" s="6" t="n">
        <v>84930</v>
      </c>
      <c r="D187" s="6" t="n">
        <v>-18662</v>
      </c>
    </row>
    <row r="188">
      <c r="A188" s="4" t="inlineStr">
        <is>
          <t>Purchases</t>
        </is>
      </c>
      <c r="B188" s="6" t="n">
        <v>0</v>
      </c>
      <c r="C188" s="6" t="n">
        <v>0</v>
      </c>
      <c r="D188" s="6" t="n">
        <v>0</v>
      </c>
    </row>
    <row r="189">
      <c r="A189" s="4" t="inlineStr">
        <is>
          <t>Sales</t>
        </is>
      </c>
      <c r="B189" s="6" t="n">
        <v>0</v>
      </c>
      <c r="C189" s="6" t="n">
        <v>0</v>
      </c>
      <c r="D189" s="6" t="n">
        <v>0</v>
      </c>
    </row>
    <row r="190">
      <c r="A190" s="4" t="inlineStr">
        <is>
          <t>Settlements</t>
        </is>
      </c>
      <c r="B190" s="6" t="n">
        <v>0</v>
      </c>
      <c r="C190" s="6" t="n">
        <v>-57088</v>
      </c>
      <c r="D190" s="6" t="n">
        <v>-11250</v>
      </c>
    </row>
    <row r="191">
      <c r="A191" s="4" t="inlineStr">
        <is>
          <t>Issuances</t>
        </is>
      </c>
      <c r="B191" s="6" t="n">
        <v>169975</v>
      </c>
      <c r="C191" s="6" t="n">
        <v>248718</v>
      </c>
      <c r="D191" s="6" t="n">
        <v>348275</v>
      </c>
    </row>
    <row r="192">
      <c r="A192" s="4" t="inlineStr">
        <is>
          <t>Net transfers into/ (out of) Level 3</t>
        </is>
      </c>
      <c r="B192" s="6" t="n">
        <v>57861</v>
      </c>
      <c r="C192" s="6" t="n">
        <v>-80601</v>
      </c>
      <c r="D192" s="6" t="n">
        <v>-39039</v>
      </c>
    </row>
    <row r="193">
      <c r="A193" s="4" t="inlineStr">
        <is>
          <t>Ending balance</t>
        </is>
      </c>
      <c r="B193" s="6" t="n">
        <v>881732</v>
      </c>
      <c r="C193" s="6" t="n">
        <v>676028</v>
      </c>
      <c r="D193" s="6" t="n">
        <v>480069</v>
      </c>
    </row>
    <row r="194">
      <c r="A194" s="4" t="inlineStr">
        <is>
          <t>Changes in unrealized gains/ (losses) included in earnings for instruments still held</t>
        </is>
      </c>
      <c r="B194" s="6" t="n">
        <v>85260</v>
      </c>
      <c r="C194" s="6" t="n">
        <v>-51567</v>
      </c>
      <c r="D194" s="6" t="n">
        <v>29656</v>
      </c>
    </row>
    <row r="195">
      <c r="A195" s="4" t="inlineStr">
        <is>
          <t>Changes in unrealized gains/ (losses) included in other comprehensive income for instruments still held</t>
        </is>
      </c>
      <c r="B195" s="5" t="n">
        <v>-63126</v>
      </c>
      <c r="C195" s="5" t="n">
        <v>-33363</v>
      </c>
      <c r="D195" s="5" t="n">
        <v>-109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Additional Information (Details) - USD ($) $ in Thousands</t>
        </is>
      </c>
      <c r="B1" s="2" t="inlineStr">
        <is>
          <t>12 Months Ended</t>
        </is>
      </c>
    </row>
    <row r="2">
      <c r="B2" s="2" t="inlineStr">
        <is>
          <t>Nov. 30, 2021</t>
        </is>
      </c>
      <c r="C2" s="2" t="inlineStr">
        <is>
          <t>Nov. 30, 2020</t>
        </is>
      </c>
      <c r="D2" s="2" t="inlineStr">
        <is>
          <t>Nov. 30, 2019</t>
        </is>
      </c>
    </row>
    <row r="3">
      <c r="A3" s="3" t="inlineStr">
        <is>
          <t>Fair Value, Liabilities Measured on Recurring Basis, Unobservable Input Reconciliation [Line Items]</t>
        </is>
      </c>
    </row>
    <row r="4">
      <c r="A4" s="4" t="inlineStr">
        <is>
          <t>Transfers of assets from Level 2 to Level 3</t>
        </is>
      </c>
      <c r="B4" s="5" t="n">
        <v>38300</v>
      </c>
      <c r="C4" s="5" t="n">
        <v>88000</v>
      </c>
      <c r="D4" s="5" t="n">
        <v>58400</v>
      </c>
    </row>
    <row r="5">
      <c r="A5" s="4" t="inlineStr">
        <is>
          <t>Transfers of assets from Level 3 to Level 2</t>
        </is>
      </c>
      <c r="B5" s="6" t="n">
        <v>45400</v>
      </c>
      <c r="C5" s="6" t="n">
        <v>24700</v>
      </c>
      <c r="D5" s="6" t="n">
        <v>26700</v>
      </c>
    </row>
    <row r="6">
      <c r="A6" s="4" t="inlineStr">
        <is>
          <t>Transfers of liabilities from Level 2 to Level 3</t>
        </is>
      </c>
      <c r="B6" s="6" t="n">
        <v>74300</v>
      </c>
      <c r="C6" s="6" t="n">
        <v>1900</v>
      </c>
    </row>
    <row r="7">
      <c r="A7" s="4" t="inlineStr">
        <is>
          <t>Transfers of liabilities from Level 3 to Level 2</t>
        </is>
      </c>
      <c r="B7" s="6" t="n">
        <v>24700</v>
      </c>
      <c r="C7" s="6" t="n">
        <v>143400</v>
      </c>
    </row>
    <row r="8">
      <c r="A8" s="4" t="inlineStr">
        <is>
          <t>Net gains/(losses) on Level 3 assets (realized and unrealized)</t>
        </is>
      </c>
      <c r="B8" s="6" t="n">
        <v>35200</v>
      </c>
      <c r="C8" s="6" t="n">
        <v>-55100</v>
      </c>
      <c r="D8" s="6" t="n">
        <v>-27100</v>
      </c>
    </row>
    <row r="9">
      <c r="A9" s="4" t="inlineStr">
        <is>
          <t>Net gains (losses) on Level 3 liabilities (realized and unrealized)</t>
        </is>
      </c>
      <c r="B9" s="6" t="n">
        <v>-12600</v>
      </c>
      <c r="C9" s="6" t="n">
        <v>-82100</v>
      </c>
      <c r="D9" s="6" t="n">
        <v>44500</v>
      </c>
    </row>
    <row r="10">
      <c r="A10" s="4" t="inlineStr">
        <is>
          <t>Value of asset excluded from significant unobservable inputs</t>
        </is>
      </c>
      <c r="B10" s="6" t="n">
        <v>14300</v>
      </c>
      <c r="C10" s="6" t="n">
        <v>17300</v>
      </c>
    </row>
    <row r="11">
      <c r="A11" s="4" t="inlineStr">
        <is>
          <t>Value of liability excluded from significant unobservable inputs</t>
        </is>
      </c>
      <c r="B11" s="6" t="n">
        <v>-2200</v>
      </c>
      <c r="C11" s="6" t="n">
        <v>-800</v>
      </c>
    </row>
    <row r="12">
      <c r="A12" s="4" t="inlineStr">
        <is>
          <t>Aggregate fair value of loans and other receivables on nonaccrual status and/or 90 days or greater past due</t>
        </is>
      </c>
      <c r="B12" s="6" t="n">
        <v>56900</v>
      </c>
      <c r="C12" s="6" t="n">
        <v>69700</v>
      </c>
    </row>
    <row r="13">
      <c r="A13" s="4" t="inlineStr">
        <is>
          <t>Loan and other receivables greater than 90 days past due</t>
        </is>
      </c>
      <c r="B13" s="6" t="n">
        <v>23500</v>
      </c>
      <c r="C13" s="6" t="n">
        <v>3800</v>
      </c>
    </row>
    <row r="14">
      <c r="A14" s="4" t="inlineStr">
        <is>
          <t>Cash and securities segregated and on deposit for regulatory purposes or deposited with clearing and depository organizations</t>
        </is>
      </c>
      <c r="B14" s="6" t="n">
        <v>1015107</v>
      </c>
      <c r="C14" s="6" t="n">
        <v>604321</v>
      </c>
    </row>
    <row r="15">
      <c r="A15" s="4" t="inlineStr">
        <is>
          <t>Loans and other receivables</t>
        </is>
      </c>
    </row>
    <row r="16">
      <c r="A16" s="3" t="inlineStr">
        <is>
          <t>Fair Value, Liabilities Measured on Recurring Basis, Unobservable Input Reconciliation [Line Items]</t>
        </is>
      </c>
    </row>
    <row r="17">
      <c r="A17" s="4" t="inlineStr">
        <is>
          <t>Transfers of assets from Level 2 to Level 3</t>
        </is>
      </c>
      <c r="B17" s="6" t="n">
        <v>17200</v>
      </c>
      <c r="C17" s="6" t="n">
        <v>10900</v>
      </c>
      <c r="D17" s="6" t="n">
        <v>27400</v>
      </c>
    </row>
    <row r="18">
      <c r="A18" s="4" t="inlineStr">
        <is>
          <t>Transfers of assets from Level 3 to Level 2</t>
        </is>
      </c>
      <c r="C18" s="6" t="n">
        <v>7100</v>
      </c>
      <c r="D18" s="6" t="n">
        <v>8600</v>
      </c>
    </row>
    <row r="19">
      <c r="A19" s="4" t="inlineStr">
        <is>
          <t>Net gains/(losses) on Level 3 assets (realized and unrealized)</t>
        </is>
      </c>
      <c r="B19" s="6" t="n">
        <v>-1065</v>
      </c>
      <c r="C19" s="6" t="n">
        <v>-20487</v>
      </c>
      <c r="D19" s="6" t="n">
        <v>-5505</v>
      </c>
    </row>
    <row r="20">
      <c r="A20" s="4" t="inlineStr">
        <is>
          <t>Other ABS</t>
        </is>
      </c>
    </row>
    <row r="21">
      <c r="A21" s="3" t="inlineStr">
        <is>
          <t>Fair Value, Liabilities Measured on Recurring Basis, Unobservable Input Reconciliation [Line Items]</t>
        </is>
      </c>
    </row>
    <row r="22">
      <c r="A22" s="4" t="inlineStr">
        <is>
          <t>Transfers of assets from Level 2 to Level 3</t>
        </is>
      </c>
      <c r="B22" s="6" t="n">
        <v>10200</v>
      </c>
      <c r="C22" s="6" t="n">
        <v>23000</v>
      </c>
      <c r="D22" s="6" t="n">
        <v>12100</v>
      </c>
    </row>
    <row r="23">
      <c r="A23" s="4" t="inlineStr">
        <is>
          <t>Transfers of assets from Level 3 to Level 2</t>
        </is>
      </c>
      <c r="C23" s="6" t="n">
        <v>6800</v>
      </c>
      <c r="D23" s="6" t="n">
        <v>2600</v>
      </c>
    </row>
    <row r="24">
      <c r="A24" s="4" t="inlineStr">
        <is>
          <t>Net gains/(losses) on Level 3 assets (realized and unrealized)</t>
        </is>
      </c>
      <c r="B24" s="6" t="n">
        <v>5335</v>
      </c>
      <c r="C24" s="6" t="n">
        <v>-3848</v>
      </c>
      <c r="D24" s="6" t="n">
        <v>433</v>
      </c>
    </row>
    <row r="25">
      <c r="A25" s="4" t="inlineStr">
        <is>
          <t>CDOs and CLOs</t>
        </is>
      </c>
    </row>
    <row r="26">
      <c r="A26" s="3" t="inlineStr">
        <is>
          <t>Fair Value, Liabilities Measured on Recurring Basis, Unobservable Input Reconciliation [Line Items]</t>
        </is>
      </c>
    </row>
    <row r="27">
      <c r="A27" s="4" t="inlineStr">
        <is>
          <t>Transfers of assets from Level 2 to Level 3</t>
        </is>
      </c>
      <c r="B27" s="6" t="n">
        <v>7600</v>
      </c>
      <c r="D27" s="6" t="n">
        <v>3000</v>
      </c>
    </row>
    <row r="28">
      <c r="A28" s="4" t="inlineStr">
        <is>
          <t>Transfers of assets from Level 3 to Level 2</t>
        </is>
      </c>
      <c r="D28" s="6" t="n">
        <v>8800</v>
      </c>
    </row>
    <row r="29">
      <c r="A29" s="4" t="inlineStr">
        <is>
          <t>Net gains/(losses) on Level 3 assets (realized and unrealized)</t>
        </is>
      </c>
      <c r="B29" s="6" t="n">
        <v>7264</v>
      </c>
      <c r="C29" s="6" t="n">
        <v>-5703</v>
      </c>
      <c r="D29" s="6" t="n">
        <v>-2342</v>
      </c>
    </row>
    <row r="30">
      <c r="A30" s="4" t="inlineStr">
        <is>
          <t>Corporate debt securities</t>
        </is>
      </c>
    </row>
    <row r="31">
      <c r="A31" s="3" t="inlineStr">
        <is>
          <t>Fair Value, Liabilities Measured on Recurring Basis, Unobservable Input Reconciliation [Line Items]</t>
        </is>
      </c>
    </row>
    <row r="32">
      <c r="A32" s="4" t="inlineStr">
        <is>
          <t>Transfers of assets from Level 2 to Level 3</t>
        </is>
      </c>
      <c r="B32" s="6" t="n">
        <v>3300</v>
      </c>
      <c r="C32" s="6" t="n">
        <v>18000</v>
      </c>
      <c r="D32" s="6" t="n">
        <v>8900</v>
      </c>
    </row>
    <row r="33">
      <c r="A33" s="4" t="inlineStr">
        <is>
          <t>Transfers of assets from Level 3 to Level 2</t>
        </is>
      </c>
      <c r="B33" s="6" t="n">
        <v>17900</v>
      </c>
      <c r="C33" s="6" t="n">
        <v>3000</v>
      </c>
    </row>
    <row r="34">
      <c r="A34" s="4" t="inlineStr">
        <is>
          <t>Net gains/(losses) on Level 3 assets (realized and unrealized)</t>
        </is>
      </c>
      <c r="B34" s="6" t="n">
        <v>1565</v>
      </c>
      <c r="C34" s="6" t="n">
        <v>83</v>
      </c>
      <c r="D34" s="6" t="n">
        <v>-4860</v>
      </c>
    </row>
    <row r="35">
      <c r="A35" s="4" t="inlineStr">
        <is>
          <t>Net gains (losses) on Level 3 liabilities (realized and unrealized)</t>
        </is>
      </c>
      <c r="B35" s="6" t="n">
        <v>-1205</v>
      </c>
      <c r="C35" s="6" t="n">
        <v>268</v>
      </c>
      <c r="D35" s="6" t="n">
        <v>381</v>
      </c>
    </row>
    <row r="36">
      <c r="A36" s="4" t="inlineStr">
        <is>
          <t>RMBS</t>
        </is>
      </c>
    </row>
    <row r="37">
      <c r="A37" s="3" t="inlineStr">
        <is>
          <t>Fair Value, Liabilities Measured on Recurring Basis, Unobservable Input Reconciliation [Line Items]</t>
        </is>
      </c>
    </row>
    <row r="38">
      <c r="A38" s="4" t="inlineStr">
        <is>
          <t>Transfers of assets from Level 3 to Level 2</t>
        </is>
      </c>
      <c r="B38" s="6" t="n">
        <v>19300</v>
      </c>
    </row>
    <row r="39">
      <c r="A39" s="4" t="inlineStr">
        <is>
          <t>Net gains/(losses) on Level 3 assets (realized and unrealized)</t>
        </is>
      </c>
      <c r="B39" s="6" t="n">
        <v>-243</v>
      </c>
      <c r="C39" s="6" t="n">
        <v>-934</v>
      </c>
      <c r="D39" s="6" t="n">
        <v>-1669</v>
      </c>
    </row>
    <row r="40">
      <c r="A40" s="4" t="inlineStr">
        <is>
          <t>Corporate equity securities</t>
        </is>
      </c>
    </row>
    <row r="41">
      <c r="A41" s="3" t="inlineStr">
        <is>
          <t>Fair Value, Liabilities Measured on Recurring Basis, Unobservable Input Reconciliation [Line Items]</t>
        </is>
      </c>
    </row>
    <row r="42">
      <c r="A42" s="4" t="inlineStr">
        <is>
          <t>Transfers of assets from Level 2 to Level 3</t>
        </is>
      </c>
      <c r="C42" s="6" t="n">
        <v>32500</v>
      </c>
    </row>
    <row r="43">
      <c r="A43" s="4" t="inlineStr">
        <is>
          <t>Transfers of assets from Level 3 to Level 2</t>
        </is>
      </c>
      <c r="B43" s="6" t="n">
        <v>5400</v>
      </c>
      <c r="C43" s="6" t="n">
        <v>5100</v>
      </c>
      <c r="D43" s="6" t="n">
        <v>6000</v>
      </c>
    </row>
    <row r="44">
      <c r="A44" s="4" t="inlineStr">
        <is>
          <t>Net gains/(losses) on Level 3 assets (realized and unrealized)</t>
        </is>
      </c>
      <c r="B44" s="6" t="n">
        <v>31273</v>
      </c>
      <c r="C44" s="6" t="n">
        <v>-3961</v>
      </c>
      <c r="D44" s="6" t="n">
        <v>-10380</v>
      </c>
    </row>
    <row r="45">
      <c r="A45" s="4" t="inlineStr">
        <is>
          <t>Net gains (losses) on Level 3 liabilities (realized and unrealized)</t>
        </is>
      </c>
      <c r="B45" s="6" t="n">
        <v>83</v>
      </c>
      <c r="C45" s="6" t="n">
        <v>-456</v>
      </c>
      <c r="D45" s="6" t="n">
        <v>2649</v>
      </c>
    </row>
    <row r="46">
      <c r="A46" s="4" t="inlineStr">
        <is>
          <t>Structured notes</t>
        </is>
      </c>
    </row>
    <row r="47">
      <c r="A47" s="3" t="inlineStr">
        <is>
          <t>Fair Value, Liabilities Measured on Recurring Basis, Unobservable Input Reconciliation [Line Items]</t>
        </is>
      </c>
    </row>
    <row r="48">
      <c r="A48" s="4" t="inlineStr">
        <is>
          <t>Transfers of liabilities from Level 2 to Level 3</t>
        </is>
      </c>
      <c r="B48" s="6" t="n">
        <v>57900</v>
      </c>
      <c r="D48" s="6" t="n">
        <v>22600</v>
      </c>
    </row>
    <row r="49">
      <c r="A49" s="4" t="inlineStr">
        <is>
          <t>Transfers of liabilities from Level 3 to Level 2</t>
        </is>
      </c>
      <c r="C49" s="6" t="n">
        <v>80600</v>
      </c>
      <c r="D49" s="6" t="n">
        <v>61700</v>
      </c>
    </row>
    <row r="50">
      <c r="A50" s="4" t="inlineStr">
        <is>
          <t>Net derivatives</t>
        </is>
      </c>
    </row>
    <row r="51">
      <c r="A51" s="3" t="inlineStr">
        <is>
          <t>Fair Value, Liabilities Measured on Recurring Basis, Unobservable Input Reconciliation [Line Items]</t>
        </is>
      </c>
    </row>
    <row r="52">
      <c r="A52" s="4" t="inlineStr">
        <is>
          <t>Transfers of liabilities from Level 2 to Level 3</t>
        </is>
      </c>
      <c r="B52" s="6" t="n">
        <v>16200</v>
      </c>
      <c r="D52" s="6" t="n">
        <v>57200</v>
      </c>
    </row>
    <row r="53">
      <c r="A53" s="4" t="inlineStr">
        <is>
          <t>Transfers of liabilities from Level 3 to Level 2</t>
        </is>
      </c>
      <c r="B53" s="6" t="n">
        <v>24700</v>
      </c>
      <c r="C53" s="6" t="n">
        <v>60800</v>
      </c>
      <c r="D53" s="6" t="n">
        <v>14300</v>
      </c>
    </row>
    <row r="54">
      <c r="A54" s="4" t="inlineStr">
        <is>
          <t>Net gains (losses) on Level 3 liabilities (realized and unrealized)</t>
        </is>
      </c>
      <c r="B54" s="6" t="n">
        <v>-7246</v>
      </c>
      <c r="C54" s="6" t="n">
        <v>40</v>
      </c>
      <c r="D54" s="6" t="n">
        <v>21452</v>
      </c>
    </row>
    <row r="55">
      <c r="A55" s="4" t="inlineStr">
        <is>
          <t>Loans</t>
        </is>
      </c>
    </row>
    <row r="56">
      <c r="A56" s="3" t="inlineStr">
        <is>
          <t>Fair Value, Liabilities Measured on Recurring Basis, Unobservable Input Reconciliation [Line Items]</t>
        </is>
      </c>
    </row>
    <row r="57">
      <c r="A57" s="4" t="inlineStr">
        <is>
          <t>Transfers of liabilities from Level 2 to Level 3</t>
        </is>
      </c>
      <c r="C57" s="6" t="n">
        <v>1800</v>
      </c>
    </row>
    <row r="58">
      <c r="A58" s="4" t="inlineStr">
        <is>
          <t>Net gains (losses) on Level 3 liabilities (realized and unrealized)</t>
        </is>
      </c>
      <c r="B58" s="6" t="n">
        <v>-1826</v>
      </c>
      <c r="C58" s="6" t="n">
        <v>520</v>
      </c>
      <c r="D58" s="6" t="n">
        <v>1382</v>
      </c>
    </row>
    <row r="59">
      <c r="A59" s="4" t="inlineStr">
        <is>
          <t>CMBS</t>
        </is>
      </c>
    </row>
    <row r="60">
      <c r="A60" s="3" t="inlineStr">
        <is>
          <t>Fair Value, Liabilities Measured on Recurring Basis, Unobservable Input Reconciliation [Line Items]</t>
        </is>
      </c>
    </row>
    <row r="61">
      <c r="A61" s="4" t="inlineStr">
        <is>
          <t>Transfers of assets from Level 2 to Level 3</t>
        </is>
      </c>
      <c r="D61" s="6" t="n">
        <v>5600</v>
      </c>
    </row>
    <row r="62">
      <c r="A62" s="4" t="inlineStr">
        <is>
          <t>Net gains/(losses) on Level 3 assets (realized and unrealized)</t>
        </is>
      </c>
      <c r="B62" s="6" t="n">
        <v>-1694</v>
      </c>
      <c r="C62" s="6" t="n">
        <v>-827</v>
      </c>
      <c r="D62" s="6" t="n">
        <v>-2888</v>
      </c>
    </row>
    <row r="63">
      <c r="A63" s="4" t="inlineStr">
        <is>
          <t>Net gains (losses) on Level 3 liabilities (realized and unrealized)</t>
        </is>
      </c>
      <c r="B63" s="6" t="n">
        <v>0</v>
      </c>
      <c r="C63" s="6" t="n">
        <v>0</v>
      </c>
      <c r="D63" s="5" t="n">
        <v>-35</v>
      </c>
    </row>
    <row r="64">
      <c r="A64" s="4" t="inlineStr">
        <is>
          <t>US Treasury securities</t>
        </is>
      </c>
    </row>
    <row r="65">
      <c r="A65" s="3" t="inlineStr">
        <is>
          <t>Fair Value, Liabilities Measured on Recurring Basis, Unobservable Input Reconciliation [Line Items]</t>
        </is>
      </c>
    </row>
    <row r="66">
      <c r="A66" s="4" t="inlineStr">
        <is>
          <t>Cash and securities segregated and on deposit for regulatory purposes or deposited with clearing and depository organizations</t>
        </is>
      </c>
      <c r="B66" s="5" t="n">
        <v>0</v>
      </c>
      <c r="C66" s="5" t="n">
        <v>34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Nov. 30, 2021</t>
        </is>
      </c>
      <c r="C2" s="2" t="inlineStr">
        <is>
          <t>Nov. 30, 2020</t>
        </is>
      </c>
      <c r="D2" s="2" t="inlineStr">
        <is>
          <t>Nov. 30, 2019</t>
        </is>
      </c>
    </row>
    <row r="3">
      <c r="A3" s="4" t="inlineStr">
        <is>
          <t>Currency translation adjustments and other, tax benefits (expenses)</t>
        </is>
      </c>
      <c r="B3" s="7" t="n">
        <v>0.6</v>
      </c>
      <c r="C3" s="7" t="n">
        <v>-11.9</v>
      </c>
      <c r="D3" s="7" t="n">
        <v>-3.2</v>
      </c>
    </row>
    <row r="4">
      <c r="A4" s="4" t="inlineStr">
        <is>
          <t>Changes in instrument specific credit risk, tax benefits (expenses)</t>
        </is>
      </c>
      <c r="B4" s="8" t="n">
        <v>26.7</v>
      </c>
      <c r="C4" s="8" t="n">
        <v>16.4</v>
      </c>
      <c r="D4" s="8" t="n">
        <v>4.5</v>
      </c>
    </row>
    <row r="5">
      <c r="A5" s="4" t="inlineStr">
        <is>
          <t>Cash flow hedges, tax benefits (expenses)</t>
        </is>
      </c>
      <c r="D5" s="8" t="n">
        <v>0.2</v>
      </c>
    </row>
    <row r="6">
      <c r="A6" s="4" t="inlineStr">
        <is>
          <t>Cash flow hedge loss</t>
        </is>
      </c>
      <c r="D6" s="8" t="n">
        <v>-0.5</v>
      </c>
    </row>
    <row r="7">
      <c r="A7" s="4" t="inlineStr">
        <is>
          <t>Minimum pension liability adjustments, tax benefits (expenses)</t>
        </is>
      </c>
      <c r="B7" s="8" t="n">
        <v>0.2</v>
      </c>
      <c r="C7" s="8" t="n">
        <v>0.7</v>
      </c>
      <c r="D7" s="8" t="n">
        <v>0.5</v>
      </c>
    </row>
    <row r="8">
      <c r="A8" s="4" t="inlineStr">
        <is>
          <t>Pension losses reclassification amount</t>
        </is>
      </c>
      <c r="B8" s="8" t="n">
        <v>0.4</v>
      </c>
      <c r="C8" s="8" t="n">
        <v>0.5</v>
      </c>
      <c r="D8" s="8" t="n">
        <v>0.1</v>
      </c>
    </row>
    <row r="9">
      <c r="A9" s="4" t="inlineStr">
        <is>
          <t>Pension losses reclassification amount, tax</t>
        </is>
      </c>
      <c r="B9" s="8" t="n">
        <v>-0.1</v>
      </c>
      <c r="C9" s="8" t="n">
        <v>-0.2</v>
      </c>
    </row>
    <row r="10">
      <c r="A10" s="4" t="inlineStr">
        <is>
          <t>Changes in instrument specific credit risk</t>
        </is>
      </c>
    </row>
    <row r="11">
      <c r="A11" s="4" t="inlineStr">
        <is>
          <t>Changes in instrument specific credit risk reclassified to principal transactions revenues</t>
        </is>
      </c>
      <c r="B11" s="8" t="n">
        <v>-1.9</v>
      </c>
      <c r="C11" s="8" t="n">
        <v>-0.4</v>
      </c>
      <c r="D11" s="8" t="n">
        <v>0.4</v>
      </c>
    </row>
    <row r="12">
      <c r="A12" s="4" t="inlineStr">
        <is>
          <t>Changes in instrument specific credit risk reclassified to principal transactions revenues, tax</t>
        </is>
      </c>
      <c r="B12" s="7" t="n">
        <v>0.6</v>
      </c>
      <c r="C12" s="7" t="n">
        <v>0.1</v>
      </c>
      <c r="D12" s="7"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0"/>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 width="14" customWidth="1" min="5" max="5"/>
    <col width="24" customWidth="1" min="6" max="6"/>
    <col width="41" customWidth="1" min="7" max="7"/>
  </cols>
  <sheetData>
    <row r="1">
      <c r="A1" s="1" t="inlineStr">
        <is>
          <t>Fair Value Disclosures - Quantitative Information about Significant Unobservable Inputs Used in Level 3 Fair Value Measurements (Details) $ in Thousands</t>
        </is>
      </c>
      <c r="B1" s="2" t="inlineStr">
        <is>
          <t>6 Months Ended</t>
        </is>
      </c>
      <c r="C1" s="2" t="inlineStr">
        <is>
          <t>12 Months Ended</t>
        </is>
      </c>
    </row>
    <row r="2">
      <c r="B2" s="2" t="inlineStr">
        <is>
          <t>May 31, 2021</t>
        </is>
      </c>
      <c r="C2" s="2" t="inlineStr">
        <is>
          <t>Nov. 30, 2021USD ($)</t>
        </is>
      </c>
      <c r="D2" s="2" t="inlineStr">
        <is>
          <t>Nov. 30, 2021$ / shares</t>
        </is>
      </c>
      <c r="E2" s="2" t="inlineStr">
        <is>
          <t>Nov. 30, 2021</t>
        </is>
      </c>
      <c r="F2" s="2" t="inlineStr">
        <is>
          <t>Nov. 30, 2021€ / shares</t>
        </is>
      </c>
      <c r="G2" s="2" t="inlineStr">
        <is>
          <t>Nov. 30, 2020USD ($)$ / shares€ / shares</t>
        </is>
      </c>
    </row>
    <row r="3">
      <c r="A3" s="3" t="inlineStr">
        <is>
          <t>Fair Value, Assets Measured on Recurring Basis, Unobservable Input Reconciliation [Line Items]</t>
        </is>
      </c>
    </row>
    <row r="4">
      <c r="A4" s="4" t="inlineStr">
        <is>
          <t>Financial instruments owned, at fair value</t>
        </is>
      </c>
      <c r="C4" s="5" t="n">
        <v>18323915</v>
      </c>
      <c r="G4" s="5" t="n">
        <v>16730068</v>
      </c>
    </row>
    <row r="5">
      <c r="A5" s="4" t="inlineStr">
        <is>
          <t>Derivative assets</t>
        </is>
      </c>
      <c r="C5" s="6" t="n">
        <v>568959</v>
      </c>
      <c r="G5" s="6" t="n">
        <v>467817</v>
      </c>
    </row>
    <row r="6">
      <c r="A6" s="4" t="inlineStr">
        <is>
          <t>Financial instruments sold, not yet purchased, at fair value</t>
        </is>
      </c>
      <c r="C6" s="6" t="n">
        <v>11690795</v>
      </c>
      <c r="G6" s="6" t="n">
        <v>10017522</v>
      </c>
    </row>
    <row r="7">
      <c r="A7" s="4" t="inlineStr">
        <is>
          <t>Derivative liabilities</t>
        </is>
      </c>
      <c r="C7" s="6" t="n">
        <v>1403504</v>
      </c>
      <c r="G7" s="6" t="n">
        <v>641065</v>
      </c>
    </row>
    <row r="8">
      <c r="A8" s="4" t="inlineStr">
        <is>
          <t>Long term debt, at fair value</t>
        </is>
      </c>
      <c r="C8" s="6" t="n">
        <v>1843598</v>
      </c>
      <c r="G8" s="6" t="n">
        <v>1712245</v>
      </c>
    </row>
    <row r="9">
      <c r="A9" s="4" t="inlineStr">
        <is>
          <t>Corporate equity securities</t>
        </is>
      </c>
    </row>
    <row r="10">
      <c r="A10" s="3" t="inlineStr">
        <is>
          <t>Fair Value, Assets Measured on Recurring Basis, Unobservable Input Reconciliation [Line Items]</t>
        </is>
      </c>
    </row>
    <row r="11">
      <c r="A11" s="4" t="inlineStr">
        <is>
          <t>Financial instruments owned, at fair value</t>
        </is>
      </c>
      <c r="C11" s="6" t="n">
        <v>2843016</v>
      </c>
      <c r="G11" s="6" t="n">
        <v>2465396</v>
      </c>
    </row>
    <row r="12">
      <c r="A12" s="4" t="inlineStr">
        <is>
          <t>Financial instruments sold, not yet purchased, at fair value</t>
        </is>
      </c>
      <c r="C12" s="6" t="n">
        <v>1695985</v>
      </c>
      <c r="G12" s="6" t="n">
        <v>2059921</v>
      </c>
    </row>
    <row r="13">
      <c r="A13" s="4" t="inlineStr">
        <is>
          <t>Corporate debt securities</t>
        </is>
      </c>
    </row>
    <row r="14">
      <c r="A14" s="3" t="inlineStr">
        <is>
          <t>Fair Value, Assets Measured on Recurring Basis, Unobservable Input Reconciliation [Line Items]</t>
        </is>
      </c>
    </row>
    <row r="15">
      <c r="A15" s="4" t="inlineStr">
        <is>
          <t>Financial instruments owned, at fair value</t>
        </is>
      </c>
      <c r="C15" s="6" t="n">
        <v>3848106</v>
      </c>
      <c r="G15" s="6" t="n">
        <v>2977347</v>
      </c>
    </row>
    <row r="16">
      <c r="A16" s="4" t="inlineStr">
        <is>
          <t>Financial instruments sold, not yet purchased, at fair value</t>
        </is>
      </c>
      <c r="C16" s="6" t="n">
        <v>2112259</v>
      </c>
      <c r="G16" s="6" t="n">
        <v>1237772</v>
      </c>
    </row>
    <row r="17">
      <c r="A17" s="4" t="inlineStr">
        <is>
          <t>CDOs and CLOs</t>
        </is>
      </c>
    </row>
    <row r="18">
      <c r="A18" s="3" t="inlineStr">
        <is>
          <t>Fair Value, Assets Measured on Recurring Basis, Unobservable Input Reconciliation [Line Items]</t>
        </is>
      </c>
    </row>
    <row r="19">
      <c r="A19" s="4" t="inlineStr">
        <is>
          <t>Financial instruments owned, at fair value</t>
        </is>
      </c>
      <c r="C19" s="6" t="n">
        <v>611462</v>
      </c>
      <c r="G19" s="6" t="n">
        <v>74668</v>
      </c>
    </row>
    <row r="20">
      <c r="A20" s="4" t="inlineStr">
        <is>
          <t>CMBS</t>
        </is>
      </c>
    </row>
    <row r="21">
      <c r="A21" s="3" t="inlineStr">
        <is>
          <t>Fair Value, Assets Measured on Recurring Basis, Unobservable Input Reconciliation [Line Items]</t>
        </is>
      </c>
    </row>
    <row r="22">
      <c r="A22" s="4" t="inlineStr">
        <is>
          <t>Financial instruments owned, at fair value</t>
        </is>
      </c>
      <c r="C22" s="6" t="n">
        <v>198752</v>
      </c>
      <c r="G22" s="6" t="n">
        <v>738294</v>
      </c>
    </row>
    <row r="23">
      <c r="A23" s="4" t="inlineStr">
        <is>
          <t>Financial instruments sold, not yet purchased, at fair value</t>
        </is>
      </c>
      <c r="C23" s="6" t="n">
        <v>210</v>
      </c>
      <c r="G23" s="6" t="n">
        <v>35</v>
      </c>
    </row>
    <row r="24">
      <c r="A24" s="4" t="inlineStr">
        <is>
          <t>Other ABS</t>
        </is>
      </c>
    </row>
    <row r="25">
      <c r="A25" s="3" t="inlineStr">
        <is>
          <t>Fair Value, Assets Measured on Recurring Basis, Unobservable Input Reconciliation [Line Items]</t>
        </is>
      </c>
    </row>
    <row r="26">
      <c r="A26" s="4" t="inlineStr">
        <is>
          <t>Financial instruments owned, at fair value</t>
        </is>
      </c>
      <c r="C26" s="6" t="n">
        <v>430546</v>
      </c>
      <c r="G26" s="6" t="n">
        <v>183606</v>
      </c>
    </row>
    <row r="27">
      <c r="A27" s="4" t="inlineStr">
        <is>
          <t>Loans and other receivables</t>
        </is>
      </c>
    </row>
    <row r="28">
      <c r="A28" s="3" t="inlineStr">
        <is>
          <t>Fair Value, Assets Measured on Recurring Basis, Unobservable Input Reconciliation [Line Items]</t>
        </is>
      </c>
    </row>
    <row r="29">
      <c r="A29" s="4" t="inlineStr">
        <is>
          <t>Financial instruments owned, at fair value</t>
        </is>
      </c>
      <c r="C29" s="6" t="n">
        <v>3437635</v>
      </c>
      <c r="G29" s="6" t="n">
        <v>2687788</v>
      </c>
    </row>
    <row r="30">
      <c r="A30" s="4" t="inlineStr">
        <is>
          <t>RMBS</t>
        </is>
      </c>
    </row>
    <row r="31">
      <c r="A31" s="3" t="inlineStr">
        <is>
          <t>Fair Value, Assets Measured on Recurring Basis, Unobservable Input Reconciliation [Line Items]</t>
        </is>
      </c>
    </row>
    <row r="32">
      <c r="A32" s="4" t="inlineStr">
        <is>
          <t>Financial instruments owned, at fair value</t>
        </is>
      </c>
      <c r="C32" s="6" t="n">
        <v>1169723</v>
      </c>
      <c r="G32" s="6" t="n">
        <v>1122675</v>
      </c>
    </row>
    <row r="33">
      <c r="A33" s="4" t="inlineStr">
        <is>
          <t>Financial instruments sold, not yet purchased, at fair value</t>
        </is>
      </c>
      <c r="C33" s="6" t="n">
        <v>719</v>
      </c>
      <c r="G33" s="6" t="n">
        <v>477</v>
      </c>
    </row>
    <row r="34">
      <c r="A34" s="4" t="inlineStr">
        <is>
          <t>Investments at fair value</t>
        </is>
      </c>
    </row>
    <row r="35">
      <c r="A35" s="3" t="inlineStr">
        <is>
          <t>Fair Value, Assets Measured on Recurring Basis, Unobservable Input Reconciliation [Line Items]</t>
        </is>
      </c>
    </row>
    <row r="36">
      <c r="A36" s="4" t="inlineStr">
        <is>
          <t>Financial instruments owned, at fair value</t>
        </is>
      </c>
      <c r="C36" s="6" t="n">
        <v>38793</v>
      </c>
      <c r="G36" s="6" t="n">
        <v>73230</v>
      </c>
    </row>
    <row r="37">
      <c r="A37" s="4" t="inlineStr">
        <is>
          <t>Loans</t>
        </is>
      </c>
    </row>
    <row r="38">
      <c r="A38" s="3" t="inlineStr">
        <is>
          <t>Fair Value, Assets Measured on Recurring Basis, Unobservable Input Reconciliation [Line Items]</t>
        </is>
      </c>
    </row>
    <row r="39">
      <c r="A39" s="4" t="inlineStr">
        <is>
          <t>Financial instruments sold, not yet purchased, at fair value</t>
        </is>
      </c>
      <c r="C39" s="6" t="n">
        <v>2491857</v>
      </c>
      <c r="G39" s="6" t="n">
        <v>1793081</v>
      </c>
    </row>
    <row r="40">
      <c r="A40" s="4" t="inlineStr">
        <is>
          <t>Level 3</t>
        </is>
      </c>
    </row>
    <row r="41">
      <c r="A41" s="3" t="inlineStr">
        <is>
          <t>Fair Value, Assets Measured on Recurring Basis, Unobservable Input Reconciliation [Line Items]</t>
        </is>
      </c>
    </row>
    <row r="42">
      <c r="A42" s="4" t="inlineStr">
        <is>
          <t>Financial instruments owned, at fair value</t>
        </is>
      </c>
      <c r="C42" s="6" t="n">
        <v>336553</v>
      </c>
      <c r="G42" s="6" t="n">
        <v>379108</v>
      </c>
    </row>
    <row r="43">
      <c r="A43" s="4" t="inlineStr">
        <is>
          <t>Financial instruments sold, not yet purchased, at fair value</t>
        </is>
      </c>
      <c r="C43" s="6" t="n">
        <v>99114</v>
      </c>
      <c r="G43" s="6" t="n">
        <v>68940</v>
      </c>
    </row>
    <row r="44">
      <c r="A44" s="4" t="inlineStr">
        <is>
          <t>Long term debt, at fair value</t>
        </is>
      </c>
      <c r="C44" s="6" t="n">
        <v>881732</v>
      </c>
      <c r="G44" s="6" t="n">
        <v>676028</v>
      </c>
    </row>
    <row r="45">
      <c r="A45" s="4" t="inlineStr">
        <is>
          <t>Level 3 | Volatility benchmarking and market approach</t>
        </is>
      </c>
    </row>
    <row r="46">
      <c r="A46" s="3" t="inlineStr">
        <is>
          <t>Fair Value, Assets Measured on Recurring Basis, Unobservable Input Reconciliation [Line Items]</t>
        </is>
      </c>
    </row>
    <row r="47">
      <c r="A47" s="4" t="inlineStr">
        <is>
          <t>Derivative assets</t>
        </is>
      </c>
      <c r="C47" s="6" t="n">
        <v>6501</v>
      </c>
      <c r="G47" s="6" t="n">
        <v>19951</v>
      </c>
    </row>
    <row r="48">
      <c r="A48" s="4" t="inlineStr">
        <is>
          <t>Derivative liabilities</t>
        </is>
      </c>
      <c r="C48" s="6" t="n">
        <v>76533</v>
      </c>
      <c r="G48" s="6" t="n">
        <v>46971</v>
      </c>
    </row>
    <row r="49">
      <c r="A49" s="4" t="inlineStr">
        <is>
          <t>Level 3 | Scenario analysis</t>
        </is>
      </c>
    </row>
    <row r="50">
      <c r="A50" s="3" t="inlineStr">
        <is>
          <t>Fair Value, Assets Measured on Recurring Basis, Unobservable Input Reconciliation [Line Items]</t>
        </is>
      </c>
    </row>
    <row r="51">
      <c r="A51" s="4" t="inlineStr">
        <is>
          <t>Other secured financings, fair value</t>
        </is>
      </c>
      <c r="C51" s="6" t="n">
        <v>25905</v>
      </c>
      <c r="G51" s="6" t="n">
        <v>1543</v>
      </c>
    </row>
    <row r="52">
      <c r="A52" s="4" t="inlineStr">
        <is>
          <t>Level 3 | Corporate equity securities</t>
        </is>
      </c>
    </row>
    <row r="53">
      <c r="A53" s="3" t="inlineStr">
        <is>
          <t>Fair Value, Assets Measured on Recurring Basis, Unobservable Input Reconciliation [Line Items]</t>
        </is>
      </c>
    </row>
    <row r="54">
      <c r="A54" s="4" t="inlineStr">
        <is>
          <t>Financial instruments owned, at fair value</t>
        </is>
      </c>
      <c r="C54" s="6" t="n">
        <v>76082</v>
      </c>
      <c r="G54" s="6" t="n">
        <v>75797</v>
      </c>
    </row>
    <row r="55">
      <c r="A55" s="4" t="inlineStr">
        <is>
          <t>Financial instruments sold, not yet purchased, at fair value</t>
        </is>
      </c>
      <c r="C55" s="6" t="n">
        <v>4635</v>
      </c>
      <c r="G55" s="6" t="n">
        <v>4434</v>
      </c>
    </row>
    <row r="56">
      <c r="A56" s="4" t="inlineStr">
        <is>
          <t>Level 3 | Corporate equity securities | Market approach</t>
        </is>
      </c>
    </row>
    <row r="57">
      <c r="A57" s="3" t="inlineStr">
        <is>
          <t>Fair Value, Assets Measured on Recurring Basis, Unobservable Input Reconciliation [Line Items]</t>
        </is>
      </c>
    </row>
    <row r="58">
      <c r="A58" s="4" t="inlineStr">
        <is>
          <t>Financial instruments sold, not yet purchased, at fair value</t>
        </is>
      </c>
      <c r="C58" s="6" t="n">
        <v>4635</v>
      </c>
      <c r="G58" s="5" t="n">
        <v>4434</v>
      </c>
    </row>
    <row r="59">
      <c r="A59" s="4" t="inlineStr">
        <is>
          <t>Level 3 | Corporate equity securities | Market approach | Price</t>
        </is>
      </c>
    </row>
    <row r="60">
      <c r="A60" s="3" t="inlineStr">
        <is>
          <t>Fair Value, Assets Measured on Recurring Basis, Unobservable Input Reconciliation [Line Items]</t>
        </is>
      </c>
    </row>
    <row r="61">
      <c r="A61" s="4" t="inlineStr">
        <is>
          <t>Financial instruments sold, not yet purchased, measurement input | $ / shares</t>
        </is>
      </c>
      <c r="D61" s="6" t="n">
        <v>1</v>
      </c>
      <c r="G61" s="6" t="n">
        <v>1</v>
      </c>
    </row>
    <row r="62">
      <c r="A62" s="4" t="inlineStr">
        <is>
          <t>Level 3 | Non-exchange-traded securities | Market approach</t>
        </is>
      </c>
    </row>
    <row r="63">
      <c r="A63" s="3" t="inlineStr">
        <is>
          <t>Fair Value, Assets Measured on Recurring Basis, Unobservable Input Reconciliation [Line Items]</t>
        </is>
      </c>
    </row>
    <row r="64">
      <c r="A64" s="4" t="inlineStr">
        <is>
          <t>Financial instruments owned, at fair value</t>
        </is>
      </c>
      <c r="C64" s="6" t="n">
        <v>75694</v>
      </c>
      <c r="G64" s="5" t="n">
        <v>75409</v>
      </c>
    </row>
    <row r="65">
      <c r="A65" s="4" t="inlineStr">
        <is>
          <t>Level 3 | Non-exchange-traded securities | Market approach | Price | Minimum</t>
        </is>
      </c>
    </row>
    <row r="66">
      <c r="A66" s="3" t="inlineStr">
        <is>
          <t>Fair Value, Assets Measured on Recurring Basis, Unobservable Input Reconciliation [Line Items]</t>
        </is>
      </c>
    </row>
    <row r="67">
      <c r="A67" s="4" t="inlineStr">
        <is>
          <t>Financial instruments owned, measurement input | $ / shares</t>
        </is>
      </c>
      <c r="D67" s="6" t="n">
        <v>1</v>
      </c>
      <c r="G67" s="6" t="n">
        <v>1</v>
      </c>
    </row>
    <row r="68">
      <c r="A68" s="4" t="inlineStr">
        <is>
          <t>Level 3 | Non-exchange-traded securities | Market approach | Price | Maximum</t>
        </is>
      </c>
    </row>
    <row r="69">
      <c r="A69" s="3" t="inlineStr">
        <is>
          <t>Fair Value, Assets Measured on Recurring Basis, Unobservable Input Reconciliation [Line Items]</t>
        </is>
      </c>
    </row>
    <row r="70">
      <c r="A70" s="4" t="inlineStr">
        <is>
          <t>Financial instruments owned, measurement input | $ / shares</t>
        </is>
      </c>
      <c r="D70" s="6" t="n">
        <v>366</v>
      </c>
      <c r="G70" s="6" t="n">
        <v>213</v>
      </c>
    </row>
    <row r="71">
      <c r="A71" s="4" t="inlineStr">
        <is>
          <t>Level 3 | Non-exchange-traded securities | Market approach | Price | Weighted Average</t>
        </is>
      </c>
    </row>
    <row r="72">
      <c r="A72" s="3" t="inlineStr">
        <is>
          <t>Fair Value, Assets Measured on Recurring Basis, Unobservable Input Reconciliation [Line Items]</t>
        </is>
      </c>
    </row>
    <row r="73">
      <c r="A73" s="4" t="inlineStr">
        <is>
          <t>Financial instruments owned, measurement input | $ / shares</t>
        </is>
      </c>
      <c r="D73" s="6" t="n">
        <v>208</v>
      </c>
      <c r="G73" s="6" t="n">
        <v>86</v>
      </c>
    </row>
    <row r="74">
      <c r="A74" s="4" t="inlineStr">
        <is>
          <t>Level 3 | Non-exchange-traded securities | Market approach | EBITDA multiple | Minimum</t>
        </is>
      </c>
    </row>
    <row r="75">
      <c r="A75" s="3" t="inlineStr">
        <is>
          <t>Fair Value, Assets Measured on Recurring Basis, Unobservable Input Reconciliation [Line Items]</t>
        </is>
      </c>
    </row>
    <row r="76">
      <c r="A76" s="4" t="inlineStr">
        <is>
          <t>Financial instruments owned, measurement input | $ / shares</t>
        </is>
      </c>
      <c r="G76" s="6" t="n">
        <v>4</v>
      </c>
    </row>
    <row r="77">
      <c r="A77" s="4" t="inlineStr">
        <is>
          <t>Level 3 | Non-exchange-traded securities | Market approach | EBITDA multiple | Maximum</t>
        </is>
      </c>
    </row>
    <row r="78">
      <c r="A78" s="3" t="inlineStr">
        <is>
          <t>Fair Value, Assets Measured on Recurring Basis, Unobservable Input Reconciliation [Line Items]</t>
        </is>
      </c>
    </row>
    <row r="79">
      <c r="A79" s="4" t="inlineStr">
        <is>
          <t>Financial instruments owned, measurement input | $ / shares</t>
        </is>
      </c>
      <c r="G79" s="6" t="n">
        <v>8</v>
      </c>
    </row>
    <row r="80">
      <c r="A80" s="4" t="inlineStr">
        <is>
          <t>Level 3 | Non-exchange-traded securities | Market approach | EBITDA multiple | Weighted Average</t>
        </is>
      </c>
    </row>
    <row r="81">
      <c r="A81" s="3" t="inlineStr">
        <is>
          <t>Fair Value, Assets Measured on Recurring Basis, Unobservable Input Reconciliation [Line Items]</t>
        </is>
      </c>
    </row>
    <row r="82">
      <c r="A82" s="4" t="inlineStr">
        <is>
          <t>Financial instruments owned, measurement input | $ / shares</t>
        </is>
      </c>
      <c r="G82" s="8" t="n">
        <v>5.7</v>
      </c>
    </row>
    <row r="83">
      <c r="A83" s="4" t="inlineStr">
        <is>
          <t>Level 3 | Corporate debt securities</t>
        </is>
      </c>
    </row>
    <row r="84">
      <c r="A84" s="3" t="inlineStr">
        <is>
          <t>Fair Value, Assets Measured on Recurring Basis, Unobservable Input Reconciliation [Line Items]</t>
        </is>
      </c>
    </row>
    <row r="85">
      <c r="A85" s="4" t="inlineStr">
        <is>
          <t>Financial instruments owned, at fair value</t>
        </is>
      </c>
      <c r="C85" s="6" t="n">
        <v>11803</v>
      </c>
      <c r="G85" s="5" t="n">
        <v>23146</v>
      </c>
    </row>
    <row r="86">
      <c r="A86" s="4" t="inlineStr">
        <is>
          <t>Financial instruments sold, not yet purchased, at fair value</t>
        </is>
      </c>
      <c r="C86" s="6" t="n">
        <v>482</v>
      </c>
      <c r="G86" s="6" t="n">
        <v>141</v>
      </c>
    </row>
    <row r="87">
      <c r="A87" s="4" t="inlineStr">
        <is>
          <t>Level 3 | Corporate debt securities | Market approach and scenario analysis</t>
        </is>
      </c>
    </row>
    <row r="88">
      <c r="A88" s="3" t="inlineStr">
        <is>
          <t>Fair Value, Assets Measured on Recurring Basis, Unobservable Input Reconciliation [Line Items]</t>
        </is>
      </c>
    </row>
    <row r="89">
      <c r="A89" s="4" t="inlineStr">
        <is>
          <t>Financial instruments owned, at fair value</t>
        </is>
      </c>
      <c r="C89" s="6" t="n">
        <v>11803</v>
      </c>
      <c r="G89" s="5" t="n">
        <v>23146</v>
      </c>
    </row>
    <row r="90">
      <c r="A90" s="4" t="inlineStr">
        <is>
          <t>Level 3 | Corporate debt securities | Market approach | Price</t>
        </is>
      </c>
    </row>
    <row r="91">
      <c r="A91" s="3" t="inlineStr">
        <is>
          <t>Fair Value, Assets Measured on Recurring Basis, Unobservable Input Reconciliation [Line Items]</t>
        </is>
      </c>
    </row>
    <row r="92">
      <c r="A92" s="4" t="inlineStr">
        <is>
          <t>Financial instruments owned, measurement input | $ / shares</t>
        </is>
      </c>
      <c r="G92" s="6" t="n">
        <v>69</v>
      </c>
    </row>
    <row r="93">
      <c r="A93" s="4" t="inlineStr">
        <is>
          <t>Level 3 | Corporate debt securities | Market approach | Price | Minimum</t>
        </is>
      </c>
    </row>
    <row r="94">
      <c r="A94" s="3" t="inlineStr">
        <is>
          <t>Fair Value, Assets Measured on Recurring Basis, Unobservable Input Reconciliation [Line Items]</t>
        </is>
      </c>
    </row>
    <row r="95">
      <c r="A95" s="4" t="inlineStr">
        <is>
          <t>Financial instruments owned, measurement input | $ / shares</t>
        </is>
      </c>
      <c r="D95" s="6" t="n">
        <v>13</v>
      </c>
    </row>
    <row r="96">
      <c r="A96" s="4" t="inlineStr">
        <is>
          <t>Level 3 | Corporate debt securities | Market approach | Price | Maximum</t>
        </is>
      </c>
    </row>
    <row r="97">
      <c r="A97" s="3" t="inlineStr">
        <is>
          <t>Fair Value, Assets Measured on Recurring Basis, Unobservable Input Reconciliation [Line Items]</t>
        </is>
      </c>
    </row>
    <row r="98">
      <c r="A98" s="4" t="inlineStr">
        <is>
          <t>Financial instruments owned, measurement input | $ / shares</t>
        </is>
      </c>
      <c r="D98" s="6" t="n">
        <v>100</v>
      </c>
    </row>
    <row r="99">
      <c r="A99" s="4" t="inlineStr">
        <is>
          <t>Level 3 | Corporate debt securities | Market approach | Price | Weighted Average</t>
        </is>
      </c>
    </row>
    <row r="100">
      <c r="A100" s="3" t="inlineStr">
        <is>
          <t>Fair Value, Assets Measured on Recurring Basis, Unobservable Input Reconciliation [Line Items]</t>
        </is>
      </c>
    </row>
    <row r="101">
      <c r="A101" s="4" t="inlineStr">
        <is>
          <t>Financial instruments owned, measurement input | $ / shares</t>
        </is>
      </c>
      <c r="D101" s="6" t="n">
        <v>86</v>
      </c>
    </row>
    <row r="102">
      <c r="A102" s="4" t="inlineStr">
        <is>
          <t>Level 3 | Corporate debt securities | Scenario analysis</t>
        </is>
      </c>
    </row>
    <row r="103">
      <c r="A103" s="3" t="inlineStr">
        <is>
          <t>Fair Value, Assets Measured on Recurring Basis, Unobservable Input Reconciliation [Line Items]</t>
        </is>
      </c>
    </row>
    <row r="104">
      <c r="A104" s="4" t="inlineStr">
        <is>
          <t>Financial instruments sold, not yet purchased, at fair value</t>
        </is>
      </c>
      <c r="G104" s="5" t="n">
        <v>141</v>
      </c>
    </row>
    <row r="105">
      <c r="A105" s="4" t="inlineStr">
        <is>
          <t>Level 3 | Corporate debt securities | Scenario analysis | Estimated recovery percentage</t>
        </is>
      </c>
    </row>
    <row r="106">
      <c r="A106" s="3" t="inlineStr">
        <is>
          <t>Fair Value, Assets Measured on Recurring Basis, Unobservable Input Reconciliation [Line Items]</t>
        </is>
      </c>
    </row>
    <row r="107">
      <c r="A107" s="4" t="inlineStr">
        <is>
          <t>Financial instruments sold, not yet purchased, measurement input</t>
        </is>
      </c>
      <c r="G107" s="9" t="n">
        <v>0.2</v>
      </c>
    </row>
    <row r="108">
      <c r="A108" s="4" t="inlineStr">
        <is>
          <t>Level 3 | Corporate debt securities | Scenario analysis | Estimated recovery percentage | Minimum</t>
        </is>
      </c>
    </row>
    <row r="109">
      <c r="A109" s="3" t="inlineStr">
        <is>
          <t>Fair Value, Assets Measured on Recurring Basis, Unobservable Input Reconciliation [Line Items]</t>
        </is>
      </c>
    </row>
    <row r="110">
      <c r="A110" s="4" t="inlineStr">
        <is>
          <t>Financial instruments owned, measurement input</t>
        </is>
      </c>
      <c r="G110" s="9" t="n">
        <v>0.2</v>
      </c>
    </row>
    <row r="111">
      <c r="A111" s="4" t="inlineStr">
        <is>
          <t>Level 3 | Corporate debt securities | Scenario analysis | Estimated recovery percentage | Maximum</t>
        </is>
      </c>
    </row>
    <row r="112">
      <c r="A112" s="3" t="inlineStr">
        <is>
          <t>Fair Value, Assets Measured on Recurring Basis, Unobservable Input Reconciliation [Line Items]</t>
        </is>
      </c>
    </row>
    <row r="113">
      <c r="A113" s="4" t="inlineStr">
        <is>
          <t>Financial instruments owned, measurement input</t>
        </is>
      </c>
      <c r="G113" s="9" t="n">
        <v>0.44</v>
      </c>
    </row>
    <row r="114">
      <c r="A114" s="4" t="inlineStr">
        <is>
          <t>Level 3 | Corporate debt securities | Scenario analysis | Estimated recovery percentage | Weighted Average</t>
        </is>
      </c>
    </row>
    <row r="115">
      <c r="A115" s="3" t="inlineStr">
        <is>
          <t>Fair Value, Assets Measured on Recurring Basis, Unobservable Input Reconciliation [Line Items]</t>
        </is>
      </c>
    </row>
    <row r="116">
      <c r="A116" s="4" t="inlineStr">
        <is>
          <t>Financial instruments owned, measurement input</t>
        </is>
      </c>
      <c r="G116" s="9" t="n">
        <v>0.3</v>
      </c>
    </row>
    <row r="117">
      <c r="A117" s="4" t="inlineStr">
        <is>
          <t>Level 3 | CDOs and CLOs</t>
        </is>
      </c>
    </row>
    <row r="118">
      <c r="A118" s="3" t="inlineStr">
        <is>
          <t>Fair Value, Assets Measured on Recurring Basis, Unobservable Input Reconciliation [Line Items]</t>
        </is>
      </c>
    </row>
    <row r="119">
      <c r="A119" s="4" t="inlineStr">
        <is>
          <t>Financial instruments owned, at fair value</t>
        </is>
      </c>
      <c r="C119" s="6" t="n">
        <v>31944</v>
      </c>
      <c r="G119" s="5" t="n">
        <v>10513</v>
      </c>
    </row>
    <row r="120">
      <c r="A120" s="4" t="inlineStr">
        <is>
          <t>Level 3 | CDOs and CLOs | Discounted cash flows and market approach</t>
        </is>
      </c>
    </row>
    <row r="121">
      <c r="A121" s="3" t="inlineStr">
        <is>
          <t>Fair Value, Assets Measured on Recurring Basis, Unobservable Input Reconciliation [Line Items]</t>
        </is>
      </c>
    </row>
    <row r="122">
      <c r="A122" s="4" t="inlineStr">
        <is>
          <t>Financial instruments owned, at fair value</t>
        </is>
      </c>
      <c r="C122" s="6" t="n">
        <v>31944</v>
      </c>
    </row>
    <row r="123">
      <c r="A123" s="4" t="inlineStr">
        <is>
          <t>Level 3 | CDOs and CLOs | Market approach | Price | Minimum</t>
        </is>
      </c>
    </row>
    <row r="124">
      <c r="A124" s="3" t="inlineStr">
        <is>
          <t>Fair Value, Assets Measured on Recurring Basis, Unobservable Input Reconciliation [Line Items]</t>
        </is>
      </c>
    </row>
    <row r="125">
      <c r="A125" s="4" t="inlineStr">
        <is>
          <t>Financial instruments owned, measurement input | $ / shares</t>
        </is>
      </c>
      <c r="D125" s="6" t="n">
        <v>86</v>
      </c>
    </row>
    <row r="126">
      <c r="A126" s="4" t="inlineStr">
        <is>
          <t>Level 3 | CDOs and CLOs | Market approach | Price | Maximum</t>
        </is>
      </c>
    </row>
    <row r="127">
      <c r="A127" s="3" t="inlineStr">
        <is>
          <t>Fair Value, Assets Measured on Recurring Basis, Unobservable Input Reconciliation [Line Items]</t>
        </is>
      </c>
    </row>
    <row r="128">
      <c r="A128" s="4" t="inlineStr">
        <is>
          <t>Financial instruments owned, measurement input | $ / shares</t>
        </is>
      </c>
      <c r="D128" s="6" t="n">
        <v>103</v>
      </c>
    </row>
    <row r="129">
      <c r="A129" s="4" t="inlineStr">
        <is>
          <t>Level 3 | CDOs and CLOs | Market approach | Price | Weighted Average</t>
        </is>
      </c>
    </row>
    <row r="130">
      <c r="A130" s="3" t="inlineStr">
        <is>
          <t>Fair Value, Assets Measured on Recurring Basis, Unobservable Input Reconciliation [Line Items]</t>
        </is>
      </c>
    </row>
    <row r="131">
      <c r="A131" s="4" t="inlineStr">
        <is>
          <t>Financial instruments owned, measurement input | $ / shares</t>
        </is>
      </c>
      <c r="D131" s="6" t="n">
        <v>93</v>
      </c>
    </row>
    <row r="132">
      <c r="A132" s="4" t="inlineStr">
        <is>
          <t>Level 3 | CDOs and CLOs | Discounted cash flows</t>
        </is>
      </c>
    </row>
    <row r="133">
      <c r="A133" s="3" t="inlineStr">
        <is>
          <t>Fair Value, Assets Measured on Recurring Basis, Unobservable Input Reconciliation [Line Items]</t>
        </is>
      </c>
    </row>
    <row r="134">
      <c r="A134" s="4" t="inlineStr">
        <is>
          <t>Financial instruments owned, at fair value</t>
        </is>
      </c>
      <c r="G134" s="5" t="n">
        <v>10513</v>
      </c>
    </row>
    <row r="135">
      <c r="A135" s="4" t="inlineStr">
        <is>
          <t>Level 3 | CDOs and CLOs | Discounted cash flows | Constant prepayment rate</t>
        </is>
      </c>
    </row>
    <row r="136">
      <c r="A136" s="3" t="inlineStr">
        <is>
          <t>Fair Value, Assets Measured on Recurring Basis, Unobservable Input Reconciliation [Line Items]</t>
        </is>
      </c>
    </row>
    <row r="137">
      <c r="A137" s="4" t="inlineStr">
        <is>
          <t>Financial instruments owned, measurement input</t>
        </is>
      </c>
      <c r="E137" s="9" t="n">
        <v>0.2</v>
      </c>
      <c r="G137" s="9" t="n">
        <v>0.2</v>
      </c>
    </row>
    <row r="138">
      <c r="A138" s="4" t="inlineStr">
        <is>
          <t>Level 3 | CDOs and CLOs | Discounted cash flows | Constant default rate</t>
        </is>
      </c>
    </row>
    <row r="139">
      <c r="A139" s="3" t="inlineStr">
        <is>
          <t>Fair Value, Assets Measured on Recurring Basis, Unobservable Input Reconciliation [Line Items]</t>
        </is>
      </c>
    </row>
    <row r="140">
      <c r="A140" s="4" t="inlineStr">
        <is>
          <t>Financial instruments owned, measurement input</t>
        </is>
      </c>
      <c r="E140" s="9" t="n">
        <v>0.02</v>
      </c>
      <c r="G140" s="9" t="n">
        <v>0.02</v>
      </c>
    </row>
    <row r="141">
      <c r="A141" s="4" t="inlineStr">
        <is>
          <t>Level 3 | CDOs and CLOs | Discounted cash flows | Loss severity | Minimum</t>
        </is>
      </c>
    </row>
    <row r="142">
      <c r="A142" s="3" t="inlineStr">
        <is>
          <t>Fair Value, Assets Measured on Recurring Basis, Unobservable Input Reconciliation [Line Items]</t>
        </is>
      </c>
    </row>
    <row r="143">
      <c r="A143" s="4" t="inlineStr">
        <is>
          <t>Financial instruments owned, measurement input</t>
        </is>
      </c>
      <c r="E143" s="9" t="n">
        <v>0.25</v>
      </c>
      <c r="G143" s="9" t="n">
        <v>0.25</v>
      </c>
    </row>
    <row r="144">
      <c r="A144" s="4" t="inlineStr">
        <is>
          <t>Level 3 | CDOs and CLOs | Discounted cash flows | Loss severity | Maximum</t>
        </is>
      </c>
    </row>
    <row r="145">
      <c r="A145" s="3" t="inlineStr">
        <is>
          <t>Fair Value, Assets Measured on Recurring Basis, Unobservable Input Reconciliation [Line Items]</t>
        </is>
      </c>
    </row>
    <row r="146">
      <c r="A146" s="4" t="inlineStr">
        <is>
          <t>Financial instruments owned, measurement input</t>
        </is>
      </c>
      <c r="E146" s="9" t="n">
        <v>0.3</v>
      </c>
      <c r="G146" s="9" t="n">
        <v>0.3</v>
      </c>
    </row>
    <row r="147">
      <c r="A147" s="4" t="inlineStr">
        <is>
          <t>Level 3 | CDOs and CLOs | Discounted cash flows | Loss severity | Weighted Average</t>
        </is>
      </c>
    </row>
    <row r="148">
      <c r="A148" s="3" t="inlineStr">
        <is>
          <t>Fair Value, Assets Measured on Recurring Basis, Unobservable Input Reconciliation [Line Items]</t>
        </is>
      </c>
    </row>
    <row r="149">
      <c r="A149" s="4" t="inlineStr">
        <is>
          <t>Financial instruments owned, measurement input</t>
        </is>
      </c>
      <c r="E149" s="9" t="n">
        <v>0.26</v>
      </c>
      <c r="G149" s="9" t="n">
        <v>0.26</v>
      </c>
    </row>
    <row r="150">
      <c r="A150" s="4" t="inlineStr">
        <is>
          <t>Level 3 | CDOs and CLOs | Discounted cash flows | Discount rate/yield | Minimum</t>
        </is>
      </c>
    </row>
    <row r="151">
      <c r="A151" s="3" t="inlineStr">
        <is>
          <t>Fair Value, Assets Measured on Recurring Basis, Unobservable Input Reconciliation [Line Items]</t>
        </is>
      </c>
    </row>
    <row r="152">
      <c r="A152" s="4" t="inlineStr">
        <is>
          <t>Financial instruments owned, measurement input</t>
        </is>
      </c>
      <c r="E152" s="9" t="n">
        <v>0.08</v>
      </c>
      <c r="G152" s="9" t="n">
        <v>0.14</v>
      </c>
    </row>
    <row r="153">
      <c r="A153" s="4" t="inlineStr">
        <is>
          <t>Level 3 | CDOs and CLOs | Discounted cash flows | Discount rate/yield | Maximum</t>
        </is>
      </c>
    </row>
    <row r="154">
      <c r="A154" s="3" t="inlineStr">
        <is>
          <t>Fair Value, Assets Measured on Recurring Basis, Unobservable Input Reconciliation [Line Items]</t>
        </is>
      </c>
    </row>
    <row r="155">
      <c r="A155" s="4" t="inlineStr">
        <is>
          <t>Financial instruments owned, measurement input</t>
        </is>
      </c>
      <c r="E155" s="9" t="n">
        <v>0.19</v>
      </c>
      <c r="G155" s="9" t="n">
        <v>0.28</v>
      </c>
    </row>
    <row r="156">
      <c r="A156" s="4" t="inlineStr">
        <is>
          <t>Level 3 | CDOs and CLOs | Discounted cash flows | Discount rate/yield | Weighted Average</t>
        </is>
      </c>
    </row>
    <row r="157">
      <c r="A157" s="3" t="inlineStr">
        <is>
          <t>Fair Value, Assets Measured on Recurring Basis, Unobservable Input Reconciliation [Line Items]</t>
        </is>
      </c>
    </row>
    <row r="158">
      <c r="A158" s="4" t="inlineStr">
        <is>
          <t>Financial instruments owned, measurement input</t>
        </is>
      </c>
      <c r="E158" s="9" t="n">
        <v>0.16</v>
      </c>
      <c r="G158" s="9" t="n">
        <v>0.2</v>
      </c>
    </row>
    <row r="159">
      <c r="A159" s="4" t="inlineStr">
        <is>
          <t>Level 3 | CMBS</t>
        </is>
      </c>
    </row>
    <row r="160">
      <c r="A160" s="3" t="inlineStr">
        <is>
          <t>Fair Value, Assets Measured on Recurring Basis, Unobservable Input Reconciliation [Line Items]</t>
        </is>
      </c>
    </row>
    <row r="161">
      <c r="A161" s="4" t="inlineStr">
        <is>
          <t>Financial instruments owned, at fair value</t>
        </is>
      </c>
      <c r="C161" s="6" t="n">
        <v>2333</v>
      </c>
      <c r="G161" s="5" t="n">
        <v>2003</v>
      </c>
    </row>
    <row r="162">
      <c r="A162" s="4" t="inlineStr">
        <is>
          <t>Financial instruments sold, not yet purchased, at fair value</t>
        </is>
      </c>
      <c r="C162" s="6" t="n">
        <v>210</v>
      </c>
      <c r="G162" s="6" t="n">
        <v>35</v>
      </c>
    </row>
    <row r="163">
      <c r="A163" s="4" t="inlineStr">
        <is>
          <t>Level 3 | CMBS | Scenario analysis</t>
        </is>
      </c>
    </row>
    <row r="164">
      <c r="A164" s="3" t="inlineStr">
        <is>
          <t>Fair Value, Assets Measured on Recurring Basis, Unobservable Input Reconciliation [Line Items]</t>
        </is>
      </c>
    </row>
    <row r="165">
      <c r="A165" s="4" t="inlineStr">
        <is>
          <t>Financial instruments owned, at fair value</t>
        </is>
      </c>
      <c r="C165" s="6" t="n">
        <v>2333</v>
      </c>
    </row>
    <row r="166">
      <c r="A166" s="4" t="inlineStr">
        <is>
          <t>Level 3 | CMBS | Scenario analysis | Estimated recovery percentage</t>
        </is>
      </c>
    </row>
    <row r="167">
      <c r="A167" s="3" t="inlineStr">
        <is>
          <t>Fair Value, Assets Measured on Recurring Basis, Unobservable Input Reconciliation [Line Items]</t>
        </is>
      </c>
    </row>
    <row r="168">
      <c r="A168" s="4" t="inlineStr">
        <is>
          <t>Financial instruments owned, measurement input</t>
        </is>
      </c>
      <c r="E168" s="9" t="n">
        <v>0.8100000000000001</v>
      </c>
    </row>
    <row r="169">
      <c r="A169" s="4" t="inlineStr">
        <is>
          <t>Level 3 | Other ABS</t>
        </is>
      </c>
    </row>
    <row r="170">
      <c r="A170" s="3" t="inlineStr">
        <is>
          <t>Fair Value, Assets Measured on Recurring Basis, Unobservable Input Reconciliation [Line Items]</t>
        </is>
      </c>
    </row>
    <row r="171">
      <c r="A171" s="4" t="inlineStr">
        <is>
          <t>Financial instruments owned, at fair value</t>
        </is>
      </c>
      <c r="C171" s="6" t="n">
        <v>93524</v>
      </c>
      <c r="G171" s="6" t="n">
        <v>79995</v>
      </c>
    </row>
    <row r="172">
      <c r="A172" s="4" t="inlineStr">
        <is>
          <t>Level 3 | Other ABS | Discounted cash flows and market approach</t>
        </is>
      </c>
    </row>
    <row r="173">
      <c r="A173" s="3" t="inlineStr">
        <is>
          <t>Fair Value, Assets Measured on Recurring Basis, Unobservable Input Reconciliation [Line Items]</t>
        </is>
      </c>
    </row>
    <row r="174">
      <c r="A174" s="4" t="inlineStr">
        <is>
          <t>Financial instruments owned, at fair value</t>
        </is>
      </c>
      <c r="C174" s="5" t="n">
        <v>86099</v>
      </c>
      <c r="G174" s="5" t="n">
        <v>67816</v>
      </c>
    </row>
    <row r="175">
      <c r="A175" s="4" t="inlineStr">
        <is>
          <t>Level 3 | Other ABS | Market approach | Price</t>
        </is>
      </c>
    </row>
    <row r="176">
      <c r="A176" s="3" t="inlineStr">
        <is>
          <t>Fair Value, Assets Measured on Recurring Basis, Unobservable Input Reconciliation [Line Items]</t>
        </is>
      </c>
    </row>
    <row r="177">
      <c r="A177" s="4" t="inlineStr">
        <is>
          <t>Financial instruments owned, measurement input | $ / shares</t>
        </is>
      </c>
      <c r="G177" s="6" t="n">
        <v>100</v>
      </c>
    </row>
    <row r="178">
      <c r="A178" s="4" t="inlineStr">
        <is>
          <t>Level 3 | Other ABS | Market approach | Price | Minimum</t>
        </is>
      </c>
    </row>
    <row r="179">
      <c r="A179" s="3" t="inlineStr">
        <is>
          <t>Fair Value, Assets Measured on Recurring Basis, Unobservable Input Reconciliation [Line Items]</t>
        </is>
      </c>
    </row>
    <row r="180">
      <c r="A180" s="4" t="inlineStr">
        <is>
          <t>Financial instruments owned, measurement input | $ / shares</t>
        </is>
      </c>
      <c r="D180" s="6" t="n">
        <v>37</v>
      </c>
    </row>
    <row r="181">
      <c r="A181" s="4" t="inlineStr">
        <is>
          <t>Level 3 | Other ABS | Market approach | Price | Maximum</t>
        </is>
      </c>
    </row>
    <row r="182">
      <c r="A182" s="3" t="inlineStr">
        <is>
          <t>Fair Value, Assets Measured on Recurring Basis, Unobservable Input Reconciliation [Line Items]</t>
        </is>
      </c>
    </row>
    <row r="183">
      <c r="A183" s="4" t="inlineStr">
        <is>
          <t>Financial instruments owned, measurement input | $ / shares</t>
        </is>
      </c>
      <c r="D183" s="6" t="n">
        <v>100</v>
      </c>
    </row>
    <row r="184">
      <c r="A184" s="4" t="inlineStr">
        <is>
          <t>Level 3 | Other ABS | Market approach | Price | Weighted Average</t>
        </is>
      </c>
    </row>
    <row r="185">
      <c r="A185" s="3" t="inlineStr">
        <is>
          <t>Fair Value, Assets Measured on Recurring Basis, Unobservable Input Reconciliation [Line Items]</t>
        </is>
      </c>
    </row>
    <row r="186">
      <c r="A186" s="4" t="inlineStr">
        <is>
          <t>Financial instruments owned, measurement input | $ / shares</t>
        </is>
      </c>
      <c r="D186" s="6" t="n">
        <v>94</v>
      </c>
    </row>
    <row r="187">
      <c r="A187" s="4" t="inlineStr">
        <is>
          <t>Level 3 | Other ABS | Discounted cash flows | Minimum</t>
        </is>
      </c>
    </row>
    <row r="188">
      <c r="A188" s="3" t="inlineStr">
        <is>
          <t>Fair Value, Assets Measured on Recurring Basis, Unobservable Input Reconciliation [Line Items]</t>
        </is>
      </c>
    </row>
    <row r="189">
      <c r="A189" s="4" t="inlineStr">
        <is>
          <t>Financial instruments owned, measurement input, term</t>
        </is>
      </c>
      <c r="B189" s="4" t="inlineStr">
        <is>
          <t>2 months 12 days</t>
        </is>
      </c>
      <c r="C189" s="4" t="inlineStr">
        <is>
          <t>8 months 12 days</t>
        </is>
      </c>
    </row>
    <row r="190">
      <c r="A190" s="4" t="inlineStr">
        <is>
          <t>Level 3 | Other ABS | Discounted cash flows | Maximum</t>
        </is>
      </c>
    </row>
    <row r="191">
      <c r="A191" s="3" t="inlineStr">
        <is>
          <t>Fair Value, Assets Measured on Recurring Basis, Unobservable Input Reconciliation [Line Items]</t>
        </is>
      </c>
    </row>
    <row r="192">
      <c r="A192" s="4" t="inlineStr">
        <is>
          <t>Financial instruments owned, measurement input, term</t>
        </is>
      </c>
      <c r="B192" s="4" t="inlineStr">
        <is>
          <t>2 years 1 month 6 days</t>
        </is>
      </c>
      <c r="C192" s="4" t="inlineStr">
        <is>
          <t>1 year 4 months 24 days</t>
        </is>
      </c>
    </row>
    <row r="193">
      <c r="A193" s="4" t="inlineStr">
        <is>
          <t>Level 3 | Other ABS | Discounted cash flows | Weighted Average</t>
        </is>
      </c>
    </row>
    <row r="194">
      <c r="A194" s="3" t="inlineStr">
        <is>
          <t>Fair Value, Assets Measured on Recurring Basis, Unobservable Input Reconciliation [Line Items]</t>
        </is>
      </c>
    </row>
    <row r="195">
      <c r="A195" s="4" t="inlineStr">
        <is>
          <t>Financial instruments owned, measurement input, term</t>
        </is>
      </c>
      <c r="B195" s="4" t="inlineStr">
        <is>
          <t>1 year 3 months 18 days</t>
        </is>
      </c>
      <c r="C195" s="4" t="inlineStr">
        <is>
          <t>1 year 1 month 6 days</t>
        </is>
      </c>
    </row>
    <row r="196">
      <c r="A196" s="4" t="inlineStr">
        <is>
          <t>Level 3 | Other ABS | Discounted cash flows | Constant prepayment rate | Minimum</t>
        </is>
      </c>
    </row>
    <row r="197">
      <c r="A197" s="3" t="inlineStr">
        <is>
          <t>Fair Value, Assets Measured on Recurring Basis, Unobservable Input Reconciliation [Line Items]</t>
        </is>
      </c>
    </row>
    <row r="198">
      <c r="A198" s="4" t="inlineStr">
        <is>
          <t>Financial instruments owned, measurement input</t>
        </is>
      </c>
      <c r="E198" s="6" t="n">
        <v>0</v>
      </c>
    </row>
    <row r="199">
      <c r="A199" s="4" t="inlineStr">
        <is>
          <t>Level 3 | Other ABS | Discounted cash flows | Constant prepayment rate | Maximum</t>
        </is>
      </c>
    </row>
    <row r="200">
      <c r="A200" s="3" t="inlineStr">
        <is>
          <t>Fair Value, Assets Measured on Recurring Basis, Unobservable Input Reconciliation [Line Items]</t>
        </is>
      </c>
    </row>
    <row r="201">
      <c r="A201" s="4" t="inlineStr">
        <is>
          <t>Financial instruments owned, measurement input</t>
        </is>
      </c>
      <c r="E201" s="9" t="n">
        <v>0.35</v>
      </c>
    </row>
    <row r="202">
      <c r="A202" s="4" t="inlineStr">
        <is>
          <t>Level 3 | Other ABS | Discounted cash flows | Constant prepayment rate | Weighted Average</t>
        </is>
      </c>
    </row>
    <row r="203">
      <c r="A203" s="3" t="inlineStr">
        <is>
          <t>Fair Value, Assets Measured on Recurring Basis, Unobservable Input Reconciliation [Line Items]</t>
        </is>
      </c>
    </row>
    <row r="204">
      <c r="A204" s="4" t="inlineStr">
        <is>
          <t>Financial instruments owned, measurement input</t>
        </is>
      </c>
      <c r="E204" s="9" t="n">
        <v>0.31</v>
      </c>
    </row>
    <row r="205">
      <c r="A205" s="4" t="inlineStr">
        <is>
          <t>Level 3 | Other ABS | Discounted cash flows | Constant default rate | Minimum</t>
        </is>
      </c>
    </row>
    <row r="206">
      <c r="A206" s="3" t="inlineStr">
        <is>
          <t>Fair Value, Assets Measured on Recurring Basis, Unobservable Input Reconciliation [Line Items]</t>
        </is>
      </c>
    </row>
    <row r="207">
      <c r="A207" s="4" t="inlineStr">
        <is>
          <t>Financial instruments owned, measurement input</t>
        </is>
      </c>
      <c r="E207" s="9" t="n">
        <v>0.02</v>
      </c>
    </row>
    <row r="208">
      <c r="A208" s="4" t="inlineStr">
        <is>
          <t>Level 3 | Other ABS | Discounted cash flows | Constant default rate | Maximum</t>
        </is>
      </c>
    </row>
    <row r="209">
      <c r="A209" s="3" t="inlineStr">
        <is>
          <t>Fair Value, Assets Measured on Recurring Basis, Unobservable Input Reconciliation [Line Items]</t>
        </is>
      </c>
    </row>
    <row r="210">
      <c r="A210" s="4" t="inlineStr">
        <is>
          <t>Financial instruments owned, measurement input</t>
        </is>
      </c>
      <c r="E210" s="9" t="n">
        <v>0.04</v>
      </c>
    </row>
    <row r="211">
      <c r="A211" s="4" t="inlineStr">
        <is>
          <t>Level 3 | Other ABS | Discounted cash flows | Constant default rate | Weighted Average</t>
        </is>
      </c>
    </row>
    <row r="212">
      <c r="A212" s="3" t="inlineStr">
        <is>
          <t>Fair Value, Assets Measured on Recurring Basis, Unobservable Input Reconciliation [Line Items]</t>
        </is>
      </c>
    </row>
    <row r="213">
      <c r="A213" s="4" t="inlineStr">
        <is>
          <t>Financial instruments owned, measurement input</t>
        </is>
      </c>
      <c r="E213" s="9" t="n">
        <v>0.04</v>
      </c>
    </row>
    <row r="214">
      <c r="A214" s="4" t="inlineStr">
        <is>
          <t>Level 3 | Other ABS | Discounted cash flows | Loss severity | Minimum</t>
        </is>
      </c>
    </row>
    <row r="215">
      <c r="A215" s="3" t="inlineStr">
        <is>
          <t>Fair Value, Assets Measured on Recurring Basis, Unobservable Input Reconciliation [Line Items]</t>
        </is>
      </c>
    </row>
    <row r="216">
      <c r="A216" s="4" t="inlineStr">
        <is>
          <t>Financial instruments owned, measurement input</t>
        </is>
      </c>
      <c r="E216" s="9" t="n">
        <v>0.6</v>
      </c>
      <c r="G216" s="9" t="n">
        <v>0.5</v>
      </c>
    </row>
    <row r="217">
      <c r="A217" s="4" t="inlineStr">
        <is>
          <t>Level 3 | Other ABS | Discounted cash flows | Loss severity | Maximum</t>
        </is>
      </c>
    </row>
    <row r="218">
      <c r="A218" s="3" t="inlineStr">
        <is>
          <t>Fair Value, Assets Measured on Recurring Basis, Unobservable Input Reconciliation [Line Items]</t>
        </is>
      </c>
    </row>
    <row r="219">
      <c r="A219" s="4" t="inlineStr">
        <is>
          <t>Financial instruments owned, measurement input</t>
        </is>
      </c>
      <c r="E219" s="9" t="n">
        <v>0.85</v>
      </c>
      <c r="G219" s="9" t="n">
        <v>0.85</v>
      </c>
    </row>
    <row r="220">
      <c r="A220" s="4" t="inlineStr">
        <is>
          <t>Level 3 | Other ABS | Discounted cash flows | Loss severity | Weighted Average</t>
        </is>
      </c>
    </row>
    <row r="221">
      <c r="A221" s="3" t="inlineStr">
        <is>
          <t>Fair Value, Assets Measured on Recurring Basis, Unobservable Input Reconciliation [Line Items]</t>
        </is>
      </c>
    </row>
    <row r="222">
      <c r="A222" s="4" t="inlineStr">
        <is>
          <t>Financial instruments owned, measurement input</t>
        </is>
      </c>
      <c r="E222" s="9" t="n">
        <v>0.55</v>
      </c>
      <c r="G222" s="9" t="n">
        <v>0.54</v>
      </c>
    </row>
    <row r="223">
      <c r="A223" s="4" t="inlineStr">
        <is>
          <t>Level 3 | Other ABS | Discounted cash flows | Discount rate/yield | Minimum</t>
        </is>
      </c>
    </row>
    <row r="224">
      <c r="A224" s="3" t="inlineStr">
        <is>
          <t>Fair Value, Assets Measured on Recurring Basis, Unobservable Input Reconciliation [Line Items]</t>
        </is>
      </c>
    </row>
    <row r="225">
      <c r="A225" s="4" t="inlineStr">
        <is>
          <t>Financial instruments owned, measurement input</t>
        </is>
      </c>
      <c r="E225" s="9" t="n">
        <v>0.03</v>
      </c>
      <c r="G225" s="9" t="n">
        <v>0.01</v>
      </c>
    </row>
    <row r="226">
      <c r="A226" s="4" t="inlineStr">
        <is>
          <t>Level 3 | Other ABS | Discounted cash flows | Discount rate/yield | Maximum</t>
        </is>
      </c>
    </row>
    <row r="227">
      <c r="A227" s="3" t="inlineStr">
        <is>
          <t>Fair Value, Assets Measured on Recurring Basis, Unobservable Input Reconciliation [Line Items]</t>
        </is>
      </c>
    </row>
    <row r="228">
      <c r="A228" s="4" t="inlineStr">
        <is>
          <t>Financial instruments owned, measurement input</t>
        </is>
      </c>
      <c r="E228" s="9" t="n">
        <v>0.16</v>
      </c>
      <c r="G228" s="9" t="n">
        <v>0.16</v>
      </c>
    </row>
    <row r="229">
      <c r="A229" s="4" t="inlineStr">
        <is>
          <t>Level 3 | Other ABS | Discounted cash flows | Discount rate/yield | Weighted Average</t>
        </is>
      </c>
    </row>
    <row r="230">
      <c r="A230" s="3" t="inlineStr">
        <is>
          <t>Fair Value, Assets Measured on Recurring Basis, Unobservable Input Reconciliation [Line Items]</t>
        </is>
      </c>
    </row>
    <row r="231">
      <c r="A231" s="4" t="inlineStr">
        <is>
          <t>Financial instruments owned, measurement input</t>
        </is>
      </c>
      <c r="E231" s="9" t="n">
        <v>0.1</v>
      </c>
      <c r="G231" s="9" t="n">
        <v>0.09</v>
      </c>
    </row>
    <row r="232">
      <c r="A232" s="4" t="inlineStr">
        <is>
          <t>Level 3 | Other ABS | Discounted cash flows | Cumulative loss rate | Minimum</t>
        </is>
      </c>
    </row>
    <row r="233">
      <c r="A233" s="3" t="inlineStr">
        <is>
          <t>Fair Value, Assets Measured on Recurring Basis, Unobservable Input Reconciliation [Line Items]</t>
        </is>
      </c>
    </row>
    <row r="234">
      <c r="A234" s="4" t="inlineStr">
        <is>
          <t>Financial instruments owned, measurement input</t>
        </is>
      </c>
      <c r="E234" s="9" t="n">
        <v>0.07000000000000001</v>
      </c>
      <c r="G234" s="9" t="n">
        <v>0.01</v>
      </c>
    </row>
    <row r="235">
      <c r="A235" s="4" t="inlineStr">
        <is>
          <t>Level 3 | Other ABS | Discounted cash flows | Cumulative loss rate | Maximum</t>
        </is>
      </c>
    </row>
    <row r="236">
      <c r="A236" s="3" t="inlineStr">
        <is>
          <t>Fair Value, Assets Measured on Recurring Basis, Unobservable Input Reconciliation [Line Items]</t>
        </is>
      </c>
    </row>
    <row r="237">
      <c r="A237" s="4" t="inlineStr">
        <is>
          <t>Financial instruments owned, measurement input</t>
        </is>
      </c>
      <c r="E237" s="9" t="n">
        <v>0.2</v>
      </c>
      <c r="G237" s="9" t="n">
        <v>0.28</v>
      </c>
    </row>
    <row r="238">
      <c r="A238" s="4" t="inlineStr">
        <is>
          <t>Level 3 | Other ABS | Discounted cash flows | Cumulative loss rate | Weighted Average</t>
        </is>
      </c>
    </row>
    <row r="239">
      <c r="A239" s="3" t="inlineStr">
        <is>
          <t>Fair Value, Assets Measured on Recurring Basis, Unobservable Input Reconciliation [Line Items]</t>
        </is>
      </c>
    </row>
    <row r="240">
      <c r="A240" s="4" t="inlineStr">
        <is>
          <t>Financial instruments owned, measurement input</t>
        </is>
      </c>
      <c r="E240" s="9" t="n">
        <v>0.14</v>
      </c>
      <c r="G240" s="9" t="n">
        <v>0.11</v>
      </c>
    </row>
    <row r="241">
      <c r="A241" s="4" t="inlineStr">
        <is>
          <t>Level 3 | Loans and other receivables</t>
        </is>
      </c>
    </row>
    <row r="242">
      <c r="A242" s="3" t="inlineStr">
        <is>
          <t>Fair Value, Assets Measured on Recurring Basis, Unobservable Input Reconciliation [Line Items]</t>
        </is>
      </c>
    </row>
    <row r="243">
      <c r="A243" s="4" t="inlineStr">
        <is>
          <t>Financial instruments owned, at fair value</t>
        </is>
      </c>
      <c r="C243" s="5" t="n">
        <v>74585</v>
      </c>
      <c r="G243" s="5" t="n">
        <v>77042</v>
      </c>
    </row>
    <row r="244">
      <c r="A244" s="4" t="inlineStr">
        <is>
          <t>Level 3 | Loans and other receivables | Market approach and scenario analysis</t>
        </is>
      </c>
    </row>
    <row r="245">
      <c r="A245" s="3" t="inlineStr">
        <is>
          <t>Fair Value, Assets Measured on Recurring Basis, Unobservable Input Reconciliation [Line Items]</t>
        </is>
      </c>
    </row>
    <row r="246">
      <c r="A246" s="4" t="inlineStr">
        <is>
          <t>Financial instruments owned, at fair value</t>
        </is>
      </c>
      <c r="C246" s="6" t="n">
        <v>73361</v>
      </c>
      <c r="G246" s="5" t="n">
        <v>76046</v>
      </c>
    </row>
    <row r="247">
      <c r="A247" s="4" t="inlineStr">
        <is>
          <t>Level 3 | Loans and other receivables | Market approach | Price | Minimum</t>
        </is>
      </c>
    </row>
    <row r="248">
      <c r="A248" s="3" t="inlineStr">
        <is>
          <t>Fair Value, Assets Measured on Recurring Basis, Unobservable Input Reconciliation [Line Items]</t>
        </is>
      </c>
    </row>
    <row r="249">
      <c r="A249" s="4" t="inlineStr">
        <is>
          <t>Financial instruments owned, measurement input | $ / shares</t>
        </is>
      </c>
      <c r="D249" s="6" t="n">
        <v>31</v>
      </c>
      <c r="G249" s="6" t="n">
        <v>31</v>
      </c>
    </row>
    <row r="250">
      <c r="A250" s="4" t="inlineStr">
        <is>
          <t>Level 3 | Loans and other receivables | Market approach | Price | Maximum</t>
        </is>
      </c>
    </row>
    <row r="251">
      <c r="A251" s="3" t="inlineStr">
        <is>
          <t>Fair Value, Assets Measured on Recurring Basis, Unobservable Input Reconciliation [Line Items]</t>
        </is>
      </c>
    </row>
    <row r="252">
      <c r="A252" s="4" t="inlineStr">
        <is>
          <t>Financial instruments owned, measurement input | $ / shares</t>
        </is>
      </c>
      <c r="D252" s="6" t="n">
        <v>101</v>
      </c>
      <c r="G252" s="6" t="n">
        <v>100</v>
      </c>
    </row>
    <row r="253">
      <c r="A253" s="4" t="inlineStr">
        <is>
          <t>Level 3 | Loans and other receivables | Market approach | Price | Weighted Average</t>
        </is>
      </c>
    </row>
    <row r="254">
      <c r="A254" s="3" t="inlineStr">
        <is>
          <t>Fair Value, Assets Measured on Recurring Basis, Unobservable Input Reconciliation [Line Items]</t>
        </is>
      </c>
    </row>
    <row r="255">
      <c r="A255" s="4" t="inlineStr">
        <is>
          <t>Financial instruments owned, measurement input | $ / shares</t>
        </is>
      </c>
      <c r="D255" s="6" t="n">
        <v>54</v>
      </c>
      <c r="G255" s="6" t="n">
        <v>84</v>
      </c>
    </row>
    <row r="256">
      <c r="A256" s="4" t="inlineStr">
        <is>
          <t>Level 3 | Loans and other receivables | Scenario analysis | Estimated recovery percentage | Minimum</t>
        </is>
      </c>
    </row>
    <row r="257">
      <c r="A257" s="3" t="inlineStr">
        <is>
          <t>Fair Value, Assets Measured on Recurring Basis, Unobservable Input Reconciliation [Line Items]</t>
        </is>
      </c>
    </row>
    <row r="258">
      <c r="A258" s="4" t="inlineStr">
        <is>
          <t>Financial instruments owned, measurement input</t>
        </is>
      </c>
      <c r="E258" s="9" t="n">
        <v>0.09</v>
      </c>
      <c r="G258" s="9" t="n">
        <v>0.19</v>
      </c>
    </row>
    <row r="259">
      <c r="A259" s="4" t="inlineStr">
        <is>
          <t>Level 3 | Loans and other receivables | Scenario analysis | Estimated recovery percentage | Maximum</t>
        </is>
      </c>
    </row>
    <row r="260">
      <c r="A260" s="3" t="inlineStr">
        <is>
          <t>Fair Value, Assets Measured on Recurring Basis, Unobservable Input Reconciliation [Line Items]</t>
        </is>
      </c>
    </row>
    <row r="261">
      <c r="A261" s="4" t="inlineStr">
        <is>
          <t>Financial instruments owned, measurement input</t>
        </is>
      </c>
      <c r="E261" s="6" t="n">
        <v>1</v>
      </c>
      <c r="G261" s="6" t="n">
        <v>1</v>
      </c>
    </row>
    <row r="262">
      <c r="A262" s="4" t="inlineStr">
        <is>
          <t>Level 3 | Loans and other receivables | Scenario analysis | Estimated recovery percentage | Weighted Average</t>
        </is>
      </c>
    </row>
    <row r="263">
      <c r="A263" s="3" t="inlineStr">
        <is>
          <t>Fair Value, Assets Measured on Recurring Basis, Unobservable Input Reconciliation [Line Items]</t>
        </is>
      </c>
    </row>
    <row r="264">
      <c r="A264" s="4" t="inlineStr">
        <is>
          <t>Financial instruments owned, measurement input</t>
        </is>
      </c>
      <c r="E264" s="9" t="n">
        <v>0.42</v>
      </c>
      <c r="G264" s="9" t="n">
        <v>0.52</v>
      </c>
    </row>
    <row r="265">
      <c r="A265" s="4" t="inlineStr">
        <is>
          <t>Level 3 | Equity options | Volatility benchmarking | Volatility</t>
        </is>
      </c>
    </row>
    <row r="266">
      <c r="A266" s="3" t="inlineStr">
        <is>
          <t>Fair Value, Assets Measured on Recurring Basis, Unobservable Input Reconciliation [Line Items]</t>
        </is>
      </c>
    </row>
    <row r="267">
      <c r="A267" s="4" t="inlineStr">
        <is>
          <t>Derivative asset, measurement input</t>
        </is>
      </c>
      <c r="E267" s="9" t="n">
        <v>0.46</v>
      </c>
      <c r="G267" s="9" t="n">
        <v>0.47</v>
      </c>
    </row>
    <row r="268">
      <c r="A268" s="4" t="inlineStr">
        <is>
          <t>Level 3 | Equity options | Volatility benchmarking | Volatility | Minimum</t>
        </is>
      </c>
    </row>
    <row r="269">
      <c r="A269" s="3" t="inlineStr">
        <is>
          <t>Fair Value, Assets Measured on Recurring Basis, Unobservable Input Reconciliation [Line Items]</t>
        </is>
      </c>
    </row>
    <row r="270">
      <c r="A270" s="4" t="inlineStr">
        <is>
          <t>Derivative liability, measurement input</t>
        </is>
      </c>
      <c r="E270" s="9" t="n">
        <v>0.26</v>
      </c>
      <c r="G270" s="9" t="n">
        <v>0.33</v>
      </c>
    </row>
    <row r="271">
      <c r="A271" s="4" t="inlineStr">
        <is>
          <t>Level 3 | Equity options | Volatility benchmarking | Volatility | Maximum</t>
        </is>
      </c>
    </row>
    <row r="272">
      <c r="A272" s="3" t="inlineStr">
        <is>
          <t>Fair Value, Assets Measured on Recurring Basis, Unobservable Input Reconciliation [Line Items]</t>
        </is>
      </c>
    </row>
    <row r="273">
      <c r="A273" s="4" t="inlineStr">
        <is>
          <t>Derivative liability, measurement input</t>
        </is>
      </c>
      <c r="E273" s="9" t="n">
        <v>0.77</v>
      </c>
      <c r="G273" s="9" t="n">
        <v>0.5</v>
      </c>
    </row>
    <row r="274">
      <c r="A274" s="4" t="inlineStr">
        <is>
          <t>Level 3 | Equity options | Volatility benchmarking | Volatility | Weighted Average</t>
        </is>
      </c>
    </row>
    <row r="275">
      <c r="A275" s="3" t="inlineStr">
        <is>
          <t>Fair Value, Assets Measured on Recurring Basis, Unobservable Input Reconciliation [Line Items]</t>
        </is>
      </c>
    </row>
    <row r="276">
      <c r="A276" s="4" t="inlineStr">
        <is>
          <t>Derivative liability, measurement input</t>
        </is>
      </c>
      <c r="E276" s="9" t="n">
        <v>0.4</v>
      </c>
      <c r="G276" s="9" t="n">
        <v>0.42</v>
      </c>
    </row>
    <row r="277">
      <c r="A277" s="4" t="inlineStr">
        <is>
          <t>Level 3 | Interest rate swaps | Market approach | Basis points upfront | Minimum</t>
        </is>
      </c>
    </row>
    <row r="278">
      <c r="A278" s="3" t="inlineStr">
        <is>
          <t>Fair Value, Assets Measured on Recurring Basis, Unobservable Input Reconciliation [Line Items]</t>
        </is>
      </c>
    </row>
    <row r="279">
      <c r="A279" s="4" t="inlineStr">
        <is>
          <t>Derivative asset, measurement input</t>
        </is>
      </c>
      <c r="E279" s="8" t="n">
        <v>0.1</v>
      </c>
      <c r="G279" s="8" t="n">
        <v>1.2</v>
      </c>
    </row>
    <row r="280">
      <c r="A280" s="4" t="inlineStr">
        <is>
          <t>Derivative liability, measurement input</t>
        </is>
      </c>
      <c r="E280" s="8" t="n">
        <v>0.1</v>
      </c>
      <c r="G280" s="8" t="n">
        <v>1.2</v>
      </c>
    </row>
    <row r="281">
      <c r="A281" s="4" t="inlineStr">
        <is>
          <t>Level 3 | Interest rate swaps | Market approach | Basis points upfront | Maximum</t>
        </is>
      </c>
    </row>
    <row r="282">
      <c r="A282" s="3" t="inlineStr">
        <is>
          <t>Fair Value, Assets Measured on Recurring Basis, Unobservable Input Reconciliation [Line Items]</t>
        </is>
      </c>
    </row>
    <row r="283">
      <c r="A283" s="4" t="inlineStr">
        <is>
          <t>Derivative asset, measurement input</t>
        </is>
      </c>
      <c r="E283" s="8" t="n">
        <v>8.699999999999999</v>
      </c>
      <c r="G283" s="6" t="n">
        <v>8</v>
      </c>
    </row>
    <row r="284">
      <c r="A284" s="4" t="inlineStr">
        <is>
          <t>Derivative liability, measurement input</t>
        </is>
      </c>
      <c r="E284" s="8" t="n">
        <v>8.699999999999999</v>
      </c>
      <c r="G284" s="6" t="n">
        <v>8</v>
      </c>
    </row>
    <row r="285">
      <c r="A285" s="4" t="inlineStr">
        <is>
          <t>Level 3 | Interest rate swaps | Market approach | Basis points upfront | Weighted Average</t>
        </is>
      </c>
    </row>
    <row r="286">
      <c r="A286" s="3" t="inlineStr">
        <is>
          <t>Fair Value, Assets Measured on Recurring Basis, Unobservable Input Reconciliation [Line Items]</t>
        </is>
      </c>
    </row>
    <row r="287">
      <c r="A287" s="4" t="inlineStr">
        <is>
          <t>Derivative asset, measurement input</t>
        </is>
      </c>
      <c r="E287" s="8" t="n">
        <v>3.3</v>
      </c>
      <c r="G287" s="8" t="n">
        <v>4.8</v>
      </c>
    </row>
    <row r="288">
      <c r="A288" s="4" t="inlineStr">
        <is>
          <t>Derivative liability, measurement input</t>
        </is>
      </c>
      <c r="E288" s="8" t="n">
        <v>3.1</v>
      </c>
      <c r="G288" s="8" t="n">
        <v>5.4</v>
      </c>
    </row>
    <row r="289">
      <c r="A289" s="4" t="inlineStr">
        <is>
          <t>Level 3 | Loans/Bonds total return swaps | Volatility benchmarking and market approach | Price</t>
        </is>
      </c>
    </row>
    <row r="290">
      <c r="A290" s="3" t="inlineStr">
        <is>
          <t>Fair Value, Assets Measured on Recurring Basis, Unobservable Input Reconciliation [Line Items]</t>
        </is>
      </c>
    </row>
    <row r="291">
      <c r="A291" s="4" t="inlineStr">
        <is>
          <t>Derivative asset, measurement input | $ / shares</t>
        </is>
      </c>
      <c r="D291" s="6" t="n">
        <v>100</v>
      </c>
    </row>
    <row r="292">
      <c r="A292" s="4" t="inlineStr">
        <is>
          <t>Derivative liability, measurement input | $ / shares</t>
        </is>
      </c>
      <c r="D292" s="6" t="n">
        <v>100</v>
      </c>
    </row>
    <row r="293">
      <c r="A293" s="4" t="inlineStr">
        <is>
          <t>Level 3 | RMBS</t>
        </is>
      </c>
    </row>
    <row r="294">
      <c r="A294" s="3" t="inlineStr">
        <is>
          <t>Fair Value, Assets Measured on Recurring Basis, Unobservable Input Reconciliation [Line Items]</t>
        </is>
      </c>
    </row>
    <row r="295">
      <c r="A295" s="4" t="inlineStr">
        <is>
          <t>Financial instruments owned, at fair value</t>
        </is>
      </c>
      <c r="C295" s="6" t="n">
        <v>1477</v>
      </c>
      <c r="G295" s="5" t="n">
        <v>21826</v>
      </c>
    </row>
    <row r="296">
      <c r="A296" s="4" t="inlineStr">
        <is>
          <t>Financial instruments sold, not yet purchased, at fair value</t>
        </is>
      </c>
      <c r="C296" s="6" t="n">
        <v>0</v>
      </c>
      <c r="G296" s="6" t="n">
        <v>0</v>
      </c>
    </row>
    <row r="297">
      <c r="A297" s="4" t="inlineStr">
        <is>
          <t>Level 3 | RMBS | Discounted cash flows</t>
        </is>
      </c>
    </row>
    <row r="298">
      <c r="A298" s="3" t="inlineStr">
        <is>
          <t>Fair Value, Assets Measured on Recurring Basis, Unobservable Input Reconciliation [Line Items]</t>
        </is>
      </c>
    </row>
    <row r="299">
      <c r="A299" s="4" t="inlineStr">
        <is>
          <t>Financial instruments owned, at fair value</t>
        </is>
      </c>
      <c r="G299" s="5" t="n">
        <v>21826</v>
      </c>
    </row>
    <row r="300">
      <c r="A300" s="4" t="inlineStr">
        <is>
          <t>Level 3 | RMBS | Discounted cash flows | Minimum</t>
        </is>
      </c>
    </row>
    <row r="301">
      <c r="A301" s="3" t="inlineStr">
        <is>
          <t>Fair Value, Assets Measured on Recurring Basis, Unobservable Input Reconciliation [Line Items]</t>
        </is>
      </c>
    </row>
    <row r="302">
      <c r="A302" s="4" t="inlineStr">
        <is>
          <t>Financial instruments owned, measurement input, term</t>
        </is>
      </c>
      <c r="B302" s="4" t="inlineStr">
        <is>
          <t>2 years</t>
        </is>
      </c>
    </row>
    <row r="303">
      <c r="A303" s="4" t="inlineStr">
        <is>
          <t>Level 3 | RMBS | Discounted cash flows | Maximum</t>
        </is>
      </c>
    </row>
    <row r="304">
      <c r="A304" s="3" t="inlineStr">
        <is>
          <t>Fair Value, Assets Measured on Recurring Basis, Unobservable Input Reconciliation [Line Items]</t>
        </is>
      </c>
    </row>
    <row r="305">
      <c r="A305" s="4" t="inlineStr">
        <is>
          <t>Financial instruments owned, measurement input, term</t>
        </is>
      </c>
      <c r="B305" s="4" t="inlineStr">
        <is>
          <t>12 years 10 months 24 days</t>
        </is>
      </c>
    </row>
    <row r="306">
      <c r="A306" s="4" t="inlineStr">
        <is>
          <t>Level 3 | RMBS | Discounted cash flows | Weighted Average</t>
        </is>
      </c>
    </row>
    <row r="307">
      <c r="A307" s="3" t="inlineStr">
        <is>
          <t>Fair Value, Assets Measured on Recurring Basis, Unobservable Input Reconciliation [Line Items]</t>
        </is>
      </c>
    </row>
    <row r="308">
      <c r="A308" s="4" t="inlineStr">
        <is>
          <t>Financial instruments owned, measurement input, term</t>
        </is>
      </c>
      <c r="B308" s="4" t="inlineStr">
        <is>
          <t>5 years 1 month 6 days</t>
        </is>
      </c>
    </row>
    <row r="309">
      <c r="A309" s="4" t="inlineStr">
        <is>
          <t>Level 3 | RMBS | Discounted cash flows | Loss severity | Minimum</t>
        </is>
      </c>
    </row>
    <row r="310">
      <c r="A310" s="3" t="inlineStr">
        <is>
          <t>Fair Value, Assets Measured on Recurring Basis, Unobservable Input Reconciliation [Line Items]</t>
        </is>
      </c>
    </row>
    <row r="311">
      <c r="A311" s="4" t="inlineStr">
        <is>
          <t>Financial instruments owned, measurement input</t>
        </is>
      </c>
      <c r="G311" s="9" t="n">
        <v>0.35</v>
      </c>
    </row>
    <row r="312">
      <c r="A312" s="4" t="inlineStr">
        <is>
          <t>Level 3 | RMBS | Discounted cash flows | Loss severity | Maximum</t>
        </is>
      </c>
    </row>
    <row r="313">
      <c r="A313" s="3" t="inlineStr">
        <is>
          <t>Fair Value, Assets Measured on Recurring Basis, Unobservable Input Reconciliation [Line Items]</t>
        </is>
      </c>
    </row>
    <row r="314">
      <c r="A314" s="4" t="inlineStr">
        <is>
          <t>Financial instruments owned, measurement input</t>
        </is>
      </c>
      <c r="G314" s="9" t="n">
        <v>0.5</v>
      </c>
    </row>
    <row r="315">
      <c r="A315" s="4" t="inlineStr">
        <is>
          <t>Level 3 | RMBS | Discounted cash flows | Loss severity | Weighted Average</t>
        </is>
      </c>
    </row>
    <row r="316">
      <c r="A316" s="3" t="inlineStr">
        <is>
          <t>Fair Value, Assets Measured on Recurring Basis, Unobservable Input Reconciliation [Line Items]</t>
        </is>
      </c>
    </row>
    <row r="317">
      <c r="A317" s="4" t="inlineStr">
        <is>
          <t>Financial instruments owned, measurement input</t>
        </is>
      </c>
      <c r="G317" s="9" t="n">
        <v>0.36</v>
      </c>
    </row>
    <row r="318">
      <c r="A318" s="4" t="inlineStr">
        <is>
          <t>Level 3 | RMBS | Discounted cash flows | Discount rate/yield | Minimum</t>
        </is>
      </c>
    </row>
    <row r="319">
      <c r="A319" s="3" t="inlineStr">
        <is>
          <t>Fair Value, Assets Measured on Recurring Basis, Unobservable Input Reconciliation [Line Items]</t>
        </is>
      </c>
    </row>
    <row r="320">
      <c r="A320" s="4" t="inlineStr">
        <is>
          <t>Financial instruments owned, measurement input</t>
        </is>
      </c>
      <c r="G320" s="9" t="n">
        <v>0.03</v>
      </c>
    </row>
    <row r="321">
      <c r="A321" s="4" t="inlineStr">
        <is>
          <t>Level 3 | RMBS | Discounted cash flows | Discount rate/yield | Maximum</t>
        </is>
      </c>
    </row>
    <row r="322">
      <c r="A322" s="3" t="inlineStr">
        <is>
          <t>Fair Value, Assets Measured on Recurring Basis, Unobservable Input Reconciliation [Line Items]</t>
        </is>
      </c>
    </row>
    <row r="323">
      <c r="A323" s="4" t="inlineStr">
        <is>
          <t>Financial instruments owned, measurement input</t>
        </is>
      </c>
      <c r="G323" s="9" t="n">
        <v>0.12</v>
      </c>
    </row>
    <row r="324">
      <c r="A324" s="4" t="inlineStr">
        <is>
          <t>Level 3 | RMBS | Discounted cash flows | Discount rate/yield | Weighted Average</t>
        </is>
      </c>
    </row>
    <row r="325">
      <c r="A325" s="3" t="inlineStr">
        <is>
          <t>Fair Value, Assets Measured on Recurring Basis, Unobservable Input Reconciliation [Line Items]</t>
        </is>
      </c>
    </row>
    <row r="326">
      <c r="A326" s="4" t="inlineStr">
        <is>
          <t>Financial instruments owned, measurement input</t>
        </is>
      </c>
      <c r="G326" s="9" t="n">
        <v>0.04</v>
      </c>
    </row>
    <row r="327">
      <c r="A327" s="4" t="inlineStr">
        <is>
          <t>Level 3 | RMBS | Discounted cash flows | Cumulative loss rate | Minimum</t>
        </is>
      </c>
    </row>
    <row r="328">
      <c r="A328" s="3" t="inlineStr">
        <is>
          <t>Fair Value, Assets Measured on Recurring Basis, Unobservable Input Reconciliation [Line Items]</t>
        </is>
      </c>
    </row>
    <row r="329">
      <c r="A329" s="4" t="inlineStr">
        <is>
          <t>Financial instruments owned, measurement input</t>
        </is>
      </c>
      <c r="G329" s="9" t="n">
        <v>0.02</v>
      </c>
    </row>
    <row r="330">
      <c r="A330" s="4" t="inlineStr">
        <is>
          <t>Level 3 | RMBS | Discounted cash flows | Cumulative loss rate | Maximum</t>
        </is>
      </c>
    </row>
    <row r="331">
      <c r="A331" s="3" t="inlineStr">
        <is>
          <t>Fair Value, Assets Measured on Recurring Basis, Unobservable Input Reconciliation [Line Items]</t>
        </is>
      </c>
    </row>
    <row r="332">
      <c r="A332" s="4" t="inlineStr">
        <is>
          <t>Financial instruments owned, measurement input</t>
        </is>
      </c>
      <c r="G332" s="9" t="n">
        <v>0.03</v>
      </c>
    </row>
    <row r="333">
      <c r="A333" s="4" t="inlineStr">
        <is>
          <t>Level 3 | RMBS | Discounted cash flows | Cumulative loss rate | Weighted Average</t>
        </is>
      </c>
    </row>
    <row r="334">
      <c r="A334" s="3" t="inlineStr">
        <is>
          <t>Fair Value, Assets Measured on Recurring Basis, Unobservable Input Reconciliation [Line Items]</t>
        </is>
      </c>
    </row>
    <row r="335">
      <c r="A335" s="4" t="inlineStr">
        <is>
          <t>Financial instruments owned, measurement input</t>
        </is>
      </c>
      <c r="G335" s="9" t="n">
        <v>0.03</v>
      </c>
    </row>
    <row r="336">
      <c r="A336" s="4" t="inlineStr">
        <is>
          <t>Level 3 | Investments at fair value</t>
        </is>
      </c>
    </row>
    <row r="337">
      <c r="A337" s="3" t="inlineStr">
        <is>
          <t>Fair Value, Assets Measured on Recurring Basis, Unobservable Input Reconciliation [Line Items]</t>
        </is>
      </c>
    </row>
    <row r="338">
      <c r="A338" s="4" t="inlineStr">
        <is>
          <t>Financial instruments owned, at fair value</t>
        </is>
      </c>
      <c r="C338" s="6" t="n">
        <v>34557</v>
      </c>
      <c r="G338" s="5" t="n">
        <v>67108</v>
      </c>
    </row>
    <row r="339">
      <c r="A339" s="4" t="inlineStr">
        <is>
          <t>Level 3 | Investments at fair value | Market approach and scenario analysis</t>
        </is>
      </c>
    </row>
    <row r="340">
      <c r="A340" s="3" t="inlineStr">
        <is>
          <t>Fair Value, Assets Measured on Recurring Basis, Unobservable Input Reconciliation [Line Items]</t>
        </is>
      </c>
    </row>
    <row r="341">
      <c r="A341" s="4" t="inlineStr">
        <is>
          <t>Financial instruments owned, at fair value</t>
        </is>
      </c>
      <c r="C341" s="6" t="n">
        <v>34557</v>
      </c>
    </row>
    <row r="342">
      <c r="A342" s="4" t="inlineStr">
        <is>
          <t>Level 3 | Private equity securities | Market approach and scenario analysis</t>
        </is>
      </c>
    </row>
    <row r="343">
      <c r="A343" s="3" t="inlineStr">
        <is>
          <t>Fair Value, Assets Measured on Recurring Basis, Unobservable Input Reconciliation [Line Items]</t>
        </is>
      </c>
    </row>
    <row r="344">
      <c r="A344" s="4" t="inlineStr">
        <is>
          <t>Financial instruments owned, at fair value</t>
        </is>
      </c>
      <c r="G344" s="5" t="n">
        <v>67108</v>
      </c>
    </row>
    <row r="345">
      <c r="A345" s="4" t="inlineStr">
        <is>
          <t>Level 3 | Private equity securities | Market approach | Price | Minimum</t>
        </is>
      </c>
    </row>
    <row r="346">
      <c r="A346" s="3" t="inlineStr">
        <is>
          <t>Fair Value, Assets Measured on Recurring Basis, Unobservable Input Reconciliation [Line Items]</t>
        </is>
      </c>
    </row>
    <row r="347">
      <c r="A347" s="4" t="inlineStr">
        <is>
          <t>Financial instruments owned, measurement input | $ / shares</t>
        </is>
      </c>
      <c r="D347" s="6" t="n">
        <v>1</v>
      </c>
      <c r="G347" s="6" t="n">
        <v>1</v>
      </c>
    </row>
    <row r="348">
      <c r="A348" s="4" t="inlineStr">
        <is>
          <t>Level 3 | Private equity securities | Market approach | Price | Maximum</t>
        </is>
      </c>
    </row>
    <row r="349">
      <c r="A349" s="3" t="inlineStr">
        <is>
          <t>Fair Value, Assets Measured on Recurring Basis, Unobservable Input Reconciliation [Line Items]</t>
        </is>
      </c>
    </row>
    <row r="350">
      <c r="A350" s="4" t="inlineStr">
        <is>
          <t>Financial instruments owned, measurement input | $ / shares</t>
        </is>
      </c>
      <c r="D350" s="6" t="n">
        <v>152</v>
      </c>
      <c r="G350" s="6" t="n">
        <v>169</v>
      </c>
    </row>
    <row r="351">
      <c r="A351" s="4" t="inlineStr">
        <is>
          <t>Level 3 | Private equity securities | Market approach | Price | Weighted Average</t>
        </is>
      </c>
    </row>
    <row r="352">
      <c r="A352" s="3" t="inlineStr">
        <is>
          <t>Fair Value, Assets Measured on Recurring Basis, Unobservable Input Reconciliation [Line Items]</t>
        </is>
      </c>
    </row>
    <row r="353">
      <c r="A353" s="4" t="inlineStr">
        <is>
          <t>Financial instruments owned, measurement input | $ / shares</t>
        </is>
      </c>
      <c r="D353" s="6" t="n">
        <v>48</v>
      </c>
      <c r="G353" s="6" t="n">
        <v>34</v>
      </c>
    </row>
    <row r="354">
      <c r="A354" s="4" t="inlineStr">
        <is>
          <t>Level 3 | Private equity securities | Scenario analysis | Estimated recovery percentage</t>
        </is>
      </c>
    </row>
    <row r="355">
      <c r="A355" s="3" t="inlineStr">
        <is>
          <t>Fair Value, Assets Measured on Recurring Basis, Unobservable Input Reconciliation [Line Items]</t>
        </is>
      </c>
    </row>
    <row r="356">
      <c r="A356" s="4" t="inlineStr">
        <is>
          <t>Financial instruments owned, measurement input</t>
        </is>
      </c>
      <c r="E356" s="9" t="n">
        <v>0.07000000000000001</v>
      </c>
      <c r="G356" s="9" t="n">
        <v>0.17</v>
      </c>
    </row>
    <row r="357">
      <c r="A357" s="4" t="inlineStr">
        <is>
          <t>Level 3 | Loans</t>
        </is>
      </c>
    </row>
    <row r="358">
      <c r="A358" s="3" t="inlineStr">
        <is>
          <t>Fair Value, Assets Measured on Recurring Basis, Unobservable Input Reconciliation [Line Items]</t>
        </is>
      </c>
    </row>
    <row r="359">
      <c r="A359" s="4" t="inlineStr">
        <is>
          <t>Financial instruments sold, not yet purchased, at fair value</t>
        </is>
      </c>
      <c r="C359" s="6" t="n">
        <v>15770</v>
      </c>
      <c r="G359" s="5" t="n">
        <v>16635</v>
      </c>
    </row>
    <row r="360">
      <c r="A360" s="4" t="inlineStr">
        <is>
          <t>Level 3 | Loans | Market approach</t>
        </is>
      </c>
    </row>
    <row r="361">
      <c r="A361" s="3" t="inlineStr">
        <is>
          <t>Fair Value, Assets Measured on Recurring Basis, Unobservable Input Reconciliation [Line Items]</t>
        </is>
      </c>
    </row>
    <row r="362">
      <c r="A362" s="4" t="inlineStr">
        <is>
          <t>Financial instruments sold, not yet purchased, at fair value</t>
        </is>
      </c>
      <c r="C362" s="6" t="n">
        <v>15770</v>
      </c>
    </row>
    <row r="363">
      <c r="A363" s="4" t="inlineStr">
        <is>
          <t>Debt instrument</t>
        </is>
      </c>
      <c r="G363" s="5" t="n">
        <v>16635</v>
      </c>
    </row>
    <row r="364">
      <c r="A364" s="4" t="inlineStr">
        <is>
          <t>Level 3 | Loans | Market approach | Price | Minimum</t>
        </is>
      </c>
    </row>
    <row r="365">
      <c r="A365" s="3" t="inlineStr">
        <is>
          <t>Fair Value, Assets Measured on Recurring Basis, Unobservable Input Reconciliation [Line Items]</t>
        </is>
      </c>
    </row>
    <row r="366">
      <c r="A366" s="4" t="inlineStr">
        <is>
          <t>Debt instrument, measurement input | $ / shares</t>
        </is>
      </c>
      <c r="D366" s="6" t="n">
        <v>31</v>
      </c>
      <c r="G366" s="6" t="n">
        <v>31</v>
      </c>
    </row>
    <row r="367">
      <c r="A367" s="4" t="inlineStr">
        <is>
          <t>Level 3 | Loans | Market approach | Price | Maximum</t>
        </is>
      </c>
    </row>
    <row r="368">
      <c r="A368" s="3" t="inlineStr">
        <is>
          <t>Fair Value, Assets Measured on Recurring Basis, Unobservable Input Reconciliation [Line Items]</t>
        </is>
      </c>
    </row>
    <row r="369">
      <c r="A369" s="4" t="inlineStr">
        <is>
          <t>Debt instrument, measurement input | $ / shares</t>
        </is>
      </c>
      <c r="D369" s="6" t="n">
        <v>100</v>
      </c>
      <c r="G369" s="6" t="n">
        <v>99</v>
      </c>
    </row>
    <row r="370">
      <c r="A370" s="4" t="inlineStr">
        <is>
          <t>Level 3 | Loans | Market approach | Price | Weighted Average</t>
        </is>
      </c>
    </row>
    <row r="371">
      <c r="A371" s="3" t="inlineStr">
        <is>
          <t>Fair Value, Assets Measured on Recurring Basis, Unobservable Input Reconciliation [Line Items]</t>
        </is>
      </c>
    </row>
    <row r="372">
      <c r="A372" s="4" t="inlineStr">
        <is>
          <t>Debt instrument, measurement input | $ / shares</t>
        </is>
      </c>
      <c r="D372" s="6" t="n">
        <v>43</v>
      </c>
      <c r="G372" s="6" t="n">
        <v>55</v>
      </c>
    </row>
    <row r="373">
      <c r="A373" s="4" t="inlineStr">
        <is>
          <t>Level 3 | Loans | Scenario analysis | Estimated recovery percentage</t>
        </is>
      </c>
    </row>
    <row r="374">
      <c r="A374" s="3" t="inlineStr">
        <is>
          <t>Fair Value, Assets Measured on Recurring Basis, Unobservable Input Reconciliation [Line Items]</t>
        </is>
      </c>
    </row>
    <row r="375">
      <c r="A375" s="4" t="inlineStr">
        <is>
          <t>Debt instrument, measurement input</t>
        </is>
      </c>
      <c r="E375" s="9" t="n">
        <v>0.5</v>
      </c>
    </row>
    <row r="376">
      <c r="A376" s="4" t="inlineStr">
        <is>
          <t>Level 3 | Other secured financings | Scenario analysis | Estimated recovery percentage | Minimum</t>
        </is>
      </c>
    </row>
    <row r="377">
      <c r="A377" s="3" t="inlineStr">
        <is>
          <t>Fair Value, Assets Measured on Recurring Basis, Unobservable Input Reconciliation [Line Items]</t>
        </is>
      </c>
    </row>
    <row r="378">
      <c r="A378" s="4" t="inlineStr">
        <is>
          <t>Collateralized financings, measurement input</t>
        </is>
      </c>
      <c r="E378" s="9" t="n">
        <v>0.13</v>
      </c>
      <c r="G378" s="9" t="n">
        <v>0.19</v>
      </c>
    </row>
    <row r="379">
      <c r="A379" s="4" t="inlineStr">
        <is>
          <t>Level 3 | Other secured financings | Scenario analysis | Estimated recovery percentage | Maximum</t>
        </is>
      </c>
    </row>
    <row r="380">
      <c r="A380" s="3" t="inlineStr">
        <is>
          <t>Fair Value, Assets Measured on Recurring Basis, Unobservable Input Reconciliation [Line Items]</t>
        </is>
      </c>
    </row>
    <row r="381">
      <c r="A381" s="4" t="inlineStr">
        <is>
          <t>Collateralized financings, measurement input</t>
        </is>
      </c>
      <c r="E381" s="9" t="n">
        <v>0.98</v>
      </c>
      <c r="G381" s="9" t="n">
        <v>0.55</v>
      </c>
    </row>
    <row r="382">
      <c r="A382" s="4" t="inlineStr">
        <is>
          <t>Level 3 | Other secured financings | Scenario analysis | Estimated recovery percentage | Weighted Average</t>
        </is>
      </c>
    </row>
    <row r="383">
      <c r="A383" s="3" t="inlineStr">
        <is>
          <t>Fair Value, Assets Measured on Recurring Basis, Unobservable Input Reconciliation [Line Items]</t>
        </is>
      </c>
    </row>
    <row r="384">
      <c r="A384" s="4" t="inlineStr">
        <is>
          <t>Collateralized financings, measurement input</t>
        </is>
      </c>
      <c r="E384" s="9" t="n">
        <v>0.92</v>
      </c>
      <c r="G384" s="9" t="n">
        <v>0.45</v>
      </c>
    </row>
    <row r="385">
      <c r="A385" s="4" t="inlineStr">
        <is>
          <t>Level 3 | Structured notes | Market approach</t>
        </is>
      </c>
    </row>
    <row r="386">
      <c r="A386" s="3" t="inlineStr">
        <is>
          <t>Fair Value, Assets Measured on Recurring Basis, Unobservable Input Reconciliation [Line Items]</t>
        </is>
      </c>
    </row>
    <row r="387">
      <c r="A387" s="4" t="inlineStr">
        <is>
          <t>Financial instruments sold, not yet purchased, at fair value</t>
        </is>
      </c>
      <c r="C387" s="5" t="n">
        <v>881732</v>
      </c>
    </row>
    <row r="388">
      <c r="A388" s="4" t="inlineStr">
        <is>
          <t>Long term debt, at fair value</t>
        </is>
      </c>
      <c r="G388" s="5" t="n">
        <v>676028</v>
      </c>
    </row>
    <row r="389">
      <c r="A389" s="4" t="inlineStr">
        <is>
          <t>Level 3 | Structured notes | Market approach | Price</t>
        </is>
      </c>
    </row>
    <row r="390">
      <c r="A390" s="3" t="inlineStr">
        <is>
          <t>Fair Value, Assets Measured on Recurring Basis, Unobservable Input Reconciliation [Line Items]</t>
        </is>
      </c>
    </row>
    <row r="391">
      <c r="A391" s="4" t="inlineStr">
        <is>
          <t>Long-term debt, measurement input | $ / shares</t>
        </is>
      </c>
      <c r="G391" s="6" t="n">
        <v>100</v>
      </c>
    </row>
    <row r="392">
      <c r="A392" s="4" t="inlineStr">
        <is>
          <t>Level 3 | Structured notes | Market approach | Price | Minimum</t>
        </is>
      </c>
    </row>
    <row r="393">
      <c r="A393" s="3" t="inlineStr">
        <is>
          <t>Fair Value, Assets Measured on Recurring Basis, Unobservable Input Reconciliation [Line Items]</t>
        </is>
      </c>
    </row>
    <row r="394">
      <c r="A394" s="4" t="inlineStr">
        <is>
          <t>Long-term debt, measurement input</t>
        </is>
      </c>
      <c r="D394" s="6" t="n">
        <v>76</v>
      </c>
      <c r="F394" s="6" t="n">
        <v>81</v>
      </c>
      <c r="G394" s="6" t="n">
        <v>76</v>
      </c>
    </row>
    <row r="395">
      <c r="A395" s="4" t="inlineStr">
        <is>
          <t>Level 3 | Structured notes | Market approach | Price | Maximum</t>
        </is>
      </c>
    </row>
    <row r="396">
      <c r="A396" s="3" t="inlineStr">
        <is>
          <t>Fair Value, Assets Measured on Recurring Basis, Unobservable Input Reconciliation [Line Items]</t>
        </is>
      </c>
    </row>
    <row r="397">
      <c r="A397" s="4" t="inlineStr">
        <is>
          <t>Long-term debt, measurement input</t>
        </is>
      </c>
      <c r="D397" s="6" t="n">
        <v>115</v>
      </c>
      <c r="F397" s="6" t="n">
        <v>113</v>
      </c>
      <c r="G397" s="6" t="n">
        <v>113</v>
      </c>
    </row>
    <row r="398">
      <c r="A398" s="4" t="inlineStr">
        <is>
          <t>Level 3 | Structured notes | Market approach | Price | Weighted Average</t>
        </is>
      </c>
    </row>
    <row r="399">
      <c r="A399" s="3" t="inlineStr">
        <is>
          <t>Fair Value, Assets Measured on Recurring Basis, Unobservable Input Reconciliation [Line Items]</t>
        </is>
      </c>
    </row>
    <row r="400">
      <c r="A400" s="4" t="inlineStr">
        <is>
          <t>Long-term debt, measurement input</t>
        </is>
      </c>
      <c r="D400" s="6" t="n">
        <v>94</v>
      </c>
      <c r="F400" s="6" t="n">
        <v>103</v>
      </c>
      <c r="G400" s="6" t="n">
        <v>99</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2 Months Ended</t>
        </is>
      </c>
    </row>
    <row r="2">
      <c r="B2" s="2" t="inlineStr">
        <is>
          <t>Nov. 30, 2021</t>
        </is>
      </c>
      <c r="C2" s="2" t="inlineStr">
        <is>
          <t>Nov. 30, 2020</t>
        </is>
      </c>
      <c r="D2" s="2" t="inlineStr">
        <is>
          <t>Nov. 30, 2019</t>
        </is>
      </c>
    </row>
    <row r="3">
      <c r="A3" s="3" t="inlineStr">
        <is>
          <t>Financial instruments owned:</t>
        </is>
      </c>
    </row>
    <row r="4">
      <c r="A4" s="4" t="inlineStr">
        <is>
          <t>Loans and other receivables</t>
        </is>
      </c>
      <c r="B4" s="5" t="n">
        <v>11682</v>
      </c>
      <c r="C4" s="5" t="n">
        <v>-25623</v>
      </c>
      <c r="D4" s="5" t="n">
        <v>-2072</v>
      </c>
    </row>
    <row r="5">
      <c r="A5" s="4" t="inlineStr">
        <is>
          <t>Loans</t>
        </is>
      </c>
    </row>
    <row r="6">
      <c r="A6" s="3" t="inlineStr">
        <is>
          <t>Financial instruments sold, not yet purchased, Long-term debt and Short-term borrowings</t>
        </is>
      </c>
    </row>
    <row r="7">
      <c r="A7" s="4" t="inlineStr">
        <is>
          <t>Changes in instrument specific credit risk</t>
        </is>
      </c>
      <c r="B7" s="6" t="n">
        <v>1077</v>
      </c>
      <c r="C7" s="6" t="n">
        <v>0</v>
      </c>
      <c r="D7" s="6" t="n">
        <v>656</v>
      </c>
    </row>
    <row r="8">
      <c r="A8" s="4" t="inlineStr">
        <is>
          <t>Loan commitments</t>
        </is>
      </c>
    </row>
    <row r="9">
      <c r="A9" s="3" t="inlineStr">
        <is>
          <t>Financial instruments sold, not yet purchased, Long-term debt and Short-term borrowings</t>
        </is>
      </c>
    </row>
    <row r="10">
      <c r="A10" s="4" t="inlineStr">
        <is>
          <t>Changes in instrument specific credit risk</t>
        </is>
      </c>
      <c r="B10" s="6" t="n">
        <v>0</v>
      </c>
      <c r="C10" s="6" t="n">
        <v>464</v>
      </c>
      <c r="D10" s="6" t="n">
        <v>-1089</v>
      </c>
    </row>
    <row r="11">
      <c r="A11" s="4" t="inlineStr">
        <is>
          <t>Short-term borrowings:</t>
        </is>
      </c>
    </row>
    <row r="12">
      <c r="A12" s="3" t="inlineStr">
        <is>
          <t>Financial instruments sold, not yet purchased, Long-term debt and Short-term borrowings</t>
        </is>
      </c>
    </row>
    <row r="13">
      <c r="A13" s="4" t="inlineStr">
        <is>
          <t>Changes in instrument specific credit risk</t>
        </is>
      </c>
      <c r="B13" s="6" t="n">
        <v>0</v>
      </c>
      <c r="C13" s="6" t="n">
        <v>0</v>
      </c>
      <c r="D13" s="6" t="n">
        <v>114</v>
      </c>
    </row>
    <row r="14">
      <c r="A14" s="4" t="inlineStr">
        <is>
          <t>Other changes in fair value</t>
        </is>
      </c>
      <c r="B14" s="6" t="n">
        <v>0</v>
      </c>
      <c r="C14" s="6" t="n">
        <v>-48</v>
      </c>
      <c r="D14" s="6" t="n">
        <v>-863</v>
      </c>
    </row>
    <row r="15">
      <c r="A15" s="4" t="inlineStr">
        <is>
          <t>Other secured financings</t>
        </is>
      </c>
    </row>
    <row r="16">
      <c r="A16" s="3" t="inlineStr">
        <is>
          <t>Financial instruments sold, not yet purchased, Long-term debt and Short-term borrowings</t>
        </is>
      </c>
    </row>
    <row r="17">
      <c r="A17" s="4" t="inlineStr">
        <is>
          <t>Other changes in fair value</t>
        </is>
      </c>
      <c r="B17" s="6" t="n">
        <v>650</v>
      </c>
      <c r="C17" s="6" t="n">
        <v>2475</v>
      </c>
      <c r="D17" s="6" t="n">
        <v>0</v>
      </c>
    </row>
    <row r="18">
      <c r="A18" s="4" t="inlineStr">
        <is>
          <t>Long-term debt:</t>
        </is>
      </c>
    </row>
    <row r="19">
      <c r="A19" s="3" t="inlineStr">
        <is>
          <t>Financial instruments sold, not yet purchased, Long-term debt and Short-term borrowings</t>
        </is>
      </c>
    </row>
    <row r="20">
      <c r="A20" s="4" t="inlineStr">
        <is>
          <t>Changes in instrument specific credit risk</t>
        </is>
      </c>
      <c r="B20" s="6" t="n">
        <v>-113027</v>
      </c>
      <c r="C20" s="6" t="n">
        <v>-70201</v>
      </c>
      <c r="D20" s="6" t="n">
        <v>-20332</v>
      </c>
    </row>
    <row r="21">
      <c r="A21" s="4" t="inlineStr">
        <is>
          <t>Other changes in fair value</t>
        </is>
      </c>
      <c r="B21" s="5" t="n">
        <v>108739</v>
      </c>
      <c r="C21" s="5" t="n">
        <v>-84116</v>
      </c>
      <c r="D21" s="5" t="n">
        <v>-251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1</t>
        </is>
      </c>
      <c r="C1" s="2" t="inlineStr">
        <is>
          <t>Nov. 30, 2020</t>
        </is>
      </c>
    </row>
    <row r="2">
      <c r="A2" s="3" t="inlineStr">
        <is>
          <t>Financial instruments owned:</t>
        </is>
      </c>
    </row>
    <row r="3">
      <c r="A3" s="4" t="inlineStr">
        <is>
          <t>Loans and other receivables</t>
        </is>
      </c>
      <c r="B3" s="5" t="n">
        <v>5600648</v>
      </c>
      <c r="C3" s="5" t="n">
        <v>1662647</v>
      </c>
    </row>
    <row r="4">
      <c r="A4" s="4" t="inlineStr">
        <is>
          <t>Loans and other receivables on nonaccrual status and/or 90 days or greater past due</t>
        </is>
      </c>
      <c r="B4" s="6" t="n">
        <v>64203</v>
      </c>
      <c r="C4" s="6" t="n">
        <v>287889</v>
      </c>
    </row>
    <row r="5">
      <c r="A5" s="4" t="inlineStr">
        <is>
          <t>Long-term debt and short-term borrowings</t>
        </is>
      </c>
      <c r="B5" s="6" t="n">
        <v>-38391</v>
      </c>
      <c r="C5" s="6" t="n">
        <v>-42819</v>
      </c>
    </row>
    <row r="6">
      <c r="A6" s="4" t="inlineStr">
        <is>
          <t>Other secured financings</t>
        </is>
      </c>
      <c r="B6" s="6" t="n">
        <v>3432</v>
      </c>
      <c r="C6" s="6" t="n">
        <v>2782</v>
      </c>
    </row>
    <row r="7">
      <c r="A7" s="4" t="inlineStr">
        <is>
          <t>Loans and other receivables 90 days or greater past due</t>
        </is>
      </c>
      <c r="B7" s="5" t="n">
        <v>19700</v>
      </c>
      <c r="C7" s="5"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Assets and Liabilities Measured at Fair Value on a Non-recurring Basis (Details) - USD ($) $ in Thousands</t>
        </is>
      </c>
      <c r="B1" s="2" t="inlineStr">
        <is>
          <t>12 Months Ended</t>
        </is>
      </c>
    </row>
    <row r="2">
      <c r="B2" s="2" t="inlineStr">
        <is>
          <t>Nov. 30, 2021</t>
        </is>
      </c>
      <c r="C2" s="2" t="inlineStr">
        <is>
          <t>Nov. 30, 2020</t>
        </is>
      </c>
      <c r="D2" s="2" t="inlineStr">
        <is>
          <t>Nov. 30, 2019</t>
        </is>
      </c>
    </row>
    <row r="3">
      <c r="A3" s="3" t="inlineStr">
        <is>
          <t>Fair Value, Assets and Liabilities Measured on Recurring and Nonrecurring Basis [Line Items]</t>
        </is>
      </c>
    </row>
    <row r="4">
      <c r="A4" s="4" t="inlineStr">
        <is>
          <t>Exchange ownership interest and registrations, impairment loss</t>
        </is>
      </c>
      <c r="B4" s="5" t="n">
        <v>66</v>
      </c>
      <c r="C4" s="5" t="n">
        <v>768</v>
      </c>
    </row>
    <row r="5">
      <c r="A5" s="4" t="inlineStr">
        <is>
          <t>Goodwill</t>
        </is>
      </c>
      <c r="B5" s="6" t="n">
        <v>1645317</v>
      </c>
      <c r="C5" s="6" t="n">
        <v>1646933</v>
      </c>
      <c r="D5" s="5" t="n">
        <v>1643599</v>
      </c>
    </row>
    <row r="6">
      <c r="A6" s="4" t="inlineStr">
        <is>
          <t>Goodwill impairment</t>
        </is>
      </c>
      <c r="B6" s="6" t="n">
        <v>400</v>
      </c>
      <c r="C6" s="6" t="n">
        <v>3000</v>
      </c>
      <c r="D6" s="6" t="n">
        <v>0</v>
      </c>
    </row>
    <row r="7">
      <c r="A7" s="4" t="inlineStr">
        <is>
          <t>Exchange and clearing organization membership interests and registrations</t>
        </is>
      </c>
    </row>
    <row r="8">
      <c r="A8" s="3" t="inlineStr">
        <is>
          <t>Fair Value, Assets and Liabilities Measured on Recurring and Nonrecurring Basis [Line Items]</t>
        </is>
      </c>
    </row>
    <row r="9">
      <c r="A9" s="4" t="inlineStr">
        <is>
          <t>Exchange ownership interest and registrations, impairment loss</t>
        </is>
      </c>
      <c r="B9" s="6" t="n">
        <v>66</v>
      </c>
      <c r="C9" s="6" t="n">
        <v>468</v>
      </c>
    </row>
    <row r="10">
      <c r="A10" s="4" t="inlineStr">
        <is>
          <t>Nonrecurring</t>
        </is>
      </c>
    </row>
    <row r="11">
      <c r="A11" s="3" t="inlineStr">
        <is>
          <t>Fair Value, Assets and Liabilities Measured on Recurring and Nonrecurring Basis [Line Items]</t>
        </is>
      </c>
    </row>
    <row r="12">
      <c r="A12" s="4" t="inlineStr">
        <is>
          <t>Goodwill</t>
        </is>
      </c>
      <c r="B12" s="6" t="n">
        <v>0</v>
      </c>
      <c r="C12" s="6" t="n">
        <v>0</v>
      </c>
    </row>
    <row r="13">
      <c r="A13" s="4" t="inlineStr">
        <is>
          <t>Goodwill impairment</t>
        </is>
      </c>
      <c r="B13" s="6" t="n">
        <v>400</v>
      </c>
      <c r="C13" s="6" t="n">
        <v>3000</v>
      </c>
    </row>
    <row r="14">
      <c r="A14" s="4" t="inlineStr">
        <is>
          <t>Gross costs - finite lived intangible assets</t>
        </is>
      </c>
      <c r="C14" s="6" t="n">
        <v>0</v>
      </c>
    </row>
    <row r="15">
      <c r="A15" s="4" t="inlineStr">
        <is>
          <t>Impairment of intangible assets, finite-lived</t>
        </is>
      </c>
      <c r="C15" s="6" t="n">
        <v>300</v>
      </c>
    </row>
    <row r="16">
      <c r="A16" s="4" t="inlineStr">
        <is>
          <t>Nonrecurring | Level 2</t>
        </is>
      </c>
    </row>
    <row r="17">
      <c r="A17" s="3" t="inlineStr">
        <is>
          <t>Fair Value, Assets and Liabilities Measured on Recurring and Nonrecurring Basis [Line Items]</t>
        </is>
      </c>
    </row>
    <row r="18">
      <c r="A18" s="4" t="inlineStr">
        <is>
          <t>Goodwill, fair value</t>
        </is>
      </c>
      <c r="B18" s="6" t="n">
        <v>0</v>
      </c>
      <c r="C18" s="6" t="n">
        <v>0</v>
      </c>
    </row>
    <row r="19">
      <c r="A19" s="4" t="inlineStr">
        <is>
          <t>Finite-lived intangible assets, fair value disclosure</t>
        </is>
      </c>
      <c r="C19" s="6" t="n">
        <v>0</v>
      </c>
    </row>
    <row r="20">
      <c r="A20" s="4" t="inlineStr">
        <is>
          <t>Nonrecurring | Exchange and clearing organization membership interests and registrations</t>
        </is>
      </c>
    </row>
    <row r="21">
      <c r="A21" s="3" t="inlineStr">
        <is>
          <t>Fair Value, Assets and Liabilities Measured on Recurring and Nonrecurring Basis [Line Items]</t>
        </is>
      </c>
    </row>
    <row r="22">
      <c r="A22" s="4" t="inlineStr">
        <is>
          <t>Exchange ownership interest and registrations, carrying value</t>
        </is>
      </c>
      <c r="B22" s="6" t="n">
        <v>1935</v>
      </c>
      <c r="C22" s="6" t="n">
        <v>1974</v>
      </c>
      <c r="D22" s="6" t="n">
        <v>2443</v>
      </c>
    </row>
    <row r="23">
      <c r="A23" s="4" t="inlineStr">
        <is>
          <t>Exchange ownership interest and registrations, impairment loss</t>
        </is>
      </c>
      <c r="B23" s="6" t="n">
        <v>66</v>
      </c>
      <c r="C23" s="6" t="n">
        <v>468</v>
      </c>
      <c r="D23" s="6" t="n">
        <v>291</v>
      </c>
    </row>
    <row r="24">
      <c r="A24" s="4" t="inlineStr">
        <is>
          <t>Nonrecurring | Exchange and clearing organization membership interests and registrations | Level 2</t>
        </is>
      </c>
    </row>
    <row r="25">
      <c r="A25" s="3" t="inlineStr">
        <is>
          <t>Fair Value, Assets and Liabilities Measured on Recurring and Nonrecurring Basis [Line Items]</t>
        </is>
      </c>
    </row>
    <row r="26">
      <c r="A26" s="4" t="inlineStr">
        <is>
          <t>Exchange ownership interest and registrations, fair value</t>
        </is>
      </c>
      <c r="B26" s="5" t="n">
        <v>1935</v>
      </c>
      <c r="C26" s="5" t="n">
        <v>1974</v>
      </c>
      <c r="D26" s="5" t="n">
        <v>24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Fair Value and Related Number of Derivative Contracts Categorized by Type of Derivative Contract (Details) $ in Thousands</t>
        </is>
      </c>
      <c r="B1" s="2" t="inlineStr">
        <is>
          <t>Nov. 30, 2021USD ($)Contract</t>
        </is>
      </c>
      <c r="C1" s="2" t="inlineStr">
        <is>
          <t>Nov. 30, 2020USD ($)Contract</t>
        </is>
      </c>
    </row>
    <row r="2">
      <c r="A2" s="3" t="inlineStr">
        <is>
          <t>Derivatives, Fair Value [Line Items]</t>
        </is>
      </c>
    </row>
    <row r="3">
      <c r="A3" s="4" t="inlineStr">
        <is>
          <t>Net amounts per consolidated statements of financial condition, assets</t>
        </is>
      </c>
      <c r="B3" s="5" t="n">
        <v>568959</v>
      </c>
      <c r="C3" s="5" t="n">
        <v>467817</v>
      </c>
    </row>
    <row r="4">
      <c r="A4" s="4" t="inlineStr">
        <is>
          <t>Net amounts per consolidated statements of financial condition, liabilities</t>
        </is>
      </c>
      <c r="B4" s="6" t="n">
        <v>1403504</v>
      </c>
      <c r="C4" s="6" t="n">
        <v>641065</v>
      </c>
    </row>
    <row r="5">
      <c r="A5" s="4" t="inlineStr">
        <is>
          <t>Exchange-traded</t>
        </is>
      </c>
    </row>
    <row r="6">
      <c r="A6" s="3" t="inlineStr">
        <is>
          <t>Derivatives, Fair Value [Line Items]</t>
        </is>
      </c>
    </row>
    <row r="7">
      <c r="A7" s="4" t="inlineStr">
        <is>
          <t>Fair value, assets</t>
        </is>
      </c>
      <c r="B7" s="6" t="n">
        <v>1208316</v>
      </c>
      <c r="C7" s="6" t="n">
        <v>560810</v>
      </c>
    </row>
    <row r="8">
      <c r="A8" s="4" t="inlineStr">
        <is>
          <t>Fair value, liabilities</t>
        </is>
      </c>
      <c r="B8" s="6" t="n">
        <v>1036998</v>
      </c>
      <c r="C8" s="6" t="n">
        <v>565390</v>
      </c>
    </row>
    <row r="9">
      <c r="A9" s="4" t="inlineStr">
        <is>
          <t>Amounts offset in the consolidated statements of financial condition, assets</t>
        </is>
      </c>
      <c r="B9" s="6" t="n">
        <v>-1008091</v>
      </c>
      <c r="C9" s="6" t="n">
        <v>-546989</v>
      </c>
    </row>
    <row r="10">
      <c r="A10" s="4" t="inlineStr">
        <is>
          <t>Amounts offset in the consolidated statements of financial condition, liabilities</t>
        </is>
      </c>
      <c r="B10" s="6" t="n">
        <v>-1008091</v>
      </c>
      <c r="C10" s="6" t="n">
        <v>-546989</v>
      </c>
    </row>
    <row r="11">
      <c r="A11" s="4" t="inlineStr">
        <is>
          <t>Cleared OTC</t>
        </is>
      </c>
    </row>
    <row r="12">
      <c r="A12" s="3" t="inlineStr">
        <is>
          <t>Derivatives, Fair Value [Line Items]</t>
        </is>
      </c>
    </row>
    <row r="13">
      <c r="A13" s="4" t="inlineStr">
        <is>
          <t>Fair value, assets</t>
        </is>
      </c>
      <c r="B13" s="6" t="n">
        <v>493261</v>
      </c>
      <c r="C13" s="6" t="n">
        <v>109456</v>
      </c>
    </row>
    <row r="14">
      <c r="A14" s="4" t="inlineStr">
        <is>
          <t>Fair value, liabilities</t>
        </is>
      </c>
      <c r="B14" s="6" t="n">
        <v>508333</v>
      </c>
      <c r="C14" s="6" t="n">
        <v>147713</v>
      </c>
    </row>
    <row r="15">
      <c r="A15" s="4" t="inlineStr">
        <is>
          <t>Amounts offset in the consolidated statements of financial condition, assets</t>
        </is>
      </c>
      <c r="B15" s="6" t="n">
        <v>-483339</v>
      </c>
      <c r="C15" s="6" t="n">
        <v>-109228</v>
      </c>
    </row>
    <row r="16">
      <c r="A16" s="4" t="inlineStr">
        <is>
          <t>Amounts offset in the consolidated statements of financial condition, liabilities</t>
        </is>
      </c>
      <c r="B16" s="6" t="n">
        <v>-508333</v>
      </c>
      <c r="C16" s="6" t="n">
        <v>-111654</v>
      </c>
    </row>
    <row r="17">
      <c r="A17" s="4" t="inlineStr">
        <is>
          <t>Bilateral OTC</t>
        </is>
      </c>
    </row>
    <row r="18">
      <c r="A18" s="3" t="inlineStr">
        <is>
          <t>Derivatives, Fair Value [Line Items]</t>
        </is>
      </c>
    </row>
    <row r="19">
      <c r="A19" s="4" t="inlineStr">
        <is>
          <t>Fair value, assets</t>
        </is>
      </c>
      <c r="B19" s="6" t="n">
        <v>2171948</v>
      </c>
      <c r="C19" s="6" t="n">
        <v>1353687</v>
      </c>
    </row>
    <row r="20">
      <c r="A20" s="4" t="inlineStr">
        <is>
          <t>Fair value, liabilities</t>
        </is>
      </c>
      <c r="B20" s="6" t="n">
        <v>3559183</v>
      </c>
      <c r="C20" s="6" t="n">
        <v>1726621</v>
      </c>
    </row>
    <row r="21">
      <c r="A21" s="4" t="inlineStr">
        <is>
          <t>Amounts offset in the consolidated statements of financial condition, assets</t>
        </is>
      </c>
      <c r="B21" s="6" t="n">
        <v>-1813136</v>
      </c>
      <c r="C21" s="6" t="n">
        <v>-899919</v>
      </c>
    </row>
    <row r="22">
      <c r="A22" s="4" t="inlineStr">
        <is>
          <t>Amounts offset in the consolidated statements of financial condition, liabilities</t>
        </is>
      </c>
      <c r="B22" s="6" t="n">
        <v>-2184586</v>
      </c>
      <c r="C22" s="6" t="n">
        <v>-1140016</v>
      </c>
    </row>
    <row r="23">
      <c r="A23" s="4" t="inlineStr">
        <is>
          <t>Derivatives designated as accounting hedges:</t>
        </is>
      </c>
    </row>
    <row r="24">
      <c r="A24" s="3" t="inlineStr">
        <is>
          <t>Derivatives, Fair Value [Line Items]</t>
        </is>
      </c>
    </row>
    <row r="25">
      <c r="A25" s="4" t="inlineStr">
        <is>
          <t>Fair value, assets</t>
        </is>
      </c>
      <c r="B25" s="6" t="n">
        <v>66188</v>
      </c>
      <c r="C25" s="6" t="n">
        <v>67381</v>
      </c>
    </row>
    <row r="26">
      <c r="A26" s="4" t="inlineStr">
        <is>
          <t>Fair value, liabilities</t>
        </is>
      </c>
      <c r="B26" s="6" t="n">
        <v>32200</v>
      </c>
      <c r="C26" s="6" t="n">
        <v>10197</v>
      </c>
    </row>
    <row r="27">
      <c r="A27" s="4" t="inlineStr">
        <is>
          <t>Derivatives designated as accounting hedges: | Interest rate contracts: | Cleared OTC</t>
        </is>
      </c>
    </row>
    <row r="28">
      <c r="A28" s="3" t="inlineStr">
        <is>
          <t>Derivatives, Fair Value [Line Items]</t>
        </is>
      </c>
    </row>
    <row r="29">
      <c r="A29" s="4" t="inlineStr">
        <is>
          <t>Fair value, assets</t>
        </is>
      </c>
      <c r="B29" s="5" t="n">
        <v>35726</v>
      </c>
      <c r="C29" s="5" t="n">
        <v>67381</v>
      </c>
    </row>
    <row r="30">
      <c r="A30" s="4" t="inlineStr">
        <is>
          <t>Number of contracts, assets | Contract</t>
        </is>
      </c>
      <c r="B30" s="6" t="n">
        <v>2</v>
      </c>
      <c r="C30" s="6" t="n">
        <v>1</v>
      </c>
    </row>
    <row r="31">
      <c r="A31" s="4" t="inlineStr">
        <is>
          <t>Fair value, liabilities</t>
        </is>
      </c>
      <c r="B31" s="5" t="n">
        <v>32200</v>
      </c>
      <c r="C31" s="5" t="n">
        <v>6891</v>
      </c>
    </row>
    <row r="32">
      <c r="A32" s="4" t="inlineStr">
        <is>
          <t>Number of contracts, liabilities | Contract</t>
        </is>
      </c>
      <c r="B32" s="6" t="n">
        <v>1</v>
      </c>
      <c r="C32" s="6" t="n">
        <v>1</v>
      </c>
    </row>
    <row r="33">
      <c r="A33" s="4" t="inlineStr">
        <is>
          <t>Derivatives designated as accounting hedges: | Foreign exchange contracts: | Bilateral OTC</t>
        </is>
      </c>
    </row>
    <row r="34">
      <c r="A34" s="3" t="inlineStr">
        <is>
          <t>Derivatives, Fair Value [Line Items]</t>
        </is>
      </c>
    </row>
    <row r="35">
      <c r="A35" s="4" t="inlineStr">
        <is>
          <t>Fair value, assets</t>
        </is>
      </c>
      <c r="B35" s="5" t="n">
        <v>30462</v>
      </c>
      <c r="C35" s="5" t="n">
        <v>0</v>
      </c>
    </row>
    <row r="36">
      <c r="A36" s="4" t="inlineStr">
        <is>
          <t>Number of contracts, assets | Contract</t>
        </is>
      </c>
      <c r="B36" s="6" t="n">
        <v>4</v>
      </c>
      <c r="C36" s="6" t="n">
        <v>0</v>
      </c>
    </row>
    <row r="37">
      <c r="A37" s="4" t="inlineStr">
        <is>
          <t>Fair value, liabilities</t>
        </is>
      </c>
      <c r="B37" s="5" t="n">
        <v>0</v>
      </c>
      <c r="C37" s="5" t="n">
        <v>3306</v>
      </c>
    </row>
    <row r="38">
      <c r="A38" s="4" t="inlineStr">
        <is>
          <t>Number of contracts, liabilities | Contract</t>
        </is>
      </c>
      <c r="B38" s="6" t="n">
        <v>0</v>
      </c>
      <c r="C38" s="6" t="n">
        <v>11</v>
      </c>
    </row>
    <row r="39">
      <c r="A39" s="4" t="inlineStr">
        <is>
          <t>Derivatives not designated as accounting hedges:</t>
        </is>
      </c>
    </row>
    <row r="40">
      <c r="A40" s="3" t="inlineStr">
        <is>
          <t>Derivatives, Fair Value [Line Items]</t>
        </is>
      </c>
    </row>
    <row r="41">
      <c r="A41" s="4" t="inlineStr">
        <is>
          <t>Fair value, assets</t>
        </is>
      </c>
      <c r="B41" s="5" t="n">
        <v>3807337</v>
      </c>
      <c r="C41" s="5" t="n">
        <v>1956572</v>
      </c>
    </row>
    <row r="42">
      <c r="A42" s="4" t="inlineStr">
        <is>
          <t>Fair value, liabilities</t>
        </is>
      </c>
      <c r="B42" s="6" t="n">
        <v>5072314</v>
      </c>
      <c r="C42" s="6" t="n">
        <v>2429527</v>
      </c>
    </row>
    <row r="43">
      <c r="A43" s="4" t="inlineStr">
        <is>
          <t>Derivatives not designated as accounting hedges: | Interest rate contracts: | Exchange-traded</t>
        </is>
      </c>
    </row>
    <row r="44">
      <c r="A44" s="3" t="inlineStr">
        <is>
          <t>Derivatives, Fair Value [Line Items]</t>
        </is>
      </c>
    </row>
    <row r="45">
      <c r="A45" s="4" t="inlineStr">
        <is>
          <t>Fair value, assets</t>
        </is>
      </c>
      <c r="B45" s="5" t="n">
        <v>1262</v>
      </c>
      <c r="C45" s="5" t="n">
        <v>2442</v>
      </c>
    </row>
    <row r="46">
      <c r="A46" s="4" t="inlineStr">
        <is>
          <t>Number of contracts, assets | Contract</t>
        </is>
      </c>
      <c r="B46" s="6" t="n">
        <v>23888</v>
      </c>
      <c r="C46" s="6" t="n">
        <v>52620</v>
      </c>
    </row>
    <row r="47">
      <c r="A47" s="4" t="inlineStr">
        <is>
          <t>Fair value, liabilities</t>
        </is>
      </c>
      <c r="B47" s="5" t="n">
        <v>756</v>
      </c>
      <c r="C47" s="5" t="n">
        <v>439</v>
      </c>
    </row>
    <row r="48">
      <c r="A48" s="4" t="inlineStr">
        <is>
          <t>Number of contracts, liabilities | Contract</t>
        </is>
      </c>
      <c r="B48" s="6" t="n">
        <v>39195</v>
      </c>
      <c r="C48" s="6" t="n">
        <v>42611</v>
      </c>
    </row>
    <row r="49">
      <c r="A49" s="4" t="inlineStr">
        <is>
          <t>Derivatives not designated as accounting hedges: | Interest rate contracts: | Cleared OTC</t>
        </is>
      </c>
    </row>
    <row r="50">
      <c r="A50" s="3" t="inlineStr">
        <is>
          <t>Derivatives, Fair Value [Line Items]</t>
        </is>
      </c>
    </row>
    <row r="51">
      <c r="A51" s="4" t="inlineStr">
        <is>
          <t>Fair value, assets</t>
        </is>
      </c>
      <c r="B51" s="5" t="n">
        <v>373355</v>
      </c>
      <c r="C51" s="5" t="n">
        <v>17379</v>
      </c>
    </row>
    <row r="52">
      <c r="A52" s="4" t="inlineStr">
        <is>
          <t>Number of contracts, assets | Contract</t>
        </is>
      </c>
      <c r="B52" s="6" t="n">
        <v>4505</v>
      </c>
      <c r="C52" s="6" t="n">
        <v>3785</v>
      </c>
    </row>
    <row r="53">
      <c r="A53" s="4" t="inlineStr">
        <is>
          <t>Fair value, liabilities</t>
        </is>
      </c>
      <c r="B53" s="5" t="n">
        <v>367134</v>
      </c>
      <c r="C53" s="5" t="n">
        <v>114524</v>
      </c>
    </row>
    <row r="54">
      <c r="A54" s="4" t="inlineStr">
        <is>
          <t>Number of contracts, liabilities | Contract</t>
        </is>
      </c>
      <c r="B54" s="6" t="n">
        <v>4467</v>
      </c>
      <c r="C54" s="6" t="n">
        <v>4307</v>
      </c>
    </row>
    <row r="55">
      <c r="A55" s="4" t="inlineStr">
        <is>
          <t>Derivatives not designated as accounting hedges: | Interest rate contracts: | Bilateral OTC</t>
        </is>
      </c>
    </row>
    <row r="56">
      <c r="A56" s="3" t="inlineStr">
        <is>
          <t>Derivatives, Fair Value [Line Items]</t>
        </is>
      </c>
    </row>
    <row r="57">
      <c r="A57" s="4" t="inlineStr">
        <is>
          <t>Fair value, assets</t>
        </is>
      </c>
      <c r="B57" s="5" t="n">
        <v>322353</v>
      </c>
      <c r="C57" s="5" t="n">
        <v>626210</v>
      </c>
    </row>
    <row r="58">
      <c r="A58" s="4" t="inlineStr">
        <is>
          <t>Number of contracts, assets | Contract</t>
        </is>
      </c>
      <c r="B58" s="6" t="n">
        <v>1037</v>
      </c>
      <c r="C58" s="6" t="n">
        <v>1493</v>
      </c>
    </row>
    <row r="59">
      <c r="A59" s="4" t="inlineStr">
        <is>
          <t>Fair value, liabilities</t>
        </is>
      </c>
      <c r="B59" s="5" t="n">
        <v>283481</v>
      </c>
      <c r="C59" s="5" t="n">
        <v>317534</v>
      </c>
    </row>
    <row r="60">
      <c r="A60" s="4" t="inlineStr">
        <is>
          <t>Number of contracts, liabilities | Contract</t>
        </is>
      </c>
      <c r="B60" s="6" t="n">
        <v>967</v>
      </c>
      <c r="C60" s="6" t="n">
        <v>466</v>
      </c>
    </row>
    <row r="61">
      <c r="A61" s="4" t="inlineStr">
        <is>
          <t>Derivatives not designated as accounting hedges: | Foreign exchange contracts: | Exchange-traded</t>
        </is>
      </c>
    </row>
    <row r="62">
      <c r="A62" s="3" t="inlineStr">
        <is>
          <t>Derivatives, Fair Value [Line Items]</t>
        </is>
      </c>
    </row>
    <row r="63">
      <c r="A63" s="4" t="inlineStr">
        <is>
          <t>Fair value, assets</t>
        </is>
      </c>
      <c r="C63" s="5" t="n">
        <v>0</v>
      </c>
    </row>
    <row r="64">
      <c r="A64" s="4" t="inlineStr">
        <is>
          <t>Number of contracts, assets | Contract</t>
        </is>
      </c>
      <c r="C64" s="6" t="n">
        <v>0</v>
      </c>
    </row>
    <row r="65">
      <c r="A65" s="4" t="inlineStr">
        <is>
          <t>Fair value, liabilities</t>
        </is>
      </c>
      <c r="C65" s="5" t="n">
        <v>0</v>
      </c>
    </row>
    <row r="66">
      <c r="A66" s="4" t="inlineStr">
        <is>
          <t>Number of contracts, liabilities | Contract</t>
        </is>
      </c>
      <c r="C66" s="6" t="n">
        <v>180</v>
      </c>
    </row>
    <row r="67">
      <c r="A67" s="4" t="inlineStr">
        <is>
          <t>Derivatives not designated as accounting hedges: | Foreign exchange contracts: | Bilateral OTC</t>
        </is>
      </c>
    </row>
    <row r="68">
      <c r="A68" s="3" t="inlineStr">
        <is>
          <t>Derivatives, Fair Value [Line Items]</t>
        </is>
      </c>
    </row>
    <row r="69">
      <c r="A69" s="4" t="inlineStr">
        <is>
          <t>Fair value, assets</t>
        </is>
      </c>
      <c r="B69" s="5" t="n">
        <v>1428712</v>
      </c>
      <c r="C69" s="5" t="n">
        <v>297165</v>
      </c>
    </row>
    <row r="70">
      <c r="A70" s="4" t="inlineStr">
        <is>
          <t>Number of contracts, assets | Contract</t>
        </is>
      </c>
      <c r="B70" s="6" t="n">
        <v>17792</v>
      </c>
      <c r="C70" s="6" t="n">
        <v>15005</v>
      </c>
    </row>
    <row r="71">
      <c r="A71" s="4" t="inlineStr">
        <is>
          <t>Fair value, liabilities</t>
        </is>
      </c>
      <c r="B71" s="5" t="n">
        <v>1437116</v>
      </c>
      <c r="C71" s="5" t="n">
        <v>277628</v>
      </c>
    </row>
    <row r="72">
      <c r="A72" s="4" t="inlineStr">
        <is>
          <t>Number of contracts, liabilities | Contract</t>
        </is>
      </c>
      <c r="B72" s="6" t="n">
        <v>17576</v>
      </c>
      <c r="C72" s="6" t="n">
        <v>15049</v>
      </c>
    </row>
    <row r="73">
      <c r="A73" s="4" t="inlineStr">
        <is>
          <t>Derivatives not designated as accounting hedges: | Equity contracts: | Exchange-traded</t>
        </is>
      </c>
    </row>
    <row r="74">
      <c r="A74" s="3" t="inlineStr">
        <is>
          <t>Derivatives, Fair Value [Line Items]</t>
        </is>
      </c>
    </row>
    <row r="75">
      <c r="A75" s="4" t="inlineStr">
        <is>
          <t>Fair value, assets</t>
        </is>
      </c>
      <c r="B75" s="5" t="n">
        <v>1206606</v>
      </c>
      <c r="C75" s="5" t="n">
        <v>558304</v>
      </c>
    </row>
    <row r="76">
      <c r="A76" s="4" t="inlineStr">
        <is>
          <t>Number of contracts, assets | Contract</t>
        </is>
      </c>
      <c r="B76" s="6" t="n">
        <v>1582713</v>
      </c>
      <c r="C76" s="6" t="n">
        <v>1147486</v>
      </c>
    </row>
    <row r="77">
      <c r="A77" s="4" t="inlineStr">
        <is>
          <t>Fair value, liabilities</t>
        </is>
      </c>
      <c r="B77" s="5" t="n">
        <v>1036019</v>
      </c>
      <c r="C77" s="5" t="n">
        <v>564951</v>
      </c>
    </row>
    <row r="78">
      <c r="A78" s="4" t="inlineStr">
        <is>
          <t>Number of contracts, liabilities | Contract</t>
        </is>
      </c>
      <c r="B78" s="6" t="n">
        <v>1450624</v>
      </c>
      <c r="C78" s="6" t="n">
        <v>971938</v>
      </c>
    </row>
    <row r="79">
      <c r="A79" s="4" t="inlineStr">
        <is>
          <t>Derivatives not designated as accounting hedges: | Equity contracts: | Bilateral OTC</t>
        </is>
      </c>
    </row>
    <row r="80">
      <c r="A80" s="3" t="inlineStr">
        <is>
          <t>Derivatives, Fair Value [Line Items]</t>
        </is>
      </c>
    </row>
    <row r="81">
      <c r="A81" s="4" t="inlineStr">
        <is>
          <t>Fair value, assets</t>
        </is>
      </c>
      <c r="B81" s="5" t="n">
        <v>377132</v>
      </c>
      <c r="C81" s="5" t="n">
        <v>429304</v>
      </c>
    </row>
    <row r="82">
      <c r="A82" s="4" t="inlineStr">
        <is>
          <t>Number of contracts, assets | Contract</t>
        </is>
      </c>
      <c r="B82" s="6" t="n">
        <v>2888</v>
      </c>
      <c r="C82" s="6" t="n">
        <v>2374</v>
      </c>
    </row>
    <row r="83">
      <c r="A83" s="4" t="inlineStr">
        <is>
          <t>Fair value, liabilities</t>
        </is>
      </c>
      <c r="B83" s="5" t="n">
        <v>1824418</v>
      </c>
      <c r="C83" s="5" t="n">
        <v>1125944</v>
      </c>
    </row>
    <row r="84">
      <c r="A84" s="4" t="inlineStr">
        <is>
          <t>Number of contracts, liabilities | Contract</t>
        </is>
      </c>
      <c r="B84" s="6" t="n">
        <v>2682</v>
      </c>
      <c r="C84" s="6" t="n">
        <v>2421</v>
      </c>
    </row>
    <row r="85">
      <c r="A85" s="4" t="inlineStr">
        <is>
          <t>Derivatives not designated as accounting hedges: | Commodity contracts: | Exchange-traded</t>
        </is>
      </c>
    </row>
    <row r="86">
      <c r="A86" s="3" t="inlineStr">
        <is>
          <t>Derivatives, Fair Value [Line Items]</t>
        </is>
      </c>
    </row>
    <row r="87">
      <c r="A87" s="4" t="inlineStr">
        <is>
          <t>Fair value, assets</t>
        </is>
      </c>
      <c r="B87" s="5" t="n">
        <v>448</v>
      </c>
      <c r="C87" s="5" t="n">
        <v>64</v>
      </c>
    </row>
    <row r="88">
      <c r="A88" s="4" t="inlineStr">
        <is>
          <t>Number of contracts, assets | Contract</t>
        </is>
      </c>
      <c r="B88" s="6" t="n">
        <v>1394</v>
      </c>
      <c r="C88" s="6" t="n">
        <v>3207</v>
      </c>
    </row>
    <row r="89">
      <c r="A89" s="4" t="inlineStr">
        <is>
          <t>Fair value, liabilities</t>
        </is>
      </c>
      <c r="B89" s="5" t="n">
        <v>223</v>
      </c>
      <c r="C89" s="5" t="n">
        <v>0</v>
      </c>
    </row>
    <row r="90">
      <c r="A90" s="4" t="inlineStr">
        <is>
          <t>Number of contracts, liabilities | Contract</t>
        </is>
      </c>
      <c r="B90" s="6" t="n">
        <v>1457</v>
      </c>
      <c r="C90" s="6" t="n">
        <v>2654</v>
      </c>
    </row>
    <row r="91">
      <c r="A91" s="4" t="inlineStr">
        <is>
          <t>Derivatives not designated as accounting hedges: | Commodity contracts: | Bilateral OTC</t>
        </is>
      </c>
    </row>
    <row r="92">
      <c r="A92" s="3" t="inlineStr">
        <is>
          <t>Derivatives, Fair Value [Line Items]</t>
        </is>
      </c>
    </row>
    <row r="93">
      <c r="A93" s="4" t="inlineStr">
        <is>
          <t>Fair value, assets</t>
        </is>
      </c>
      <c r="B93" s="5" t="n">
        <v>0</v>
      </c>
    </row>
    <row r="94">
      <c r="A94" s="4" t="inlineStr">
        <is>
          <t>Number of contracts, assets | Contract</t>
        </is>
      </c>
      <c r="B94" s="6" t="n">
        <v>1</v>
      </c>
    </row>
    <row r="95">
      <c r="A95" s="4" t="inlineStr">
        <is>
          <t>Fair value, liabilities</t>
        </is>
      </c>
      <c r="B95" s="5" t="n">
        <v>0</v>
      </c>
    </row>
    <row r="96">
      <c r="A96" s="4" t="inlineStr">
        <is>
          <t>Number of contracts, liabilities | Contract</t>
        </is>
      </c>
      <c r="B96" s="6" t="n">
        <v>0</v>
      </c>
    </row>
    <row r="97">
      <c r="A97" s="4" t="inlineStr">
        <is>
          <t>Derivatives not designated as accounting hedges: | Credit contracts: | Cleared OTC</t>
        </is>
      </c>
    </row>
    <row r="98">
      <c r="A98" s="3" t="inlineStr">
        <is>
          <t>Derivatives, Fair Value [Line Items]</t>
        </is>
      </c>
    </row>
    <row r="99">
      <c r="A99" s="4" t="inlineStr">
        <is>
          <t>Fair value, assets</t>
        </is>
      </c>
      <c r="B99" s="5" t="n">
        <v>84180</v>
      </c>
      <c r="C99" s="5" t="n">
        <v>24696</v>
      </c>
    </row>
    <row r="100">
      <c r="A100" s="4" t="inlineStr">
        <is>
          <t>Number of contracts, assets | Contract</t>
        </is>
      </c>
      <c r="B100" s="6" t="n">
        <v>132</v>
      </c>
      <c r="C100" s="6" t="n">
        <v>39</v>
      </c>
    </row>
    <row r="101">
      <c r="A101" s="4" t="inlineStr">
        <is>
          <t>Fair value, liabilities</t>
        </is>
      </c>
      <c r="B101" s="5" t="n">
        <v>108999</v>
      </c>
      <c r="C101" s="5" t="n">
        <v>26298</v>
      </c>
    </row>
    <row r="102">
      <c r="A102" s="4" t="inlineStr">
        <is>
          <t>Number of contracts, liabilities | Contract</t>
        </is>
      </c>
      <c r="B102" s="6" t="n">
        <v>128</v>
      </c>
      <c r="C102" s="6" t="n">
        <v>31</v>
      </c>
    </row>
    <row r="103">
      <c r="A103" s="4" t="inlineStr">
        <is>
          <t>Derivatives not designated as accounting hedges: | Credit contracts: | Bilateral OTC</t>
        </is>
      </c>
    </row>
    <row r="104">
      <c r="A104" s="3" t="inlineStr">
        <is>
          <t>Derivatives, Fair Value [Line Items]</t>
        </is>
      </c>
    </row>
    <row r="105">
      <c r="A105" s="4" t="inlineStr">
        <is>
          <t>Fair value, assets</t>
        </is>
      </c>
      <c r="B105" s="5" t="n">
        <v>13289</v>
      </c>
      <c r="C105" s="5" t="n">
        <v>1008</v>
      </c>
    </row>
    <row r="106">
      <c r="A106" s="4" t="inlineStr">
        <is>
          <t>Number of contracts, assets | Contract</t>
        </is>
      </c>
      <c r="B106" s="6" t="n">
        <v>14</v>
      </c>
      <c r="C106" s="6" t="n">
        <v>11</v>
      </c>
    </row>
    <row r="107">
      <c r="A107" s="4" t="inlineStr">
        <is>
          <t>Fair value, liabilities</t>
        </is>
      </c>
      <c r="B107" s="5" t="n">
        <v>14168</v>
      </c>
      <c r="C107" s="5" t="n">
        <v>2209</v>
      </c>
    </row>
    <row r="108">
      <c r="A108" s="4" t="inlineStr">
        <is>
          <t>Number of contracts, liabilities | Contract</t>
        </is>
      </c>
      <c r="B108" s="6" t="n">
        <v>17</v>
      </c>
      <c r="C108" s="6"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Unrealized and Realized Gains (Losses) on Derivative Contracts (Details) - USD ($) $ in Thousands</t>
        </is>
      </c>
      <c r="B1" s="2" t="inlineStr">
        <is>
          <t>12 Months Ended</t>
        </is>
      </c>
    </row>
    <row r="2">
      <c r="B2" s="2" t="inlineStr">
        <is>
          <t>Nov. 30, 2021</t>
        </is>
      </c>
      <c r="C2" s="2" t="inlineStr">
        <is>
          <t>Nov. 30, 2020</t>
        </is>
      </c>
      <c r="D2" s="2" t="inlineStr">
        <is>
          <t>Nov. 30, 2019</t>
        </is>
      </c>
    </row>
    <row r="3">
      <c r="A3" s="3" t="inlineStr">
        <is>
          <t>Derivative Instruments, Gain (Loss) [Line Items]</t>
        </is>
      </c>
    </row>
    <row r="4">
      <c r="A4" s="4" t="inlineStr">
        <is>
          <t>Gains (losses) recognized in interest expense on fair value hedge</t>
        </is>
      </c>
      <c r="B4" s="5" t="n">
        <v>16662</v>
      </c>
      <c r="C4" s="5" t="n">
        <v>4856</v>
      </c>
      <c r="D4" s="5" t="n">
        <v>-2546</v>
      </c>
    </row>
    <row r="5">
      <c r="A5" s="4" t="inlineStr">
        <is>
          <t>Unrealized and realized gains (losses)</t>
        </is>
      </c>
      <c r="B5" s="6" t="n">
        <v>-480660</v>
      </c>
      <c r="C5" s="6" t="n">
        <v>14180</v>
      </c>
      <c r="D5" s="6" t="n">
        <v>-293116</v>
      </c>
    </row>
    <row r="6">
      <c r="A6" s="4" t="inlineStr">
        <is>
          <t>Net investment hedging</t>
        </is>
      </c>
    </row>
    <row r="7">
      <c r="A7" s="3" t="inlineStr">
        <is>
          <t>Derivative Instruments, Gain (Loss) [Line Items]</t>
        </is>
      </c>
    </row>
    <row r="8">
      <c r="A8" s="4" t="inlineStr">
        <is>
          <t>Other comprehensive income (loss), foreign currency transaction and translation gain (loss), before reclassification and tax</t>
        </is>
      </c>
      <c r="B8" s="6" t="n">
        <v>19008</v>
      </c>
      <c r="C8" s="6" t="n">
        <v>-3306</v>
      </c>
      <c r="D8" s="6" t="n">
        <v>0</v>
      </c>
    </row>
    <row r="9">
      <c r="A9" s="4" t="inlineStr">
        <is>
          <t>Foreign exchange contracts</t>
        </is>
      </c>
    </row>
    <row r="10">
      <c r="A10" s="3" t="inlineStr">
        <is>
          <t>Derivative Instruments, Gain (Loss) [Line Items]</t>
        </is>
      </c>
    </row>
    <row r="11">
      <c r="A11" s="4" t="inlineStr">
        <is>
          <t>Unrealized and realized gains (losses)</t>
        </is>
      </c>
      <c r="B11" s="6" t="n">
        <v>-9951</v>
      </c>
      <c r="C11" s="6" t="n">
        <v>3851</v>
      </c>
      <c r="D11" s="6" t="n">
        <v>-4016</v>
      </c>
    </row>
    <row r="12">
      <c r="A12" s="4" t="inlineStr">
        <is>
          <t>Foreign exchange contracts | Net investment hedging</t>
        </is>
      </c>
    </row>
    <row r="13">
      <c r="A13" s="3" t="inlineStr">
        <is>
          <t>Derivative Instruments, Gain (Loss) [Line Items]</t>
        </is>
      </c>
    </row>
    <row r="14">
      <c r="A14" s="4" t="inlineStr">
        <is>
          <t>Other comprehensive income (loss), foreign currency transaction and translation gain (loss), before reclassification and tax</t>
        </is>
      </c>
      <c r="B14" s="6" t="n">
        <v>19008</v>
      </c>
      <c r="C14" s="6" t="n">
        <v>-3306</v>
      </c>
      <c r="D14" s="6" t="n">
        <v>0</v>
      </c>
    </row>
    <row r="15">
      <c r="A15" s="4" t="inlineStr">
        <is>
          <t>Interest rate contracts</t>
        </is>
      </c>
    </row>
    <row r="16">
      <c r="A16" s="3" t="inlineStr">
        <is>
          <t>Derivative Instruments, Gain (Loss) [Line Items]</t>
        </is>
      </c>
    </row>
    <row r="17">
      <c r="A17" s="4" t="inlineStr">
        <is>
          <t>Unrealized and realized gains (losses)</t>
        </is>
      </c>
      <c r="B17" s="6" t="n">
        <v>-48510</v>
      </c>
      <c r="C17" s="6" t="n">
        <v>-52331</v>
      </c>
      <c r="D17" s="6" t="n">
        <v>-188605</v>
      </c>
    </row>
    <row r="18">
      <c r="A18" s="4" t="inlineStr">
        <is>
          <t>Equity contracts</t>
        </is>
      </c>
    </row>
    <row r="19">
      <c r="A19" s="3" t="inlineStr">
        <is>
          <t>Derivative Instruments, Gain (Loss) [Line Items]</t>
        </is>
      </c>
    </row>
    <row r="20">
      <c r="A20" s="4" t="inlineStr">
        <is>
          <t>Unrealized and realized gains (losses)</t>
        </is>
      </c>
      <c r="B20" s="6" t="n">
        <v>-427593</v>
      </c>
      <c r="C20" s="6" t="n">
        <v>47631</v>
      </c>
      <c r="D20" s="6" t="n">
        <v>-108961</v>
      </c>
    </row>
    <row r="21">
      <c r="A21" s="4" t="inlineStr">
        <is>
          <t>Commodity contracts</t>
        </is>
      </c>
    </row>
    <row r="22">
      <c r="A22" s="3" t="inlineStr">
        <is>
          <t>Derivative Instruments, Gain (Loss) [Line Items]</t>
        </is>
      </c>
    </row>
    <row r="23">
      <c r="A23" s="4" t="inlineStr">
        <is>
          <t>Unrealized and realized gains (losses)</t>
        </is>
      </c>
      <c r="B23" s="6" t="n">
        <v>4741</v>
      </c>
      <c r="C23" s="6" t="n">
        <v>-189</v>
      </c>
      <c r="D23" s="6" t="n">
        <v>-681</v>
      </c>
    </row>
    <row r="24">
      <c r="A24" s="4" t="inlineStr">
        <is>
          <t>Credit contracts</t>
        </is>
      </c>
    </row>
    <row r="25">
      <c r="A25" s="3" t="inlineStr">
        <is>
          <t>Derivative Instruments, Gain (Loss) [Line Items]</t>
        </is>
      </c>
    </row>
    <row r="26">
      <c r="A26" s="4" t="inlineStr">
        <is>
          <t>Unrealized and realized gains (losses)</t>
        </is>
      </c>
      <c r="B26" s="6" t="n">
        <v>653</v>
      </c>
      <c r="C26" s="6" t="n">
        <v>15218</v>
      </c>
      <c r="D26" s="6" t="n">
        <v>9147</v>
      </c>
    </row>
    <row r="27">
      <c r="A27" s="4" t="inlineStr">
        <is>
          <t>Derivative, assets</t>
        </is>
      </c>
    </row>
    <row r="28">
      <c r="A28" s="3" t="inlineStr">
        <is>
          <t>Derivative Instruments, Gain (Loss) [Line Items]</t>
        </is>
      </c>
    </row>
    <row r="29">
      <c r="A29" s="4" t="inlineStr">
        <is>
          <t>Gains (losses) recognized in interest expense on fair value hedge</t>
        </is>
      </c>
      <c r="B29" s="6" t="n">
        <v>-41845</v>
      </c>
      <c r="C29" s="6" t="n">
        <v>41524</v>
      </c>
      <c r="D29" s="6" t="n">
        <v>56385</v>
      </c>
    </row>
    <row r="30">
      <c r="A30" s="4" t="inlineStr">
        <is>
          <t>Structured notes</t>
        </is>
      </c>
    </row>
    <row r="31">
      <c r="A31" s="3" t="inlineStr">
        <is>
          <t>Derivative Instruments, Gain (Loss) [Line Items]</t>
        </is>
      </c>
    </row>
    <row r="32">
      <c r="A32" s="4" t="inlineStr">
        <is>
          <t>Gains (losses) recognized in interest expense on fair value hedge</t>
        </is>
      </c>
      <c r="B32" s="5" t="n">
        <v>58507</v>
      </c>
      <c r="C32" s="5" t="n">
        <v>-36668</v>
      </c>
      <c r="D32" s="5" t="n">
        <v>-58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Remaining Contract Maturity of Fair Value of OTC Derivative Assets and Liabilities (Details) $ in Thousands</t>
        </is>
      </c>
      <c r="B1" s="2" t="inlineStr">
        <is>
          <t>Nov. 30, 2021USD ($)</t>
        </is>
      </c>
    </row>
    <row r="2">
      <c r="A2" s="3" t="inlineStr">
        <is>
          <t>Remaining Contract Maturity Of Fair Value Of Over Counter Derivative Assets And Liabilities [Line Items]</t>
        </is>
      </c>
    </row>
    <row r="3">
      <c r="A3" s="4" t="inlineStr">
        <is>
          <t>OTC derivative assets having maturity period of 0 to 12 months</t>
        </is>
      </c>
      <c r="B3" s="5" t="n">
        <v>394457</v>
      </c>
    </row>
    <row r="4">
      <c r="A4" s="4" t="inlineStr">
        <is>
          <t>OTC derivative assets having maturity period of 1 to 5 years</t>
        </is>
      </c>
      <c r="B4" s="6" t="n">
        <v>120404</v>
      </c>
    </row>
    <row r="5">
      <c r="A5" s="4" t="inlineStr">
        <is>
          <t>OTC derivative assets having maturity period of greater than 5 years</t>
        </is>
      </c>
      <c r="B5" s="6" t="n">
        <v>115016</v>
      </c>
    </row>
    <row r="6">
      <c r="A6" s="4" t="inlineStr">
        <is>
          <t>OTC derivative assets cross-maturity netting</t>
        </is>
      </c>
      <c r="B6" s="6" t="n">
        <v>-34513</v>
      </c>
    </row>
    <row r="7">
      <c r="A7" s="4" t="inlineStr">
        <is>
          <t>Total OTC derivative assets, net of cross-maturity netting</t>
        </is>
      </c>
      <c r="B7" s="6" t="n">
        <v>595364</v>
      </c>
    </row>
    <row r="8">
      <c r="A8" s="4" t="inlineStr">
        <is>
          <t>Cross-product counterparty netting</t>
        </is>
      </c>
      <c r="B8" s="6" t="n">
        <v>-60489</v>
      </c>
    </row>
    <row r="9">
      <c r="A9" s="4" t="inlineStr">
        <is>
          <t>Total OTC derivative assets included in Financial instruments owned</t>
        </is>
      </c>
      <c r="B9" s="6" t="n">
        <v>534875</v>
      </c>
    </row>
    <row r="10">
      <c r="A10" s="4" t="inlineStr">
        <is>
          <t>OTC derivative liabilities having maturity period of 0 to 12 months</t>
        </is>
      </c>
      <c r="B10" s="6" t="n">
        <v>365836</v>
      </c>
    </row>
    <row r="11">
      <c r="A11" s="4" t="inlineStr">
        <is>
          <t>OTC derivative liabilities having maturity period of 1 to 5 years</t>
        </is>
      </c>
      <c r="B11" s="6" t="n">
        <v>1486034</v>
      </c>
    </row>
    <row r="12">
      <c r="A12" s="4" t="inlineStr">
        <is>
          <t>OTC derivative liabilities having maturity period of greater than 5 years</t>
        </is>
      </c>
      <c r="B12" s="6" t="n">
        <v>187959</v>
      </c>
    </row>
    <row r="13">
      <c r="A13" s="4" t="inlineStr">
        <is>
          <t>OTC derivative liabilities cross-maturity netting</t>
        </is>
      </c>
      <c r="B13" s="6" t="n">
        <v>-34513</v>
      </c>
    </row>
    <row r="14">
      <c r="A14" s="4" t="inlineStr">
        <is>
          <t>Total OTC derivative liabilities, net of cross-maturity netting</t>
        </is>
      </c>
      <c r="B14" s="6" t="n">
        <v>2005316</v>
      </c>
    </row>
    <row r="15">
      <c r="A15" s="4" t="inlineStr">
        <is>
          <t>Cross-product counterparty netting</t>
        </is>
      </c>
      <c r="B15" s="6" t="n">
        <v>-60489</v>
      </c>
    </row>
    <row r="16">
      <c r="A16" s="4" t="inlineStr">
        <is>
          <t>Total OTC derivative liabilities included in Financial instruments sold, not yet purchased</t>
        </is>
      </c>
      <c r="B16" s="6" t="n">
        <v>1944827</v>
      </c>
    </row>
    <row r="17">
      <c r="A17" s="4" t="inlineStr">
        <is>
          <t>Exchange traded derivative assets</t>
        </is>
      </c>
      <c r="B17" s="6" t="n">
        <v>210400</v>
      </c>
    </row>
    <row r="18">
      <c r="A18" s="4" t="inlineStr">
        <is>
          <t>Cash collateral received</t>
        </is>
      </c>
      <c r="B18" s="6" t="n">
        <v>176300</v>
      </c>
    </row>
    <row r="19">
      <c r="A19" s="4" t="inlineStr">
        <is>
          <t>Exchange traded derivative liabilities, with fair value</t>
        </is>
      </c>
      <c r="B19" s="6" t="n">
        <v>31500</v>
      </c>
    </row>
    <row r="20">
      <c r="A20" s="4" t="inlineStr">
        <is>
          <t>Cash collateral pledged</t>
        </is>
      </c>
      <c r="B20" s="6" t="n">
        <v>572800</v>
      </c>
    </row>
    <row r="21">
      <c r="A21" s="4" t="inlineStr">
        <is>
          <t>Equity options and forwards</t>
        </is>
      </c>
    </row>
    <row r="22">
      <c r="A22" s="3" t="inlineStr">
        <is>
          <t>Remaining Contract Maturity Of Fair Value Of Over Counter Derivative Assets And Liabilities [Line Items]</t>
        </is>
      </c>
    </row>
    <row r="23">
      <c r="A23" s="4" t="inlineStr">
        <is>
          <t>OTC derivative assets having maturity period of 0 to 12 months</t>
        </is>
      </c>
      <c r="B23" s="6" t="n">
        <v>26603</v>
      </c>
    </row>
    <row r="24">
      <c r="A24" s="4" t="inlineStr">
        <is>
          <t>OTC derivative assets having maturity period of 1 to 5 years</t>
        </is>
      </c>
      <c r="B24" s="6" t="n">
        <v>3524</v>
      </c>
    </row>
    <row r="25">
      <c r="A25" s="4" t="inlineStr">
        <is>
          <t>OTC derivative assets having maturity period of greater than 5 years</t>
        </is>
      </c>
      <c r="B25" s="6" t="n">
        <v>0</v>
      </c>
    </row>
    <row r="26">
      <c r="A26" s="4" t="inlineStr">
        <is>
          <t>OTC derivative assets cross-maturity netting</t>
        </is>
      </c>
      <c r="B26" s="6" t="n">
        <v>-8181</v>
      </c>
    </row>
    <row r="27">
      <c r="A27" s="4" t="inlineStr">
        <is>
          <t>Total OTC derivative assets, net of cross-maturity netting</t>
        </is>
      </c>
      <c r="B27" s="6" t="n">
        <v>21946</v>
      </c>
    </row>
    <row r="28">
      <c r="A28" s="4" t="inlineStr">
        <is>
          <t>OTC derivative liabilities having maturity period of 0 to 12 months</t>
        </is>
      </c>
      <c r="B28" s="6" t="n">
        <v>15539</v>
      </c>
    </row>
    <row r="29">
      <c r="A29" s="4" t="inlineStr">
        <is>
          <t>OTC derivative liabilities having maturity period of 1 to 5 years</t>
        </is>
      </c>
      <c r="B29" s="6" t="n">
        <v>642337</v>
      </c>
    </row>
    <row r="30">
      <c r="A30" s="4" t="inlineStr">
        <is>
          <t>OTC derivative liabilities having maturity period of greater than 5 years</t>
        </is>
      </c>
      <c r="B30" s="6" t="n">
        <v>41996</v>
      </c>
    </row>
    <row r="31">
      <c r="A31" s="4" t="inlineStr">
        <is>
          <t>OTC derivative liabilities cross-maturity netting</t>
        </is>
      </c>
      <c r="B31" s="6" t="n">
        <v>-8181</v>
      </c>
    </row>
    <row r="32">
      <c r="A32" s="4" t="inlineStr">
        <is>
          <t>Total OTC derivative liabilities, net of cross-maturity netting</t>
        </is>
      </c>
      <c r="B32" s="6" t="n">
        <v>691691</v>
      </c>
    </row>
    <row r="33">
      <c r="A33" s="4" t="inlineStr">
        <is>
          <t>Credit default swaps</t>
        </is>
      </c>
    </row>
    <row r="34">
      <c r="A34" s="3" t="inlineStr">
        <is>
          <t>Remaining Contract Maturity Of Fair Value Of Over Counter Derivative Assets And Liabilities [Line Items]</t>
        </is>
      </c>
    </row>
    <row r="35">
      <c r="A35" s="4" t="inlineStr">
        <is>
          <t>OTC derivative assets having maturity period of 0 to 12 months</t>
        </is>
      </c>
      <c r="B35" s="6" t="n">
        <v>1</v>
      </c>
    </row>
    <row r="36">
      <c r="A36" s="4" t="inlineStr">
        <is>
          <t>OTC derivative assets having maturity period of 1 to 5 years</t>
        </is>
      </c>
      <c r="B36" s="6" t="n">
        <v>1226</v>
      </c>
    </row>
    <row r="37">
      <c r="A37" s="4" t="inlineStr">
        <is>
          <t>OTC derivative assets having maturity period of greater than 5 years</t>
        </is>
      </c>
      <c r="B37" s="6" t="n">
        <v>497</v>
      </c>
    </row>
    <row r="38">
      <c r="A38" s="4" t="inlineStr">
        <is>
          <t>OTC derivative assets cross-maturity netting</t>
        </is>
      </c>
      <c r="B38" s="6" t="n">
        <v>0</v>
      </c>
    </row>
    <row r="39">
      <c r="A39" s="4" t="inlineStr">
        <is>
          <t>Total OTC derivative assets, net of cross-maturity netting</t>
        </is>
      </c>
      <c r="B39" s="6" t="n">
        <v>1724</v>
      </c>
    </row>
    <row r="40">
      <c r="A40" s="4" t="inlineStr">
        <is>
          <t>OTC derivative liabilities having maturity period of 0 to 12 months</t>
        </is>
      </c>
      <c r="B40" s="6" t="n">
        <v>6</v>
      </c>
    </row>
    <row r="41">
      <c r="A41" s="4" t="inlineStr">
        <is>
          <t>OTC derivative liabilities having maturity period of 1 to 5 years</t>
        </is>
      </c>
      <c r="B41" s="6" t="n">
        <v>13690</v>
      </c>
    </row>
    <row r="42">
      <c r="A42" s="4" t="inlineStr">
        <is>
          <t>OTC derivative liabilities having maturity period of greater than 5 years</t>
        </is>
      </c>
      <c r="B42" s="6" t="n">
        <v>11632</v>
      </c>
    </row>
    <row r="43">
      <c r="A43" s="4" t="inlineStr">
        <is>
          <t>OTC derivative liabilities cross-maturity netting</t>
        </is>
      </c>
      <c r="B43" s="6" t="n">
        <v>0</v>
      </c>
    </row>
    <row r="44">
      <c r="A44" s="4" t="inlineStr">
        <is>
          <t>Total OTC derivative liabilities, net of cross-maturity netting</t>
        </is>
      </c>
      <c r="B44" s="6" t="n">
        <v>25328</v>
      </c>
    </row>
    <row r="45">
      <c r="A45" s="4" t="inlineStr">
        <is>
          <t>Loans/Bonds total return swaps</t>
        </is>
      </c>
    </row>
    <row r="46">
      <c r="A46" s="3" t="inlineStr">
        <is>
          <t>Remaining Contract Maturity Of Fair Value Of Over Counter Derivative Assets And Liabilities [Line Items]</t>
        </is>
      </c>
    </row>
    <row r="47">
      <c r="A47" s="4" t="inlineStr">
        <is>
          <t>OTC derivative assets having maturity period of 0 to 12 months</t>
        </is>
      </c>
      <c r="B47" s="6" t="n">
        <v>124348</v>
      </c>
    </row>
    <row r="48">
      <c r="A48" s="4" t="inlineStr">
        <is>
          <t>OTC derivative assets having maturity period of 1 to 5 years</t>
        </is>
      </c>
      <c r="B48" s="6" t="n">
        <v>24144</v>
      </c>
    </row>
    <row r="49">
      <c r="A49" s="4" t="inlineStr">
        <is>
          <t>OTC derivative assets having maturity period of greater than 5 years</t>
        </is>
      </c>
      <c r="B49" s="6" t="n">
        <v>0</v>
      </c>
    </row>
    <row r="50">
      <c r="A50" s="4" t="inlineStr">
        <is>
          <t>OTC derivative assets cross-maturity netting</t>
        </is>
      </c>
      <c r="B50" s="6" t="n">
        <v>-1211</v>
      </c>
    </row>
    <row r="51">
      <c r="A51" s="4" t="inlineStr">
        <is>
          <t>Total OTC derivative assets, net of cross-maturity netting</t>
        </is>
      </c>
      <c r="B51" s="6" t="n">
        <v>147281</v>
      </c>
    </row>
    <row r="52">
      <c r="A52" s="4" t="inlineStr">
        <is>
          <t>OTC derivative liabilities having maturity period of 0 to 12 months</t>
        </is>
      </c>
      <c r="B52" s="6" t="n">
        <v>149353</v>
      </c>
    </row>
    <row r="53">
      <c r="A53" s="4" t="inlineStr">
        <is>
          <t>OTC derivative liabilities having maturity period of 1 to 5 years</t>
        </is>
      </c>
      <c r="B53" s="6" t="n">
        <v>777266</v>
      </c>
    </row>
    <row r="54">
      <c r="A54" s="4" t="inlineStr">
        <is>
          <t>OTC derivative liabilities having maturity period of greater than 5 years</t>
        </is>
      </c>
      <c r="B54" s="6" t="n">
        <v>2042</v>
      </c>
    </row>
    <row r="55">
      <c r="A55" s="4" t="inlineStr">
        <is>
          <t>OTC derivative liabilities cross-maturity netting</t>
        </is>
      </c>
      <c r="B55" s="6" t="n">
        <v>-1211</v>
      </c>
    </row>
    <row r="56">
      <c r="A56" s="4" t="inlineStr">
        <is>
          <t>Total OTC derivative liabilities, net of cross-maturity netting</t>
        </is>
      </c>
      <c r="B56" s="6" t="n">
        <v>927450</v>
      </c>
    </row>
    <row r="57">
      <c r="A57" s="4" t="inlineStr">
        <is>
          <t>Foreign currency forwards, swaps and options</t>
        </is>
      </c>
    </row>
    <row r="58">
      <c r="A58" s="3" t="inlineStr">
        <is>
          <t>Remaining Contract Maturity Of Fair Value Of Over Counter Derivative Assets And Liabilities [Line Items]</t>
        </is>
      </c>
    </row>
    <row r="59">
      <c r="A59" s="4" t="inlineStr">
        <is>
          <t>OTC derivative assets having maturity period of 0 to 12 months</t>
        </is>
      </c>
      <c r="B59" s="6" t="n">
        <v>186348</v>
      </c>
    </row>
    <row r="60">
      <c r="A60" s="4" t="inlineStr">
        <is>
          <t>OTC derivative assets having maturity period of 1 to 5 years</t>
        </is>
      </c>
      <c r="B60" s="6" t="n">
        <v>4933</v>
      </c>
    </row>
    <row r="61">
      <c r="A61" s="4" t="inlineStr">
        <is>
          <t>OTC derivative assets having maturity period of greater than 5 years</t>
        </is>
      </c>
      <c r="B61" s="6" t="n">
        <v>0</v>
      </c>
    </row>
    <row r="62">
      <c r="A62" s="4" t="inlineStr">
        <is>
          <t>OTC derivative assets cross-maturity netting</t>
        </is>
      </c>
      <c r="B62" s="6" t="n">
        <v>-1959</v>
      </c>
    </row>
    <row r="63">
      <c r="A63" s="4" t="inlineStr">
        <is>
          <t>Total OTC derivative assets, net of cross-maturity netting</t>
        </is>
      </c>
      <c r="B63" s="6" t="n">
        <v>189322</v>
      </c>
    </row>
    <row r="64">
      <c r="A64" s="4" t="inlineStr">
        <is>
          <t>OTC derivative liabilities having maturity period of 0 to 12 months</t>
        </is>
      </c>
      <c r="B64" s="6" t="n">
        <v>159206</v>
      </c>
    </row>
    <row r="65">
      <c r="A65" s="4" t="inlineStr">
        <is>
          <t>OTC derivative liabilities having maturity period of 1 to 5 years</t>
        </is>
      </c>
      <c r="B65" s="6" t="n">
        <v>10028</v>
      </c>
    </row>
    <row r="66">
      <c r="A66" s="4" t="inlineStr">
        <is>
          <t>OTC derivative liabilities having maturity period of greater than 5 years</t>
        </is>
      </c>
      <c r="B66" s="6" t="n">
        <v>0</v>
      </c>
    </row>
    <row r="67">
      <c r="A67" s="4" t="inlineStr">
        <is>
          <t>OTC derivative liabilities cross-maturity netting</t>
        </is>
      </c>
      <c r="B67" s="6" t="n">
        <v>-1959</v>
      </c>
    </row>
    <row r="68">
      <c r="A68" s="4" t="inlineStr">
        <is>
          <t>Total OTC derivative liabilities, net of cross-maturity netting</t>
        </is>
      </c>
      <c r="B68" s="6" t="n">
        <v>167275</v>
      </c>
    </row>
    <row r="69">
      <c r="A69" s="4" t="inlineStr">
        <is>
          <t>Fixed income forwards</t>
        </is>
      </c>
    </row>
    <row r="70">
      <c r="A70" s="3" t="inlineStr">
        <is>
          <t>Remaining Contract Maturity Of Fair Value Of Over Counter Derivative Assets And Liabilities [Line Items]</t>
        </is>
      </c>
    </row>
    <row r="71">
      <c r="A71" s="4" t="inlineStr">
        <is>
          <t>OTC derivative assets having maturity period of 0 to 12 months</t>
        </is>
      </c>
      <c r="B71" s="6" t="n">
        <v>31527</v>
      </c>
    </row>
    <row r="72">
      <c r="A72" s="4" t="inlineStr">
        <is>
          <t>OTC derivative assets having maturity period of 1 to 5 years</t>
        </is>
      </c>
      <c r="B72" s="6" t="n">
        <v>0</v>
      </c>
    </row>
    <row r="73">
      <c r="A73" s="4" t="inlineStr">
        <is>
          <t>OTC derivative assets having maturity period of greater than 5 years</t>
        </is>
      </c>
      <c r="B73" s="6" t="n">
        <v>0</v>
      </c>
    </row>
    <row r="74">
      <c r="A74" s="4" t="inlineStr">
        <is>
          <t>OTC derivative assets cross-maturity netting</t>
        </is>
      </c>
      <c r="B74" s="6" t="n">
        <v>0</v>
      </c>
    </row>
    <row r="75">
      <c r="A75" s="4" t="inlineStr">
        <is>
          <t>Total OTC derivative assets, net of cross-maturity netting</t>
        </is>
      </c>
      <c r="B75" s="6" t="n">
        <v>31527</v>
      </c>
    </row>
    <row r="76">
      <c r="A76" s="4" t="inlineStr">
        <is>
          <t>OTC derivative liabilities having maturity period of 0 to 12 months</t>
        </is>
      </c>
      <c r="B76" s="6" t="n">
        <v>30368</v>
      </c>
    </row>
    <row r="77">
      <c r="A77" s="4" t="inlineStr">
        <is>
          <t>OTC derivative liabilities having maturity period of 1 to 5 years</t>
        </is>
      </c>
      <c r="B77" s="6" t="n">
        <v>0</v>
      </c>
    </row>
    <row r="78">
      <c r="A78" s="4" t="inlineStr">
        <is>
          <t>OTC derivative liabilities having maturity period of greater than 5 years</t>
        </is>
      </c>
      <c r="B78" s="6" t="n">
        <v>0</v>
      </c>
    </row>
    <row r="79">
      <c r="A79" s="4" t="inlineStr">
        <is>
          <t>OTC derivative liabilities cross-maturity netting</t>
        </is>
      </c>
      <c r="B79" s="6" t="n">
        <v>0</v>
      </c>
    </row>
    <row r="80">
      <c r="A80" s="4" t="inlineStr">
        <is>
          <t>Total OTC derivative liabilities, net of cross-maturity netting</t>
        </is>
      </c>
      <c r="B80" s="6" t="n">
        <v>30368</v>
      </c>
    </row>
    <row r="81">
      <c r="A81" s="4" t="inlineStr">
        <is>
          <t>Interest rate swaps, options and forwards</t>
        </is>
      </c>
    </row>
    <row r="82">
      <c r="A82" s="3" t="inlineStr">
        <is>
          <t>Remaining Contract Maturity Of Fair Value Of Over Counter Derivative Assets And Liabilities [Line Items]</t>
        </is>
      </c>
    </row>
    <row r="83">
      <c r="A83" s="4" t="inlineStr">
        <is>
          <t>OTC derivative assets having maturity period of 0 to 12 months</t>
        </is>
      </c>
      <c r="B83" s="6" t="n">
        <v>25630</v>
      </c>
    </row>
    <row r="84">
      <c r="A84" s="4" t="inlineStr">
        <is>
          <t>OTC derivative assets having maturity period of 1 to 5 years</t>
        </is>
      </c>
      <c r="B84" s="6" t="n">
        <v>86577</v>
      </c>
    </row>
    <row r="85">
      <c r="A85" s="4" t="inlineStr">
        <is>
          <t>OTC derivative assets having maturity period of greater than 5 years</t>
        </is>
      </c>
      <c r="B85" s="6" t="n">
        <v>114519</v>
      </c>
    </row>
    <row r="86">
      <c r="A86" s="4" t="inlineStr">
        <is>
          <t>OTC derivative assets cross-maturity netting</t>
        </is>
      </c>
      <c r="B86" s="6" t="n">
        <v>-23162</v>
      </c>
    </row>
    <row r="87">
      <c r="A87" s="4" t="inlineStr">
        <is>
          <t>Total OTC derivative assets, net of cross-maturity netting</t>
        </is>
      </c>
      <c r="B87" s="6" t="n">
        <v>203564</v>
      </c>
    </row>
    <row r="88">
      <c r="A88" s="4" t="inlineStr">
        <is>
          <t>OTC derivative liabilities having maturity period of 0 to 12 months</t>
        </is>
      </c>
      <c r="B88" s="6" t="n">
        <v>11364</v>
      </c>
    </row>
    <row r="89">
      <c r="A89" s="4" t="inlineStr">
        <is>
          <t>OTC derivative liabilities having maturity period of 1 to 5 years</t>
        </is>
      </c>
      <c r="B89" s="6" t="n">
        <v>42713</v>
      </c>
    </row>
    <row r="90">
      <c r="A90" s="4" t="inlineStr">
        <is>
          <t>OTC derivative liabilities having maturity period of greater than 5 years</t>
        </is>
      </c>
      <c r="B90" s="6" t="n">
        <v>132289</v>
      </c>
    </row>
    <row r="91">
      <c r="A91" s="4" t="inlineStr">
        <is>
          <t>OTC derivative liabilities cross-maturity netting</t>
        </is>
      </c>
      <c r="B91" s="6" t="n">
        <v>-23162</v>
      </c>
    </row>
    <row r="92">
      <c r="A92" s="4" t="inlineStr">
        <is>
          <t>Total OTC derivative liabilities, net of cross-maturity netting</t>
        </is>
      </c>
      <c r="B92" s="5" t="n">
        <v>1632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unterparty Credit Quality with Respect to Fair Value of OTC Derivatives Assets (Details) $ in Thousands</t>
        </is>
      </c>
      <c r="B1" s="2" t="inlineStr">
        <is>
          <t>Nov. 30, 2021USD ($)</t>
        </is>
      </c>
    </row>
    <row r="2">
      <c r="A2" s="3" t="inlineStr">
        <is>
          <t>Derivative Instruments and Hedging Activities Disclosure [Abstract]</t>
        </is>
      </c>
    </row>
    <row r="3">
      <c r="A3" s="4" t="inlineStr">
        <is>
          <t>A- or higher</t>
        </is>
      </c>
      <c r="B3" s="5" t="n">
        <v>173691</v>
      </c>
    </row>
    <row r="4">
      <c r="A4" s="4" t="inlineStr">
        <is>
          <t>BBB- to BBB+</t>
        </is>
      </c>
      <c r="B4" s="6" t="n">
        <v>71870</v>
      </c>
    </row>
    <row r="5">
      <c r="A5" s="4" t="inlineStr">
        <is>
          <t>BB+ or lower</t>
        </is>
      </c>
      <c r="B5" s="6" t="n">
        <v>140008</v>
      </c>
    </row>
    <row r="6">
      <c r="A6" s="4" t="inlineStr">
        <is>
          <t>Unrated</t>
        </is>
      </c>
      <c r="B6" s="6" t="n">
        <v>149306</v>
      </c>
    </row>
    <row r="7">
      <c r="A7" s="4" t="inlineStr">
        <is>
          <t>Total OTC derivative assets included in Financial instruments owned</t>
        </is>
      </c>
      <c r="B7" s="5" t="n">
        <v>5348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Nov. 30, 2021</t>
        </is>
      </c>
      <c r="C1" s="2" t="inlineStr">
        <is>
          <t>Nov. 30, 2020</t>
        </is>
      </c>
    </row>
    <row r="2">
      <c r="A2" s="4" t="inlineStr">
        <is>
          <t>Index credit default swaps</t>
        </is>
      </c>
    </row>
    <row r="3">
      <c r="A3" s="3" t="inlineStr">
        <is>
          <t>Derivative [Line Items]</t>
        </is>
      </c>
    </row>
    <row r="4">
      <c r="A4" s="4" t="inlineStr">
        <is>
          <t>Notional amount</t>
        </is>
      </c>
      <c r="B4" s="7" t="n">
        <v>3910.8</v>
      </c>
      <c r="C4" s="7" t="n">
        <v>324.8</v>
      </c>
    </row>
    <row r="5">
      <c r="A5" s="4" t="inlineStr">
        <is>
          <t>Single name credit default swaps</t>
        </is>
      </c>
    </row>
    <row r="6">
      <c r="A6" s="3" t="inlineStr">
        <is>
          <t>Derivative [Line Items]</t>
        </is>
      </c>
    </row>
    <row r="7">
      <c r="A7" s="4" t="inlineStr">
        <is>
          <t>Notional amount</t>
        </is>
      </c>
      <c r="B7" s="8" t="n">
        <v>17.8</v>
      </c>
      <c r="C7" s="8" t="n">
        <v>6.4</v>
      </c>
    </row>
    <row r="8">
      <c r="A8" s="4" t="inlineStr">
        <is>
          <t>Investment Grade | Index credit default swaps</t>
        </is>
      </c>
    </row>
    <row r="9">
      <c r="A9" s="3" t="inlineStr">
        <is>
          <t>Derivative [Line Items]</t>
        </is>
      </c>
    </row>
    <row r="10">
      <c r="A10" s="4" t="inlineStr">
        <is>
          <t>Notional amount</t>
        </is>
      </c>
      <c r="B10" s="6" t="n">
        <v>2612</v>
      </c>
      <c r="C10" s="6" t="n">
        <v>62</v>
      </c>
    </row>
    <row r="11">
      <c r="A11" s="4" t="inlineStr">
        <is>
          <t>Investment Grade | Single name credit default swaps</t>
        </is>
      </c>
    </row>
    <row r="12">
      <c r="A12" s="3" t="inlineStr">
        <is>
          <t>Derivative [Line Items]</t>
        </is>
      </c>
    </row>
    <row r="13">
      <c r="A13" s="4" t="inlineStr">
        <is>
          <t>Notional amount</t>
        </is>
      </c>
      <c r="B13" s="6" t="n">
        <v>0</v>
      </c>
      <c r="C13" s="6" t="n">
        <v>0</v>
      </c>
    </row>
    <row r="14">
      <c r="A14" s="4" t="inlineStr">
        <is>
          <t>Non-investment Grade | Index credit default swaps</t>
        </is>
      </c>
    </row>
    <row r="15">
      <c r="A15" s="3" t="inlineStr">
        <is>
          <t>Derivative [Line Items]</t>
        </is>
      </c>
    </row>
    <row r="16">
      <c r="A16" s="4" t="inlineStr">
        <is>
          <t>Notional amount</t>
        </is>
      </c>
      <c r="B16" s="8" t="n">
        <v>1298.8</v>
      </c>
      <c r="C16" s="8" t="n">
        <v>262.8</v>
      </c>
    </row>
    <row r="17">
      <c r="A17" s="4" t="inlineStr">
        <is>
          <t>Non-investment Grade | Single name credit default swaps</t>
        </is>
      </c>
    </row>
    <row r="18">
      <c r="A18" s="3" t="inlineStr">
        <is>
          <t>Derivative [Line Items]</t>
        </is>
      </c>
    </row>
    <row r="19">
      <c r="A19" s="4" t="inlineStr">
        <is>
          <t>Notional amount</t>
        </is>
      </c>
      <c r="B19" s="8" t="n">
        <v>17.6</v>
      </c>
      <c r="C19" s="8" t="n">
        <v>6.2</v>
      </c>
    </row>
    <row r="20">
      <c r="A20" s="4" t="inlineStr">
        <is>
          <t>Unrated | Index credit default swaps</t>
        </is>
      </c>
    </row>
    <row r="21">
      <c r="A21" s="3" t="inlineStr">
        <is>
          <t>Derivative [Line Items]</t>
        </is>
      </c>
    </row>
    <row r="22">
      <c r="A22" s="4" t="inlineStr">
        <is>
          <t>Notional amount</t>
        </is>
      </c>
      <c r="B22" s="6" t="n">
        <v>0</v>
      </c>
      <c r="C22" s="6" t="n">
        <v>0</v>
      </c>
    </row>
    <row r="23">
      <c r="A23" s="4" t="inlineStr">
        <is>
          <t>Unrated | Single name credit default swaps</t>
        </is>
      </c>
    </row>
    <row r="24">
      <c r="A24" s="3" t="inlineStr">
        <is>
          <t>Derivative [Line Items]</t>
        </is>
      </c>
    </row>
    <row r="25">
      <c r="A25" s="4" t="inlineStr">
        <is>
          <t>Notional amount</t>
        </is>
      </c>
      <c r="B25" s="7" t="n">
        <v>0.2</v>
      </c>
      <c r="C25" s="7"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1</t>
        </is>
      </c>
      <c r="C1" s="2" t="inlineStr">
        <is>
          <t>Nov. 30, 2020</t>
        </is>
      </c>
    </row>
    <row r="2">
      <c r="A2" s="3" t="inlineStr">
        <is>
          <t>Derivative Instruments and Hedging Activities Disclosure [Abstract]</t>
        </is>
      </c>
    </row>
    <row r="3">
      <c r="A3" s="4" t="inlineStr">
        <is>
          <t>Derivative instrument liabilities with credit-risk-related contingent features</t>
        </is>
      </c>
      <c r="B3" s="7" t="n">
        <v>821.5</v>
      </c>
      <c r="C3" s="7" t="n">
        <v>284.6</v>
      </c>
    </row>
    <row r="4">
      <c r="A4" s="4" t="inlineStr">
        <is>
          <t>Collateral posted</t>
        </is>
      </c>
      <c r="B4" s="8" t="n">
        <v>-160.5</v>
      </c>
      <c r="C4" s="8" t="n">
        <v>-129.8</v>
      </c>
    </row>
    <row r="5">
      <c r="A5" s="4" t="inlineStr">
        <is>
          <t>Collateral received</t>
        </is>
      </c>
      <c r="B5" s="8" t="n">
        <v>369.3</v>
      </c>
      <c r="C5" s="8" t="n">
        <v>141.4</v>
      </c>
    </row>
    <row r="6">
      <c r="A6" s="4" t="inlineStr">
        <is>
          <t>Return of and additional collateral required in the event of a credit rating downgrade below investment grade</t>
        </is>
      </c>
      <c r="B6" s="7" t="n">
        <v>1030.4</v>
      </c>
      <c r="C6" s="7" t="n">
        <v>2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80" customWidth="1" min="2" max="2"/>
    <col width="13" customWidth="1" min="3" max="3"/>
    <col width="25" customWidth="1" min="4" max="4"/>
    <col width="80" customWidth="1" min="5" max="5"/>
    <col width="58" customWidth="1" min="6" max="6"/>
    <col width="42" customWidth="1" min="7" max="7"/>
    <col width="25" customWidth="1" min="8" max="8"/>
  </cols>
  <sheetData>
    <row r="1">
      <c r="A1" s="1" t="inlineStr">
        <is>
          <t>CONSOLIDATED STATEMENTS OF CHANGES IN EQUITY - USD ($) $ in Thousands</t>
        </is>
      </c>
      <c r="B1" s="2" t="inlineStr">
        <is>
          <t>Total</t>
        </is>
      </c>
      <c r="D1" s="2" t="inlineStr">
        <is>
          <t>Member’s paid-in capital</t>
        </is>
      </c>
      <c r="E1" s="2" t="inlineStr">
        <is>
          <t>Member’s paid-in capitalAdjustment for change in accounting principle for current expected credit losses</t>
        </is>
      </c>
      <c r="F1" s="2" t="inlineStr">
        <is>
          <t>Accumulated other comprehensive income (loss), net of tax</t>
        </is>
      </c>
      <c r="G1" s="2" t="inlineStr">
        <is>
          <t>Total Jefferies Group LLC member’s equity</t>
        </is>
      </c>
      <c r="H1" s="2" t="inlineStr">
        <is>
          <t>Noncontrolling interests</t>
        </is>
      </c>
    </row>
    <row r="2">
      <c r="A2" s="4" t="inlineStr">
        <is>
          <t>Balance, beginning of period at Nov. 30, 2018</t>
        </is>
      </c>
      <c r="D2" s="5" t="n">
        <v>6376662</v>
      </c>
      <c r="E2" s="5" t="n">
        <v>0</v>
      </c>
      <c r="F2" s="5" t="n">
        <v>-196169</v>
      </c>
      <c r="H2" s="5" t="n">
        <v>1911</v>
      </c>
    </row>
    <row r="3">
      <c r="A3" s="3" t="inlineStr">
        <is>
          <t>Stockholders' Equity</t>
        </is>
      </c>
    </row>
    <row r="4">
      <c r="A4" s="4" t="inlineStr">
        <is>
          <t>Net earnings (loss)</t>
        </is>
      </c>
      <c r="B4" s="5" t="n">
        <v>244385</v>
      </c>
      <c r="D4" s="6" t="n">
        <v>246029</v>
      </c>
      <c r="H4" s="6" t="n">
        <v>-1644</v>
      </c>
    </row>
    <row r="5">
      <c r="A5" s="4" t="inlineStr">
        <is>
          <t>Contribution from Jefferies Financial Group Inc.</t>
        </is>
      </c>
      <c r="D5" s="6" t="n">
        <v>0</v>
      </c>
    </row>
    <row r="6">
      <c r="A6" s="4" t="inlineStr">
        <is>
          <t>Distributions to Jefferies Financial Group Inc.</t>
        </is>
      </c>
      <c r="D6" s="6" t="n">
        <v>-293014</v>
      </c>
    </row>
    <row r="7">
      <c r="A7" s="4" t="inlineStr">
        <is>
          <t>Currency translation and other adjustments</t>
        </is>
      </c>
      <c r="B7" s="6" t="n">
        <v>6426</v>
      </c>
      <c r="C7" s="4" t="inlineStr">
        <is>
          <t>[1]</t>
        </is>
      </c>
      <c r="F7" s="6" t="n">
        <v>6426</v>
      </c>
    </row>
    <row r="8">
      <c r="A8" s="4" t="inlineStr">
        <is>
          <t>Changes in instrument specific credit risk</t>
        </is>
      </c>
      <c r="B8" s="6" t="n">
        <v>-13161</v>
      </c>
      <c r="C8" s="4" t="inlineStr">
        <is>
          <t>[2]</t>
        </is>
      </c>
      <c r="F8" s="6" t="n">
        <v>-13161</v>
      </c>
    </row>
    <row r="9">
      <c r="A9" s="4" t="inlineStr">
        <is>
          <t>Cash flow hedges</t>
        </is>
      </c>
      <c r="B9" s="6" t="n">
        <v>-470</v>
      </c>
      <c r="C9" s="4" t="inlineStr">
        <is>
          <t>[3]</t>
        </is>
      </c>
      <c r="F9" s="6" t="n">
        <v>-470</v>
      </c>
    </row>
    <row r="10">
      <c r="A10" s="4" t="inlineStr">
        <is>
          <t>Pension adjustments</t>
        </is>
      </c>
      <c r="B10" s="6" t="n">
        <v>-1318</v>
      </c>
      <c r="C10" s="4" t="inlineStr">
        <is>
          <t>[4]</t>
        </is>
      </c>
      <c r="F10" s="6" t="n">
        <v>-1318</v>
      </c>
    </row>
    <row r="11">
      <c r="A11" s="4" t="inlineStr">
        <is>
          <t>Unrealized gain on available-for-sale securities</t>
        </is>
      </c>
      <c r="B11" s="6" t="n">
        <v>487</v>
      </c>
      <c r="F11" s="6" t="n">
        <v>487</v>
      </c>
    </row>
    <row r="12">
      <c r="A12" s="4" t="inlineStr">
        <is>
          <t>Contributions</t>
        </is>
      </c>
      <c r="H12" s="6" t="n">
        <v>6600</v>
      </c>
    </row>
    <row r="13">
      <c r="A13" s="4" t="inlineStr">
        <is>
          <t>Distributions</t>
        </is>
      </c>
      <c r="H13" s="6" t="n">
        <v>-2592</v>
      </c>
    </row>
    <row r="14">
      <c r="A14" s="4" t="inlineStr">
        <is>
          <t>Balance, end of period at Nov. 30, 2019</t>
        </is>
      </c>
      <c r="B14" s="6" t="n">
        <v>6129747</v>
      </c>
      <c r="D14" s="6" t="n">
        <v>6329677</v>
      </c>
      <c r="E14" s="6" t="n">
        <v>0</v>
      </c>
      <c r="F14" s="6" t="n">
        <v>-204205</v>
      </c>
      <c r="G14" s="5" t="n">
        <v>6125472</v>
      </c>
      <c r="H14" s="6" t="n">
        <v>4275</v>
      </c>
    </row>
    <row r="15">
      <c r="A15" s="3" t="inlineStr">
        <is>
          <t>Stockholders' Equity</t>
        </is>
      </c>
    </row>
    <row r="16">
      <c r="A16" s="4" t="inlineStr">
        <is>
          <t>Net earnings (loss)</t>
        </is>
      </c>
      <c r="B16" s="6" t="n">
        <v>874706</v>
      </c>
      <c r="D16" s="6" t="n">
        <v>879303</v>
      </c>
      <c r="H16" s="6" t="n">
        <v>-4597</v>
      </c>
    </row>
    <row r="17">
      <c r="A17" s="4" t="inlineStr">
        <is>
          <t>Contribution from Jefferies Financial Group Inc.</t>
        </is>
      </c>
      <c r="D17" s="6" t="n">
        <v>0</v>
      </c>
    </row>
    <row r="18">
      <c r="A18" s="4" t="inlineStr">
        <is>
          <t>Distributions to Jefferies Financial Group Inc.</t>
        </is>
      </c>
      <c r="D18" s="6" t="n">
        <v>-639652</v>
      </c>
    </row>
    <row r="19">
      <c r="A19" s="4" t="inlineStr">
        <is>
          <t>Currency translation and other adjustments</t>
        </is>
      </c>
      <c r="B19" s="6" t="n">
        <v>37535</v>
      </c>
      <c r="C19" s="4" t="inlineStr">
        <is>
          <t>[1]</t>
        </is>
      </c>
      <c r="F19" s="6" t="n">
        <v>37535</v>
      </c>
    </row>
    <row r="20">
      <c r="A20" s="4" t="inlineStr">
        <is>
          <t>Changes in instrument specific credit risk</t>
        </is>
      </c>
      <c r="B20" s="6" t="n">
        <v>-52262</v>
      </c>
      <c r="C20" s="4" t="inlineStr">
        <is>
          <t>[2]</t>
        </is>
      </c>
      <c r="F20" s="6" t="n">
        <v>-52262</v>
      </c>
    </row>
    <row r="21">
      <c r="A21" s="4" t="inlineStr">
        <is>
          <t>Cash flow hedges</t>
        </is>
      </c>
      <c r="B21" s="6" t="n">
        <v>0</v>
      </c>
      <c r="C21" s="4" t="inlineStr">
        <is>
          <t>[3]</t>
        </is>
      </c>
      <c r="F21" s="6" t="n">
        <v>0</v>
      </c>
    </row>
    <row r="22">
      <c r="A22" s="4" t="inlineStr">
        <is>
          <t>Pension adjustments</t>
        </is>
      </c>
      <c r="B22" s="6" t="n">
        <v>-2025</v>
      </c>
      <c r="C22" s="4" t="inlineStr">
        <is>
          <t>[4]</t>
        </is>
      </c>
      <c r="F22" s="6" t="n">
        <v>-2025</v>
      </c>
    </row>
    <row r="23">
      <c r="A23" s="4" t="inlineStr">
        <is>
          <t>Unrealized gain on available-for-sale securities</t>
        </is>
      </c>
      <c r="B23" s="6" t="n">
        <v>372</v>
      </c>
      <c r="F23" s="6" t="n">
        <v>372</v>
      </c>
    </row>
    <row r="24">
      <c r="A24" s="4" t="inlineStr">
        <is>
          <t>Contributions</t>
        </is>
      </c>
      <c r="H24" s="6" t="n">
        <v>19405</v>
      </c>
    </row>
    <row r="25">
      <c r="A25" s="4" t="inlineStr">
        <is>
          <t>Distributions</t>
        </is>
      </c>
      <c r="H25" s="6" t="n">
        <v>-1694</v>
      </c>
    </row>
    <row r="26">
      <c r="A26" s="4" t="inlineStr">
        <is>
          <t>Balance, end of period at Nov. 30, 2020</t>
        </is>
      </c>
      <c r="B26" s="6" t="n">
        <v>6366132</v>
      </c>
      <c r="D26" s="6" t="n">
        <v>6569328</v>
      </c>
      <c r="E26" s="5" t="n">
        <v>2698</v>
      </c>
      <c r="F26" s="6" t="n">
        <v>-220585</v>
      </c>
      <c r="G26" s="6" t="n">
        <v>6348743</v>
      </c>
      <c r="H26" s="6" t="n">
        <v>17389</v>
      </c>
    </row>
    <row r="27">
      <c r="A27" s="3" t="inlineStr">
        <is>
          <t>Stockholders' Equity</t>
        </is>
      </c>
    </row>
    <row r="28">
      <c r="A28" s="4" t="inlineStr">
        <is>
          <t>Net earnings (loss)</t>
        </is>
      </c>
      <c r="B28" s="6" t="n">
        <v>1624724</v>
      </c>
      <c r="D28" s="6" t="n">
        <v>1618731</v>
      </c>
      <c r="H28" s="6" t="n">
        <v>5993</v>
      </c>
    </row>
    <row r="29">
      <c r="A29" s="4" t="inlineStr">
        <is>
          <t>Contribution from Jefferies Financial Group Inc.</t>
        </is>
      </c>
      <c r="D29" s="6" t="n">
        <v>153557</v>
      </c>
    </row>
    <row r="30">
      <c r="A30" s="4" t="inlineStr">
        <is>
          <t>Distributions to Jefferies Financial Group Inc.</t>
        </is>
      </c>
      <c r="D30" s="6" t="n">
        <v>-962923</v>
      </c>
    </row>
    <row r="31">
      <c r="A31" s="4" t="inlineStr">
        <is>
          <t>Currency translation and other adjustments</t>
        </is>
      </c>
      <c r="B31" s="6" t="n">
        <v>-9818</v>
      </c>
      <c r="C31" s="4" t="inlineStr">
        <is>
          <t>[1]</t>
        </is>
      </c>
      <c r="F31" s="6" t="n">
        <v>-9818</v>
      </c>
    </row>
    <row r="32">
      <c r="A32" s="4" t="inlineStr">
        <is>
          <t>Changes in instrument specific credit risk</t>
        </is>
      </c>
      <c r="B32" s="6" t="n">
        <v>-82521</v>
      </c>
      <c r="C32" s="4" t="inlineStr">
        <is>
          <t>[2]</t>
        </is>
      </c>
      <c r="F32" s="6" t="n">
        <v>-82521</v>
      </c>
    </row>
    <row r="33">
      <c r="A33" s="4" t="inlineStr">
        <is>
          <t>Cash flow hedges</t>
        </is>
      </c>
      <c r="B33" s="6" t="n">
        <v>0</v>
      </c>
      <c r="C33" s="4" t="inlineStr">
        <is>
          <t>[3]</t>
        </is>
      </c>
      <c r="F33" s="6" t="n">
        <v>0</v>
      </c>
    </row>
    <row r="34">
      <c r="A34" s="4" t="inlineStr">
        <is>
          <t>Pension adjustments</t>
        </is>
      </c>
      <c r="B34" s="6" t="n">
        <v>-739</v>
      </c>
      <c r="C34" s="4" t="inlineStr">
        <is>
          <t>[4]</t>
        </is>
      </c>
      <c r="F34" s="6" t="n">
        <v>-739</v>
      </c>
    </row>
    <row r="35">
      <c r="A35" s="4" t="inlineStr">
        <is>
          <t>Unrealized gain on available-for-sale securities</t>
        </is>
      </c>
      <c r="B35" s="6" t="n">
        <v>-244</v>
      </c>
      <c r="F35" s="6" t="n">
        <v>-244</v>
      </c>
    </row>
    <row r="36">
      <c r="A36" s="4" t="inlineStr">
        <is>
          <t>Contributions</t>
        </is>
      </c>
      <c r="H36" s="6" t="n">
        <v>2892</v>
      </c>
    </row>
    <row r="37">
      <c r="A37" s="4" t="inlineStr">
        <is>
          <t>Distributions</t>
        </is>
      </c>
      <c r="H37" s="6" t="n">
        <v>-15150</v>
      </c>
    </row>
    <row r="38">
      <c r="A38" s="4" t="inlineStr">
        <is>
          <t>Balance, end of period at Nov. 30, 2021</t>
        </is>
      </c>
      <c r="B38" s="5" t="n">
        <v>7078608</v>
      </c>
      <c r="D38" s="5" t="n">
        <v>7381391</v>
      </c>
      <c r="F38" s="5" t="n">
        <v>-313907</v>
      </c>
      <c r="G38" s="5" t="n">
        <v>7067484</v>
      </c>
      <c r="H38" s="5" t="n">
        <v>11124</v>
      </c>
    </row>
    <row r="39"/>
    <row r="40">
      <c r="A40" s="4" t="inlineStr">
        <is>
          <t>[1]</t>
        </is>
      </c>
      <c r="B40" s="4" t="inlineStr">
        <is>
          <t>The amounts include income tax benefits (expenses) of approximately $0.6 million, $(11.9) million and $(3.2) million during the years ended November 30, 2021, 2020 and 2019, respectively.</t>
        </is>
      </c>
    </row>
    <row r="41">
      <c r="A41" s="4" t="inlineStr">
        <is>
          <t>[2]</t>
        </is>
      </c>
      <c r="B41" s="4" t="inlineStr">
        <is>
          <t>The amounts include income tax benefits of approximately $26.7 million, $16.4 million and $4.5 million for the years ended November 30, 2021, 2020 and 2019, respectively. The amounts for the years ended November 30, 2021, 2020 and 2019 include net gains (losses) of $(1.9) million, $(0.4) million and $0.4 million, respectively, net of tax benefits (expenses) of $0.6 million, $0.1 million and $(0.2) million, respectively, related to changes in instrument specific risk, which were reclassified to Principal transactions revenues within the Consolidated Statements of Earnings.</t>
        </is>
      </c>
    </row>
    <row r="42">
      <c r="A42" s="4" t="inlineStr">
        <is>
          <t>[3]</t>
        </is>
      </c>
      <c r="B42" s="4" t="inlineStr">
        <is>
          <t>The includes income tax benefits of approximately $0.2 million for the year ended 2019. The cash flow hedge loss of $0.5 million during the year ended November 30, 2019 was reclassified to Other revenues within the Consolidated Statement of Earnings.</t>
        </is>
      </c>
    </row>
    <row r="43">
      <c r="A43" s="4" t="inlineStr">
        <is>
          <t>[4]</t>
        </is>
      </c>
      <c r="B43" s="4" t="inlineStr">
        <is>
          <t>The amounts include income tax benefits of $0.2 million, $0.7 million and $0.5 million for the years ended November 30, 2021, 2020 and 2019, respectively. The amounts during the years ended November 30, 2021 and 2020, include pension net gains of $0.4 million and $0.5 million, respectively, net of tax of $0.1 million and $0.2 million, respectively, which were reclassified to Compensation and benefits expenses within the Consolidated Statements of Earnings. The amount during the year ended November 30, 2019 includes pension net gains of $0.1 million, net of negligible tax expenses, which were reclassified to Compensation and benefits expenses within the Consolidated Statements of Earnings.</t>
        </is>
      </c>
    </row>
  </sheetData>
  <mergeCells count="6">
    <mergeCell ref="B1:C1"/>
    <mergeCell ref="A39:H39"/>
    <mergeCell ref="B40:H40"/>
    <mergeCell ref="B41:H41"/>
    <mergeCell ref="B42:H42"/>
    <mergeCell ref="B43:H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Nov. 30, 2021</t>
        </is>
      </c>
      <c r="C1" s="2" t="inlineStr">
        <is>
          <t>Nov. 30, 2020</t>
        </is>
      </c>
    </row>
    <row r="2">
      <c r="A2" s="3" t="inlineStr">
        <is>
          <t>Transfer of Certain Financial Assets Accounted for as Secured Borrowings [Line Items]</t>
        </is>
      </c>
    </row>
    <row r="3">
      <c r="A3" s="4" t="inlineStr">
        <is>
          <t>Securities Lending Arrangements</t>
        </is>
      </c>
      <c r="B3" s="5" t="n">
        <v>1525721</v>
      </c>
      <c r="C3" s="5" t="n">
        <v>1810748</v>
      </c>
    </row>
    <row r="4">
      <c r="A4" s="4" t="inlineStr">
        <is>
          <t>Repurchase Agreements</t>
        </is>
      </c>
      <c r="B4" s="6" t="n">
        <v>16019400</v>
      </c>
      <c r="C4" s="6" t="n">
        <v>15159273</v>
      </c>
    </row>
    <row r="5">
      <c r="A5" s="4" t="inlineStr">
        <is>
          <t>Obligation to Return Securities Received As Collateral, at Fair Value</t>
        </is>
      </c>
      <c r="B5" s="6" t="n">
        <v>7289</v>
      </c>
      <c r="C5" s="6" t="n">
        <v>7517</v>
      </c>
    </row>
    <row r="6">
      <c r="A6" s="4" t="inlineStr">
        <is>
          <t>Total</t>
        </is>
      </c>
      <c r="B6" s="6" t="n">
        <v>17552410</v>
      </c>
      <c r="C6" s="6" t="n">
        <v>16977538</v>
      </c>
    </row>
    <row r="7">
      <c r="A7" s="4" t="inlineStr">
        <is>
          <t>Corporate equity securities</t>
        </is>
      </c>
    </row>
    <row r="8">
      <c r="A8" s="3" t="inlineStr">
        <is>
          <t>Transfer of Certain Financial Assets Accounted for as Secured Borrowings [Line Items]</t>
        </is>
      </c>
    </row>
    <row r="9">
      <c r="A9" s="4" t="inlineStr">
        <is>
          <t>Securities Lending Arrangements</t>
        </is>
      </c>
      <c r="B9" s="6" t="n">
        <v>1160916</v>
      </c>
      <c r="C9" s="6" t="n">
        <v>1371978</v>
      </c>
    </row>
    <row r="10">
      <c r="A10" s="4" t="inlineStr">
        <is>
          <t>Repurchase Agreements</t>
        </is>
      </c>
      <c r="B10" s="6" t="n">
        <v>150602</v>
      </c>
      <c r="C10" s="6" t="n">
        <v>157912</v>
      </c>
    </row>
    <row r="11">
      <c r="A11" s="4" t="inlineStr">
        <is>
          <t>Obligation to Return Securities Received As Collateral, at Fair Value</t>
        </is>
      </c>
      <c r="B11" s="6" t="n">
        <v>7289</v>
      </c>
      <c r="C11" s="6" t="n">
        <v>7517</v>
      </c>
    </row>
    <row r="12">
      <c r="A12" s="4" t="inlineStr">
        <is>
          <t>Total</t>
        </is>
      </c>
      <c r="B12" s="6" t="n">
        <v>1318807</v>
      </c>
      <c r="C12" s="6" t="n">
        <v>1537407</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6" t="n">
        <v>321356</v>
      </c>
      <c r="C15" s="6" t="n">
        <v>369218</v>
      </c>
    </row>
    <row r="16">
      <c r="A16" s="4" t="inlineStr">
        <is>
          <t>Repurchase Agreements</t>
        </is>
      </c>
      <c r="B16" s="6" t="n">
        <v>2684458</v>
      </c>
      <c r="C16" s="6" t="n">
        <v>1869844</v>
      </c>
    </row>
    <row r="17">
      <c r="A17" s="4" t="inlineStr">
        <is>
          <t>Obligation to Return Securities Received As Collateral, at Fair Value</t>
        </is>
      </c>
      <c r="B17" s="6" t="n">
        <v>0</v>
      </c>
      <c r="C17" s="6" t="n">
        <v>0</v>
      </c>
    </row>
    <row r="18">
      <c r="A18" s="4" t="inlineStr">
        <is>
          <t>Total</t>
        </is>
      </c>
      <c r="B18" s="6" t="n">
        <v>3005814</v>
      </c>
      <c r="C18" s="6" t="n">
        <v>2239062</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6" t="n">
        <v>0</v>
      </c>
      <c r="C21" s="6" t="n">
        <v>0</v>
      </c>
    </row>
    <row r="22">
      <c r="A22" s="4" t="inlineStr">
        <is>
          <t>Repurchase Agreements</t>
        </is>
      </c>
      <c r="B22" s="6" t="n">
        <v>1209442</v>
      </c>
      <c r="C22" s="6" t="n">
        <v>1547140</v>
      </c>
    </row>
    <row r="23">
      <c r="A23" s="4" t="inlineStr">
        <is>
          <t>Obligation to Return Securities Received As Collateral, at Fair Value</t>
        </is>
      </c>
      <c r="B23" s="6" t="n">
        <v>0</v>
      </c>
      <c r="C23" s="6" t="n">
        <v>0</v>
      </c>
    </row>
    <row r="24">
      <c r="A24" s="4" t="inlineStr">
        <is>
          <t>Total</t>
        </is>
      </c>
      <c r="B24" s="6" t="n">
        <v>1209442</v>
      </c>
      <c r="C24" s="6" t="n">
        <v>1547140</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6" t="n">
        <v>6348</v>
      </c>
      <c r="C27" s="6" t="n">
        <v>14789</v>
      </c>
    </row>
    <row r="28">
      <c r="A28" s="4" t="inlineStr">
        <is>
          <t>Repurchase Agreements</t>
        </is>
      </c>
      <c r="B28" s="6" t="n">
        <v>8426536</v>
      </c>
      <c r="C28" s="6" t="n">
        <v>7149992</v>
      </c>
    </row>
    <row r="29">
      <c r="A29" s="4" t="inlineStr">
        <is>
          <t>Obligation to Return Securities Received As Collateral, at Fair Value</t>
        </is>
      </c>
      <c r="B29" s="6" t="n">
        <v>0</v>
      </c>
      <c r="C29" s="6" t="n">
        <v>0</v>
      </c>
    </row>
    <row r="30">
      <c r="A30" s="4" t="inlineStr">
        <is>
          <t>Total</t>
        </is>
      </c>
      <c r="B30" s="6" t="n">
        <v>8432884</v>
      </c>
      <c r="C30" s="6" t="n">
        <v>7164781</v>
      </c>
    </row>
    <row r="31">
      <c r="A31" s="4" t="inlineStr">
        <is>
          <t>Municipal securities</t>
        </is>
      </c>
    </row>
    <row r="32">
      <c r="A32" s="3" t="inlineStr">
        <is>
          <t>Transfer of Certain Financial Assets Accounted for as Secured Borrowings [Line Items]</t>
        </is>
      </c>
    </row>
    <row r="33">
      <c r="A33" s="4" t="inlineStr">
        <is>
          <t>Securities Lending Arrangements</t>
        </is>
      </c>
      <c r="B33" s="6" t="n">
        <v>0</v>
      </c>
      <c r="C33" s="6" t="n">
        <v>0</v>
      </c>
    </row>
    <row r="34">
      <c r="A34" s="4" t="inlineStr">
        <is>
          <t>Repurchase Agreements</t>
        </is>
      </c>
      <c r="B34" s="6" t="n">
        <v>413073</v>
      </c>
      <c r="C34" s="6" t="n">
        <v>278470</v>
      </c>
    </row>
    <row r="35">
      <c r="A35" s="4" t="inlineStr">
        <is>
          <t>Obligation to Return Securities Received As Collateral, at Fair Value</t>
        </is>
      </c>
      <c r="B35" s="6" t="n">
        <v>0</v>
      </c>
      <c r="C35" s="6" t="n">
        <v>0</v>
      </c>
    </row>
    <row r="36">
      <c r="A36" s="4" t="inlineStr">
        <is>
          <t>Total</t>
        </is>
      </c>
      <c r="B36" s="6" t="n">
        <v>413073</v>
      </c>
      <c r="C36" s="6" t="n">
        <v>278470</v>
      </c>
    </row>
    <row r="37">
      <c r="A37" s="4" t="inlineStr">
        <is>
          <t>Sovereign obligations</t>
        </is>
      </c>
    </row>
    <row r="38">
      <c r="A38" s="3" t="inlineStr">
        <is>
          <t>Transfer of Certain Financial Assets Accounted for as Secured Borrowings [Line Items]</t>
        </is>
      </c>
    </row>
    <row r="39">
      <c r="A39" s="4" t="inlineStr">
        <is>
          <t>Securities Lending Arrangements</t>
        </is>
      </c>
      <c r="B39" s="6" t="n">
        <v>37101</v>
      </c>
      <c r="C39" s="6" t="n">
        <v>54763</v>
      </c>
    </row>
    <row r="40">
      <c r="A40" s="4" t="inlineStr">
        <is>
          <t>Repurchase Agreements</t>
        </is>
      </c>
      <c r="B40" s="6" t="n">
        <v>2422901</v>
      </c>
      <c r="C40" s="6" t="n">
        <v>2763032</v>
      </c>
    </row>
    <row r="41">
      <c r="A41" s="4" t="inlineStr">
        <is>
          <t>Obligation to Return Securities Received As Collateral, at Fair Value</t>
        </is>
      </c>
      <c r="B41" s="6" t="n">
        <v>0</v>
      </c>
      <c r="C41" s="6" t="n">
        <v>0</v>
      </c>
    </row>
    <row r="42">
      <c r="A42" s="4" t="inlineStr">
        <is>
          <t>Total</t>
        </is>
      </c>
      <c r="B42" s="6" t="n">
        <v>2460002</v>
      </c>
      <c r="C42" s="6" t="n">
        <v>2817795</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6" t="n">
        <v>0</v>
      </c>
      <c r="C45" s="6" t="n">
        <v>0</v>
      </c>
    </row>
    <row r="46">
      <c r="A46" s="4" t="inlineStr">
        <is>
          <t>Repurchase Agreements</t>
        </is>
      </c>
      <c r="B46" s="6" t="n">
        <v>712388</v>
      </c>
      <c r="C46" s="6" t="n">
        <v>1392883</v>
      </c>
    </row>
    <row r="47">
      <c r="A47" s="4" t="inlineStr">
        <is>
          <t>Obligation to Return Securities Received As Collateral, at Fair Value</t>
        </is>
      </c>
      <c r="B47" s="6" t="n">
        <v>0</v>
      </c>
      <c r="C47" s="6" t="n">
        <v>0</v>
      </c>
    </row>
    <row r="48">
      <c r="A48" s="4" t="inlineStr">
        <is>
          <t>Total</t>
        </is>
      </c>
      <c r="B48" s="5" t="n">
        <v>712388</v>
      </c>
      <c r="C48" s="5" t="n">
        <v>13928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Nov. 30, 2021</t>
        </is>
      </c>
      <c r="C1" s="2" t="inlineStr">
        <is>
          <t>Nov. 30, 2020</t>
        </is>
      </c>
    </row>
    <row r="2">
      <c r="A2" s="3" t="inlineStr">
        <is>
          <t>Transfer of Certain Financial Assets Accounted for as Secured Borrowings [Line Items]</t>
        </is>
      </c>
    </row>
    <row r="3">
      <c r="A3" s="4" t="inlineStr">
        <is>
          <t>Securities Lending Arrangements</t>
        </is>
      </c>
      <c r="B3" s="5" t="n">
        <v>1525721</v>
      </c>
      <c r="C3" s="5" t="n">
        <v>1810748</v>
      </c>
    </row>
    <row r="4">
      <c r="A4" s="4" t="inlineStr">
        <is>
          <t>Repurchase Agreements</t>
        </is>
      </c>
      <c r="B4" s="6" t="n">
        <v>16019400</v>
      </c>
      <c r="C4" s="6" t="n">
        <v>15159273</v>
      </c>
    </row>
    <row r="5">
      <c r="A5" s="4" t="inlineStr">
        <is>
          <t>Obligation to Return Securities Received As Collateral, at Fair Value</t>
        </is>
      </c>
      <c r="B5" s="6" t="n">
        <v>7289</v>
      </c>
      <c r="C5" s="6" t="n">
        <v>7517</v>
      </c>
    </row>
    <row r="6">
      <c r="A6" s="4" t="inlineStr">
        <is>
          <t>Total</t>
        </is>
      </c>
      <c r="B6" s="6" t="n">
        <v>17552410</v>
      </c>
      <c r="C6" s="6" t="n">
        <v>16977538</v>
      </c>
    </row>
    <row r="7">
      <c r="A7" s="4" t="inlineStr">
        <is>
          <t>Overnight and Continuous</t>
        </is>
      </c>
    </row>
    <row r="8">
      <c r="A8" s="3" t="inlineStr">
        <is>
          <t>Transfer of Certain Financial Assets Accounted for as Secured Borrowings [Line Items]</t>
        </is>
      </c>
    </row>
    <row r="9">
      <c r="A9" s="4" t="inlineStr">
        <is>
          <t>Securities Lending Arrangements</t>
        </is>
      </c>
      <c r="B9" s="6" t="n">
        <v>595628</v>
      </c>
      <c r="C9" s="6" t="n">
        <v>636256</v>
      </c>
    </row>
    <row r="10">
      <c r="A10" s="4" t="inlineStr">
        <is>
          <t>Repurchase Agreements</t>
        </is>
      </c>
      <c r="B10" s="6" t="n">
        <v>6551934</v>
      </c>
      <c r="C10" s="6" t="n">
        <v>5510476</v>
      </c>
    </row>
    <row r="11">
      <c r="A11" s="4" t="inlineStr">
        <is>
          <t>Obligation to Return Securities Received As Collateral, at Fair Value</t>
        </is>
      </c>
      <c r="B11" s="6" t="n">
        <v>7289</v>
      </c>
      <c r="C11" s="6" t="n">
        <v>7517</v>
      </c>
    </row>
    <row r="12">
      <c r="A12" s="4" t="inlineStr">
        <is>
          <t>Total</t>
        </is>
      </c>
      <c r="B12" s="6" t="n">
        <v>7154851</v>
      </c>
      <c r="C12" s="6" t="n">
        <v>6154249</v>
      </c>
    </row>
    <row r="13">
      <c r="A13" s="4" t="inlineStr">
        <is>
          <t>Up to 30 Days</t>
        </is>
      </c>
    </row>
    <row r="14">
      <c r="A14" s="3" t="inlineStr">
        <is>
          <t>Transfer of Certain Financial Assets Accounted for as Secured Borrowings [Line Items]</t>
        </is>
      </c>
    </row>
    <row r="15">
      <c r="A15" s="4" t="inlineStr">
        <is>
          <t>Securities Lending Arrangements</t>
        </is>
      </c>
      <c r="B15" s="6" t="n">
        <v>1318</v>
      </c>
      <c r="C15" s="6" t="n">
        <v>59735</v>
      </c>
    </row>
    <row r="16">
      <c r="A16" s="4" t="inlineStr">
        <is>
          <t>Repurchase Agreements</t>
        </is>
      </c>
      <c r="B16" s="6" t="n">
        <v>1798716</v>
      </c>
      <c r="C16" s="6" t="n">
        <v>1747526</v>
      </c>
    </row>
    <row r="17">
      <c r="A17" s="4" t="inlineStr">
        <is>
          <t>Obligation to Return Securities Received As Collateral, at Fair Value</t>
        </is>
      </c>
      <c r="B17" s="6" t="n">
        <v>0</v>
      </c>
      <c r="C17" s="6" t="n">
        <v>0</v>
      </c>
    </row>
    <row r="18">
      <c r="A18" s="4" t="inlineStr">
        <is>
          <t>Total</t>
        </is>
      </c>
      <c r="B18" s="6" t="n">
        <v>1800034</v>
      </c>
      <c r="C18" s="6" t="n">
        <v>1807261</v>
      </c>
    </row>
    <row r="19">
      <c r="A19" s="4" t="inlineStr">
        <is>
          <t>31-90 Days</t>
        </is>
      </c>
    </row>
    <row r="20">
      <c r="A20" s="3" t="inlineStr">
        <is>
          <t>Transfer of Certain Financial Assets Accounted for as Secured Borrowings [Line Items]</t>
        </is>
      </c>
    </row>
    <row r="21">
      <c r="A21" s="4" t="inlineStr">
        <is>
          <t>Securities Lending Arrangements</t>
        </is>
      </c>
      <c r="B21" s="6" t="n">
        <v>539623</v>
      </c>
      <c r="C21" s="6" t="n">
        <v>459455</v>
      </c>
    </row>
    <row r="22">
      <c r="A22" s="4" t="inlineStr">
        <is>
          <t>Repurchase Agreements</t>
        </is>
      </c>
      <c r="B22" s="6" t="n">
        <v>4361993</v>
      </c>
      <c r="C22" s="6" t="n">
        <v>5019885</v>
      </c>
    </row>
    <row r="23">
      <c r="A23" s="4" t="inlineStr">
        <is>
          <t>Obligation to Return Securities Received As Collateral, at Fair Value</t>
        </is>
      </c>
      <c r="B23" s="6" t="n">
        <v>0</v>
      </c>
      <c r="C23" s="6" t="n">
        <v>0</v>
      </c>
    </row>
    <row r="24">
      <c r="A24" s="4" t="inlineStr">
        <is>
          <t>Total</t>
        </is>
      </c>
      <c r="B24" s="6" t="n">
        <v>4901616</v>
      </c>
      <c r="C24" s="6" t="n">
        <v>5479340</v>
      </c>
    </row>
    <row r="25">
      <c r="A25" s="4" t="inlineStr">
        <is>
          <t>Greater than 90 Days</t>
        </is>
      </c>
    </row>
    <row r="26">
      <c r="A26" s="3" t="inlineStr">
        <is>
          <t>Transfer of Certain Financial Assets Accounted for as Secured Borrowings [Line Items]</t>
        </is>
      </c>
    </row>
    <row r="27">
      <c r="A27" s="4" t="inlineStr">
        <is>
          <t>Securities Lending Arrangements</t>
        </is>
      </c>
      <c r="B27" s="6" t="n">
        <v>389152</v>
      </c>
      <c r="C27" s="6" t="n">
        <v>655302</v>
      </c>
    </row>
    <row r="28">
      <c r="A28" s="4" t="inlineStr">
        <is>
          <t>Repurchase Agreements</t>
        </is>
      </c>
      <c r="B28" s="6" t="n">
        <v>3306757</v>
      </c>
      <c r="C28" s="6" t="n">
        <v>2881386</v>
      </c>
    </row>
    <row r="29">
      <c r="A29" s="4" t="inlineStr">
        <is>
          <t>Obligation to Return Securities Received As Collateral, at Fair Value</t>
        </is>
      </c>
      <c r="B29" s="6" t="n">
        <v>0</v>
      </c>
      <c r="C29" s="6" t="n">
        <v>0</v>
      </c>
    </row>
    <row r="30">
      <c r="A30" s="4" t="inlineStr">
        <is>
          <t>Total</t>
        </is>
      </c>
      <c r="B30" s="5" t="n">
        <v>3695909</v>
      </c>
      <c r="C30" s="5" t="n">
        <v>35366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s) - USD ($) $ in Thousands</t>
        </is>
      </c>
      <c r="B1" s="2" t="inlineStr">
        <is>
          <t>Nov. 30, 2021</t>
        </is>
      </c>
      <c r="C1" s="2" t="inlineStr">
        <is>
          <t>Nov. 30, 2020</t>
        </is>
      </c>
    </row>
    <row r="2">
      <c r="A2" s="3" t="inlineStr">
        <is>
          <t>Investments, Debt and Equity Securities [Abstract]</t>
        </is>
      </c>
    </row>
    <row r="3">
      <c r="A3" s="4" t="inlineStr">
        <is>
          <t>Fair value of securities received as collateral</t>
        </is>
      </c>
      <c r="B3" s="5" t="n">
        <v>31970000</v>
      </c>
      <c r="C3" s="5" t="n">
        <v>25850000</v>
      </c>
    </row>
    <row r="4">
      <c r="A4" s="4" t="inlineStr">
        <is>
          <t>Cash and securities segregated and on deposit for regulatory purposes or deposited with clearing and depository organizations</t>
        </is>
      </c>
      <c r="B4" s="5" t="n">
        <v>1015107</v>
      </c>
      <c r="C4" s="5" t="n">
        <v>6043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Nov. 30, 2021</t>
        </is>
      </c>
      <c r="C1" s="2" t="inlineStr">
        <is>
          <t>Nov. 30, 2020</t>
        </is>
      </c>
    </row>
    <row r="2">
      <c r="A2" s="3" t="inlineStr">
        <is>
          <t>Securities borrowing arrangements</t>
        </is>
      </c>
    </row>
    <row r="3">
      <c r="A3" s="4" t="inlineStr">
        <is>
          <t>Gross Amounts</t>
        </is>
      </c>
      <c r="B3" s="5" t="n">
        <v>6409420</v>
      </c>
      <c r="C3" s="5" t="n">
        <v>6934762</v>
      </c>
    </row>
    <row r="4">
      <c r="A4" s="4" t="inlineStr">
        <is>
          <t>Netting in Consolidated Statement of Financial Condition</t>
        </is>
      </c>
      <c r="B4" s="6" t="n">
        <v>0</v>
      </c>
      <c r="C4" s="6" t="n">
        <v>0</v>
      </c>
    </row>
    <row r="5">
      <c r="A5" s="4" t="inlineStr">
        <is>
          <t>Net Amounts in Consolidated Statement of Financial Condition</t>
        </is>
      </c>
      <c r="B5" s="6" t="n">
        <v>6409420</v>
      </c>
      <c r="C5" s="6" t="n">
        <v>6934762</v>
      </c>
    </row>
    <row r="6">
      <c r="A6" s="4" t="inlineStr">
        <is>
          <t>Additional amounts available for setoff</t>
        </is>
      </c>
      <c r="B6" s="6" t="n">
        <v>-271475</v>
      </c>
      <c r="C6" s="6" t="n">
        <v>-395342</v>
      </c>
    </row>
    <row r="7">
      <c r="A7" s="4" t="inlineStr">
        <is>
          <t>Available collateral</t>
        </is>
      </c>
      <c r="B7" s="6" t="n">
        <v>-1528206</v>
      </c>
      <c r="C7" s="6" t="n">
        <v>-1706046</v>
      </c>
    </row>
    <row r="8">
      <c r="A8" s="4" t="inlineStr">
        <is>
          <t>Net amount</t>
        </is>
      </c>
      <c r="B8" s="6" t="n">
        <v>4609739</v>
      </c>
      <c r="C8" s="6" t="n">
        <v>4833374</v>
      </c>
    </row>
    <row r="9">
      <c r="A9" s="3" t="inlineStr">
        <is>
          <t>Reverse repurchase agreements</t>
        </is>
      </c>
    </row>
    <row r="10">
      <c r="A10" s="4" t="inlineStr">
        <is>
          <t>Gross Amounts</t>
        </is>
      </c>
      <c r="B10" s="6" t="n">
        <v>15215785</v>
      </c>
      <c r="C10" s="6" t="n">
        <v>11939773</v>
      </c>
    </row>
    <row r="11">
      <c r="A11" s="4" t="inlineStr">
        <is>
          <t>Netting in Consolidated Statement of Financial Condition</t>
        </is>
      </c>
      <c r="B11" s="6" t="n">
        <v>-7573301</v>
      </c>
      <c r="C11" s="6" t="n">
        <v>-6843004</v>
      </c>
    </row>
    <row r="12">
      <c r="A12" s="4" t="inlineStr">
        <is>
          <t>Net Amounts in Consolidated Statement of Financial Condition</t>
        </is>
      </c>
      <c r="B12" s="6" t="n">
        <v>7642484</v>
      </c>
      <c r="C12" s="6" t="n">
        <v>5096769</v>
      </c>
    </row>
    <row r="13">
      <c r="A13" s="4" t="inlineStr">
        <is>
          <t>Additional amounts available for setoff</t>
        </is>
      </c>
      <c r="B13" s="6" t="n">
        <v>-540312</v>
      </c>
      <c r="C13" s="6" t="n">
        <v>-412327</v>
      </c>
    </row>
    <row r="14">
      <c r="A14" s="4" t="inlineStr">
        <is>
          <t>Available collateral</t>
        </is>
      </c>
      <c r="B14" s="6" t="n">
        <v>-7048823</v>
      </c>
      <c r="C14" s="6" t="n">
        <v>-4578560</v>
      </c>
    </row>
    <row r="15">
      <c r="A15" s="4" t="inlineStr">
        <is>
          <t>Net amount</t>
        </is>
      </c>
      <c r="B15" s="6" t="n">
        <v>53349</v>
      </c>
      <c r="C15" s="6" t="n">
        <v>105882</v>
      </c>
    </row>
    <row r="16">
      <c r="A16" s="3" t="inlineStr">
        <is>
          <t>Securities lending arrangements</t>
        </is>
      </c>
    </row>
    <row r="17">
      <c r="A17" s="4" t="inlineStr">
        <is>
          <t>Gross Amounts</t>
        </is>
      </c>
      <c r="B17" s="6" t="n">
        <v>1525721</v>
      </c>
      <c r="C17" s="6" t="n">
        <v>1810748</v>
      </c>
    </row>
    <row r="18">
      <c r="A18" s="4" t="inlineStr">
        <is>
          <t>Netting in Consolidated Statement of Financial Condition</t>
        </is>
      </c>
      <c r="B18" s="6" t="n">
        <v>0</v>
      </c>
      <c r="C18" s="6" t="n">
        <v>0</v>
      </c>
    </row>
    <row r="19">
      <c r="A19" s="4" t="inlineStr">
        <is>
          <t>Net Amounts in Consolidated Statement of Financial Condition</t>
        </is>
      </c>
      <c r="B19" s="6" t="n">
        <v>1525721</v>
      </c>
      <c r="C19" s="6" t="n">
        <v>1810748</v>
      </c>
    </row>
    <row r="20">
      <c r="A20" s="4" t="inlineStr">
        <is>
          <t>Additional amounts available for setoff</t>
        </is>
      </c>
      <c r="B20" s="6" t="n">
        <v>-271475</v>
      </c>
      <c r="C20" s="6" t="n">
        <v>-395342</v>
      </c>
    </row>
    <row r="21">
      <c r="A21" s="4" t="inlineStr">
        <is>
          <t>Available collateral</t>
        </is>
      </c>
      <c r="B21" s="6" t="n">
        <v>-1213563</v>
      </c>
      <c r="C21" s="6" t="n">
        <v>-1397550</v>
      </c>
    </row>
    <row r="22">
      <c r="A22" s="4" t="inlineStr">
        <is>
          <t>Net amount</t>
        </is>
      </c>
      <c r="B22" s="6" t="n">
        <v>40683</v>
      </c>
      <c r="C22" s="6" t="n">
        <v>17856</v>
      </c>
    </row>
    <row r="23">
      <c r="A23" s="3" t="inlineStr">
        <is>
          <t>Repurchase agreements</t>
        </is>
      </c>
    </row>
    <row r="24">
      <c r="A24" s="4" t="inlineStr">
        <is>
          <t>Gross Amounts</t>
        </is>
      </c>
      <c r="B24" s="6" t="n">
        <v>16019400</v>
      </c>
      <c r="C24" s="6" t="n">
        <v>15159273</v>
      </c>
    </row>
    <row r="25">
      <c r="A25" s="4" t="inlineStr">
        <is>
          <t>Netting in Consolidated Statement of Financial Condition</t>
        </is>
      </c>
      <c r="B25" s="6" t="n">
        <v>-7573301</v>
      </c>
      <c r="C25" s="6" t="n">
        <v>-6843004</v>
      </c>
    </row>
    <row r="26">
      <c r="A26" s="4" t="inlineStr">
        <is>
          <t>Net Amounts in Consolidated Statement of Financial Condition</t>
        </is>
      </c>
      <c r="B26" s="6" t="n">
        <v>8446099</v>
      </c>
      <c r="C26" s="6" t="n">
        <v>8316269</v>
      </c>
    </row>
    <row r="27">
      <c r="A27" s="4" t="inlineStr">
        <is>
          <t>Additional amounts available for setoff</t>
        </is>
      </c>
      <c r="B27" s="6" t="n">
        <v>-540312</v>
      </c>
      <c r="C27" s="6" t="n">
        <v>-412327</v>
      </c>
    </row>
    <row r="28">
      <c r="A28" s="4" t="inlineStr">
        <is>
          <t>Available collateral</t>
        </is>
      </c>
      <c r="B28" s="6" t="n">
        <v>-7136585</v>
      </c>
      <c r="C28" s="6" t="n">
        <v>-7122422</v>
      </c>
    </row>
    <row r="29">
      <c r="A29" s="4" t="inlineStr">
        <is>
          <t>Net amount</t>
        </is>
      </c>
      <c r="B29" s="6" t="n">
        <v>769202</v>
      </c>
      <c r="C29" s="6" t="n">
        <v>781520</v>
      </c>
    </row>
    <row r="30">
      <c r="A30" s="4" t="inlineStr">
        <is>
          <t>Securities borrowing arrangements</t>
        </is>
      </c>
      <c r="B30" s="6" t="n">
        <v>4510000</v>
      </c>
      <c r="C30" s="6" t="n">
        <v>4760000</v>
      </c>
    </row>
    <row r="31">
      <c r="A31" s="4" t="inlineStr">
        <is>
          <t>Securities borrowing arrangements, collateral</t>
        </is>
      </c>
      <c r="B31" s="6" t="n">
        <v>4350000</v>
      </c>
      <c r="C31" s="6" t="n">
        <v>4620000</v>
      </c>
    </row>
    <row r="32">
      <c r="A32" s="4" t="inlineStr">
        <is>
          <t>Securities borrowing arrangements, repurchase agreements</t>
        </is>
      </c>
      <c r="B32" s="6" t="n">
        <v>765000</v>
      </c>
      <c r="C32" s="6" t="n">
        <v>720000</v>
      </c>
    </row>
    <row r="33">
      <c r="A33" s="4" t="inlineStr">
        <is>
          <t>Securities borrowing arrangements, repurchase agreements, pledged securities collateral</t>
        </is>
      </c>
      <c r="B33" s="6" t="n">
        <v>781800</v>
      </c>
      <c r="C33" s="6" t="n">
        <v>733900</v>
      </c>
    </row>
    <row r="34">
      <c r="A34" s="4" t="inlineStr">
        <is>
          <t>Obligation to return securities received as collateral, at fair value</t>
        </is>
      </c>
    </row>
    <row r="35">
      <c r="A35" s="3" t="inlineStr">
        <is>
          <t>Securities lending arrangements</t>
        </is>
      </c>
    </row>
    <row r="36">
      <c r="A36" s="4" t="inlineStr">
        <is>
          <t>Gross Amounts</t>
        </is>
      </c>
      <c r="B36" s="6" t="n">
        <v>7289</v>
      </c>
      <c r="C36" s="6" t="n">
        <v>7517</v>
      </c>
    </row>
    <row r="37">
      <c r="A37" s="4" t="inlineStr">
        <is>
          <t>Netting in Consolidated Statement of Financial Condition</t>
        </is>
      </c>
      <c r="B37" s="6" t="n">
        <v>0</v>
      </c>
      <c r="C37" s="6" t="n">
        <v>0</v>
      </c>
    </row>
    <row r="38">
      <c r="A38" s="4" t="inlineStr">
        <is>
          <t>Net Amounts in Consolidated Statement of Financial Condition</t>
        </is>
      </c>
      <c r="B38" s="6" t="n">
        <v>7289</v>
      </c>
      <c r="C38" s="6" t="n">
        <v>7517</v>
      </c>
    </row>
    <row r="39">
      <c r="A39" s="4" t="inlineStr">
        <is>
          <t>Additional amounts available for setoff</t>
        </is>
      </c>
      <c r="B39" s="6" t="n">
        <v>0</v>
      </c>
      <c r="C39" s="6" t="n">
        <v>0</v>
      </c>
    </row>
    <row r="40">
      <c r="A40" s="4" t="inlineStr">
        <is>
          <t>Available collateral</t>
        </is>
      </c>
      <c r="B40" s="6" t="n">
        <v>-7289</v>
      </c>
      <c r="C40" s="6" t="n">
        <v>0</v>
      </c>
    </row>
    <row r="41">
      <c r="A41" s="4" t="inlineStr">
        <is>
          <t>Net amount</t>
        </is>
      </c>
      <c r="B41" s="6" t="n">
        <v>0</v>
      </c>
      <c r="C41" s="6" t="n">
        <v>7517</v>
      </c>
    </row>
    <row r="42">
      <c r="A42" s="4" t="inlineStr">
        <is>
          <t>Securities received as collateral, at fair value</t>
        </is>
      </c>
    </row>
    <row r="43">
      <c r="A43" s="3" t="inlineStr">
        <is>
          <t>Securities borrowing arrangements</t>
        </is>
      </c>
    </row>
    <row r="44">
      <c r="A44" s="4" t="inlineStr">
        <is>
          <t>Gross Amounts</t>
        </is>
      </c>
      <c r="B44" s="6" t="n">
        <v>7289</v>
      </c>
      <c r="C44" s="6" t="n">
        <v>7517</v>
      </c>
    </row>
    <row r="45">
      <c r="A45" s="4" t="inlineStr">
        <is>
          <t>Netting in Consolidated Statement of Financial Condition</t>
        </is>
      </c>
      <c r="B45" s="6" t="n">
        <v>0</v>
      </c>
      <c r="C45" s="6" t="n">
        <v>0</v>
      </c>
    </row>
    <row r="46">
      <c r="A46" s="4" t="inlineStr">
        <is>
          <t>Net Amounts in Consolidated Statement of Financial Condition</t>
        </is>
      </c>
      <c r="B46" s="6" t="n">
        <v>7289</v>
      </c>
      <c r="C46" s="6" t="n">
        <v>7517</v>
      </c>
    </row>
    <row r="47">
      <c r="A47" s="4" t="inlineStr">
        <is>
          <t>Additional amounts available for setoff</t>
        </is>
      </c>
      <c r="B47" s="6" t="n">
        <v>0</v>
      </c>
      <c r="C47" s="6" t="n">
        <v>0</v>
      </c>
    </row>
    <row r="48">
      <c r="A48" s="4" t="inlineStr">
        <is>
          <t>Available collateral</t>
        </is>
      </c>
      <c r="B48" s="6" t="n">
        <v>-7289</v>
      </c>
      <c r="C48" s="6" t="n">
        <v>0</v>
      </c>
    </row>
    <row r="49">
      <c r="A49" s="4" t="inlineStr">
        <is>
          <t>Net amount</t>
        </is>
      </c>
      <c r="B49" s="5" t="n">
        <v>0</v>
      </c>
      <c r="C49" s="5" t="n">
        <v>75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ctivity Related to Securitizations Accounted for as Sales (Details) - USD ($) $ in Millions</t>
        </is>
      </c>
      <c r="B1" s="2" t="inlineStr">
        <is>
          <t>12 Months Ended</t>
        </is>
      </c>
    </row>
    <row r="2">
      <c r="B2" s="2" t="inlineStr">
        <is>
          <t>Nov. 30, 2021</t>
        </is>
      </c>
      <c r="C2" s="2" t="inlineStr">
        <is>
          <t>Nov. 30, 2020</t>
        </is>
      </c>
      <c r="D2" s="2" t="inlineStr">
        <is>
          <t>Nov. 30, 2019</t>
        </is>
      </c>
    </row>
    <row r="3">
      <c r="A3" s="3" t="inlineStr">
        <is>
          <t>Transfers and Servicing [Abstract]</t>
        </is>
      </c>
    </row>
    <row r="4">
      <c r="A4" s="4" t="inlineStr">
        <is>
          <t>Transferred assets</t>
        </is>
      </c>
      <c r="B4" s="7" t="n">
        <v>10487.3</v>
      </c>
      <c r="C4" s="7" t="n">
        <v>6556.2</v>
      </c>
      <c r="D4" s="7" t="n">
        <v>4780.9</v>
      </c>
    </row>
    <row r="5">
      <c r="A5" s="4" t="inlineStr">
        <is>
          <t>Proceeds on new securitizations</t>
        </is>
      </c>
      <c r="B5" s="8" t="n">
        <v>10488.6</v>
      </c>
      <c r="C5" s="8" t="n">
        <v>6556.2</v>
      </c>
      <c r="D5" s="8" t="n">
        <v>4852.2</v>
      </c>
    </row>
    <row r="6">
      <c r="A6" s="4" t="inlineStr">
        <is>
          <t>Cash flows received on retained interests</t>
        </is>
      </c>
      <c r="B6" s="7" t="n">
        <v>21.8</v>
      </c>
      <c r="C6" s="7" t="n">
        <v>26.8</v>
      </c>
      <c r="D6" s="7" t="n">
        <v>4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1</t>
        </is>
      </c>
      <c r="C1" s="2" t="inlineStr">
        <is>
          <t>Nov. 30, 2020</t>
        </is>
      </c>
    </row>
    <row r="2">
      <c r="A2" s="3" t="inlineStr">
        <is>
          <t>Securitization Vehicles [Line Items]</t>
        </is>
      </c>
    </row>
    <row r="3">
      <c r="A3" s="4" t="inlineStr">
        <is>
          <t>Total RMBS securitization assets</t>
        </is>
      </c>
      <c r="B3" s="7" t="n">
        <v>330.2</v>
      </c>
      <c r="C3" s="7" t="n">
        <v>562.5</v>
      </c>
    </row>
    <row r="4">
      <c r="A4" s="4" t="inlineStr">
        <is>
          <t>Total CMBS securitization assets</t>
        </is>
      </c>
      <c r="B4" s="8" t="n">
        <v>2201.8</v>
      </c>
      <c r="C4" s="8" t="n">
        <v>2461.2</v>
      </c>
    </row>
    <row r="5">
      <c r="A5" s="4" t="inlineStr">
        <is>
          <t>Total collateralized loan obligations</t>
        </is>
      </c>
      <c r="B5" s="8" t="n">
        <v>3382.3</v>
      </c>
      <c r="C5" s="8" t="n">
        <v>3345.5</v>
      </c>
    </row>
    <row r="6">
      <c r="A6" s="4" t="inlineStr">
        <is>
          <t>Consumer and other loans</t>
        </is>
      </c>
      <c r="B6" s="8" t="n">
        <v>2271.4</v>
      </c>
      <c r="C6" s="8" t="n">
        <v>1290.6</v>
      </c>
    </row>
    <row r="7">
      <c r="A7" s="4" t="inlineStr">
        <is>
          <t>U.S. government agency RMBS</t>
        </is>
      </c>
    </row>
    <row r="8">
      <c r="A8" s="3" t="inlineStr">
        <is>
          <t>Securitization Vehicles [Line Items]</t>
        </is>
      </c>
    </row>
    <row r="9">
      <c r="A9" s="4" t="inlineStr">
        <is>
          <t>Retained Interests</t>
        </is>
      </c>
      <c r="B9" s="8" t="n">
        <v>4.9</v>
      </c>
      <c r="C9" s="8" t="n">
        <v>7.8</v>
      </c>
    </row>
    <row r="10">
      <c r="A10" s="4" t="inlineStr">
        <is>
          <t>U.S. government agency CMBS</t>
        </is>
      </c>
    </row>
    <row r="11">
      <c r="A11" s="3" t="inlineStr">
        <is>
          <t>Securitization Vehicles [Line Items]</t>
        </is>
      </c>
    </row>
    <row r="12">
      <c r="A12" s="4" t="inlineStr">
        <is>
          <t>Retained Interests</t>
        </is>
      </c>
      <c r="B12" s="8" t="n">
        <v>69.2</v>
      </c>
      <c r="C12" s="8" t="n">
        <v>205.2</v>
      </c>
    </row>
    <row r="13">
      <c r="A13" s="4" t="inlineStr">
        <is>
          <t>CLOs</t>
        </is>
      </c>
    </row>
    <row r="14">
      <c r="A14" s="3" t="inlineStr">
        <is>
          <t>Securitization Vehicles [Line Items]</t>
        </is>
      </c>
    </row>
    <row r="15">
      <c r="A15" s="4" t="inlineStr">
        <is>
          <t>Retained Interests</t>
        </is>
      </c>
      <c r="B15" s="6" t="n">
        <v>31</v>
      </c>
      <c r="C15" s="8" t="n">
        <v>39.5</v>
      </c>
    </row>
    <row r="16">
      <c r="A16" s="4" t="inlineStr">
        <is>
          <t>Consumer and other loans</t>
        </is>
      </c>
    </row>
    <row r="17">
      <c r="A17" s="3" t="inlineStr">
        <is>
          <t>Securitization Vehicles [Line Items]</t>
        </is>
      </c>
    </row>
    <row r="18">
      <c r="A18" s="4" t="inlineStr">
        <is>
          <t>Retained Interests</t>
        </is>
      </c>
      <c r="B18" s="7" t="n">
        <v>136.4</v>
      </c>
      <c r="C18" s="7" t="n">
        <v>5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Nov. 30, 2021</t>
        </is>
      </c>
      <c r="C1" s="2" t="inlineStr">
        <is>
          <t>Nov. 30, 2020</t>
        </is>
      </c>
    </row>
    <row r="2">
      <c r="A2" s="3" t="inlineStr">
        <is>
          <t>Variable Interest Entity [Line Items]</t>
        </is>
      </c>
    </row>
    <row r="3">
      <c r="A3" s="4" t="inlineStr">
        <is>
          <t>Total assets</t>
        </is>
      </c>
      <c r="B3" s="5" t="n">
        <v>54768900</v>
      </c>
      <c r="C3" s="5" t="n">
        <v>47751997</v>
      </c>
    </row>
    <row r="4">
      <c r="A4" s="4" t="inlineStr">
        <is>
          <t>Liabilities</t>
        </is>
      </c>
      <c r="B4" s="6" t="n">
        <v>47690292</v>
      </c>
      <c r="C4" s="6" t="n">
        <v>41385865</v>
      </c>
    </row>
    <row r="5">
      <c r="A5" s="4" t="inlineStr">
        <is>
          <t>Securitization activity | Other assets</t>
        </is>
      </c>
    </row>
    <row r="6">
      <c r="A6" s="3" t="inlineStr">
        <is>
          <t>Variable Interest Entity [Line Items]</t>
        </is>
      </c>
    </row>
    <row r="7">
      <c r="A7" s="4" t="inlineStr">
        <is>
          <t>Total assets</t>
        </is>
      </c>
      <c r="C7" s="6" t="n">
        <v>0</v>
      </c>
    </row>
    <row r="8">
      <c r="A8" s="4" t="inlineStr">
        <is>
          <t>Other | Other assets</t>
        </is>
      </c>
    </row>
    <row r="9">
      <c r="A9" s="3" t="inlineStr">
        <is>
          <t>Variable Interest Entity [Line Items]</t>
        </is>
      </c>
    </row>
    <row r="10">
      <c r="A10" s="4" t="inlineStr">
        <is>
          <t>Total assets</t>
        </is>
      </c>
      <c r="B10" s="6" t="n">
        <v>0</v>
      </c>
    </row>
    <row r="11">
      <c r="A11" s="4" t="inlineStr">
        <is>
          <t>Variable interest entity, primary beneficiary | Cash</t>
        </is>
      </c>
    </row>
    <row r="12">
      <c r="A12" s="3" t="inlineStr">
        <is>
          <t>Variable Interest Entity [Line Items]</t>
        </is>
      </c>
    </row>
    <row r="13">
      <c r="A13" s="4" t="inlineStr">
        <is>
          <t>VIE assets, eliminated in consolidation</t>
        </is>
      </c>
      <c r="C13" s="6" t="n">
        <v>700</v>
      </c>
    </row>
    <row r="14">
      <c r="A14" s="4" t="inlineStr">
        <is>
          <t>Variable interest entity, primary beneficiary | Other receivables</t>
        </is>
      </c>
    </row>
    <row r="15">
      <c r="A15" s="3" t="inlineStr">
        <is>
          <t>Variable Interest Entity [Line Items]</t>
        </is>
      </c>
    </row>
    <row r="16">
      <c r="A16" s="4" t="inlineStr">
        <is>
          <t>VIE assets, eliminated in consolidation</t>
        </is>
      </c>
      <c r="C16" s="6" t="n">
        <v>1200</v>
      </c>
    </row>
    <row r="17">
      <c r="A17" s="4" t="inlineStr">
        <is>
          <t>Variable interest entity, primary beneficiary | Other secured financings</t>
        </is>
      </c>
    </row>
    <row r="18">
      <c r="A18" s="3" t="inlineStr">
        <is>
          <t>Variable Interest Entity [Line Items]</t>
        </is>
      </c>
    </row>
    <row r="19">
      <c r="A19" s="4" t="inlineStr">
        <is>
          <t>VIE liabilities, eliminated in consolidation</t>
        </is>
      </c>
      <c r="B19" s="6" t="n">
        <v>36700</v>
      </c>
      <c r="C19" s="6" t="n">
        <v>138200</v>
      </c>
    </row>
    <row r="20">
      <c r="A20" s="4" t="inlineStr">
        <is>
          <t>Variable interest entity, primary beneficiary | Other liabilities</t>
        </is>
      </c>
    </row>
    <row r="21">
      <c r="A21" s="3" t="inlineStr">
        <is>
          <t>Variable Interest Entity [Line Items]</t>
        </is>
      </c>
    </row>
    <row r="22">
      <c r="A22" s="4" t="inlineStr">
        <is>
          <t>VIE liabilities, eliminated in consolidation</t>
        </is>
      </c>
      <c r="B22" s="6" t="n">
        <v>75300</v>
      </c>
      <c r="C22" s="6" t="n">
        <v>300</v>
      </c>
    </row>
    <row r="23">
      <c r="A23" s="4" t="inlineStr">
        <is>
          <t>Variable interest entity, primary beneficiary | Securitization activity</t>
        </is>
      </c>
    </row>
    <row r="24">
      <c r="A24" s="3" t="inlineStr">
        <is>
          <t>Variable Interest Entity [Line Items]</t>
        </is>
      </c>
    </row>
    <row r="25">
      <c r="A25" s="4" t="inlineStr">
        <is>
          <t>Total assets</t>
        </is>
      </c>
      <c r="B25" s="6" t="n">
        <v>3874600</v>
      </c>
      <c r="C25" s="6" t="n">
        <v>2908900</v>
      </c>
    </row>
    <row r="26">
      <c r="A26" s="4" t="inlineStr">
        <is>
          <t>Liabilities</t>
        </is>
      </c>
      <c r="B26" s="6" t="n">
        <v>3874600</v>
      </c>
      <c r="C26" s="6" t="n">
        <v>2908900</v>
      </c>
    </row>
    <row r="27">
      <c r="A27" s="4" t="inlineStr">
        <is>
          <t>Variable interest entity, primary beneficiary | Securitization activity | Cash</t>
        </is>
      </c>
    </row>
    <row r="28">
      <c r="A28" s="3" t="inlineStr">
        <is>
          <t>Variable Interest Entity [Line Items]</t>
        </is>
      </c>
    </row>
    <row r="29">
      <c r="A29" s="4" t="inlineStr">
        <is>
          <t>Total assets</t>
        </is>
      </c>
      <c r="B29" s="6" t="n">
        <v>3800</v>
      </c>
      <c r="C29" s="6" t="n">
        <v>0</v>
      </c>
    </row>
    <row r="30">
      <c r="A30" s="4" t="inlineStr">
        <is>
          <t>Variable interest entity, primary beneficiary | Securitization activity | Financial instruments owned</t>
        </is>
      </c>
    </row>
    <row r="31">
      <c r="A31" s="3" t="inlineStr">
        <is>
          <t>Variable Interest Entity [Line Items]</t>
        </is>
      </c>
    </row>
    <row r="32">
      <c r="A32" s="4" t="inlineStr">
        <is>
          <t>Total assets</t>
        </is>
      </c>
      <c r="B32" s="6" t="n">
        <v>173100</v>
      </c>
      <c r="C32" s="6" t="n">
        <v>0</v>
      </c>
    </row>
    <row r="33">
      <c r="A33" s="4" t="inlineStr">
        <is>
          <t>Variable interest entity, primary beneficiary | Securitization activity | Securities purchased under agreements to resell</t>
        </is>
      </c>
    </row>
    <row r="34">
      <c r="A34" s="3" t="inlineStr">
        <is>
          <t>Variable Interest Entity [Line Items]</t>
        </is>
      </c>
    </row>
    <row r="35">
      <c r="A35" s="4" t="inlineStr">
        <is>
          <t>Total assets</t>
        </is>
      </c>
      <c r="B35" s="6" t="n">
        <v>3697100</v>
      </c>
      <c r="C35" s="6" t="n">
        <v>2908900</v>
      </c>
    </row>
    <row r="36">
      <c r="A36" s="4" t="inlineStr">
        <is>
          <t>Variable interest entity, primary beneficiary | Securitization activity | Receivables from brokers</t>
        </is>
      </c>
    </row>
    <row r="37">
      <c r="A37" s="3" t="inlineStr">
        <is>
          <t>Variable Interest Entity [Line Items]</t>
        </is>
      </c>
    </row>
    <row r="38">
      <c r="A38" s="4" t="inlineStr">
        <is>
          <t>Total assets</t>
        </is>
      </c>
      <c r="B38" s="6" t="n">
        <v>0</v>
      </c>
      <c r="C38" s="6" t="n">
        <v>0</v>
      </c>
    </row>
    <row r="39">
      <c r="A39" s="4" t="inlineStr">
        <is>
          <t>Variable interest entity, primary beneficiary | Securitization activity | Other receivables</t>
        </is>
      </c>
    </row>
    <row r="40">
      <c r="A40" s="3" t="inlineStr">
        <is>
          <t>Variable Interest Entity [Line Items]</t>
        </is>
      </c>
    </row>
    <row r="41">
      <c r="A41" s="4" t="inlineStr">
        <is>
          <t>Total assets</t>
        </is>
      </c>
      <c r="B41" s="6" t="n">
        <v>600</v>
      </c>
      <c r="C41" s="6" t="n">
        <v>0</v>
      </c>
    </row>
    <row r="42">
      <c r="A42" s="4" t="inlineStr">
        <is>
          <t>Variable interest entity, primary beneficiary | Securitization activity | Other assets</t>
        </is>
      </c>
    </row>
    <row r="43">
      <c r="A43" s="3" t="inlineStr">
        <is>
          <t>Variable Interest Entity [Line Items]</t>
        </is>
      </c>
    </row>
    <row r="44">
      <c r="A44" s="4" t="inlineStr">
        <is>
          <t>Total assets</t>
        </is>
      </c>
      <c r="B44" s="6" t="n">
        <v>0</v>
      </c>
    </row>
    <row r="45">
      <c r="A45" s="4" t="inlineStr">
        <is>
          <t>Variable interest entity, primary beneficiary | Securitization activity | Financial instruments sold, not yet purchased</t>
        </is>
      </c>
    </row>
    <row r="46">
      <c r="A46" s="3" t="inlineStr">
        <is>
          <t>Variable Interest Entity [Line Items]</t>
        </is>
      </c>
    </row>
    <row r="47">
      <c r="A47" s="4" t="inlineStr">
        <is>
          <t>Liabilities</t>
        </is>
      </c>
      <c r="B47" s="6" t="n">
        <v>0</v>
      </c>
      <c r="C47" s="6" t="n">
        <v>0</v>
      </c>
    </row>
    <row r="48">
      <c r="A48" s="4" t="inlineStr">
        <is>
          <t>Variable interest entity, primary beneficiary | Securitization activity | Other secured financings</t>
        </is>
      </c>
    </row>
    <row r="49">
      <c r="A49" s="3" t="inlineStr">
        <is>
          <t>Variable Interest Entity [Line Items]</t>
        </is>
      </c>
    </row>
    <row r="50">
      <c r="A50" s="4" t="inlineStr">
        <is>
          <t>Liabilities</t>
        </is>
      </c>
      <c r="B50" s="6" t="n">
        <v>3828600</v>
      </c>
      <c r="C50" s="6" t="n">
        <v>2907800</v>
      </c>
    </row>
    <row r="51">
      <c r="A51" s="4" t="inlineStr">
        <is>
          <t>Variable interest entity, primary beneficiary | Securitization activity | Payables to broker dealers</t>
        </is>
      </c>
    </row>
    <row r="52">
      <c r="A52" s="3" t="inlineStr">
        <is>
          <t>Variable Interest Entity [Line Items]</t>
        </is>
      </c>
    </row>
    <row r="53">
      <c r="A53" s="4" t="inlineStr">
        <is>
          <t>Liabilities</t>
        </is>
      </c>
      <c r="B53" s="6" t="n">
        <v>44200</v>
      </c>
      <c r="C53" s="6" t="n">
        <v>0</v>
      </c>
    </row>
    <row r="54">
      <c r="A54" s="4" t="inlineStr">
        <is>
          <t>Variable interest entity, primary beneficiary | Securitization activity | Other liabilities</t>
        </is>
      </c>
    </row>
    <row r="55">
      <c r="A55" s="3" t="inlineStr">
        <is>
          <t>Variable Interest Entity [Line Items]</t>
        </is>
      </c>
    </row>
    <row r="56">
      <c r="A56" s="4" t="inlineStr">
        <is>
          <t>Liabilities</t>
        </is>
      </c>
      <c r="B56" s="6" t="n">
        <v>1800</v>
      </c>
      <c r="C56" s="6" t="n">
        <v>1100</v>
      </c>
    </row>
    <row r="57">
      <c r="A57" s="4" t="inlineStr">
        <is>
          <t>Variable interest entity, primary beneficiary | Other</t>
        </is>
      </c>
    </row>
    <row r="58">
      <c r="A58" s="3" t="inlineStr">
        <is>
          <t>Variable Interest Entity [Line Items]</t>
        </is>
      </c>
    </row>
    <row r="59">
      <c r="A59" s="4" t="inlineStr">
        <is>
          <t>Total assets</t>
        </is>
      </c>
      <c r="B59" s="6" t="n">
        <v>187000</v>
      </c>
      <c r="C59" s="6" t="n">
        <v>19400</v>
      </c>
    </row>
    <row r="60">
      <c r="A60" s="4" t="inlineStr">
        <is>
          <t>Liabilities</t>
        </is>
      </c>
      <c r="B60" s="6" t="n">
        <v>184400</v>
      </c>
      <c r="C60" s="6" t="n">
        <v>2900</v>
      </c>
    </row>
    <row r="61">
      <c r="A61" s="4" t="inlineStr">
        <is>
          <t>Variable interest entity, primary beneficiary | Other | Cash</t>
        </is>
      </c>
    </row>
    <row r="62">
      <c r="A62" s="3" t="inlineStr">
        <is>
          <t>Variable Interest Entity [Line Items]</t>
        </is>
      </c>
    </row>
    <row r="63">
      <c r="A63" s="4" t="inlineStr">
        <is>
          <t>Total assets</t>
        </is>
      </c>
      <c r="B63" s="6" t="n">
        <v>0</v>
      </c>
      <c r="C63" s="6" t="n">
        <v>1200</v>
      </c>
    </row>
    <row r="64">
      <c r="A64" s="4" t="inlineStr">
        <is>
          <t>Variable interest entity, primary beneficiary | Other | Financial instruments owned</t>
        </is>
      </c>
    </row>
    <row r="65">
      <c r="A65" s="3" t="inlineStr">
        <is>
          <t>Variable Interest Entity [Line Items]</t>
        </is>
      </c>
    </row>
    <row r="66">
      <c r="A66" s="4" t="inlineStr">
        <is>
          <t>Total assets</t>
        </is>
      </c>
      <c r="B66" s="6" t="n">
        <v>146400</v>
      </c>
      <c r="C66" s="6" t="n">
        <v>5200</v>
      </c>
    </row>
    <row r="67">
      <c r="A67" s="4" t="inlineStr">
        <is>
          <t>Variable interest entity, primary beneficiary | Other | Securities purchased under agreements to resell</t>
        </is>
      </c>
    </row>
    <row r="68">
      <c r="A68" s="3" t="inlineStr">
        <is>
          <t>Variable Interest Entity [Line Items]</t>
        </is>
      </c>
    </row>
    <row r="69">
      <c r="A69" s="4" t="inlineStr">
        <is>
          <t>Total assets</t>
        </is>
      </c>
      <c r="B69" s="6" t="n">
        <v>0</v>
      </c>
      <c r="C69" s="6" t="n">
        <v>0</v>
      </c>
    </row>
    <row r="70">
      <c r="A70" s="4" t="inlineStr">
        <is>
          <t>Variable interest entity, primary beneficiary | Other | Receivables from brokers</t>
        </is>
      </c>
    </row>
    <row r="71">
      <c r="A71" s="3" t="inlineStr">
        <is>
          <t>Variable Interest Entity [Line Items]</t>
        </is>
      </c>
    </row>
    <row r="72">
      <c r="A72" s="4" t="inlineStr">
        <is>
          <t>Total assets</t>
        </is>
      </c>
      <c r="B72" s="6" t="n">
        <v>40600</v>
      </c>
      <c r="C72" s="6" t="n">
        <v>12900</v>
      </c>
    </row>
    <row r="73">
      <c r="A73" s="4" t="inlineStr">
        <is>
          <t>Variable interest entity, primary beneficiary | Other | Other receivables</t>
        </is>
      </c>
    </row>
    <row r="74">
      <c r="A74" s="3" t="inlineStr">
        <is>
          <t>Variable Interest Entity [Line Items]</t>
        </is>
      </c>
    </row>
    <row r="75">
      <c r="A75" s="4" t="inlineStr">
        <is>
          <t>Total assets</t>
        </is>
      </c>
      <c r="B75" s="6" t="n">
        <v>0</v>
      </c>
      <c r="C75" s="6" t="n">
        <v>0</v>
      </c>
    </row>
    <row r="76">
      <c r="A76" s="4" t="inlineStr">
        <is>
          <t>Variable interest entity, primary beneficiary | Other | Other assets</t>
        </is>
      </c>
    </row>
    <row r="77">
      <c r="A77" s="3" t="inlineStr">
        <is>
          <t>Variable Interest Entity [Line Items]</t>
        </is>
      </c>
    </row>
    <row r="78">
      <c r="A78" s="4" t="inlineStr">
        <is>
          <t>Total assets</t>
        </is>
      </c>
      <c r="C78" s="6" t="n">
        <v>100</v>
      </c>
    </row>
    <row r="79">
      <c r="A79" s="4" t="inlineStr">
        <is>
          <t>Variable interest entity, primary beneficiary | Other | Financial instruments sold, not yet purchased</t>
        </is>
      </c>
    </row>
    <row r="80">
      <c r="A80" s="3" t="inlineStr">
        <is>
          <t>Variable Interest Entity [Line Items]</t>
        </is>
      </c>
    </row>
    <row r="81">
      <c r="A81" s="4" t="inlineStr">
        <is>
          <t>Liabilities</t>
        </is>
      </c>
      <c r="B81" s="6" t="n">
        <v>109100</v>
      </c>
      <c r="C81" s="6" t="n">
        <v>2500</v>
      </c>
    </row>
    <row r="82">
      <c r="A82" s="4" t="inlineStr">
        <is>
          <t>Variable interest entity, primary beneficiary | Other | Other secured financings</t>
        </is>
      </c>
    </row>
    <row r="83">
      <c r="A83" s="3" t="inlineStr">
        <is>
          <t>Variable Interest Entity [Line Items]</t>
        </is>
      </c>
    </row>
    <row r="84">
      <c r="A84" s="4" t="inlineStr">
        <is>
          <t>Liabilities</t>
        </is>
      </c>
      <c r="B84" s="6" t="n">
        <v>0</v>
      </c>
      <c r="C84" s="6" t="n">
        <v>0</v>
      </c>
    </row>
    <row r="85">
      <c r="A85" s="4" t="inlineStr">
        <is>
          <t>Variable interest entity, primary beneficiary | Other | Payables to broker dealers</t>
        </is>
      </c>
    </row>
    <row r="86">
      <c r="A86" s="3" t="inlineStr">
        <is>
          <t>Variable Interest Entity [Line Items]</t>
        </is>
      </c>
    </row>
    <row r="87">
      <c r="A87" s="4" t="inlineStr">
        <is>
          <t>Liabilities</t>
        </is>
      </c>
      <c r="B87" s="6" t="n">
        <v>0</v>
      </c>
      <c r="C87" s="6" t="n">
        <v>0</v>
      </c>
    </row>
    <row r="88">
      <c r="A88" s="4" t="inlineStr">
        <is>
          <t>Variable interest entity, primary beneficiary | Other | Other liabilities</t>
        </is>
      </c>
    </row>
    <row r="89">
      <c r="A89" s="3" t="inlineStr">
        <is>
          <t>Variable Interest Entity [Line Items]</t>
        </is>
      </c>
    </row>
    <row r="90">
      <c r="A90" s="4" t="inlineStr">
        <is>
          <t>Liabilities</t>
        </is>
      </c>
      <c r="B90" s="5" t="n">
        <v>75300</v>
      </c>
      <c r="C90" s="5"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Nov. 30, 2021</t>
        </is>
      </c>
      <c r="C1" s="2" t="inlineStr">
        <is>
          <t>Nov. 30, 2020</t>
        </is>
      </c>
    </row>
    <row r="2">
      <c r="A2" s="3" t="inlineStr">
        <is>
          <t>Variable Interest Entity [Line Items]</t>
        </is>
      </c>
    </row>
    <row r="3">
      <c r="A3" s="4" t="inlineStr">
        <is>
          <t>Total assets</t>
        </is>
      </c>
      <c r="B3" s="5" t="n">
        <v>54768900</v>
      </c>
      <c r="C3" s="5" t="n">
        <v>47751997</v>
      </c>
    </row>
    <row r="4">
      <c r="A4" s="4" t="inlineStr">
        <is>
          <t>Liabilities</t>
        </is>
      </c>
      <c r="B4" s="6" t="n">
        <v>47690292</v>
      </c>
      <c r="C4" s="6" t="n">
        <v>41385865</v>
      </c>
    </row>
    <row r="5">
      <c r="A5" s="4" t="inlineStr">
        <is>
          <t>Variable interest entity, not primary beneficiary</t>
        </is>
      </c>
    </row>
    <row r="6">
      <c r="A6" s="3" t="inlineStr">
        <is>
          <t>Variable Interest Entity [Line Items]</t>
        </is>
      </c>
    </row>
    <row r="7">
      <c r="A7" s="4" t="inlineStr">
        <is>
          <t>Total assets</t>
        </is>
      </c>
      <c r="B7" s="6" t="n">
        <v>1798800</v>
      </c>
      <c r="C7" s="6" t="n">
        <v>1071000</v>
      </c>
    </row>
    <row r="8">
      <c r="A8" s="4" t="inlineStr">
        <is>
          <t>Liabilities</t>
        </is>
      </c>
      <c r="B8" s="6" t="n">
        <v>2000</v>
      </c>
      <c r="C8" s="6" t="n">
        <v>200</v>
      </c>
    </row>
    <row r="9">
      <c r="A9" s="4" t="inlineStr">
        <is>
          <t>Maximum Exposure to Loss</t>
        </is>
      </c>
      <c r="B9" s="6" t="n">
        <v>3862700</v>
      </c>
      <c r="C9" s="6" t="n">
        <v>1790800</v>
      </c>
    </row>
    <row r="10">
      <c r="A10" s="4" t="inlineStr">
        <is>
          <t>VIE Assets</t>
        </is>
      </c>
      <c r="B10" s="6" t="n">
        <v>26367800</v>
      </c>
      <c r="C10" s="6" t="n">
        <v>21935000</v>
      </c>
    </row>
    <row r="11">
      <c r="A11" s="4" t="inlineStr">
        <is>
          <t>Variable interest entity, not primary beneficiary | CLOs</t>
        </is>
      </c>
    </row>
    <row r="12">
      <c r="A12" s="3" t="inlineStr">
        <is>
          <t>Variable Interest Entity [Line Items]</t>
        </is>
      </c>
    </row>
    <row r="13">
      <c r="A13" s="4" t="inlineStr">
        <is>
          <t>Total assets</t>
        </is>
      </c>
      <c r="B13" s="6" t="n">
        <v>582200</v>
      </c>
      <c r="C13" s="6" t="n">
        <v>60700</v>
      </c>
    </row>
    <row r="14">
      <c r="A14" s="4" t="inlineStr">
        <is>
          <t>Liabilities</t>
        </is>
      </c>
      <c r="B14" s="6" t="n">
        <v>2000</v>
      </c>
      <c r="C14" s="6" t="n">
        <v>200</v>
      </c>
    </row>
    <row r="15">
      <c r="A15" s="4" t="inlineStr">
        <is>
          <t>Maximum Exposure to Loss</t>
        </is>
      </c>
      <c r="B15" s="6" t="n">
        <v>2557100</v>
      </c>
      <c r="C15" s="6" t="n">
        <v>642700</v>
      </c>
    </row>
    <row r="16">
      <c r="A16" s="4" t="inlineStr">
        <is>
          <t>VIE Assets</t>
        </is>
      </c>
      <c r="B16" s="6" t="n">
        <v>10277500</v>
      </c>
      <c r="C16" s="6" t="n">
        <v>6849100</v>
      </c>
    </row>
    <row r="17">
      <c r="A17" s="4" t="inlineStr">
        <is>
          <t>Variable interest entity, not primary beneficiary | Asset-backed vehicles</t>
        </is>
      </c>
    </row>
    <row r="18">
      <c r="A18" s="3" t="inlineStr">
        <is>
          <t>Variable Interest Entity [Line Items]</t>
        </is>
      </c>
    </row>
    <row r="19">
      <c r="A19" s="4" t="inlineStr">
        <is>
          <t>Total assets</t>
        </is>
      </c>
      <c r="B19" s="6" t="n">
        <v>281900</v>
      </c>
      <c r="C19" s="6" t="n">
        <v>251600</v>
      </c>
    </row>
    <row r="20">
      <c r="A20" s="4" t="inlineStr">
        <is>
          <t>Liabilities</t>
        </is>
      </c>
      <c r="B20" s="6" t="n">
        <v>0</v>
      </c>
      <c r="C20" s="6" t="n">
        <v>0</v>
      </c>
    </row>
    <row r="21">
      <c r="A21" s="4" t="inlineStr">
        <is>
          <t>Maximum Exposure to Loss</t>
        </is>
      </c>
      <c r="B21" s="6" t="n">
        <v>359300</v>
      </c>
      <c r="C21" s="6" t="n">
        <v>377200</v>
      </c>
    </row>
    <row r="22">
      <c r="A22" s="4" t="inlineStr">
        <is>
          <t>VIE Assets</t>
        </is>
      </c>
      <c r="B22" s="6" t="n">
        <v>3474600</v>
      </c>
      <c r="C22" s="6" t="n">
        <v>2462700</v>
      </c>
    </row>
    <row r="23">
      <c r="A23" s="4" t="inlineStr">
        <is>
          <t>Variable interest entity, not primary beneficiary | Related party private equity vehicles</t>
        </is>
      </c>
    </row>
    <row r="24">
      <c r="A24" s="3" t="inlineStr">
        <is>
          <t>Variable Interest Entity [Line Items]</t>
        </is>
      </c>
    </row>
    <row r="25">
      <c r="A25" s="4" t="inlineStr">
        <is>
          <t>Total assets</t>
        </is>
      </c>
      <c r="B25" s="6" t="n">
        <v>27100</v>
      </c>
      <c r="C25" s="6" t="n">
        <v>19000</v>
      </c>
    </row>
    <row r="26">
      <c r="A26" s="4" t="inlineStr">
        <is>
          <t>Liabilities</t>
        </is>
      </c>
      <c r="B26" s="6" t="n">
        <v>0</v>
      </c>
      <c r="C26" s="6" t="n">
        <v>0</v>
      </c>
    </row>
    <row r="27">
      <c r="A27" s="4" t="inlineStr">
        <is>
          <t>Maximum Exposure to Loss</t>
        </is>
      </c>
      <c r="B27" s="6" t="n">
        <v>37800</v>
      </c>
      <c r="C27" s="6" t="n">
        <v>30000</v>
      </c>
    </row>
    <row r="28">
      <c r="A28" s="4" t="inlineStr">
        <is>
          <t>VIE Assets</t>
        </is>
      </c>
      <c r="B28" s="6" t="n">
        <v>78900</v>
      </c>
      <c r="C28" s="6" t="n">
        <v>53000</v>
      </c>
    </row>
    <row r="29">
      <c r="A29" s="4" t="inlineStr">
        <is>
          <t>Variable interest entity, not primary beneficiary | Other investment vehicles</t>
        </is>
      </c>
    </row>
    <row r="30">
      <c r="A30" s="3" t="inlineStr">
        <is>
          <t>Variable Interest Entity [Line Items]</t>
        </is>
      </c>
    </row>
    <row r="31">
      <c r="A31" s="4" t="inlineStr">
        <is>
          <t>Total assets</t>
        </is>
      </c>
      <c r="B31" s="6" t="n">
        <v>907600</v>
      </c>
      <c r="C31" s="6" t="n">
        <v>739700</v>
      </c>
    </row>
    <row r="32">
      <c r="A32" s="4" t="inlineStr">
        <is>
          <t>Liabilities</t>
        </is>
      </c>
      <c r="B32" s="6" t="n">
        <v>0</v>
      </c>
      <c r="C32" s="6" t="n">
        <v>0</v>
      </c>
    </row>
    <row r="33">
      <c r="A33" s="4" t="inlineStr">
        <is>
          <t>Maximum Exposure to Loss</t>
        </is>
      </c>
      <c r="B33" s="6" t="n">
        <v>908500</v>
      </c>
      <c r="C33" s="6" t="n">
        <v>740900</v>
      </c>
    </row>
    <row r="34">
      <c r="A34" s="4" t="inlineStr">
        <is>
          <t>VIE Assets</t>
        </is>
      </c>
      <c r="B34" s="5" t="n">
        <v>12536800</v>
      </c>
      <c r="C34" s="5" t="n">
        <v>12570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 Additional Information (Details) - USD ($) $ in Thousands</t>
        </is>
      </c>
      <c r="B1" s="2" t="inlineStr">
        <is>
          <t>Nov. 30, 2021</t>
        </is>
      </c>
      <c r="C1" s="2" t="inlineStr">
        <is>
          <t>Nov. 30, 2020</t>
        </is>
      </c>
    </row>
    <row r="2">
      <c r="A2" s="3" t="inlineStr">
        <is>
          <t>Variable Interest Entity [Line Items]</t>
        </is>
      </c>
    </row>
    <row r="3">
      <c r="A3" s="4" t="inlineStr">
        <is>
          <t>Total assets</t>
        </is>
      </c>
      <c r="B3" s="5" t="n">
        <v>54768900</v>
      </c>
      <c r="C3" s="5" t="n">
        <v>47751997</v>
      </c>
    </row>
    <row r="4">
      <c r="A4" s="4" t="inlineStr">
        <is>
          <t>Other investment vehicles</t>
        </is>
      </c>
    </row>
    <row r="5">
      <c r="A5" s="3" t="inlineStr">
        <is>
          <t>Variable Interest Entity [Line Items]</t>
        </is>
      </c>
    </row>
    <row r="6">
      <c r="A6" s="4" t="inlineStr">
        <is>
          <t>Equity commitments amount</t>
        </is>
      </c>
      <c r="B6" s="6" t="n">
        <v>760000</v>
      </c>
      <c r="C6" s="6" t="n">
        <v>749300</v>
      </c>
    </row>
    <row r="7">
      <c r="A7" s="4" t="inlineStr">
        <is>
          <t>Funded equity commitments</t>
        </is>
      </c>
      <c r="B7" s="6" t="n">
        <v>759100</v>
      </c>
      <c r="C7" s="6" t="n">
        <v>748100</v>
      </c>
    </row>
    <row r="8">
      <c r="A8" s="4" t="inlineStr">
        <is>
          <t>Carrying amount of equity investment</t>
        </is>
      </c>
      <c r="B8" s="6" t="n">
        <v>907600</v>
      </c>
      <c r="C8" s="6" t="n">
        <v>739700</v>
      </c>
    </row>
    <row r="9">
      <c r="A9" s="4" t="inlineStr">
        <is>
          <t>Agency mortgage-backed securities | Variable interest entity, primary beneficiary</t>
        </is>
      </c>
    </row>
    <row r="10">
      <c r="A10" s="3" t="inlineStr">
        <is>
          <t>Variable Interest Entity [Line Items]</t>
        </is>
      </c>
    </row>
    <row r="11">
      <c r="A11" s="4" t="inlineStr">
        <is>
          <t>Total assets</t>
        </is>
      </c>
      <c r="B11" s="6" t="n">
        <v>1310000</v>
      </c>
      <c r="C11" s="6" t="n">
        <v>1570000</v>
      </c>
    </row>
    <row r="12">
      <c r="A12" s="4" t="inlineStr">
        <is>
          <t>Non-agency mortgage and other asset-backed securities | Variable interest entity, primary beneficiary</t>
        </is>
      </c>
    </row>
    <row r="13">
      <c r="A13" s="3" t="inlineStr">
        <is>
          <t>Variable Interest Entity [Line Items]</t>
        </is>
      </c>
    </row>
    <row r="14">
      <c r="A14" s="4" t="inlineStr">
        <is>
          <t>Total assets</t>
        </is>
      </c>
      <c r="B14" s="6" t="n">
        <v>253900</v>
      </c>
      <c r="C14" s="6" t="n">
        <v>252000</v>
      </c>
    </row>
    <row r="15">
      <c r="A15" s="4" t="inlineStr">
        <is>
          <t>JCP Entities | Related party private equity vehicles</t>
        </is>
      </c>
    </row>
    <row r="16">
      <c r="A16" s="3" t="inlineStr">
        <is>
          <t>Variable Interest Entity [Line Items]</t>
        </is>
      </c>
    </row>
    <row r="17">
      <c r="A17" s="4" t="inlineStr">
        <is>
          <t>Equity commitments amount</t>
        </is>
      </c>
      <c r="B17" s="6" t="n">
        <v>133000</v>
      </c>
    </row>
    <row r="18">
      <c r="A18" s="4" t="inlineStr">
        <is>
          <t>Funded equity commitments</t>
        </is>
      </c>
      <c r="B18" s="6" t="n">
        <v>122300</v>
      </c>
      <c r="C18" s="6" t="n">
        <v>122000</v>
      </c>
    </row>
    <row r="19">
      <c r="A19" s="4" t="inlineStr">
        <is>
          <t>Carrying amount of equity investment</t>
        </is>
      </c>
      <c r="B19" s="5" t="n">
        <v>27100</v>
      </c>
      <c r="C19" s="5" t="n">
        <v>1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 Additional Information (Details)</t>
        </is>
      </c>
      <c r="B1" s="2" t="inlineStr">
        <is>
          <t>Nov. 30, 2021</t>
        </is>
      </c>
    </row>
    <row r="2">
      <c r="A2" s="4" t="inlineStr">
        <is>
          <t>Jefferies Capital Partners V L.P.</t>
        </is>
      </c>
    </row>
    <row r="3">
      <c r="A3" s="3" t="inlineStr">
        <is>
          <t>Schedule of Equity Method Investments [Line Items]</t>
        </is>
      </c>
    </row>
    <row r="4">
      <c r="A4" s="4" t="inlineStr">
        <is>
          <t>Ownership percentage</t>
        </is>
      </c>
      <c r="B4" s="4" t="inlineStr">
        <is>
          <t>11.00%</t>
        </is>
      </c>
    </row>
    <row r="5">
      <c r="A5" s="4" t="inlineStr">
        <is>
          <t>SBI USA Fund L.P.</t>
        </is>
      </c>
    </row>
    <row r="6">
      <c r="A6" s="3" t="inlineStr">
        <is>
          <t>Schedule of Equity Method Investments [Line Items]</t>
        </is>
      </c>
    </row>
    <row r="7">
      <c r="A7" s="4" t="inlineStr">
        <is>
          <t>Ownership percentage</t>
        </is>
      </c>
      <c r="B7"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Cash flows from operating activities:</t>
        </is>
      </c>
    </row>
    <row r="4">
      <c r="A4" s="4" t="inlineStr">
        <is>
          <t>Net earnings</t>
        </is>
      </c>
      <c r="B4" s="5" t="n">
        <v>1624724</v>
      </c>
      <c r="C4" s="5" t="n">
        <v>874706</v>
      </c>
      <c r="D4" s="5" t="n">
        <v>244385</v>
      </c>
    </row>
    <row r="5">
      <c r="A5" s="3" t="inlineStr">
        <is>
          <t>Adjustments to reconcile net earnings to net cash provided by (used in) operating activities:</t>
        </is>
      </c>
    </row>
    <row r="6">
      <c r="A6" s="4" t="inlineStr">
        <is>
          <t>Depreciation and amortization</t>
        </is>
      </c>
      <c r="B6" s="6" t="n">
        <v>60911</v>
      </c>
      <c r="C6" s="6" t="n">
        <v>51346</v>
      </c>
      <c r="D6" s="6" t="n">
        <v>40942</v>
      </c>
    </row>
    <row r="7">
      <c r="A7" s="4" t="inlineStr">
        <is>
          <t>Goodwill impairment</t>
        </is>
      </c>
      <c r="B7" s="6" t="n">
        <v>400</v>
      </c>
      <c r="C7" s="6" t="n">
        <v>3000</v>
      </c>
      <c r="D7" s="6" t="n">
        <v>0</v>
      </c>
    </row>
    <row r="8">
      <c r="A8" s="4" t="inlineStr">
        <is>
          <t>Deferred income taxes</t>
        </is>
      </c>
      <c r="B8" s="6" t="n">
        <v>90356</v>
      </c>
      <c r="C8" s="6" t="n">
        <v>-17741</v>
      </c>
      <c r="D8" s="6" t="n">
        <v>22032</v>
      </c>
    </row>
    <row r="9">
      <c r="A9" s="4" t="inlineStr">
        <is>
          <t>Bad debt expense</t>
        </is>
      </c>
      <c r="B9" s="6" t="n">
        <v>36569</v>
      </c>
      <c r="C9" s="6" t="n">
        <v>19010</v>
      </c>
      <c r="D9" s="6" t="n">
        <v>1582</v>
      </c>
    </row>
    <row r="10">
      <c r="A10" s="4" t="inlineStr">
        <is>
          <t>Income on loans to and investments in related parties</t>
        </is>
      </c>
      <c r="B10" s="6" t="n">
        <v>-205091</v>
      </c>
      <c r="C10" s="6" t="n">
        <v>-14329</v>
      </c>
      <c r="D10" s="6" t="n">
        <v>-85169</v>
      </c>
    </row>
    <row r="11">
      <c r="A11" s="4" t="inlineStr">
        <is>
          <t>Distributions received on investments in related parties</t>
        </is>
      </c>
      <c r="B11" s="6" t="n">
        <v>57346</v>
      </c>
      <c r="C11" s="6" t="n">
        <v>35949</v>
      </c>
      <c r="D11" s="6" t="n">
        <v>144320</v>
      </c>
    </row>
    <row r="12">
      <c r="A12" s="4" t="inlineStr">
        <is>
          <t>Other adjustments</t>
        </is>
      </c>
      <c r="B12" s="6" t="n">
        <v>-138264</v>
      </c>
      <c r="C12" s="6" t="n">
        <v>245005</v>
      </c>
      <c r="D12" s="6" t="n">
        <v>61915</v>
      </c>
    </row>
    <row r="13">
      <c r="A13" s="3" t="inlineStr">
        <is>
          <t>Net change in assets and liabilities:</t>
        </is>
      </c>
    </row>
    <row r="14">
      <c r="A14" s="4" t="inlineStr">
        <is>
          <t>Securities deposited with clearing and depository organizations</t>
        </is>
      </c>
      <c r="B14" s="6" t="n">
        <v>34237</v>
      </c>
      <c r="C14" s="6" t="n">
        <v>751</v>
      </c>
      <c r="D14" s="6" t="n">
        <v>-169</v>
      </c>
    </row>
    <row r="15">
      <c r="A15" s="3" t="inlineStr">
        <is>
          <t>Receivables:</t>
        </is>
      </c>
    </row>
    <row r="16">
      <c r="A16" s="4" t="inlineStr">
        <is>
          <t>Brokers, dealers and clearing organizations</t>
        </is>
      </c>
      <c r="B16" s="6" t="n">
        <v>-778371</v>
      </c>
      <c r="C16" s="6" t="n">
        <v>-1147961</v>
      </c>
      <c r="D16" s="6" t="n">
        <v>210994</v>
      </c>
    </row>
    <row r="17">
      <c r="A17" s="4" t="inlineStr">
        <is>
          <t>Customers</t>
        </is>
      </c>
      <c r="B17" s="6" t="n">
        <v>-328978</v>
      </c>
      <c r="C17" s="6" t="n">
        <v>203952</v>
      </c>
      <c r="D17" s="6" t="n">
        <v>526238</v>
      </c>
    </row>
    <row r="18">
      <c r="A18" s="4" t="inlineStr">
        <is>
          <t>Fees, interest and other</t>
        </is>
      </c>
      <c r="B18" s="6" t="n">
        <v>-67861</v>
      </c>
      <c r="C18" s="6" t="n">
        <v>-87215</v>
      </c>
      <c r="D18" s="6" t="n">
        <v>2111</v>
      </c>
    </row>
    <row r="19">
      <c r="A19" s="4" t="inlineStr">
        <is>
          <t>Securities borrowed</t>
        </is>
      </c>
      <c r="B19" s="6" t="n">
        <v>520455</v>
      </c>
      <c r="C19" s="6" t="n">
        <v>714664</v>
      </c>
      <c r="D19" s="6" t="n">
        <v>-1103708</v>
      </c>
    </row>
    <row r="20">
      <c r="A20" s="4" t="inlineStr">
        <is>
          <t>Financial instruments owned</t>
        </is>
      </c>
      <c r="B20" s="6" t="n">
        <v>-1659697</v>
      </c>
      <c r="C20" s="6" t="n">
        <v>-1253249</v>
      </c>
      <c r="D20" s="6" t="n">
        <v>35908</v>
      </c>
    </row>
    <row r="21">
      <c r="A21" s="4" t="inlineStr">
        <is>
          <t>Securities purchased under agreements to resell</t>
        </is>
      </c>
      <c r="B21" s="6" t="n">
        <v>-2552607</v>
      </c>
      <c r="C21" s="6" t="n">
        <v>-752171</v>
      </c>
      <c r="D21" s="6" t="n">
        <v>-1523222</v>
      </c>
    </row>
    <row r="22">
      <c r="A22" s="4" t="inlineStr">
        <is>
          <t>Other assets</t>
        </is>
      </c>
      <c r="B22" s="6" t="n">
        <v>2835</v>
      </c>
      <c r="C22" s="6" t="n">
        <v>145177</v>
      </c>
      <c r="D22" s="6" t="n">
        <v>-42126</v>
      </c>
    </row>
    <row r="23">
      <c r="A23" s="3" t="inlineStr">
        <is>
          <t>Payables:</t>
        </is>
      </c>
    </row>
    <row r="24">
      <c r="A24" s="4" t="inlineStr">
        <is>
          <t>Brokers, dealers and clearing organizations</t>
        </is>
      </c>
      <c r="B24" s="6" t="n">
        <v>2490443</v>
      </c>
      <c r="C24" s="6" t="n">
        <v>764213</v>
      </c>
      <c r="D24" s="6" t="n">
        <v>111757</v>
      </c>
    </row>
    <row r="25">
      <c r="A25" s="4" t="inlineStr">
        <is>
          <t>Customers</t>
        </is>
      </c>
      <c r="B25" s="6" t="n">
        <v>210524</v>
      </c>
      <c r="C25" s="6" t="n">
        <v>442913</v>
      </c>
      <c r="D25" s="6" t="n">
        <v>631854</v>
      </c>
    </row>
    <row r="26">
      <c r="A26" s="4" t="inlineStr">
        <is>
          <t>Securities loaned</t>
        </is>
      </c>
      <c r="B26" s="6" t="n">
        <v>-282403</v>
      </c>
      <c r="C26" s="6" t="n">
        <v>270261</v>
      </c>
      <c r="D26" s="6" t="n">
        <v>-301727</v>
      </c>
    </row>
    <row r="27">
      <c r="A27" s="4" t="inlineStr">
        <is>
          <t>Financial instruments sold, not yet purchased</t>
        </is>
      </c>
      <c r="B27" s="6" t="n">
        <v>1682645</v>
      </c>
      <c r="C27" s="6" t="n">
        <v>-604669</v>
      </c>
      <c r="D27" s="6" t="n">
        <v>1051600</v>
      </c>
    </row>
    <row r="28">
      <c r="A28" s="4" t="inlineStr">
        <is>
          <t>Securities sold under agreements to repurchase</t>
        </is>
      </c>
      <c r="B28" s="6" t="n">
        <v>133423</v>
      </c>
      <c r="C28" s="6" t="n">
        <v>799794</v>
      </c>
      <c r="D28" s="6" t="n">
        <v>-1122982</v>
      </c>
    </row>
    <row r="29">
      <c r="A29" s="4" t="inlineStr">
        <is>
          <t>Lease liabilities</t>
        </is>
      </c>
      <c r="B29" s="6" t="n">
        <v>-58007</v>
      </c>
      <c r="C29" s="6" t="n">
        <v>-46482</v>
      </c>
      <c r="D29" s="6" t="n">
        <v>0</v>
      </c>
    </row>
    <row r="30">
      <c r="A30" s="4" t="inlineStr">
        <is>
          <t>Accrued expenses and other liabilities</t>
        </is>
      </c>
      <c r="B30" s="6" t="n">
        <v>466110</v>
      </c>
      <c r="C30" s="6" t="n">
        <v>1150134</v>
      </c>
      <c r="D30" s="6" t="n">
        <v>-126684</v>
      </c>
    </row>
    <row r="31">
      <c r="A31" s="4" t="inlineStr">
        <is>
          <t>Net cash provided by (used in) operating activities</t>
        </is>
      </c>
      <c r="B31" s="6" t="n">
        <v>1339699</v>
      </c>
      <c r="C31" s="6" t="n">
        <v>1797058</v>
      </c>
      <c r="D31" s="6" t="n">
        <v>-1220149</v>
      </c>
    </row>
    <row r="32">
      <c r="A32" s="3" t="inlineStr">
        <is>
          <t>Cash flows from investing activities:</t>
        </is>
      </c>
    </row>
    <row r="33">
      <c r="A33" s="4" t="inlineStr">
        <is>
          <t>Contributions to loans to and investments in related parties</t>
        </is>
      </c>
      <c r="B33" s="6" t="n">
        <v>-2270446</v>
      </c>
      <c r="C33" s="6" t="n">
        <v>-1569671</v>
      </c>
      <c r="D33" s="6" t="n">
        <v>-32669</v>
      </c>
    </row>
    <row r="34">
      <c r="A34" s="4" t="inlineStr">
        <is>
          <t>Capital distributions from investments and repayments of loans from related parties</t>
        </is>
      </c>
      <c r="B34" s="6" t="n">
        <v>2258844</v>
      </c>
      <c r="C34" s="6" t="n">
        <v>1491081</v>
      </c>
      <c r="D34" s="6" t="n">
        <v>24629</v>
      </c>
    </row>
    <row r="35">
      <c r="A35" s="4" t="inlineStr">
        <is>
          <t>Net payments on premises and equipment</t>
        </is>
      </c>
      <c r="B35" s="6" t="n">
        <v>-117606</v>
      </c>
      <c r="C35" s="6" t="n">
        <v>-101311</v>
      </c>
      <c r="D35" s="6" t="n">
        <v>-116330</v>
      </c>
    </row>
    <row r="36">
      <c r="A36" s="4" t="inlineStr">
        <is>
          <t>Transfer of net assets from Jefferies Financial Group Inc.</t>
        </is>
      </c>
      <c r="B36" s="6" t="n">
        <v>-2173</v>
      </c>
      <c r="C36" s="6" t="n">
        <v>0</v>
      </c>
      <c r="D36" s="6" t="n">
        <v>0</v>
      </c>
    </row>
    <row r="37">
      <c r="A37" s="4" t="inlineStr">
        <is>
          <t>Net cash used in investing activities</t>
        </is>
      </c>
      <c r="B37" s="6" t="n">
        <v>-131381</v>
      </c>
      <c r="C37" s="6" t="n">
        <v>-179901</v>
      </c>
      <c r="D37" s="6" t="n">
        <v>-124370</v>
      </c>
    </row>
    <row r="38">
      <c r="A38" s="3" t="inlineStr">
        <is>
          <t>Cash flows from financing activities:</t>
        </is>
      </c>
    </row>
    <row r="39">
      <c r="A39" s="4" t="inlineStr">
        <is>
          <t>Proceeds from short-term borrowings</t>
        </is>
      </c>
      <c r="B39" s="6" t="n">
        <v>1005000</v>
      </c>
      <c r="C39" s="6" t="n">
        <v>1619820</v>
      </c>
      <c r="D39" s="6" t="n">
        <v>1732232</v>
      </c>
    </row>
    <row r="40">
      <c r="A40" s="4" t="inlineStr">
        <is>
          <t>Payments on short-term borrowings</t>
        </is>
      </c>
      <c r="B40" s="6" t="n">
        <v>-1556090</v>
      </c>
      <c r="C40" s="6" t="n">
        <v>-1368255</v>
      </c>
      <c r="D40" s="6" t="n">
        <v>-1597773</v>
      </c>
    </row>
    <row r="41">
      <c r="A41" s="4" t="inlineStr">
        <is>
          <t>Proceeds from issuance of long-term debt, net of issuance costs</t>
        </is>
      </c>
      <c r="B41" s="6" t="n">
        <v>2166865</v>
      </c>
      <c r="C41" s="6" t="n">
        <v>1169722</v>
      </c>
      <c r="D41" s="6" t="n">
        <v>1239891</v>
      </c>
    </row>
    <row r="42">
      <c r="A42" s="4" t="inlineStr">
        <is>
          <t>Repayment of long-term debt</t>
        </is>
      </c>
      <c r="B42" s="6" t="n">
        <v>-923809</v>
      </c>
      <c r="C42" s="6" t="n">
        <v>-1494696</v>
      </c>
      <c r="D42" s="6" t="n">
        <v>-823875</v>
      </c>
    </row>
    <row r="43">
      <c r="A43" s="4" t="inlineStr">
        <is>
          <t>Contributions from Jefferies Financial Group Inc.</t>
        </is>
      </c>
      <c r="B43" s="6" t="n">
        <v>153557</v>
      </c>
      <c r="C43" s="6" t="n">
        <v>0</v>
      </c>
      <c r="D43" s="6" t="n">
        <v>0</v>
      </c>
    </row>
    <row r="44">
      <c r="A44" s="4" t="inlineStr">
        <is>
          <t>Distributions to Jefferies Financial Group Inc.</t>
        </is>
      </c>
      <c r="B44" s="6" t="n">
        <v>-923432</v>
      </c>
      <c r="C44" s="6" t="n">
        <v>-498674</v>
      </c>
      <c r="D44" s="6" t="n">
        <v>-311131</v>
      </c>
    </row>
    <row r="45">
      <c r="A45" s="4" t="inlineStr">
        <is>
          <t>Net proceeds from other secured financings</t>
        </is>
      </c>
      <c r="B45" s="6" t="n">
        <v>1023678</v>
      </c>
      <c r="C45" s="6" t="n">
        <v>305873</v>
      </c>
      <c r="D45" s="6" t="n">
        <v>1586347</v>
      </c>
    </row>
    <row r="46">
      <c r="A46" s="4" t="inlineStr">
        <is>
          <t>Net change in bank overdrafts</t>
        </is>
      </c>
      <c r="B46" s="6" t="n">
        <v>8216</v>
      </c>
      <c r="C46" s="6" t="n">
        <v>-34663</v>
      </c>
      <c r="D46" s="6" t="n">
        <v>26568</v>
      </c>
    </row>
    <row r="47">
      <c r="A47" s="4" t="inlineStr">
        <is>
          <t>Proceeds from contributions of noncontrolling interests</t>
        </is>
      </c>
      <c r="B47" s="6" t="n">
        <v>2892</v>
      </c>
      <c r="C47" s="6" t="n">
        <v>19405</v>
      </c>
      <c r="D47" s="6" t="n">
        <v>6600</v>
      </c>
    </row>
    <row r="48">
      <c r="A48" s="4" t="inlineStr">
        <is>
          <t>Payments on distributions to noncontrolling interests</t>
        </is>
      </c>
      <c r="B48" s="6" t="n">
        <v>-15150</v>
      </c>
      <c r="C48" s="6" t="n">
        <v>-1694</v>
      </c>
      <c r="D48" s="6" t="n">
        <v>-2592</v>
      </c>
    </row>
    <row r="49">
      <c r="A49" s="4" t="inlineStr">
        <is>
          <t>Net cash provided by (used in) financing activities</t>
        </is>
      </c>
      <c r="B49" s="6" t="n">
        <v>941727</v>
      </c>
      <c r="C49" s="6" t="n">
        <v>-283162</v>
      </c>
      <c r="D49" s="6" t="n">
        <v>1856267</v>
      </c>
    </row>
    <row r="50">
      <c r="A50" s="4" t="inlineStr">
        <is>
          <t>Effect of exchange rate changes on cash, cash equivalents and restricted cash</t>
        </is>
      </c>
      <c r="B50" s="6" t="n">
        <v>-3387</v>
      </c>
      <c r="C50" s="6" t="n">
        <v>18306</v>
      </c>
      <c r="D50" s="6" t="n">
        <v>-1063</v>
      </c>
    </row>
    <row r="51">
      <c r="A51" s="4" t="inlineStr">
        <is>
          <t>Net increase in cash, cash equivalents and restricted cash</t>
        </is>
      </c>
      <c r="B51" s="6" t="n">
        <v>2146658</v>
      </c>
      <c r="C51" s="6" t="n">
        <v>1352301</v>
      </c>
      <c r="D51" s="6" t="n">
        <v>510685</v>
      </c>
    </row>
    <row r="52">
      <c r="A52" s="4" t="inlineStr">
        <is>
          <t>Cash, cash equivalents and restricted cash at beginning of period</t>
        </is>
      </c>
      <c r="B52" s="6" t="n">
        <v>7682013</v>
      </c>
      <c r="C52" s="6" t="n">
        <v>6329712</v>
      </c>
      <c r="D52" s="6" t="n">
        <v>5819027</v>
      </c>
    </row>
    <row r="53">
      <c r="A53" s="4" t="inlineStr">
        <is>
          <t>Cash, cash equivalents and restricted cash at end of period</t>
        </is>
      </c>
      <c r="B53" s="6" t="n">
        <v>9828671</v>
      </c>
      <c r="C53" s="6" t="n">
        <v>7682013</v>
      </c>
      <c r="D53" s="6" t="n">
        <v>6329712</v>
      </c>
    </row>
    <row r="54">
      <c r="A54" s="3" t="inlineStr">
        <is>
          <t>Cash paid during the period for:</t>
        </is>
      </c>
    </row>
    <row r="55">
      <c r="A55" s="4" t="inlineStr">
        <is>
          <t>Interest</t>
        </is>
      </c>
      <c r="B55" s="6" t="n">
        <v>861168</v>
      </c>
      <c r="C55" s="6" t="n">
        <v>999576</v>
      </c>
      <c r="D55" s="6" t="n">
        <v>1480559</v>
      </c>
    </row>
    <row r="56">
      <c r="A56" s="4" t="inlineStr">
        <is>
          <t>Income taxes, net</t>
        </is>
      </c>
      <c r="B56" s="5" t="n">
        <v>695952</v>
      </c>
      <c r="C56" s="5" t="n">
        <v>115053</v>
      </c>
      <c r="D56" s="5" t="n">
        <v>841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33" customWidth="1" min="2" max="2"/>
    <col width="21" customWidth="1" min="3" max="3"/>
    <col width="21" customWidth="1" min="4" max="4"/>
  </cols>
  <sheetData>
    <row r="1">
      <c r="A1" s="1" t="inlineStr">
        <is>
          <t>Investments - Jefferies Finance - Narrative (Details)</t>
        </is>
      </c>
      <c r="B1" s="2" t="inlineStr">
        <is>
          <t>12 Months Ended</t>
        </is>
      </c>
    </row>
    <row r="2">
      <c r="B2" s="2" t="inlineStr">
        <is>
          <t>Nov. 30, 2021USD ($)businessLine</t>
        </is>
      </c>
      <c r="C2" s="2" t="inlineStr">
        <is>
          <t>Nov. 30, 2020USD ($)</t>
        </is>
      </c>
      <c r="D2" s="2" t="inlineStr">
        <is>
          <t>Nov. 30, 2019USD ($)</t>
        </is>
      </c>
    </row>
    <row r="3">
      <c r="A3" s="3" t="inlineStr">
        <is>
          <t>Schedule of Equity Method Investments [Line Items]</t>
        </is>
      </c>
    </row>
    <row r="4">
      <c r="A4" s="4" t="inlineStr">
        <is>
          <t>Interest expense</t>
        </is>
      </c>
      <c r="B4" s="5" t="n">
        <v>863464000</v>
      </c>
      <c r="C4" s="5" t="n">
        <v>954829000</v>
      </c>
      <c r="D4" s="5" t="n">
        <v>1472002000</v>
      </c>
    </row>
    <row r="5">
      <c r="A5" s="4" t="inlineStr">
        <is>
          <t>Promissory note</t>
        </is>
      </c>
    </row>
    <row r="6">
      <c r="A6" s="3" t="inlineStr">
        <is>
          <t>Schedule of Equity Method Investments [Line Items]</t>
        </is>
      </c>
    </row>
    <row r="7">
      <c r="A7" s="4" t="inlineStr">
        <is>
          <t>Debt principal amount</t>
        </is>
      </c>
      <c r="D7" s="6" t="n">
        <v>1000000000</v>
      </c>
    </row>
    <row r="8">
      <c r="A8" s="4" t="inlineStr">
        <is>
          <t>Interest expense</t>
        </is>
      </c>
      <c r="D8" s="5" t="n">
        <v>3800000</v>
      </c>
    </row>
    <row r="9">
      <c r="A9" s="4" t="inlineStr">
        <is>
          <t>Jefferies Finance</t>
        </is>
      </c>
    </row>
    <row r="10">
      <c r="A10" s="3" t="inlineStr">
        <is>
          <t>Schedule of Equity Method Investments [Line Items]</t>
        </is>
      </c>
    </row>
    <row r="11">
      <c r="A11" s="4" t="inlineStr">
        <is>
          <t>Number of business lines | businessLine</t>
        </is>
      </c>
      <c r="B11" s="6" t="n">
        <v>2</v>
      </c>
    </row>
    <row r="12">
      <c r="A12" s="4" t="inlineStr">
        <is>
          <t>Equity commitment</t>
        </is>
      </c>
      <c r="B12" s="5" t="n">
        <v>750000000</v>
      </c>
    </row>
    <row r="13">
      <c r="A13" s="4" t="inlineStr">
        <is>
          <t>Total committed equity capitalization</t>
        </is>
      </c>
      <c r="B13" s="6" t="n">
        <v>1500000000</v>
      </c>
    </row>
    <row r="14">
      <c r="A14" s="4" t="inlineStr">
        <is>
          <t>Unfunded portion of equity commitment to subsidiary</t>
        </is>
      </c>
      <c r="B14" s="5" t="n">
        <v>42600000</v>
      </c>
    </row>
    <row r="15">
      <c r="A15" s="4" t="inlineStr">
        <is>
          <t>Extension period</t>
        </is>
      </c>
      <c r="B15" s="4" t="inlineStr">
        <is>
          <t>1 year</t>
        </is>
      </c>
    </row>
    <row r="16">
      <c r="A16" s="4" t="inlineStr">
        <is>
          <t>Termination notice period</t>
        </is>
      </c>
      <c r="B16" s="4" t="inlineStr">
        <is>
          <t>60 days</t>
        </is>
      </c>
    </row>
    <row r="17">
      <c r="A17" s="4" t="inlineStr">
        <is>
          <t>Funded portion of loan commitment</t>
        </is>
      </c>
      <c r="B17" s="5" t="n">
        <v>0</v>
      </c>
    </row>
    <row r="18">
      <c r="A18" s="4" t="inlineStr">
        <is>
          <t>Loan commitment</t>
        </is>
      </c>
      <c r="B18" s="6" t="n">
        <v>250000000</v>
      </c>
    </row>
    <row r="19">
      <c r="A19" s="4" t="inlineStr">
        <is>
          <t>Jefferies Finance | Other assets</t>
        </is>
      </c>
    </row>
    <row r="20">
      <c r="A20" s="3" t="inlineStr">
        <is>
          <t>Schedule of Equity Method Investments [Line Items]</t>
        </is>
      </c>
    </row>
    <row r="21">
      <c r="A21" s="4" t="inlineStr">
        <is>
          <t>Receivables under service agreement</t>
        </is>
      </c>
      <c r="B21" s="6" t="n">
        <v>26200000</v>
      </c>
      <c r="C21" s="6" t="n">
        <v>24200000</v>
      </c>
    </row>
    <row r="22">
      <c r="A22" s="4" t="inlineStr">
        <is>
          <t>Jefferies Finance | Accrued expense and other liabilities</t>
        </is>
      </c>
    </row>
    <row r="23">
      <c r="A23" s="3" t="inlineStr">
        <is>
          <t>Schedule of Equity Method Investments [Line Items]</t>
        </is>
      </c>
    </row>
    <row r="24">
      <c r="A24" s="4" t="inlineStr">
        <is>
          <t>Payables under service agreement</t>
        </is>
      </c>
      <c r="B24" s="6" t="n">
        <v>8500000</v>
      </c>
      <c r="C24" s="5" t="n">
        <v>13700000</v>
      </c>
    </row>
    <row r="25">
      <c r="A25" s="4" t="inlineStr">
        <is>
          <t>Jefferies Finance | Committed advances</t>
        </is>
      </c>
    </row>
    <row r="26">
      <c r="A26" s="3" t="inlineStr">
        <is>
          <t>Schedule of Equity Method Investments [Line Items]</t>
        </is>
      </c>
    </row>
    <row r="27">
      <c r="A27" s="4" t="inlineStr">
        <is>
          <t>Committed line of credit facility amount</t>
        </is>
      </c>
      <c r="B27" s="5" t="n">
        <v>500000000</v>
      </c>
    </row>
    <row r="28">
      <c r="A28" s="4" t="inlineStr">
        <is>
          <t>Jefferies Finance | Jefferies Finance</t>
        </is>
      </c>
    </row>
    <row r="29">
      <c r="A29" s="3" t="inlineStr">
        <is>
          <t>Schedule of Equity Method Investments [Line Items]</t>
        </is>
      </c>
    </row>
    <row r="30">
      <c r="A30" s="4" t="inlineStr">
        <is>
          <t>Ownership percentage</t>
        </is>
      </c>
      <c r="B30" s="4" t="inlineStr">
        <is>
          <t>5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Jefferies Finance (Details) - USD ($) $ in Thousands</t>
        </is>
      </c>
      <c r="B1" s="2" t="inlineStr">
        <is>
          <t>12 Months Ended</t>
        </is>
      </c>
    </row>
    <row r="2">
      <c r="B2" s="2" t="inlineStr">
        <is>
          <t>Nov. 30, 2021</t>
        </is>
      </c>
      <c r="C2" s="2" t="inlineStr">
        <is>
          <t>Nov. 30, 2020</t>
        </is>
      </c>
      <c r="D2" s="2" t="inlineStr">
        <is>
          <t>Nov. 30, 2019</t>
        </is>
      </c>
    </row>
    <row r="3">
      <c r="A3" s="3" t="inlineStr">
        <is>
          <t>Schedule of Equity Method Investments [Line Items]</t>
        </is>
      </c>
    </row>
    <row r="4">
      <c r="A4" s="4" t="inlineStr">
        <is>
          <t>Total assets</t>
        </is>
      </c>
      <c r="B4" s="5" t="n">
        <v>54768900</v>
      </c>
      <c r="C4" s="5" t="n">
        <v>47751997</v>
      </c>
    </row>
    <row r="5">
      <c r="A5" s="4" t="inlineStr">
        <is>
          <t>Liabilities</t>
        </is>
      </c>
      <c r="B5" s="6" t="n">
        <v>47690292</v>
      </c>
      <c r="C5" s="6" t="n">
        <v>41385865</v>
      </c>
    </row>
    <row r="6">
      <c r="A6" s="4" t="inlineStr">
        <is>
          <t>Net earnings (loss)</t>
        </is>
      </c>
      <c r="B6" s="6" t="n">
        <v>1624724</v>
      </c>
      <c r="C6" s="6" t="n">
        <v>874706</v>
      </c>
      <c r="D6" s="5" t="n">
        <v>244385</v>
      </c>
    </row>
    <row r="7">
      <c r="A7" s="4" t="inlineStr">
        <is>
          <t>Jefferies Finance</t>
        </is>
      </c>
    </row>
    <row r="8">
      <c r="A8" s="3" t="inlineStr">
        <is>
          <t>Schedule of Equity Method Investments [Line Items]</t>
        </is>
      </c>
    </row>
    <row r="9">
      <c r="A9" s="4" t="inlineStr">
        <is>
          <t>Interest income</t>
        </is>
      </c>
      <c r="B9" s="6" t="n">
        <v>1500</v>
      </c>
      <c r="C9" s="6" t="n">
        <v>2400</v>
      </c>
      <c r="D9" s="6" t="n">
        <v>0</v>
      </c>
    </row>
    <row r="10">
      <c r="A10" s="4" t="inlineStr">
        <is>
          <t>Unfunded commitment fees</t>
        </is>
      </c>
      <c r="B10" s="6" t="n">
        <v>1200</v>
      </c>
      <c r="C10" s="6" t="n">
        <v>1100</v>
      </c>
      <c r="D10" s="6" t="n">
        <v>1300</v>
      </c>
    </row>
    <row r="11">
      <c r="A11" s="4" t="inlineStr">
        <is>
          <t>Total assets</t>
        </is>
      </c>
      <c r="B11" s="6" t="n">
        <v>8258700</v>
      </c>
      <c r="C11" s="6" t="n">
        <v>7199500</v>
      </c>
    </row>
    <row r="12">
      <c r="A12" s="4" t="inlineStr">
        <is>
          <t>Liabilities</t>
        </is>
      </c>
      <c r="B12" s="6" t="n">
        <v>6843900</v>
      </c>
      <c r="C12" s="6" t="n">
        <v>5990400</v>
      </c>
    </row>
    <row r="13">
      <c r="A13" s="4" t="inlineStr">
        <is>
          <t>Total equity</t>
        </is>
      </c>
      <c r="B13" s="6" t="n">
        <v>1414800</v>
      </c>
      <c r="C13" s="6" t="n">
        <v>1209100</v>
      </c>
    </row>
    <row r="14">
      <c r="A14" s="4" t="inlineStr">
        <is>
          <t>Our total equity balance</t>
        </is>
      </c>
      <c r="B14" s="6" t="n">
        <v>707400</v>
      </c>
      <c r="C14" s="6" t="n">
        <v>604600</v>
      </c>
    </row>
    <row r="15">
      <c r="A15" s="4" t="inlineStr">
        <is>
          <t>Net earnings (loss)</t>
        </is>
      </c>
      <c r="B15" s="6" t="n">
        <v>205700</v>
      </c>
      <c r="C15" s="6" t="n">
        <v>-74900</v>
      </c>
      <c r="D15" s="6" t="n">
        <v>44500</v>
      </c>
    </row>
    <row r="16">
      <c r="A16" s="4" t="inlineStr">
        <is>
          <t>Origination and syndication fee revenues</t>
        </is>
      </c>
      <c r="B16" s="6" t="n">
        <v>410500</v>
      </c>
      <c r="C16" s="6" t="n">
        <v>198100</v>
      </c>
      <c r="D16" s="6" t="n">
        <v>176300</v>
      </c>
    </row>
    <row r="17">
      <c r="A17" s="4" t="inlineStr">
        <is>
          <t>Origination fee expenses</t>
        </is>
      </c>
      <c r="B17" s="6" t="n">
        <v>66800</v>
      </c>
      <c r="C17" s="6" t="n">
        <v>27300</v>
      </c>
      <c r="D17" s="6" t="n">
        <v>27600</v>
      </c>
    </row>
    <row r="18">
      <c r="A18" s="4" t="inlineStr">
        <is>
          <t>CLO placement fee revenues</t>
        </is>
      </c>
      <c r="B18" s="6" t="n">
        <v>5700</v>
      </c>
      <c r="C18" s="6" t="n">
        <v>1700</v>
      </c>
      <c r="D18" s="6" t="n">
        <v>6000</v>
      </c>
    </row>
    <row r="19">
      <c r="A19" s="4" t="inlineStr">
        <is>
          <t>Underwriting fees</t>
        </is>
      </c>
      <c r="B19" s="6" t="n">
        <v>2500</v>
      </c>
      <c r="C19" s="6" t="n">
        <v>1700</v>
      </c>
      <c r="D19" s="6" t="n">
        <v>3900</v>
      </c>
    </row>
    <row r="20">
      <c r="A20" s="4" t="inlineStr">
        <is>
          <t>Service fees</t>
        </is>
      </c>
      <c r="B20" s="5" t="n">
        <v>85100</v>
      </c>
      <c r="C20" s="5" t="n">
        <v>65100</v>
      </c>
      <c r="D20" s="5" t="n">
        <v>60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Berkadia - Narrative (Details) - Berkadia - USD ($) $ in Millions</t>
        </is>
      </c>
      <c r="B1" s="2" t="inlineStr">
        <is>
          <t>Nov. 30, 2021</t>
        </is>
      </c>
      <c r="C1" s="2" t="inlineStr">
        <is>
          <t>Nov. 30, 2020</t>
        </is>
      </c>
      <c r="D1" s="2" t="inlineStr">
        <is>
          <t>Oct. 01, 2018</t>
        </is>
      </c>
    </row>
    <row r="2">
      <c r="A2" s="3" t="inlineStr">
        <is>
          <t>Schedule of Equity Method Investments [Line Items]</t>
        </is>
      </c>
    </row>
    <row r="3">
      <c r="A3" s="4" t="inlineStr">
        <is>
          <t>Percentage of profits received from joint venture</t>
        </is>
      </c>
      <c r="D3" s="4" t="inlineStr">
        <is>
          <t>45.00%</t>
        </is>
      </c>
    </row>
    <row r="4">
      <c r="A4" s="4" t="inlineStr">
        <is>
          <t>Purchase commitment amount</t>
        </is>
      </c>
      <c r="B4" s="7" t="n">
        <v>425.6</v>
      </c>
      <c r="C4" s="5" t="n">
        <v>401</v>
      </c>
    </row>
    <row r="5">
      <c r="A5" s="4" t="inlineStr">
        <is>
          <t>Jefferies Financial Group Inc. | Affiliated entity</t>
        </is>
      </c>
    </row>
    <row r="6">
      <c r="A6" s="3" t="inlineStr">
        <is>
          <t>Schedule of Equity Method Investments [Line Items]</t>
        </is>
      </c>
    </row>
    <row r="7">
      <c r="A7" s="4" t="inlineStr">
        <is>
          <t>Ownership percentage</t>
        </is>
      </c>
      <c r="D7"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Berkadia (Details) - USD ($) $ in Thousands</t>
        </is>
      </c>
      <c r="B1" s="2" t="inlineStr">
        <is>
          <t>12 Months Ended</t>
        </is>
      </c>
    </row>
    <row r="2">
      <c r="B2" s="2" t="inlineStr">
        <is>
          <t>Nov. 30, 2021</t>
        </is>
      </c>
      <c r="C2" s="2" t="inlineStr">
        <is>
          <t>Nov. 30, 2020</t>
        </is>
      </c>
      <c r="D2" s="2" t="inlineStr">
        <is>
          <t>Nov. 30, 2019</t>
        </is>
      </c>
    </row>
    <row r="3">
      <c r="A3" s="3" t="inlineStr">
        <is>
          <t>Schedule of Equity Method Investments [Line Items]</t>
        </is>
      </c>
    </row>
    <row r="4">
      <c r="A4" s="4" t="inlineStr">
        <is>
          <t>Total assets</t>
        </is>
      </c>
      <c r="B4" s="5" t="n">
        <v>54768900</v>
      </c>
      <c r="C4" s="5" t="n">
        <v>47751997</v>
      </c>
    </row>
    <row r="5">
      <c r="A5" s="4" t="inlineStr">
        <is>
          <t>Total liabilities</t>
        </is>
      </c>
      <c r="B5" s="6" t="n">
        <v>47690292</v>
      </c>
      <c r="C5" s="6" t="n">
        <v>41385865</v>
      </c>
    </row>
    <row r="6">
      <c r="A6" s="4" t="inlineStr">
        <is>
          <t>Net earnings (loss)</t>
        </is>
      </c>
      <c r="B6" s="6" t="n">
        <v>1624724</v>
      </c>
      <c r="C6" s="6" t="n">
        <v>874706</v>
      </c>
      <c r="D6" s="5" t="n">
        <v>244385</v>
      </c>
    </row>
    <row r="7">
      <c r="A7" s="4" t="inlineStr">
        <is>
          <t>Berkadia</t>
        </is>
      </c>
    </row>
    <row r="8">
      <c r="A8" s="3" t="inlineStr">
        <is>
          <t>Schedule of Equity Method Investments [Line Items]</t>
        </is>
      </c>
    </row>
    <row r="9">
      <c r="A9" s="4" t="inlineStr">
        <is>
          <t>Total assets</t>
        </is>
      </c>
      <c r="B9" s="6" t="n">
        <v>4630700</v>
      </c>
      <c r="C9" s="6" t="n">
        <v>4294000</v>
      </c>
    </row>
    <row r="10">
      <c r="A10" s="4" t="inlineStr">
        <is>
          <t>Total liabilities</t>
        </is>
      </c>
      <c r="B10" s="6" t="n">
        <v>3377000</v>
      </c>
      <c r="C10" s="6" t="n">
        <v>3626300</v>
      </c>
    </row>
    <row r="11">
      <c r="A11" s="4" t="inlineStr">
        <is>
          <t>Total equity</t>
        </is>
      </c>
      <c r="B11" s="6" t="n">
        <v>1253700</v>
      </c>
      <c r="C11" s="6" t="n">
        <v>667700</v>
      </c>
    </row>
    <row r="12">
      <c r="A12" s="4" t="inlineStr">
        <is>
          <t>Our total equity balance</t>
        </is>
      </c>
      <c r="B12" s="6" t="n">
        <v>373400</v>
      </c>
      <c r="C12" s="6" t="n">
        <v>301200</v>
      </c>
    </row>
    <row r="13">
      <c r="A13" s="4" t="inlineStr">
        <is>
          <t>Net earnings (loss)</t>
        </is>
      </c>
      <c r="B13" s="6" t="n">
        <v>290300</v>
      </c>
      <c r="C13" s="6" t="n">
        <v>153100</v>
      </c>
      <c r="D13" s="6" t="n">
        <v>195900</v>
      </c>
    </row>
    <row r="14">
      <c r="A14" s="4" t="inlineStr">
        <is>
          <t>Cash distribution from equity method investment</t>
        </is>
      </c>
      <c r="B14" s="5" t="n">
        <v>58000</v>
      </c>
      <c r="C14" s="5" t="n">
        <v>37100</v>
      </c>
      <c r="D14" s="5" t="n">
        <v>6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JCP Fund V - Narrative (Details) - JCP Fund V - USD ($) $ in Millions</t>
        </is>
      </c>
      <c r="B1" s="2" t="inlineStr">
        <is>
          <t>12 Months Ended</t>
        </is>
      </c>
    </row>
    <row r="2">
      <c r="B2" s="2" t="inlineStr">
        <is>
          <t>Nov. 30, 2021</t>
        </is>
      </c>
      <c r="C2" s="2" t="inlineStr">
        <is>
          <t>Nov. 30, 2020</t>
        </is>
      </c>
    </row>
    <row r="3">
      <c r="A3" s="3" t="inlineStr">
        <is>
          <t>Schedule of Equity Method Investments [Line Items]</t>
        </is>
      </c>
    </row>
    <row r="4">
      <c r="A4" s="4" t="inlineStr">
        <is>
          <t>Investment amount</t>
        </is>
      </c>
      <c r="B4" s="7" t="n">
        <v>25.4</v>
      </c>
      <c r="C4" s="7" t="n">
        <v>17.4</v>
      </c>
    </row>
    <row r="5">
      <c r="A5" s="4" t="inlineStr">
        <is>
          <t>Unfunded portion of equity commitment to subsidiary</t>
        </is>
      </c>
      <c r="B5" s="7" t="n">
        <v>8.699999999999999</v>
      </c>
      <c r="C5" s="8" t="n">
        <v>9.1</v>
      </c>
    </row>
    <row r="6">
      <c r="A6" s="4" t="inlineStr">
        <is>
          <t>Percent of financial information presented</t>
        </is>
      </c>
      <c r="B6" s="4" t="inlineStr">
        <is>
          <t>100.00%</t>
        </is>
      </c>
    </row>
    <row r="7">
      <c r="A7" s="4" t="inlineStr">
        <is>
          <t>Ownership percentage</t>
        </is>
      </c>
      <c r="B7" s="4" t="inlineStr">
        <is>
          <t>35.20%</t>
        </is>
      </c>
    </row>
    <row r="8">
      <c r="A8" s="4" t="inlineStr">
        <is>
          <t>Maximum</t>
        </is>
      </c>
    </row>
    <row r="9">
      <c r="A9" s="3" t="inlineStr">
        <is>
          <t>Schedule of Equity Method Investments [Line Items]</t>
        </is>
      </c>
    </row>
    <row r="10">
      <c r="A10" s="4" t="inlineStr">
        <is>
          <t>Total committed equity capitalization</t>
        </is>
      </c>
      <c r="B10" s="5" t="n">
        <v>85</v>
      </c>
      <c r="C10" s="5" t="n">
        <v>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Investments - Summary of Selected Financial Information for JCP Fund V (Details) - USD ($) $ in Thousands</t>
        </is>
      </c>
      <c r="B1" s="2" t="inlineStr">
        <is>
          <t>3 Months Ended</t>
        </is>
      </c>
      <c r="E1" s="2" t="inlineStr">
        <is>
          <t>9 Months Ended</t>
        </is>
      </c>
      <c r="H1" s="2" t="inlineStr">
        <is>
          <t>12 Months Ended</t>
        </is>
      </c>
    </row>
    <row r="2">
      <c r="B2" s="2" t="inlineStr">
        <is>
          <t>Dec. 31, 2020</t>
        </is>
      </c>
      <c r="C2" s="2" t="inlineStr">
        <is>
          <t>Dec. 31, 2019</t>
        </is>
      </c>
      <c r="D2" s="2" t="inlineStr">
        <is>
          <t>Dec. 31, 2018</t>
        </is>
      </c>
      <c r="E2" s="2" t="inlineStr">
        <is>
          <t>Sep. 30, 2021</t>
        </is>
      </c>
      <c r="F2" s="2" t="inlineStr">
        <is>
          <t>Sep. 30, 2020</t>
        </is>
      </c>
      <c r="G2" s="2" t="inlineStr">
        <is>
          <t>Sep. 30, 2019</t>
        </is>
      </c>
      <c r="H2" s="2" t="inlineStr">
        <is>
          <t>Nov. 30, 2021</t>
        </is>
      </c>
      <c r="I2" s="2" t="inlineStr">
        <is>
          <t>Nov. 30, 2020</t>
        </is>
      </c>
      <c r="J2" s="2" t="inlineStr">
        <is>
          <t>Nov. 30, 2019</t>
        </is>
      </c>
    </row>
    <row r="3">
      <c r="A3" s="3" t="inlineStr">
        <is>
          <t>Schedule of Equity Method Investments [Line Items]</t>
        </is>
      </c>
    </row>
    <row r="4">
      <c r="A4" s="4" t="inlineStr">
        <is>
          <t>Total assets</t>
        </is>
      </c>
      <c r="H4" s="5" t="n">
        <v>54768900</v>
      </c>
      <c r="I4" s="5" t="n">
        <v>47751997</v>
      </c>
    </row>
    <row r="5">
      <c r="A5" s="4" t="inlineStr">
        <is>
          <t>Liabilities</t>
        </is>
      </c>
      <c r="H5" s="6" t="n">
        <v>47690292</v>
      </c>
      <c r="I5" s="6" t="n">
        <v>41385865</v>
      </c>
    </row>
    <row r="6">
      <c r="A6" s="4" t="inlineStr">
        <is>
          <t>JCP Fund V</t>
        </is>
      </c>
    </row>
    <row r="7">
      <c r="A7" s="3" t="inlineStr">
        <is>
          <t>Schedule of Equity Method Investments [Line Items]</t>
        </is>
      </c>
    </row>
    <row r="8">
      <c r="A8" s="4" t="inlineStr">
        <is>
          <t>Net gains (losses) from our investments in JCP Fund V</t>
        </is>
      </c>
      <c r="H8" s="5" t="n">
        <v>7700</v>
      </c>
      <c r="I8" s="5" t="n">
        <v>-3000</v>
      </c>
      <c r="J8" s="5" t="n">
        <v>-5700</v>
      </c>
    </row>
    <row r="9">
      <c r="A9" s="4" t="inlineStr">
        <is>
          <t>Total assets</t>
        </is>
      </c>
      <c r="E9" s="5" t="n">
        <v>72184</v>
      </c>
      <c r="F9" s="5" t="n">
        <v>49404</v>
      </c>
    </row>
    <row r="10">
      <c r="A10" s="4" t="inlineStr">
        <is>
          <t>Liabilities</t>
        </is>
      </c>
      <c r="E10" s="6" t="n">
        <v>80</v>
      </c>
      <c r="F10" s="6" t="n">
        <v>84</v>
      </c>
    </row>
    <row r="11">
      <c r="A11" s="4" t="inlineStr">
        <is>
          <t>Total partners’ capital</t>
        </is>
      </c>
      <c r="E11" s="6" t="n">
        <v>72104</v>
      </c>
      <c r="F11" s="6" t="n">
        <v>49319</v>
      </c>
    </row>
    <row r="12">
      <c r="A12" s="4" t="inlineStr">
        <is>
          <t>Net increase (decrease) in net assets resulting from operations</t>
        </is>
      </c>
      <c r="B12" s="5" t="n">
        <v>-1024</v>
      </c>
      <c r="C12" s="5" t="n">
        <v>-1397</v>
      </c>
      <c r="D12" s="5" t="n">
        <v>-8412</v>
      </c>
      <c r="E12" s="5" t="n">
        <v>23809</v>
      </c>
      <c r="F12" s="5" t="n">
        <v>-12456</v>
      </c>
      <c r="G12" s="5" t="n">
        <v>-19070</v>
      </c>
    </row>
  </sheetData>
  <mergeCells count="4">
    <mergeCell ref="A1:A2"/>
    <mergeCell ref="B1:D1"/>
    <mergeCell ref="E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pic Gas - Narrative (Details) - USD ($) $ in Thousands</t>
        </is>
      </c>
      <c r="B1" s="2" t="inlineStr">
        <is>
          <t>12 Months Ended</t>
        </is>
      </c>
    </row>
    <row r="2">
      <c r="B2" s="2" t="inlineStr">
        <is>
          <t>Nov. 30, 2021</t>
        </is>
      </c>
      <c r="C2" s="2" t="inlineStr">
        <is>
          <t>Nov. 30, 2020</t>
        </is>
      </c>
      <c r="D2" s="2" t="inlineStr">
        <is>
          <t>Nov. 30, 2019</t>
        </is>
      </c>
    </row>
    <row r="3">
      <c r="A3" s="3" t="inlineStr">
        <is>
          <t>Schedule of Equity Method Investments [Line Items]</t>
        </is>
      </c>
    </row>
    <row r="4">
      <c r="A4" s="4" t="inlineStr">
        <is>
          <t>Net earnings</t>
        </is>
      </c>
      <c r="B4" s="5" t="n">
        <v>1624724</v>
      </c>
      <c r="C4" s="5" t="n">
        <v>874706</v>
      </c>
      <c r="D4" s="5" t="n">
        <v>244385</v>
      </c>
    </row>
    <row r="5">
      <c r="A5" s="4" t="inlineStr">
        <is>
          <t>Epic Gas</t>
        </is>
      </c>
    </row>
    <row r="6">
      <c r="A6" s="3" t="inlineStr">
        <is>
          <t>Schedule of Equity Method Investments [Line Items]</t>
        </is>
      </c>
    </row>
    <row r="7">
      <c r="A7" s="4" t="inlineStr">
        <is>
          <t>Proceeds from sale of Epic Gas</t>
        </is>
      </c>
      <c r="D7" s="6" t="n">
        <v>24600</v>
      </c>
    </row>
    <row r="8">
      <c r="A8" s="4" t="inlineStr">
        <is>
          <t>Gain on sale of Epic Gas</t>
        </is>
      </c>
      <c r="D8" s="6" t="n">
        <v>2800</v>
      </c>
    </row>
    <row r="9">
      <c r="A9" s="4" t="inlineStr">
        <is>
          <t>Epic Gas | Equity method investment, nonconsolidated investee or group of investees</t>
        </is>
      </c>
    </row>
    <row r="10">
      <c r="A10" s="3" t="inlineStr">
        <is>
          <t>Schedule of Equity Method Investments [Line Items]</t>
        </is>
      </c>
    </row>
    <row r="11">
      <c r="A11" s="4" t="inlineStr">
        <is>
          <t>Net earnings</t>
        </is>
      </c>
      <c r="D11" s="5" t="n">
        <v>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Schedule of Goodwill (Details) - USD ($) $ in Thousands</t>
        </is>
      </c>
      <c r="B1" s="2" t="inlineStr">
        <is>
          <t>12 Months Ended</t>
        </is>
      </c>
    </row>
    <row r="2">
      <c r="B2" s="2" t="inlineStr">
        <is>
          <t>Nov. 30, 2021</t>
        </is>
      </c>
      <c r="C2" s="2" t="inlineStr">
        <is>
          <t>Nov. 30, 2020</t>
        </is>
      </c>
      <c r="D2" s="2" t="inlineStr">
        <is>
          <t>Nov. 30, 2019</t>
        </is>
      </c>
      <c r="E2" s="2" t="inlineStr">
        <is>
          <t>Dec. 01, 2020</t>
        </is>
      </c>
      <c r="F2" s="2" t="inlineStr">
        <is>
          <t>Dec. 01, 2019</t>
        </is>
      </c>
    </row>
    <row r="3">
      <c r="A3" s="3" t="inlineStr">
        <is>
          <t>Goodwill [Roll Forward]</t>
        </is>
      </c>
    </row>
    <row r="4">
      <c r="A4" s="4" t="inlineStr">
        <is>
          <t>Balance, at beginning of period</t>
        </is>
      </c>
      <c r="B4" s="5" t="n">
        <v>1646933</v>
      </c>
      <c r="C4" s="5" t="n">
        <v>1643599</v>
      </c>
    </row>
    <row r="5">
      <c r="A5" s="4" t="inlineStr">
        <is>
          <t>Currency translation and other adjustments</t>
        </is>
      </c>
      <c r="B5" s="6" t="n">
        <v>-1216</v>
      </c>
      <c r="C5" s="6" t="n">
        <v>6334</v>
      </c>
    </row>
    <row r="6">
      <c r="A6" s="4" t="inlineStr">
        <is>
          <t>Goodwill impairment</t>
        </is>
      </c>
      <c r="B6" s="6" t="n">
        <v>-400</v>
      </c>
      <c r="C6" s="6" t="n">
        <v>-3000</v>
      </c>
      <c r="D6" s="5" t="n">
        <v>0</v>
      </c>
    </row>
    <row r="7">
      <c r="A7" s="4" t="inlineStr">
        <is>
          <t>Balance, at end of period</t>
        </is>
      </c>
      <c r="B7" s="6" t="n">
        <v>1645317</v>
      </c>
      <c r="C7" s="6" t="n">
        <v>1646933</v>
      </c>
      <c r="D7" s="5" t="n">
        <v>1643599</v>
      </c>
    </row>
    <row r="8">
      <c r="A8" s="4" t="inlineStr">
        <is>
          <t>Investment Banking and Capital Markets</t>
        </is>
      </c>
    </row>
    <row r="9">
      <c r="A9" s="3" t="inlineStr">
        <is>
          <t>Goodwill [Roll Forward]</t>
        </is>
      </c>
    </row>
    <row r="10">
      <c r="A10" s="4" t="inlineStr">
        <is>
          <t>Balance, at beginning of period</t>
        </is>
      </c>
      <c r="B10" s="6" t="n">
        <v>1646523</v>
      </c>
    </row>
    <row r="11">
      <c r="A11" s="4" t="inlineStr">
        <is>
          <t>Balance, at end of period</t>
        </is>
      </c>
      <c r="B11" s="6" t="n">
        <v>1645317</v>
      </c>
      <c r="C11" s="6" t="n">
        <v>1646523</v>
      </c>
    </row>
    <row r="12">
      <c r="A12" s="4" t="inlineStr">
        <is>
          <t>Accumulated goodwill impairments</t>
        </is>
      </c>
      <c r="E12" s="5" t="n">
        <v>51900</v>
      </c>
      <c r="F12" s="5" t="n">
        <v>51900</v>
      </c>
    </row>
    <row r="13">
      <c r="A13" s="4" t="inlineStr">
        <is>
          <t>Goodwill, gross</t>
        </is>
      </c>
      <c r="E13" s="6" t="n">
        <v>1700000</v>
      </c>
      <c r="F13" s="6" t="n">
        <v>1690000</v>
      </c>
    </row>
    <row r="14">
      <c r="A14" s="4" t="inlineStr">
        <is>
          <t>Asset Management</t>
        </is>
      </c>
    </row>
    <row r="15">
      <c r="A15" s="3" t="inlineStr">
        <is>
          <t>Goodwill [Roll Forward]</t>
        </is>
      </c>
    </row>
    <row r="16">
      <c r="A16" s="4" t="inlineStr">
        <is>
          <t>Balance, at beginning of period</t>
        </is>
      </c>
      <c r="B16" s="6" t="n">
        <v>410</v>
      </c>
    </row>
    <row r="17">
      <c r="A17" s="4" t="inlineStr">
        <is>
          <t>Balance, at end of period</t>
        </is>
      </c>
      <c r="B17" s="5" t="n">
        <v>0</v>
      </c>
      <c r="C17" s="5" t="n">
        <v>410</v>
      </c>
    </row>
    <row r="18">
      <c r="A18" s="4" t="inlineStr">
        <is>
          <t>Accumulated goodwill impairments</t>
        </is>
      </c>
      <c r="E18" s="6" t="n">
        <v>5100</v>
      </c>
      <c r="F18" s="6" t="n">
        <v>2100</v>
      </c>
    </row>
    <row r="19">
      <c r="A19" s="4" t="inlineStr">
        <is>
          <t>Goodwill, gross</t>
        </is>
      </c>
      <c r="E19" s="5" t="n">
        <v>5500</v>
      </c>
      <c r="F19" s="5" t="n">
        <v>5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12 Months Ended</t>
        </is>
      </c>
    </row>
    <row r="2">
      <c r="B2" s="2" t="inlineStr">
        <is>
          <t>Nov. 30, 2021</t>
        </is>
      </c>
      <c r="C2" s="2" t="inlineStr">
        <is>
          <t>Nov. 30, 2020</t>
        </is>
      </c>
    </row>
    <row r="3">
      <c r="A3" s="3" t="inlineStr">
        <is>
          <t>Indefinite-lived Intangible Assets [Line Items]</t>
        </is>
      </c>
    </row>
    <row r="4">
      <c r="A4" s="4" t="inlineStr">
        <is>
          <t>Impairment losses</t>
        </is>
      </c>
      <c r="B4" s="5" t="n">
        <v>-66</v>
      </c>
      <c r="C4" s="5" t="n">
        <v>-768</v>
      </c>
    </row>
    <row r="5">
      <c r="A5" s="4" t="inlineStr">
        <is>
          <t>Accumulated amortization - finite lived intangible assets</t>
        </is>
      </c>
      <c r="B5" s="6" t="n">
        <v>-116223</v>
      </c>
      <c r="C5" s="6" t="n">
        <v>-104361</v>
      </c>
    </row>
    <row r="6">
      <c r="A6" s="4" t="inlineStr">
        <is>
          <t>Total gross costs - intangible assets</t>
        </is>
      </c>
      <c r="B6" s="6" t="n">
        <v>262472</v>
      </c>
      <c r="C6" s="6" t="n">
        <v>263572</v>
      </c>
    </row>
    <row r="7">
      <c r="A7" s="4" t="inlineStr">
        <is>
          <t>Total net carrying amount - intangible assets</t>
        </is>
      </c>
      <c r="B7" s="6" t="n">
        <v>146183</v>
      </c>
      <c r="C7" s="6" t="n">
        <v>158443</v>
      </c>
    </row>
    <row r="8">
      <c r="A8" s="4" t="inlineStr">
        <is>
          <t>Exchange and clearing organization membership interests and registrations</t>
        </is>
      </c>
    </row>
    <row r="9">
      <c r="A9" s="3" t="inlineStr">
        <is>
          <t>Indefinite-lived Intangible Assets [Line Items]</t>
        </is>
      </c>
    </row>
    <row r="10">
      <c r="A10" s="4" t="inlineStr">
        <is>
          <t>Impairment losses</t>
        </is>
      </c>
      <c r="B10" s="6" t="n">
        <v>-66</v>
      </c>
      <c r="C10" s="6" t="n">
        <v>-468</v>
      </c>
    </row>
    <row r="11">
      <c r="A11" s="4" t="inlineStr">
        <is>
          <t>Gross costs - indefinite lived intangible assets</t>
        </is>
      </c>
      <c r="B11" s="6" t="n">
        <v>7798</v>
      </c>
      <c r="C11" s="6" t="n">
        <v>8352</v>
      </c>
    </row>
    <row r="12">
      <c r="A12" s="4" t="inlineStr">
        <is>
          <t>Net carrying amount - indefinite lived intangible assets</t>
        </is>
      </c>
      <c r="B12" s="6" t="n">
        <v>7732</v>
      </c>
      <c r="C12" s="6" t="n">
        <v>7884</v>
      </c>
    </row>
    <row r="13">
      <c r="A13" s="4" t="inlineStr">
        <is>
          <t>Customer relationships</t>
        </is>
      </c>
    </row>
    <row r="14">
      <c r="A14" s="3" t="inlineStr">
        <is>
          <t>Indefinite-lived Intangible Assets [Line Items]</t>
        </is>
      </c>
    </row>
    <row r="15">
      <c r="A15" s="4" t="inlineStr">
        <is>
          <t>Gross costs - finite lived intangible assets</t>
        </is>
      </c>
      <c r="B15" s="6" t="n">
        <v>125921</v>
      </c>
      <c r="C15" s="6" t="n">
        <v>126106</v>
      </c>
    </row>
    <row r="16">
      <c r="A16" s="4" t="inlineStr">
        <is>
          <t>Impairment losses</t>
        </is>
      </c>
      <c r="B16" s="6" t="n">
        <v>0</v>
      </c>
      <c r="C16" s="6" t="n">
        <v>-26</v>
      </c>
    </row>
    <row r="17">
      <c r="A17" s="4" t="inlineStr">
        <is>
          <t>Accumulated amortization - finite lived intangible assets</t>
        </is>
      </c>
      <c r="B17" s="6" t="n">
        <v>-83979</v>
      </c>
      <c r="C17" s="6" t="n">
        <v>-75776</v>
      </c>
    </row>
    <row r="18">
      <c r="A18" s="4" t="inlineStr">
        <is>
          <t>Net carrying amount - finite lived intangible assets</t>
        </is>
      </c>
      <c r="B18" s="5" t="n">
        <v>41942</v>
      </c>
      <c r="C18" s="5" t="n">
        <v>50304</v>
      </c>
    </row>
    <row r="19">
      <c r="A19" s="4" t="inlineStr">
        <is>
          <t>Useful life - finite lived intangible assets</t>
        </is>
      </c>
      <c r="B19" s="4" t="inlineStr">
        <is>
          <t>9 years</t>
        </is>
      </c>
      <c r="C19" s="4" t="inlineStr">
        <is>
          <t>9 years 4 months 24 days</t>
        </is>
      </c>
    </row>
    <row r="20">
      <c r="A20" s="4" t="inlineStr">
        <is>
          <t>Trade name</t>
        </is>
      </c>
    </row>
    <row r="21">
      <c r="A21" s="3" t="inlineStr">
        <is>
          <t>Indefinite-lived Intangible Assets [Line Items]</t>
        </is>
      </c>
    </row>
    <row r="22">
      <c r="A22" s="4" t="inlineStr">
        <is>
          <t>Gross costs - finite lived intangible assets</t>
        </is>
      </c>
      <c r="B22" s="5" t="n">
        <v>128753</v>
      </c>
      <c r="C22" s="5" t="n">
        <v>129114</v>
      </c>
    </row>
    <row r="23">
      <c r="A23" s="4" t="inlineStr">
        <is>
          <t>Impairment losses</t>
        </is>
      </c>
      <c r="B23" s="6" t="n">
        <v>0</v>
      </c>
      <c r="C23" s="6" t="n">
        <v>-274</v>
      </c>
    </row>
    <row r="24">
      <c r="A24" s="4" t="inlineStr">
        <is>
          <t>Accumulated amortization - finite lived intangible assets</t>
        </is>
      </c>
      <c r="B24" s="6" t="n">
        <v>-32244</v>
      </c>
      <c r="C24" s="6" t="n">
        <v>-28585</v>
      </c>
    </row>
    <row r="25">
      <c r="A25" s="4" t="inlineStr">
        <is>
          <t>Net carrying amount - finite lived intangible assets</t>
        </is>
      </c>
      <c r="B25" s="5" t="n">
        <v>96509</v>
      </c>
      <c r="C25" s="5" t="n">
        <v>100255</v>
      </c>
    </row>
    <row r="26">
      <c r="A26" s="4" t="inlineStr">
        <is>
          <t>Useful life - finite lived intangible assets</t>
        </is>
      </c>
      <c r="B26" s="4" t="inlineStr">
        <is>
          <t>26 years 3 months 18 days</t>
        </is>
      </c>
      <c r="C26" s="4" t="inlineStr">
        <is>
          <t>27 years 3 months 18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 Additional Information (Details) - USD ($) $ in Millions</t>
        </is>
      </c>
      <c r="B1" s="2" t="inlineStr">
        <is>
          <t>12 Months Ended</t>
        </is>
      </c>
    </row>
    <row r="2">
      <c r="B2" s="2" t="inlineStr">
        <is>
          <t>Nov. 30, 2021</t>
        </is>
      </c>
      <c r="C2" s="2" t="inlineStr">
        <is>
          <t>Nov. 30, 2020</t>
        </is>
      </c>
      <c r="D2" s="2" t="inlineStr">
        <is>
          <t>Nov. 30, 2019</t>
        </is>
      </c>
    </row>
    <row r="3">
      <c r="A3" s="3" t="inlineStr">
        <is>
          <t>Goodwill and Intangible Assets Disclosure [Abstract]</t>
        </is>
      </c>
    </row>
    <row r="4">
      <c r="A4" s="4" t="inlineStr">
        <is>
          <t>Aggregate amortization expense</t>
        </is>
      </c>
      <c r="B4" s="5" t="n">
        <v>12</v>
      </c>
      <c r="C4" s="7" t="n">
        <v>12.2</v>
      </c>
      <c r="D4" s="7" t="n">
        <v>1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Nov. 30, 2021</t>
        </is>
      </c>
      <c r="C1" s="2" t="inlineStr">
        <is>
          <t>Nov. 30, 2020</t>
        </is>
      </c>
      <c r="D1" s="2" t="inlineStr">
        <is>
          <t>Nov. 30, 2019</t>
        </is>
      </c>
      <c r="E1" s="2" t="inlineStr">
        <is>
          <t>Nov. 30, 2018</t>
        </is>
      </c>
    </row>
    <row r="2">
      <c r="A2" s="3" t="inlineStr">
        <is>
          <t>Statement of Cash Flows [Abstract]</t>
        </is>
      </c>
    </row>
    <row r="3">
      <c r="A3" s="4" t="inlineStr">
        <is>
          <t>Cash and cash equivalents</t>
        </is>
      </c>
      <c r="B3" s="5" t="n">
        <v>8813564</v>
      </c>
      <c r="C3" s="5" t="n">
        <v>7111929</v>
      </c>
    </row>
    <row r="4">
      <c r="A4" s="4" t="inlineStr">
        <is>
          <t>Cash and securities segregated and on deposit for regulatory purposes with clearing and depository organizations</t>
        </is>
      </c>
      <c r="B4" s="6" t="n">
        <v>1015107</v>
      </c>
      <c r="C4" s="6" t="n">
        <v>570084</v>
      </c>
    </row>
    <row r="5">
      <c r="A5" s="4" t="inlineStr">
        <is>
          <t>Total cash, cash equivalents and restricted cash</t>
        </is>
      </c>
      <c r="B5" s="5" t="n">
        <v>9828671</v>
      </c>
      <c r="C5" s="5" t="n">
        <v>7682013</v>
      </c>
      <c r="D5" s="5" t="n">
        <v>6329712</v>
      </c>
      <c r="E5" s="5" t="n">
        <v>58190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Related to Intangible Assets (Details) $ in Thousands</t>
        </is>
      </c>
      <c r="B1" s="2" t="inlineStr">
        <is>
          <t>Nov. 30, 2021USD ($)</t>
        </is>
      </c>
    </row>
    <row r="2">
      <c r="A2" s="3" t="inlineStr">
        <is>
          <t>Goodwill and Intangible Assets Disclosure [Abstract]</t>
        </is>
      </c>
    </row>
    <row r="3">
      <c r="A3" s="4" t="inlineStr">
        <is>
          <t>Year ending November 30, 2022</t>
        </is>
      </c>
      <c r="B3" s="5" t="n">
        <v>9239</v>
      </c>
    </row>
    <row r="4">
      <c r="A4" s="4" t="inlineStr">
        <is>
          <t>Year ending November 30, 2023</t>
        </is>
      </c>
      <c r="B4" s="6" t="n">
        <v>8258</v>
      </c>
    </row>
    <row r="5">
      <c r="A5" s="4" t="inlineStr">
        <is>
          <t>Year ending November 30, 2024</t>
        </is>
      </c>
      <c r="B5" s="6" t="n">
        <v>8258</v>
      </c>
    </row>
    <row r="6">
      <c r="A6" s="4" t="inlineStr">
        <is>
          <t>Year ending November 30, 2025</t>
        </is>
      </c>
      <c r="B6" s="6" t="n">
        <v>8258</v>
      </c>
    </row>
    <row r="7">
      <c r="A7" s="4" t="inlineStr">
        <is>
          <t>Year ending November 30, 2026</t>
        </is>
      </c>
      <c r="B7" s="5" t="n">
        <v>82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Nov. 30, 2021</t>
        </is>
      </c>
      <c r="C1" s="2" t="inlineStr">
        <is>
          <t>Nov. 30, 2020</t>
        </is>
      </c>
    </row>
    <row r="2">
      <c r="A2" s="3" t="inlineStr">
        <is>
          <t>Short-term Debt [Line Items]</t>
        </is>
      </c>
    </row>
    <row r="3">
      <c r="A3" s="4" t="inlineStr">
        <is>
          <t>Short-term borrowings</t>
        </is>
      </c>
      <c r="B3" s="5" t="n">
        <v>221863</v>
      </c>
      <c r="C3" s="5" t="n">
        <v>764715</v>
      </c>
    </row>
    <row r="4">
      <c r="A4" s="4" t="inlineStr">
        <is>
          <t>Floating rate puttable notes</t>
        </is>
      </c>
    </row>
    <row r="5">
      <c r="A5" s="3" t="inlineStr">
        <is>
          <t>Short-term Debt [Line Items]</t>
        </is>
      </c>
    </row>
    <row r="6">
      <c r="A6" s="4" t="inlineStr">
        <is>
          <t>Short-term borrowings</t>
        </is>
      </c>
      <c r="B6" s="6" t="n">
        <v>6800</v>
      </c>
      <c r="C6" s="6" t="n">
        <v>6800</v>
      </c>
    </row>
    <row r="7">
      <c r="A7" s="4" t="inlineStr">
        <is>
          <t>Equity-linked notes</t>
        </is>
      </c>
    </row>
    <row r="8">
      <c r="A8" s="3" t="inlineStr">
        <is>
          <t>Short-term Debt [Line Items]</t>
        </is>
      </c>
    </row>
    <row r="9">
      <c r="A9" s="4" t="inlineStr">
        <is>
          <t>Short-term borrowings</t>
        </is>
      </c>
      <c r="B9" s="6" t="n">
        <v>0</v>
      </c>
      <c r="C9" s="6" t="n">
        <v>5067</v>
      </c>
    </row>
    <row r="10">
      <c r="A10" s="4" t="inlineStr">
        <is>
          <t>Bank loans</t>
        </is>
      </c>
    </row>
    <row r="11">
      <c r="A11" s="3" t="inlineStr">
        <is>
          <t>Short-term Debt [Line Items]</t>
        </is>
      </c>
    </row>
    <row r="12">
      <c r="A12" s="4" t="inlineStr">
        <is>
          <t>Short-term borrowings</t>
        </is>
      </c>
      <c r="B12" s="5" t="n">
        <v>215063</v>
      </c>
      <c r="C12" s="5" t="n">
        <v>7528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Borrowings - Additional Infomation (Details) - USD ($)</t>
        </is>
      </c>
      <c r="B1" s="2" t="inlineStr">
        <is>
          <t>12 Months Ended</t>
        </is>
      </c>
    </row>
    <row r="2">
      <c r="B2" s="2" t="inlineStr">
        <is>
          <t>Nov. 30, 2021</t>
        </is>
      </c>
      <c r="C2" s="2" t="inlineStr">
        <is>
          <t>Nov. 30, 2020</t>
        </is>
      </c>
    </row>
    <row r="3">
      <c r="A3" s="3" t="inlineStr">
        <is>
          <t>Short-term Debt [Line Items]</t>
        </is>
      </c>
    </row>
    <row r="4">
      <c r="A4" s="4" t="inlineStr">
        <is>
          <t>Weighted average interest rate on short-term borrowings outstanding</t>
        </is>
      </c>
      <c r="B4" s="4" t="inlineStr">
        <is>
          <t>1.41%</t>
        </is>
      </c>
    </row>
    <row r="5">
      <c r="A5" s="4" t="inlineStr">
        <is>
          <t>Short-term debt</t>
        </is>
      </c>
      <c r="B5" s="5" t="n">
        <v>221863000</v>
      </c>
      <c r="C5" s="5" t="n">
        <v>764715000</v>
      </c>
    </row>
    <row r="6">
      <c r="A6" s="4" t="inlineStr">
        <is>
          <t>Revolving Credit Facility | Intraday credit facility</t>
        </is>
      </c>
    </row>
    <row r="7">
      <c r="A7" s="3" t="inlineStr">
        <is>
          <t>Short-term Debt [Line Items]</t>
        </is>
      </c>
    </row>
    <row r="8">
      <c r="A8" s="4" t="inlineStr">
        <is>
          <t>Revolving credit facility maximum principal amount</t>
        </is>
      </c>
      <c r="B8" s="5" t="n">
        <v>150000000</v>
      </c>
    </row>
    <row r="9">
      <c r="A9" s="4" t="inlineStr">
        <is>
          <t>Debt instrument, interest rate</t>
        </is>
      </c>
      <c r="B9" s="4" t="inlineStr">
        <is>
          <t>0.12%</t>
        </is>
      </c>
    </row>
    <row r="10">
      <c r="A10" s="4" t="inlineStr">
        <is>
          <t>Revolving Credit Facility | Intraday credit facility | Base rate</t>
        </is>
      </c>
    </row>
    <row r="11">
      <c r="A11" s="3" t="inlineStr">
        <is>
          <t>Short-term Debt [Line Items]</t>
        </is>
      </c>
    </row>
    <row r="12">
      <c r="A12" s="4" t="inlineStr">
        <is>
          <t>Debt basis spread on variable rate</t>
        </is>
      </c>
      <c r="B12" s="4" t="inlineStr">
        <is>
          <t>3.00%</t>
        </is>
      </c>
    </row>
    <row r="13">
      <c r="A13" s="4" t="inlineStr">
        <is>
          <t>Revolving Credit Facility | Intraday credit facility | Federal funds</t>
        </is>
      </c>
    </row>
    <row r="14">
      <c r="A14" s="3" t="inlineStr">
        <is>
          <t>Short-term Debt [Line Items]</t>
        </is>
      </c>
    </row>
    <row r="15">
      <c r="A15" s="4" t="inlineStr">
        <is>
          <t>Debt basis spread on variable rate</t>
        </is>
      </c>
      <c r="B15" s="4" t="inlineStr">
        <is>
          <t>0.50%</t>
        </is>
      </c>
    </row>
    <row r="16">
      <c r="A16" s="4" t="inlineStr">
        <is>
          <t>Line of credit</t>
        </is>
      </c>
    </row>
    <row r="17">
      <c r="A17" s="3" t="inlineStr">
        <is>
          <t>Short-term Debt [Line Items]</t>
        </is>
      </c>
    </row>
    <row r="18">
      <c r="A18" s="4" t="inlineStr">
        <is>
          <t>Short-term debt</t>
        </is>
      </c>
      <c r="B18" s="5" t="n">
        <v>200000000</v>
      </c>
      <c r="C18" s="5" t="n">
        <v>746000000</v>
      </c>
    </row>
    <row r="19">
      <c r="A19" s="4" t="inlineStr">
        <is>
          <t>Line of credit | Revolving Credit Facility</t>
        </is>
      </c>
    </row>
    <row r="20">
      <c r="A20" s="3" t="inlineStr">
        <is>
          <t>Short-term Debt [Line Items]</t>
        </is>
      </c>
    </row>
    <row r="21">
      <c r="A21" s="4" t="inlineStr">
        <is>
          <t>Revolving credit facility maximum principal amount</t>
        </is>
      </c>
      <c r="B21" s="6" t="n">
        <v>200000000</v>
      </c>
    </row>
    <row r="22">
      <c r="A22" s="4" t="inlineStr">
        <is>
          <t>Line of credit | Revolving Credit Facility | Revolving credit facility two</t>
        </is>
      </c>
    </row>
    <row r="23">
      <c r="A23" s="3" t="inlineStr">
        <is>
          <t>Short-term Debt [Line Items]</t>
        </is>
      </c>
    </row>
    <row r="24">
      <c r="A24" s="4" t="inlineStr">
        <is>
          <t>Revolving credit facility maximum principal amount</t>
        </is>
      </c>
      <c r="B24" s="6" t="n">
        <v>200000000</v>
      </c>
    </row>
    <row r="25">
      <c r="A25" s="4" t="inlineStr">
        <is>
          <t>Line of credit | Revolving Credit Facility | Intraday credit facility two</t>
        </is>
      </c>
    </row>
    <row r="26">
      <c r="A26" s="3" t="inlineStr">
        <is>
          <t>Short-term Debt [Line Items]</t>
        </is>
      </c>
    </row>
    <row r="27">
      <c r="A27" s="4" t="inlineStr">
        <is>
          <t>Revolving credit facility maximum principal amount</t>
        </is>
      </c>
      <c r="B27" s="5" t="n">
        <v>150000000</v>
      </c>
    </row>
    <row r="28">
      <c r="A28" s="4" t="inlineStr">
        <is>
          <t>Debt instrument, interest rate</t>
        </is>
      </c>
      <c r="B28" s="4" t="inlineStr">
        <is>
          <t>1.00%</t>
        </is>
      </c>
    </row>
    <row r="29">
      <c r="A29" s="4" t="inlineStr">
        <is>
          <t>Line of credit | Revolving Credit Facility | Overnight</t>
        </is>
      </c>
    </row>
    <row r="30">
      <c r="A30" s="3" t="inlineStr">
        <is>
          <t>Short-term Debt [Line Items]</t>
        </is>
      </c>
    </row>
    <row r="31">
      <c r="A31" s="4" t="inlineStr">
        <is>
          <t>Revolving credit facility maximum principal amount</t>
        </is>
      </c>
      <c r="B31" s="5" t="n">
        <v>5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Long-Term Debt Carrying Values Including Unamortized Discounts and Premiums (Details) - USD ($) $ in Thousands</t>
        </is>
      </c>
      <c r="B1" s="2" t="inlineStr">
        <is>
          <t>12 Months Ended</t>
        </is>
      </c>
    </row>
    <row r="2">
      <c r="B2" s="2" t="inlineStr">
        <is>
          <t>Nov. 30, 2021</t>
        </is>
      </c>
      <c r="C2" s="2" t="inlineStr">
        <is>
          <t>Nov. 30, 2020</t>
        </is>
      </c>
      <c r="D2" s="2" t="inlineStr">
        <is>
          <t>Nov. 30, 2019</t>
        </is>
      </c>
    </row>
    <row r="3">
      <c r="A3" s="3" t="inlineStr">
        <is>
          <t>Debt Instrument [Line Items]</t>
        </is>
      </c>
    </row>
    <row r="4">
      <c r="A4" s="4" t="inlineStr">
        <is>
          <t>Long-term debt</t>
        </is>
      </c>
      <c r="B4" s="5" t="n">
        <v>8039826</v>
      </c>
      <c r="C4" s="5" t="n">
        <v>6895680</v>
      </c>
    </row>
    <row r="5">
      <c r="A5" s="4" t="inlineStr">
        <is>
          <t>Gain (loss) associated with an interest rate swap based on its designation as a fair value hedge</t>
        </is>
      </c>
      <c r="B5" s="6" t="n">
        <v>16662</v>
      </c>
      <c r="C5" s="6" t="n">
        <v>4856</v>
      </c>
      <c r="D5" s="5" t="n">
        <v>-2546</v>
      </c>
    </row>
    <row r="6">
      <c r="A6" s="4" t="inlineStr">
        <is>
          <t>Long term debt, at fair value</t>
        </is>
      </c>
      <c r="B6" s="6" t="n">
        <v>1843598</v>
      </c>
      <c r="C6" s="6" t="n">
        <v>1712245</v>
      </c>
    </row>
    <row r="7">
      <c r="A7" s="4" t="inlineStr">
        <is>
          <t>Fair value, inputs, level 2 and level 3</t>
        </is>
      </c>
    </row>
    <row r="8">
      <c r="A8" s="3" t="inlineStr">
        <is>
          <t>Debt Instrument [Line Items]</t>
        </is>
      </c>
    </row>
    <row r="9">
      <c r="A9" s="4" t="inlineStr">
        <is>
          <t>Long term debt, at fair value</t>
        </is>
      </c>
      <c r="B9" s="6" t="n">
        <v>8640000</v>
      </c>
      <c r="C9" s="6" t="n">
        <v>7580000</v>
      </c>
    </row>
    <row r="10">
      <c r="A10" s="4" t="inlineStr">
        <is>
          <t>Unsecured long-term debt</t>
        </is>
      </c>
    </row>
    <row r="11">
      <c r="A11" s="3" t="inlineStr">
        <is>
          <t>Debt Instrument [Line Items]</t>
        </is>
      </c>
    </row>
    <row r="12">
      <c r="A12" s="4" t="inlineStr">
        <is>
          <t>Long-term debt</t>
        </is>
      </c>
      <c r="B12" s="5" t="n">
        <v>7315844</v>
      </c>
      <c r="C12" s="6" t="n">
        <v>6655948</v>
      </c>
    </row>
    <row r="13">
      <c r="A13" s="4" t="inlineStr">
        <is>
          <t>Unsecured long-term debt | 2.250% Euro Medium Term Notes</t>
        </is>
      </c>
    </row>
    <row r="14">
      <c r="A14" s="3" t="inlineStr">
        <is>
          <t>Debt Instrument [Line Items]</t>
        </is>
      </c>
    </row>
    <row r="15">
      <c r="A15" s="4" t="inlineStr">
        <is>
          <t>Debt instrument, interest rate</t>
        </is>
      </c>
      <c r="B15" s="4" t="inlineStr">
        <is>
          <t>2.25%</t>
        </is>
      </c>
    </row>
    <row r="16">
      <c r="A16" s="4" t="inlineStr">
        <is>
          <t>Effective Interest Rate</t>
        </is>
      </c>
      <c r="B16" s="4" t="inlineStr">
        <is>
          <t>0.00%</t>
        </is>
      </c>
    </row>
    <row r="17">
      <c r="A17" s="4" t="inlineStr">
        <is>
          <t>Long-term debt</t>
        </is>
      </c>
      <c r="B17" s="5" t="n">
        <v>0</v>
      </c>
      <c r="C17" s="6" t="n">
        <v>4638</v>
      </c>
    </row>
    <row r="18">
      <c r="A18" s="4" t="inlineStr">
        <is>
          <t>Unsecured long-term debt | 5.125% Senior Notes</t>
        </is>
      </c>
    </row>
    <row r="19">
      <c r="A19" s="3" t="inlineStr">
        <is>
          <t>Debt Instrument [Line Items]</t>
        </is>
      </c>
    </row>
    <row r="20">
      <c r="A20" s="4" t="inlineStr">
        <is>
          <t>Debt instrument, interest rate</t>
        </is>
      </c>
      <c r="B20" s="4" t="inlineStr">
        <is>
          <t>5.125%</t>
        </is>
      </c>
    </row>
    <row r="21">
      <c r="A21" s="4" t="inlineStr">
        <is>
          <t>Effective Interest Rate</t>
        </is>
      </c>
      <c r="B21" s="4" t="inlineStr">
        <is>
          <t>0.00%</t>
        </is>
      </c>
    </row>
    <row r="22">
      <c r="A22" s="4" t="inlineStr">
        <is>
          <t>Long-term debt</t>
        </is>
      </c>
      <c r="B22" s="5" t="n">
        <v>0</v>
      </c>
      <c r="C22" s="6" t="n">
        <v>759901</v>
      </c>
    </row>
    <row r="23">
      <c r="A23" s="4" t="inlineStr">
        <is>
          <t>Unsecured long-term debt | 1.000% Euro Medium Term Notes</t>
        </is>
      </c>
    </row>
    <row r="24">
      <c r="A24" s="3" t="inlineStr">
        <is>
          <t>Debt Instrument [Line Items]</t>
        </is>
      </c>
    </row>
    <row r="25">
      <c r="A25" s="4" t="inlineStr">
        <is>
          <t>Debt instrument, interest rate</t>
        </is>
      </c>
      <c r="B25" s="4" t="inlineStr">
        <is>
          <t>1.00%</t>
        </is>
      </c>
    </row>
    <row r="26">
      <c r="A26" s="4" t="inlineStr">
        <is>
          <t>Effective Interest Rate</t>
        </is>
      </c>
      <c r="B26" s="4" t="inlineStr">
        <is>
          <t>1.00%</t>
        </is>
      </c>
    </row>
    <row r="27">
      <c r="A27" s="4" t="inlineStr">
        <is>
          <t>Long-term debt</t>
        </is>
      </c>
      <c r="B27" s="5" t="n">
        <v>564985</v>
      </c>
      <c r="C27" s="6" t="n">
        <v>595700</v>
      </c>
    </row>
    <row r="28">
      <c r="A28" s="4" t="inlineStr">
        <is>
          <t>Unsecured long-term debt | 4.850% Senior notes</t>
        </is>
      </c>
    </row>
    <row r="29">
      <c r="A29" s="3" t="inlineStr">
        <is>
          <t>Debt Instrument [Line Items]</t>
        </is>
      </c>
    </row>
    <row r="30">
      <c r="A30" s="4" t="inlineStr">
        <is>
          <t>Debt instrument, interest rate</t>
        </is>
      </c>
      <c r="B30" s="4" t="inlineStr">
        <is>
          <t>4.85%</t>
        </is>
      </c>
    </row>
    <row r="31">
      <c r="A31" s="4" t="inlineStr">
        <is>
          <t>Effective Interest Rate</t>
        </is>
      </c>
      <c r="B31" s="4" t="inlineStr">
        <is>
          <t>4.93%</t>
        </is>
      </c>
    </row>
    <row r="32">
      <c r="A32" s="4" t="inlineStr">
        <is>
          <t>Long-term debt</t>
        </is>
      </c>
      <c r="B32" s="5" t="n">
        <v>775550</v>
      </c>
      <c r="C32" s="6" t="n">
        <v>809039</v>
      </c>
    </row>
    <row r="33">
      <c r="A33" s="4" t="inlineStr">
        <is>
          <t>Unsecured long-term debt | 4.850% Senior notes | Interest rate swaps</t>
        </is>
      </c>
    </row>
    <row r="34">
      <c r="A34" s="3" t="inlineStr">
        <is>
          <t>Debt Instrument [Line Items]</t>
        </is>
      </c>
    </row>
    <row r="35">
      <c r="A35" s="4" t="inlineStr">
        <is>
          <t>Gain (loss) associated with an interest rate swap based on its designation as a fair value hedge</t>
        </is>
      </c>
      <c r="B35" s="5" t="n">
        <v>58500</v>
      </c>
      <c r="C35" s="6" t="n">
        <v>-36700</v>
      </c>
    </row>
    <row r="36">
      <c r="A36" s="4" t="inlineStr">
        <is>
          <t>Unsecured long-term debt | 6.450% Senior Debentures</t>
        </is>
      </c>
    </row>
    <row r="37">
      <c r="A37" s="3" t="inlineStr">
        <is>
          <t>Debt Instrument [Line Items]</t>
        </is>
      </c>
    </row>
    <row r="38">
      <c r="A38" s="4" t="inlineStr">
        <is>
          <t>Debt instrument, interest rate</t>
        </is>
      </c>
      <c r="B38" s="4" t="inlineStr">
        <is>
          <t>6.45%</t>
        </is>
      </c>
    </row>
    <row r="39">
      <c r="A39" s="4" t="inlineStr">
        <is>
          <t>Effective Interest Rate</t>
        </is>
      </c>
      <c r="B39" s="4" t="inlineStr">
        <is>
          <t>5.46%</t>
        </is>
      </c>
    </row>
    <row r="40">
      <c r="A40" s="4" t="inlineStr">
        <is>
          <t>Long-term debt</t>
        </is>
      </c>
      <c r="B40" s="5" t="n">
        <v>366556</v>
      </c>
      <c r="C40" s="6" t="n">
        <v>369057</v>
      </c>
    </row>
    <row r="41">
      <c r="A41" s="4" t="inlineStr">
        <is>
          <t>Unsecured long-term debt | 4.150% Senior Notes</t>
        </is>
      </c>
    </row>
    <row r="42">
      <c r="A42" s="3" t="inlineStr">
        <is>
          <t>Debt Instrument [Line Items]</t>
        </is>
      </c>
    </row>
    <row r="43">
      <c r="A43" s="4" t="inlineStr">
        <is>
          <t>Debt instrument, interest rate</t>
        </is>
      </c>
      <c r="B43" s="4" t="inlineStr">
        <is>
          <t>4.15%</t>
        </is>
      </c>
    </row>
    <row r="44">
      <c r="A44" s="4" t="inlineStr">
        <is>
          <t>Effective Interest Rate</t>
        </is>
      </c>
      <c r="B44" s="4" t="inlineStr">
        <is>
          <t>4.26%</t>
        </is>
      </c>
    </row>
    <row r="45">
      <c r="A45" s="4" t="inlineStr">
        <is>
          <t>Long-term debt</t>
        </is>
      </c>
      <c r="B45" s="5" t="n">
        <v>990525</v>
      </c>
      <c r="C45" s="6" t="n">
        <v>989574</v>
      </c>
    </row>
    <row r="46">
      <c r="A46" s="4" t="inlineStr">
        <is>
          <t>Unsecured long-term debt | 2.750% Senior Notes</t>
        </is>
      </c>
    </row>
    <row r="47">
      <c r="A47" s="3" t="inlineStr">
        <is>
          <t>Debt Instrument [Line Items]</t>
        </is>
      </c>
    </row>
    <row r="48">
      <c r="A48" s="4" t="inlineStr">
        <is>
          <t>Debt instrument, interest rate</t>
        </is>
      </c>
      <c r="B48" s="4" t="inlineStr">
        <is>
          <t>2.75%</t>
        </is>
      </c>
    </row>
    <row r="49">
      <c r="A49" s="4" t="inlineStr">
        <is>
          <t>Effective Interest Rate</t>
        </is>
      </c>
      <c r="B49" s="4" t="inlineStr">
        <is>
          <t>2.85%</t>
        </is>
      </c>
    </row>
    <row r="50">
      <c r="A50" s="4" t="inlineStr">
        <is>
          <t>Long-term debt</t>
        </is>
      </c>
      <c r="B50" s="5" t="n">
        <v>460724</v>
      </c>
      <c r="C50" s="6" t="n">
        <v>485134</v>
      </c>
    </row>
    <row r="51">
      <c r="A51" s="4" t="inlineStr">
        <is>
          <t>Unsecured long-term debt | 6.250% Senior Debentures</t>
        </is>
      </c>
    </row>
    <row r="52">
      <c r="A52" s="3" t="inlineStr">
        <is>
          <t>Debt Instrument [Line Items]</t>
        </is>
      </c>
    </row>
    <row r="53">
      <c r="A53" s="4" t="inlineStr">
        <is>
          <t>Debt instrument, interest rate</t>
        </is>
      </c>
      <c r="B53" s="4" t="inlineStr">
        <is>
          <t>6.25%</t>
        </is>
      </c>
    </row>
    <row r="54">
      <c r="A54" s="4" t="inlineStr">
        <is>
          <t>Effective Interest Rate</t>
        </is>
      </c>
      <c r="B54" s="4" t="inlineStr">
        <is>
          <t>6.03%</t>
        </is>
      </c>
    </row>
    <row r="55">
      <c r="A55" s="4" t="inlineStr">
        <is>
          <t>Long-term debt</t>
        </is>
      </c>
      <c r="B55" s="5" t="n">
        <v>505267</v>
      </c>
      <c r="C55" s="6" t="n">
        <v>510834</v>
      </c>
    </row>
    <row r="56">
      <c r="A56" s="4" t="inlineStr">
        <is>
          <t>Unsecured long-term debt | 6.500% Senior Notes</t>
        </is>
      </c>
    </row>
    <row r="57">
      <c r="A57" s="3" t="inlineStr">
        <is>
          <t>Debt Instrument [Line Items]</t>
        </is>
      </c>
    </row>
    <row r="58">
      <c r="A58" s="4" t="inlineStr">
        <is>
          <t>Debt instrument, interest rate</t>
        </is>
      </c>
      <c r="B58" s="4" t="inlineStr">
        <is>
          <t>6.50%</t>
        </is>
      </c>
    </row>
    <row r="59">
      <c r="A59" s="4" t="inlineStr">
        <is>
          <t>Effective Interest Rate</t>
        </is>
      </c>
      <c r="B59" s="4" t="inlineStr">
        <is>
          <t>6.09%</t>
        </is>
      </c>
    </row>
    <row r="60">
      <c r="A60" s="4" t="inlineStr">
        <is>
          <t>Long-term debt</t>
        </is>
      </c>
      <c r="B60" s="5" t="n">
        <v>409926</v>
      </c>
      <c r="C60" s="6" t="n">
        <v>419826</v>
      </c>
    </row>
    <row r="61">
      <c r="A61" s="4" t="inlineStr">
        <is>
          <t>Unsecured long-term debt | 2.625% Senior Notes</t>
        </is>
      </c>
    </row>
    <row r="62">
      <c r="A62" s="3" t="inlineStr">
        <is>
          <t>Debt Instrument [Line Items]</t>
        </is>
      </c>
    </row>
    <row r="63">
      <c r="A63" s="4" t="inlineStr">
        <is>
          <t>Debt instrument, interest rate</t>
        </is>
      </c>
      <c r="B63" s="4" t="inlineStr">
        <is>
          <t>2.625%</t>
        </is>
      </c>
    </row>
    <row r="64">
      <c r="A64" s="4" t="inlineStr">
        <is>
          <t>Effective Interest Rate</t>
        </is>
      </c>
      <c r="B64" s="4" t="inlineStr">
        <is>
          <t>2.73%</t>
        </is>
      </c>
    </row>
    <row r="65">
      <c r="A65" s="4" t="inlineStr">
        <is>
          <t>Long-term debt</t>
        </is>
      </c>
      <c r="B65" s="5" t="n">
        <v>988059</v>
      </c>
      <c r="C65" s="6" t="n">
        <v>0</v>
      </c>
    </row>
    <row r="66">
      <c r="A66" s="4" t="inlineStr">
        <is>
          <t>Unsecured long-term debt | Floating Rate Senior Notes</t>
        </is>
      </c>
    </row>
    <row r="67">
      <c r="A67" s="3" t="inlineStr">
        <is>
          <t>Debt Instrument [Line Items]</t>
        </is>
      </c>
    </row>
    <row r="68">
      <c r="A68" s="4" t="inlineStr">
        <is>
          <t>Effective Interest Rate</t>
        </is>
      </c>
      <c r="B68" s="4" t="inlineStr">
        <is>
          <t>0.00%</t>
        </is>
      </c>
    </row>
    <row r="69">
      <c r="A69" s="4" t="inlineStr">
        <is>
          <t>Long-term debt</t>
        </is>
      </c>
      <c r="B69" s="5" t="n">
        <v>61703</v>
      </c>
      <c r="C69" s="6" t="n">
        <v>0</v>
      </c>
    </row>
    <row r="70">
      <c r="A70" s="4" t="inlineStr">
        <is>
          <t>Unsecured long-term debt | Unsecured Revolving Credit Facility</t>
        </is>
      </c>
    </row>
    <row r="71">
      <c r="A71" s="3" t="inlineStr">
        <is>
          <t>Debt Instrument [Line Items]</t>
        </is>
      </c>
    </row>
    <row r="72">
      <c r="A72" s="4" t="inlineStr">
        <is>
          <t>Effective Interest Rate</t>
        </is>
      </c>
      <c r="B72" s="4" t="inlineStr">
        <is>
          <t>1.63%</t>
        </is>
      </c>
    </row>
    <row r="73">
      <c r="A73" s="4" t="inlineStr">
        <is>
          <t>Long-term debt</t>
        </is>
      </c>
      <c r="B73" s="5" t="n">
        <v>348951</v>
      </c>
      <c r="C73" s="6" t="n">
        <v>0</v>
      </c>
    </row>
    <row r="74">
      <c r="A74" s="4" t="inlineStr">
        <is>
          <t>Unsecured long-term debt | Structured notes</t>
        </is>
      </c>
    </row>
    <row r="75">
      <c r="A75" s="3" t="inlineStr">
        <is>
          <t>Debt Instrument [Line Items]</t>
        </is>
      </c>
    </row>
    <row r="76">
      <c r="A76" s="4" t="inlineStr">
        <is>
          <t>Long-term debt</t>
        </is>
      </c>
      <c r="B76" s="6" t="n">
        <v>1843598</v>
      </c>
      <c r="C76" s="6" t="n">
        <v>1712245</v>
      </c>
    </row>
    <row r="77">
      <c r="A77" s="4" t="inlineStr">
        <is>
          <t>Debt matures in 2022</t>
        </is>
      </c>
      <c r="B77" s="6" t="n">
        <v>12000</v>
      </c>
    </row>
    <row r="78">
      <c r="A78" s="4" t="inlineStr">
        <is>
          <t>Debt matures in 2023</t>
        </is>
      </c>
      <c r="B78" s="6" t="n">
        <v>2800</v>
      </c>
    </row>
    <row r="79">
      <c r="A79" s="4" t="inlineStr">
        <is>
          <t>Debt matures in 2024</t>
        </is>
      </c>
      <c r="B79" s="6" t="n">
        <v>3900</v>
      </c>
    </row>
    <row r="80">
      <c r="A80" s="4" t="inlineStr">
        <is>
          <t>Debt matures in 2025</t>
        </is>
      </c>
      <c r="B80" s="6" t="n">
        <v>30700</v>
      </c>
    </row>
    <row r="81">
      <c r="A81" s="4" t="inlineStr">
        <is>
          <t>Debt matures in 2026</t>
        </is>
      </c>
      <c r="B81" s="6" t="n">
        <v>35500</v>
      </c>
    </row>
    <row r="82">
      <c r="A82" s="4" t="inlineStr">
        <is>
          <t>Debt matures in 2027 or thereafter</t>
        </is>
      </c>
      <c r="B82" s="6" t="n">
        <v>1760000</v>
      </c>
    </row>
    <row r="83">
      <c r="A83" s="4" t="inlineStr">
        <is>
          <t>Secured long-term debt</t>
        </is>
      </c>
    </row>
    <row r="84">
      <c r="A84" s="3" t="inlineStr">
        <is>
          <t>Debt Instrument [Line Items]</t>
        </is>
      </c>
    </row>
    <row r="85">
      <c r="A85" s="4" t="inlineStr">
        <is>
          <t>Long-term debt</t>
        </is>
      </c>
      <c r="B85" s="6" t="n">
        <v>100000</v>
      </c>
      <c r="C85" s="6" t="n">
        <v>50000</v>
      </c>
    </row>
    <row r="86">
      <c r="A86" s="4" t="inlineStr">
        <is>
          <t>Secured long-term debt | Revolving Credit Facility</t>
        </is>
      </c>
    </row>
    <row r="87">
      <c r="A87" s="3" t="inlineStr">
        <is>
          <t>Debt Instrument [Line Items]</t>
        </is>
      </c>
    </row>
    <row r="88">
      <c r="A88" s="4" t="inlineStr">
        <is>
          <t>Long-term debt</t>
        </is>
      </c>
      <c r="B88" s="6" t="n">
        <v>248982</v>
      </c>
      <c r="C88" s="6" t="n">
        <v>189732</v>
      </c>
    </row>
    <row r="89">
      <c r="A89" s="4" t="inlineStr">
        <is>
          <t>Secured long-term debt | Secured Credit Facility</t>
        </is>
      </c>
    </row>
    <row r="90">
      <c r="A90" s="3" t="inlineStr">
        <is>
          <t>Debt Instrument [Line Items]</t>
        </is>
      </c>
    </row>
    <row r="91">
      <c r="A91" s="4" t="inlineStr">
        <is>
          <t>Long-term debt</t>
        </is>
      </c>
      <c r="B91" s="5" t="n">
        <v>375000</v>
      </c>
      <c r="C9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Long-Term Debt - Additional Information (Details) - USD ($)</t>
        </is>
      </c>
      <c r="B1" s="2" t="inlineStr">
        <is>
          <t>12 Months Ended</t>
        </is>
      </c>
    </row>
    <row r="2">
      <c r="B2" s="2" t="inlineStr">
        <is>
          <t>Nov. 30, 2021</t>
        </is>
      </c>
      <c r="C2" s="2" t="inlineStr">
        <is>
          <t>Nov. 30, 2020</t>
        </is>
      </c>
    </row>
    <row r="3">
      <c r="A3" s="3" t="inlineStr">
        <is>
          <t>Debt Instrument [Line Items]</t>
        </is>
      </c>
    </row>
    <row r="4">
      <c r="A4" s="4" t="inlineStr">
        <is>
          <t>Increase of long-term debt</t>
        </is>
      </c>
      <c r="B4" s="5" t="n">
        <v>1140000000</v>
      </c>
      <c r="C4" s="5" t="n">
        <v>107700000</v>
      </c>
    </row>
    <row r="5">
      <c r="A5" s="4" t="inlineStr">
        <is>
          <t>Long-term debt</t>
        </is>
      </c>
      <c r="B5" s="6" t="n">
        <v>8039826000</v>
      </c>
      <c r="C5" s="6" t="n">
        <v>6895680000</v>
      </c>
    </row>
    <row r="6">
      <c r="A6" s="4" t="inlineStr">
        <is>
          <t>Unsecured long-term debt</t>
        </is>
      </c>
    </row>
    <row r="7">
      <c r="A7" s="3" t="inlineStr">
        <is>
          <t>Debt Instrument [Line Items]</t>
        </is>
      </c>
    </row>
    <row r="8">
      <c r="A8" s="4" t="inlineStr">
        <is>
          <t>Long-term debt</t>
        </is>
      </c>
      <c r="B8" s="6" t="n">
        <v>7315844000</v>
      </c>
      <c r="C8" s="6" t="n">
        <v>6655948000</v>
      </c>
    </row>
    <row r="9">
      <c r="A9" s="4" t="inlineStr">
        <is>
          <t>Secured long-term debt</t>
        </is>
      </c>
    </row>
    <row r="10">
      <c r="A10" s="3" t="inlineStr">
        <is>
          <t>Debt Instrument [Line Items]</t>
        </is>
      </c>
    </row>
    <row r="11">
      <c r="A11" s="4" t="inlineStr">
        <is>
          <t>Long-term debt</t>
        </is>
      </c>
      <c r="B11" s="6" t="n">
        <v>100000000</v>
      </c>
      <c r="C11" s="6" t="n">
        <v>50000000</v>
      </c>
    </row>
    <row r="12">
      <c r="A12" s="4" t="inlineStr">
        <is>
          <t>Secured long-term debt | Secured Credit Facility</t>
        </is>
      </c>
    </row>
    <row r="13">
      <c r="A13" s="3" t="inlineStr">
        <is>
          <t>Debt Instrument [Line Items]</t>
        </is>
      </c>
    </row>
    <row r="14">
      <c r="A14" s="4" t="inlineStr">
        <is>
          <t>Long-term debt</t>
        </is>
      </c>
      <c r="B14" s="6" t="n">
        <v>375000000</v>
      </c>
      <c r="C14" s="6" t="n">
        <v>0</v>
      </c>
    </row>
    <row r="15">
      <c r="A15" s="4" t="inlineStr">
        <is>
          <t>Secured long-term debt | Revolving Credit Facility</t>
        </is>
      </c>
    </row>
    <row r="16">
      <c r="A16" s="3" t="inlineStr">
        <is>
          <t>Debt Instrument [Line Items]</t>
        </is>
      </c>
    </row>
    <row r="17">
      <c r="A17" s="4" t="inlineStr">
        <is>
          <t>Long-term debt</t>
        </is>
      </c>
      <c r="B17" s="5" t="n">
        <v>248982000</v>
      </c>
      <c r="C17" s="6" t="n">
        <v>189732000</v>
      </c>
    </row>
    <row r="18">
      <c r="A18" s="4" t="inlineStr">
        <is>
          <t>2.625% Senior Notes | Senior notes</t>
        </is>
      </c>
    </row>
    <row r="19">
      <c r="A19" s="3" t="inlineStr">
        <is>
          <t>Debt Instrument [Line Items]</t>
        </is>
      </c>
    </row>
    <row r="20">
      <c r="A20" s="4" t="inlineStr">
        <is>
          <t>Debt instrument interest rate</t>
        </is>
      </c>
      <c r="B20" s="4" t="inlineStr">
        <is>
          <t>2.625%</t>
        </is>
      </c>
    </row>
    <row r="21">
      <c r="A21" s="4" t="inlineStr">
        <is>
          <t>Debt principal amount</t>
        </is>
      </c>
      <c r="B21" s="5" t="n">
        <v>1000000000</v>
      </c>
    </row>
    <row r="22">
      <c r="A22" s="4" t="inlineStr">
        <is>
          <t>2.625% Senior Notes | Unsecured long-term debt</t>
        </is>
      </c>
    </row>
    <row r="23">
      <c r="A23" s="3" t="inlineStr">
        <is>
          <t>Debt Instrument [Line Items]</t>
        </is>
      </c>
    </row>
    <row r="24">
      <c r="A24" s="4" t="inlineStr">
        <is>
          <t>Long-term debt</t>
        </is>
      </c>
      <c r="B24" s="5" t="n">
        <v>988059000</v>
      </c>
      <c r="C24" s="6" t="n">
        <v>0</v>
      </c>
    </row>
    <row r="25">
      <c r="A25" s="4" t="inlineStr">
        <is>
          <t>Debt instrument interest rate</t>
        </is>
      </c>
      <c r="B25" s="4" t="inlineStr">
        <is>
          <t>2.625%</t>
        </is>
      </c>
    </row>
    <row r="26">
      <c r="A26" s="4" t="inlineStr">
        <is>
          <t>Floating Rate Senior Notes | Unsecured long-term debt</t>
        </is>
      </c>
    </row>
    <row r="27">
      <c r="A27" s="3" t="inlineStr">
        <is>
          <t>Debt Instrument [Line Items]</t>
        </is>
      </c>
    </row>
    <row r="28">
      <c r="A28" s="4" t="inlineStr">
        <is>
          <t>Long-term debt</t>
        </is>
      </c>
      <c r="B28" s="5" t="n">
        <v>61703000</v>
      </c>
      <c r="C28" s="5" t="n">
        <v>0</v>
      </c>
    </row>
    <row r="29">
      <c r="A29" s="4" t="inlineStr">
        <is>
          <t>Debt principal amount</t>
        </is>
      </c>
      <c r="B29" s="5" t="n">
        <v>62300000</v>
      </c>
    </row>
    <row r="30">
      <c r="A30" s="4" t="inlineStr">
        <is>
          <t>5.125% Senior Notes | Senior notes</t>
        </is>
      </c>
    </row>
    <row r="31">
      <c r="A31" s="3" t="inlineStr">
        <is>
          <t>Debt Instrument [Line Items]</t>
        </is>
      </c>
    </row>
    <row r="32">
      <c r="A32" s="4" t="inlineStr">
        <is>
          <t>Debt instrument interest rate</t>
        </is>
      </c>
      <c r="B32" s="4" t="inlineStr">
        <is>
          <t>5.125%</t>
        </is>
      </c>
      <c r="C32" s="4" t="inlineStr">
        <is>
          <t>5.125%</t>
        </is>
      </c>
    </row>
    <row r="33">
      <c r="A33" s="4" t="inlineStr">
        <is>
          <t>Debt principal amount</t>
        </is>
      </c>
      <c r="B33" s="5" t="n">
        <v>750000000</v>
      </c>
      <c r="C33" s="5" t="n">
        <v>150000000</v>
      </c>
    </row>
    <row r="34">
      <c r="A34" s="4" t="inlineStr">
        <is>
          <t>5.125% Senior Notes | Unsecured long-term debt</t>
        </is>
      </c>
    </row>
    <row r="35">
      <c r="A35" s="3" t="inlineStr">
        <is>
          <t>Debt Instrument [Line Items]</t>
        </is>
      </c>
    </row>
    <row r="36">
      <c r="A36" s="4" t="inlineStr">
        <is>
          <t>Long-term debt</t>
        </is>
      </c>
      <c r="B36" s="5" t="n">
        <v>0</v>
      </c>
      <c r="C36" s="6" t="n">
        <v>759901000</v>
      </c>
    </row>
    <row r="37">
      <c r="A37" s="4" t="inlineStr">
        <is>
          <t>Debt instrument interest rate</t>
        </is>
      </c>
      <c r="B37" s="4" t="inlineStr">
        <is>
          <t>5.125%</t>
        </is>
      </c>
    </row>
    <row r="38">
      <c r="A38" s="4" t="inlineStr">
        <is>
          <t>Unsecured Revolving Credit Facility | Unsecured long-term debt</t>
        </is>
      </c>
    </row>
    <row r="39">
      <c r="A39" s="3" t="inlineStr">
        <is>
          <t>Debt Instrument [Line Items]</t>
        </is>
      </c>
    </row>
    <row r="40">
      <c r="A40" s="4" t="inlineStr">
        <is>
          <t>Increase of long-term debt</t>
        </is>
      </c>
      <c r="B40" s="5" t="n">
        <v>349000000</v>
      </c>
    </row>
    <row r="41">
      <c r="A41" s="4" t="inlineStr">
        <is>
          <t>Long-term debt</t>
        </is>
      </c>
      <c r="B41" s="6" t="n">
        <v>348951000</v>
      </c>
      <c r="C41" s="6" t="n">
        <v>0</v>
      </c>
    </row>
    <row r="42">
      <c r="A42" s="4" t="inlineStr">
        <is>
          <t>Secured Credit Facility | Secured long-term debt</t>
        </is>
      </c>
    </row>
    <row r="43">
      <c r="A43" s="3" t="inlineStr">
        <is>
          <t>Debt Instrument [Line Items]</t>
        </is>
      </c>
    </row>
    <row r="44">
      <c r="A44" s="4" t="inlineStr">
        <is>
          <t>Increase of long-term debt</t>
        </is>
      </c>
      <c r="B44" s="6" t="n">
        <v>484300000</v>
      </c>
    </row>
    <row r="45">
      <c r="A45" s="4" t="inlineStr">
        <is>
          <t>Structured notes</t>
        </is>
      </c>
    </row>
    <row r="46">
      <c r="A46" s="3" t="inlineStr">
        <is>
          <t>Debt Instrument [Line Items]</t>
        </is>
      </c>
    </row>
    <row r="47">
      <c r="A47" s="4" t="inlineStr">
        <is>
          <t>Debt principal amount</t>
        </is>
      </c>
      <c r="B47" s="6" t="n">
        <v>175600000</v>
      </c>
      <c r="C47" s="6" t="n">
        <v>325500000</v>
      </c>
    </row>
    <row r="48">
      <c r="A48" s="4" t="inlineStr">
        <is>
          <t>Structured notes | Unsecured long-term debt</t>
        </is>
      </c>
    </row>
    <row r="49">
      <c r="A49" s="3" t="inlineStr">
        <is>
          <t>Debt Instrument [Line Items]</t>
        </is>
      </c>
    </row>
    <row r="50">
      <c r="A50" s="4" t="inlineStr">
        <is>
          <t>Long-term debt</t>
        </is>
      </c>
      <c r="B50" s="6" t="n">
        <v>1843598000</v>
      </c>
      <c r="C50" s="5" t="n">
        <v>1712245000</v>
      </c>
    </row>
    <row r="51">
      <c r="A51" s="4" t="inlineStr">
        <is>
          <t>2.375% Euro Medium Term Notes | Medium-term notes</t>
        </is>
      </c>
    </row>
    <row r="52">
      <c r="A52" s="3" t="inlineStr">
        <is>
          <t>Debt Instrument [Line Items]</t>
        </is>
      </c>
    </row>
    <row r="53">
      <c r="A53" s="4" t="inlineStr">
        <is>
          <t>Debt instrument interest rate</t>
        </is>
      </c>
      <c r="C53" s="4" t="inlineStr">
        <is>
          <t>2.375%</t>
        </is>
      </c>
    </row>
    <row r="54">
      <c r="A54" s="4" t="inlineStr">
        <is>
          <t>6.875% Senior Notes | Senior notes</t>
        </is>
      </c>
    </row>
    <row r="55">
      <c r="A55" s="3" t="inlineStr">
        <is>
          <t>Debt Instrument [Line Items]</t>
        </is>
      </c>
    </row>
    <row r="56">
      <c r="A56" s="4" t="inlineStr">
        <is>
          <t>Debt instrument interest rate</t>
        </is>
      </c>
      <c r="C56" s="4" t="inlineStr">
        <is>
          <t>6.875%</t>
        </is>
      </c>
    </row>
    <row r="57">
      <c r="A57" s="4" t="inlineStr">
        <is>
          <t>2.750% Senior Notes | Senior notes</t>
        </is>
      </c>
    </row>
    <row r="58">
      <c r="A58" s="3" t="inlineStr">
        <is>
          <t>Debt Instrument [Line Items]</t>
        </is>
      </c>
    </row>
    <row r="59">
      <c r="A59" s="4" t="inlineStr">
        <is>
          <t>Debt instrument interest rate</t>
        </is>
      </c>
      <c r="C59" s="4" t="inlineStr">
        <is>
          <t>2.75%</t>
        </is>
      </c>
    </row>
    <row r="60">
      <c r="A60" s="4" t="inlineStr">
        <is>
          <t>Debt principal amount</t>
        </is>
      </c>
      <c r="C60" s="5" t="n">
        <v>500000000</v>
      </c>
    </row>
    <row r="61">
      <c r="A61" s="4" t="inlineStr">
        <is>
          <t>2.750% Senior Notes | Unsecured long-term debt</t>
        </is>
      </c>
    </row>
    <row r="62">
      <c r="A62" s="3" t="inlineStr">
        <is>
          <t>Debt Instrument [Line Items]</t>
        </is>
      </c>
    </row>
    <row r="63">
      <c r="A63" s="4" t="inlineStr">
        <is>
          <t>Long-term debt</t>
        </is>
      </c>
      <c r="B63" s="5" t="n">
        <v>460724000</v>
      </c>
      <c r="C63" s="5" t="n">
        <v>485134000</v>
      </c>
    </row>
    <row r="64">
      <c r="A64" s="4" t="inlineStr">
        <is>
          <t>Debt instrument interest rate</t>
        </is>
      </c>
      <c r="B64" s="4" t="inlineStr">
        <is>
          <t>2.75%</t>
        </is>
      </c>
    </row>
    <row r="65">
      <c r="A65" s="4" t="inlineStr">
        <is>
          <t>Secured bank loan | Secured long-term debt</t>
        </is>
      </c>
    </row>
    <row r="66">
      <c r="A66" s="3" t="inlineStr">
        <is>
          <t>Debt Instrument [Line Items]</t>
        </is>
      </c>
    </row>
    <row r="67">
      <c r="A67" s="4" t="inlineStr">
        <is>
          <t>Revolving credit facility maximum principal amount</t>
        </is>
      </c>
      <c r="B67" s="5" t="n">
        <v>100000000</v>
      </c>
    </row>
    <row r="68">
      <c r="A68" s="4" t="inlineStr">
        <is>
          <t>Secured bank loan | Secured long-term debt | LIBOR</t>
        </is>
      </c>
    </row>
    <row r="69">
      <c r="A69" s="3" t="inlineStr">
        <is>
          <t>Debt Instrument [Line Items]</t>
        </is>
      </c>
    </row>
    <row r="70">
      <c r="A70" s="4" t="inlineStr">
        <is>
          <t>Debt basis spread on variable rate</t>
        </is>
      </c>
      <c r="B70" s="4" t="inlineStr">
        <is>
          <t>1.2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Finance Lease ROU Assets (Details) - USD ($) $ in Thousands</t>
        </is>
      </c>
      <c r="B1" s="2" t="inlineStr">
        <is>
          <t>Nov. 30, 2021</t>
        </is>
      </c>
      <c r="C1" s="2" t="inlineStr">
        <is>
          <t>Nov. 30, 2020</t>
        </is>
      </c>
    </row>
    <row r="2">
      <c r="A2" s="3" t="inlineStr">
        <is>
          <t>Leases [Abstract]</t>
        </is>
      </c>
    </row>
    <row r="3">
      <c r="A3" s="4" t="inlineStr">
        <is>
          <t>Operating Lease, Right-of-Use Asset, Statement of Financial Position [Extensible List]</t>
        </is>
      </c>
      <c r="B3" s="4" t="inlineStr">
        <is>
          <t>Premises and equipment</t>
        </is>
      </c>
      <c r="C3" s="4" t="inlineStr">
        <is>
          <t>Premises and equipment</t>
        </is>
      </c>
    </row>
    <row r="4">
      <c r="A4" s="4" t="inlineStr">
        <is>
          <t>Premises and equipment - ROU assets</t>
        </is>
      </c>
      <c r="B4" s="5" t="n">
        <v>447950</v>
      </c>
      <c r="C4" s="5" t="n">
        <v>486614</v>
      </c>
    </row>
    <row r="5">
      <c r="A5" s="4" t="inlineStr">
        <is>
          <t>Remaining lease term (in years)</t>
        </is>
      </c>
      <c r="B5" s="4" t="inlineStr">
        <is>
          <t>10 years 2 months 12 days</t>
        </is>
      </c>
      <c r="C5" s="4" t="inlineStr">
        <is>
          <t>10 years 10 months 24 days</t>
        </is>
      </c>
    </row>
    <row r="6">
      <c r="A6" s="4" t="inlineStr">
        <is>
          <t>Discount rate</t>
        </is>
      </c>
      <c r="B6" s="4" t="inlineStr">
        <is>
          <t>2.90%</t>
        </is>
      </c>
      <c r="C6" s="4" t="inlineStr">
        <is>
          <t>2.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3" customWidth="1" min="2" max="2"/>
    <col width="43" customWidth="1" min="3" max="3"/>
  </cols>
  <sheetData>
    <row r="1">
      <c r="A1" s="1" t="inlineStr">
        <is>
          <t>Leases - Maturities of Lease Liabilities (Details) - USD ($) $ in Thousands</t>
        </is>
      </c>
      <c r="B1" s="2" t="inlineStr">
        <is>
          <t>Nov. 30, 2021</t>
        </is>
      </c>
      <c r="C1" s="2" t="inlineStr">
        <is>
          <t>Nov. 30, 2020</t>
        </is>
      </c>
    </row>
    <row r="2">
      <c r="A2" s="3" t="inlineStr">
        <is>
          <t>Leases [Abstract]</t>
        </is>
      </c>
    </row>
    <row r="3">
      <c r="A3" s="4" t="inlineStr">
        <is>
          <t>Year one</t>
        </is>
      </c>
      <c r="B3" s="5" t="n">
        <v>68315</v>
      </c>
      <c r="C3" s="5" t="n">
        <v>65442</v>
      </c>
    </row>
    <row r="4">
      <c r="A4" s="4" t="inlineStr">
        <is>
          <t>Year two</t>
        </is>
      </c>
      <c r="B4" s="6" t="n">
        <v>65971</v>
      </c>
      <c r="C4" s="6" t="n">
        <v>70200</v>
      </c>
    </row>
    <row r="5">
      <c r="A5" s="4" t="inlineStr">
        <is>
          <t>Year three</t>
        </is>
      </c>
      <c r="B5" s="6" t="n">
        <v>63640</v>
      </c>
      <c r="C5" s="6" t="n">
        <v>62641</v>
      </c>
    </row>
    <row r="6">
      <c r="A6" s="4" t="inlineStr">
        <is>
          <t>Year four</t>
        </is>
      </c>
      <c r="B6" s="6" t="n">
        <v>64528</v>
      </c>
      <c r="C6" s="6" t="n">
        <v>61106</v>
      </c>
    </row>
    <row r="7">
      <c r="A7" s="4" t="inlineStr">
        <is>
          <t>Year five</t>
        </is>
      </c>
      <c r="B7" s="6" t="n">
        <v>62120</v>
      </c>
      <c r="C7" s="6" t="n">
        <v>63158</v>
      </c>
    </row>
    <row r="8">
      <c r="A8" s="4" t="inlineStr">
        <is>
          <t>After year five</t>
        </is>
      </c>
      <c r="B8" s="6" t="n">
        <v>281642</v>
      </c>
    </row>
    <row r="9">
      <c r="A9" s="4" t="inlineStr">
        <is>
          <t>Year six</t>
        </is>
      </c>
      <c r="C9" s="6" t="n">
        <v>56936</v>
      </c>
    </row>
    <row r="10">
      <c r="A10" s="4" t="inlineStr">
        <is>
          <t>After year six</t>
        </is>
      </c>
      <c r="C10" s="6" t="n">
        <v>281806</v>
      </c>
    </row>
    <row r="11">
      <c r="A11" s="4" t="inlineStr">
        <is>
          <t>Total undiscounted cash flows</t>
        </is>
      </c>
      <c r="B11" s="6" t="n">
        <v>606216</v>
      </c>
      <c r="C11" s="6" t="n">
        <v>661289</v>
      </c>
    </row>
    <row r="12">
      <c r="A12" s="4" t="inlineStr">
        <is>
          <t>Less: Difference between undiscounted and discounted cash flows</t>
        </is>
      </c>
      <c r="B12" s="6" t="n">
        <v>-84997</v>
      </c>
      <c r="C12" s="6" t="n">
        <v>-100402</v>
      </c>
    </row>
    <row r="13">
      <c r="A13" s="4" t="inlineStr">
        <is>
          <t>Operating leases amount in our Consolidated Statement of Financial Condition</t>
        </is>
      </c>
      <c r="B13" s="5" t="n">
        <v>521219</v>
      </c>
      <c r="C13" s="5" t="n">
        <v>560887</v>
      </c>
    </row>
    <row r="14">
      <c r="A14" s="4" t="inlineStr">
        <is>
          <t>Operating lease, liability, statement of financial position [Extensible List]</t>
        </is>
      </c>
      <c r="B14" s="4" t="inlineStr">
        <is>
          <t>JEF:OperatingLeaseAndFinanceLeaseLiability</t>
        </is>
      </c>
      <c r="C14" s="4" t="inlineStr">
        <is>
          <t>JEF:OperatingLeaseAndFinanceLeaseLiability</t>
        </is>
      </c>
    </row>
    <row r="15">
      <c r="A15" s="4" t="inlineStr">
        <is>
          <t>Finance Lease, Liability, Statement of Financial Position [Extensible List]</t>
        </is>
      </c>
      <c r="B15" s="4" t="inlineStr">
        <is>
          <t>JEF:OperatingLeaseAndFinanceLeaseLiability</t>
        </is>
      </c>
      <c r="C15" s="4" t="inlineStr">
        <is>
          <t>JEF:OperatingLeaseAndFinanceLeaseLiability</t>
        </is>
      </c>
    </row>
    <row r="16">
      <c r="A16" s="4" t="inlineStr">
        <is>
          <t>Finance leases amount in our Consolidated Statement of Financial Condition</t>
        </is>
      </c>
      <c r="B16" s="5" t="n">
        <v>229</v>
      </c>
      <c r="C16" s="5" t="n">
        <v>362</v>
      </c>
    </row>
    <row r="17">
      <c r="A17" s="4" t="inlineStr">
        <is>
          <t>Total amount in our Consolidated Statement of Financial Condition</t>
        </is>
      </c>
      <c r="B17" s="5" t="n">
        <v>521448</v>
      </c>
      <c r="C17" s="5" t="n">
        <v>5612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Nov. 30, 2021</t>
        </is>
      </c>
      <c r="C2" s="2" t="inlineStr">
        <is>
          <t>Nov. 30, 2020</t>
        </is>
      </c>
    </row>
    <row r="3">
      <c r="A3" s="3" t="inlineStr">
        <is>
          <t>Leases [Abstract]</t>
        </is>
      </c>
    </row>
    <row r="4">
      <c r="A4" s="4" t="inlineStr">
        <is>
          <t>Operating lease costs</t>
        </is>
      </c>
      <c r="B4" s="5" t="n">
        <v>73264</v>
      </c>
      <c r="C4" s="5" t="n">
        <v>71140</v>
      </c>
    </row>
    <row r="5">
      <c r="A5" s="4" t="inlineStr">
        <is>
          <t>Variable lease costs</t>
        </is>
      </c>
      <c r="B5" s="6" t="n">
        <v>10899</v>
      </c>
      <c r="C5" s="6" t="n">
        <v>13332</v>
      </c>
    </row>
    <row r="6">
      <c r="A6" s="4" t="inlineStr">
        <is>
          <t>Less: Sublease income</t>
        </is>
      </c>
      <c r="B6" s="6" t="n">
        <v>-4835</v>
      </c>
      <c r="C6" s="6" t="n">
        <v>-5974</v>
      </c>
    </row>
    <row r="7">
      <c r="A7" s="4" t="inlineStr">
        <is>
          <t>Total lease cost, net</t>
        </is>
      </c>
      <c r="B7" s="5" t="n">
        <v>79328</v>
      </c>
      <c r="C7" s="5" t="n">
        <v>784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of Cash Flows (Details) - USD ($) $ in Thousands</t>
        </is>
      </c>
      <c r="B1" s="2" t="inlineStr">
        <is>
          <t>12 Months Ended</t>
        </is>
      </c>
    </row>
    <row r="2">
      <c r="B2" s="2" t="inlineStr">
        <is>
          <t>Nov. 30, 2021</t>
        </is>
      </c>
      <c r="C2" s="2" t="inlineStr">
        <is>
          <t>Nov. 30, 2020</t>
        </is>
      </c>
    </row>
    <row r="3">
      <c r="A3" s="3" t="inlineStr">
        <is>
          <t>Leases [Abstract]</t>
        </is>
      </c>
    </row>
    <row r="4">
      <c r="A4" s="4" t="inlineStr">
        <is>
          <t>Cash outflows - lease liabilities</t>
        </is>
      </c>
      <c r="B4" s="5" t="n">
        <v>72214</v>
      </c>
      <c r="C4" s="5" t="n">
        <v>66248</v>
      </c>
    </row>
    <row r="5">
      <c r="A5" s="4" t="inlineStr">
        <is>
          <t>Non-cash - ROU assets recorded for new and modified leases</t>
        </is>
      </c>
      <c r="B5" s="5" t="n">
        <v>18902</v>
      </c>
      <c r="C5" s="5" t="n">
        <v>213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Nov. 30, 2019USD ($)</t>
        </is>
      </c>
    </row>
    <row r="3">
      <c r="A3" s="3" t="inlineStr">
        <is>
          <t>Leases [Abstract]</t>
        </is>
      </c>
    </row>
    <row r="4">
      <c r="A4" s="4" t="inlineStr">
        <is>
          <t>Rental expense net of subleases</t>
        </is>
      </c>
      <c r="B4" s="7" t="n">
        <v>6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4:40Z</dcterms:created>
  <dcterms:modified xmlns:dcterms="http://purl.org/dc/terms/" xmlns:xsi="http://www.w3.org/2001/XMLSchema-instance" xsi:type="dcterms:W3CDTF">2022-01-28T21:34:40Z</dcterms:modified>
</cp:coreProperties>
</file>